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Loan Principal and Financing Se" sheetId="11" state="visible" r:id="rId11"/>
    <sheet xmlns:r="http://schemas.openxmlformats.org/officeDocument/2006/relationships" name="Finance Lease Receivables" sheetId="12" state="visible" r:id="rId12"/>
    <sheet xmlns:r="http://schemas.openxmlformats.org/officeDocument/2006/relationships" name="Other Current Assets" sheetId="13" state="visible" r:id="rId13"/>
    <sheet xmlns:r="http://schemas.openxmlformats.org/officeDocument/2006/relationships" name="Lease" sheetId="14" state="visible" r:id="rId14"/>
    <sheet xmlns:r="http://schemas.openxmlformats.org/officeDocument/2006/relationships" name="Investment in Equity Method Inv" sheetId="15" state="visible" r:id="rId15"/>
    <sheet xmlns:r="http://schemas.openxmlformats.org/officeDocument/2006/relationships" name="Long-term Investments" sheetId="16" state="visible" r:id="rId16"/>
    <sheet xmlns:r="http://schemas.openxmlformats.org/officeDocument/2006/relationships" name="Short-term and Long-term Borrow" sheetId="17" state="visible" r:id="rId17"/>
    <sheet xmlns:r="http://schemas.openxmlformats.org/officeDocument/2006/relationships" name="Accrued Expenses and Other Curr" sheetId="18" state="visible" r:id="rId18"/>
    <sheet xmlns:r="http://schemas.openxmlformats.org/officeDocument/2006/relationships" name="Guarantee liabilities and risk " sheetId="19" state="visible" r:id="rId19"/>
    <sheet xmlns:r="http://schemas.openxmlformats.org/officeDocument/2006/relationships" name="Convertible senior notes" sheetId="20" state="visible" r:id="rId20"/>
    <sheet xmlns:r="http://schemas.openxmlformats.org/officeDocument/2006/relationships" name="Cost of Other Revenues" sheetId="21" state="visible" r:id="rId21"/>
    <sheet xmlns:r="http://schemas.openxmlformats.org/officeDocument/2006/relationships" name="Interest and Investment Incom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Related Party Balances and Tran" sheetId="26" state="visible" r:id="rId26"/>
    <sheet xmlns:r="http://schemas.openxmlformats.org/officeDocument/2006/relationships" name="Share-based Compensation" sheetId="27" state="visible" r:id="rId27"/>
    <sheet xmlns:r="http://schemas.openxmlformats.org/officeDocument/2006/relationships" name="Commitments and Contingencies" sheetId="28" state="visible" r:id="rId28"/>
    <sheet xmlns:r="http://schemas.openxmlformats.org/officeDocument/2006/relationships" name="Ordinary Shares" sheetId="29" state="visible" r:id="rId29"/>
    <sheet xmlns:r="http://schemas.openxmlformats.org/officeDocument/2006/relationships" name="Treasury Shares" sheetId="30" state="visible" r:id="rId30"/>
    <sheet xmlns:r="http://schemas.openxmlformats.org/officeDocument/2006/relationships" name="Segment Reporting" sheetId="31" state="visible" r:id="rId31"/>
    <sheet xmlns:r="http://schemas.openxmlformats.org/officeDocument/2006/relationships" name="Restricted Net Assets" sheetId="32" state="visible" r:id="rId32"/>
    <sheet xmlns:r="http://schemas.openxmlformats.org/officeDocument/2006/relationships" name="Condensed Financial Informatio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Organization (Tables)" sheetId="36" state="visible" r:id="rId36"/>
    <sheet xmlns:r="http://schemas.openxmlformats.org/officeDocument/2006/relationships" name="Summary of Significant Accoun_3" sheetId="37" state="visible" r:id="rId37"/>
    <sheet xmlns:r="http://schemas.openxmlformats.org/officeDocument/2006/relationships" name="Loan Principal and Financing _2" sheetId="38" state="visible" r:id="rId38"/>
    <sheet xmlns:r="http://schemas.openxmlformats.org/officeDocument/2006/relationships" name="Finance Lease Receivables (Tabl" sheetId="39" state="visible" r:id="rId39"/>
    <sheet xmlns:r="http://schemas.openxmlformats.org/officeDocument/2006/relationships" name="Other Current Assets (Tables)" sheetId="40" state="visible" r:id="rId40"/>
    <sheet xmlns:r="http://schemas.openxmlformats.org/officeDocument/2006/relationships" name="Lease (Tables)" sheetId="41" state="visible" r:id="rId41"/>
    <sheet xmlns:r="http://schemas.openxmlformats.org/officeDocument/2006/relationships" name="Short-term and Long-term Borr_2" sheetId="42" state="visible" r:id="rId42"/>
    <sheet xmlns:r="http://schemas.openxmlformats.org/officeDocument/2006/relationships" name="Accrued Expenses and Other Cu_2" sheetId="43" state="visible" r:id="rId43"/>
    <sheet xmlns:r="http://schemas.openxmlformats.org/officeDocument/2006/relationships" name="Guarantee liabilities and ris_2" sheetId="44" state="visible" r:id="rId44"/>
    <sheet xmlns:r="http://schemas.openxmlformats.org/officeDocument/2006/relationships" name="Cost of Other Revenues (Tables)" sheetId="45" state="visible" r:id="rId45"/>
    <sheet xmlns:r="http://schemas.openxmlformats.org/officeDocument/2006/relationships" name="Interest and Investment Incom_2"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Fair Value Measurements (Tables" sheetId="49" state="visible" r:id="rId49"/>
    <sheet xmlns:r="http://schemas.openxmlformats.org/officeDocument/2006/relationships" name="Related Party Balances and Tr_2" sheetId="50" state="visible" r:id="rId50"/>
    <sheet xmlns:r="http://schemas.openxmlformats.org/officeDocument/2006/relationships" name="Share-based Compensation (Table" sheetId="51" state="visible" r:id="rId51"/>
    <sheet xmlns:r="http://schemas.openxmlformats.org/officeDocument/2006/relationships" name="Segment Reporting (Tables)" sheetId="52" state="visible" r:id="rId52"/>
    <sheet xmlns:r="http://schemas.openxmlformats.org/officeDocument/2006/relationships" name="Condensed Financial Informati_2" sheetId="53" state="visible" r:id="rId53"/>
    <sheet xmlns:r="http://schemas.openxmlformats.org/officeDocument/2006/relationships" name="Organization - Additional Infor" sheetId="54" state="visible" r:id="rId54"/>
    <sheet xmlns:r="http://schemas.openxmlformats.org/officeDocument/2006/relationships" name="Organization - Schedule of Comp" sheetId="55" state="visible" r:id="rId55"/>
    <sheet xmlns:r="http://schemas.openxmlformats.org/officeDocument/2006/relationships" name="Organization - Schedule of Asse" sheetId="56" state="visible" r:id="rId56"/>
    <sheet xmlns:r="http://schemas.openxmlformats.org/officeDocument/2006/relationships" name="Organization - Schedule of Oper" sheetId="57" state="visible" r:id="rId57"/>
    <sheet xmlns:r="http://schemas.openxmlformats.org/officeDocument/2006/relationships" name="Organization - Schedule of Cash"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Loan Principal and Financing _3" sheetId="64" state="visible" r:id="rId64"/>
    <sheet xmlns:r="http://schemas.openxmlformats.org/officeDocument/2006/relationships" name="Loan Principal and Financing _4" sheetId="65" state="visible" r:id="rId65"/>
    <sheet xmlns:r="http://schemas.openxmlformats.org/officeDocument/2006/relationships" name="Loan Principal and Financing _5" sheetId="66" state="visible" r:id="rId66"/>
    <sheet xmlns:r="http://schemas.openxmlformats.org/officeDocument/2006/relationships" name="Loan Principal and Financing _6" sheetId="67" state="visible" r:id="rId67"/>
    <sheet xmlns:r="http://schemas.openxmlformats.org/officeDocument/2006/relationships" name="Loan Principal and Financing _7" sheetId="68" state="visible" r:id="rId68"/>
    <sheet xmlns:r="http://schemas.openxmlformats.org/officeDocument/2006/relationships" name="Finance Lease Receivables - Sch" sheetId="69" state="visible" r:id="rId69"/>
    <sheet xmlns:r="http://schemas.openxmlformats.org/officeDocument/2006/relationships" name="Finance Lease Receivables - Sum" sheetId="70" state="visible" r:id="rId70"/>
    <sheet xmlns:r="http://schemas.openxmlformats.org/officeDocument/2006/relationships" name="Finance Lease Receivables - S_2" sheetId="71" state="visible" r:id="rId71"/>
    <sheet xmlns:r="http://schemas.openxmlformats.org/officeDocument/2006/relationships" name="Finance Lease Receivables - S_3" sheetId="72" state="visible" r:id="rId72"/>
    <sheet xmlns:r="http://schemas.openxmlformats.org/officeDocument/2006/relationships" name="Finance Lease Receivables - S_4" sheetId="73" state="visible" r:id="rId73"/>
    <sheet xmlns:r="http://schemas.openxmlformats.org/officeDocument/2006/relationships" name="Other Current Assets - Summary " sheetId="74" state="visible" r:id="rId74"/>
    <sheet xmlns:r="http://schemas.openxmlformats.org/officeDocument/2006/relationships" name="Other Current Assets - Addition" sheetId="75" state="visible" r:id="rId75"/>
    <sheet xmlns:r="http://schemas.openxmlformats.org/officeDocument/2006/relationships" name="Lease - Summary of Sales-Type L" sheetId="76" state="visible" r:id="rId76"/>
    <sheet xmlns:r="http://schemas.openxmlformats.org/officeDocument/2006/relationships" name="Lease -  Additional information" sheetId="77" state="visible" r:id="rId77"/>
    <sheet xmlns:r="http://schemas.openxmlformats.org/officeDocument/2006/relationships" name="Lease - Summary of Future Minim" sheetId="78" state="visible" r:id="rId78"/>
    <sheet xmlns:r="http://schemas.openxmlformats.org/officeDocument/2006/relationships" name="Lease - Summary of Operating Le" sheetId="79" state="visible" r:id="rId79"/>
    <sheet xmlns:r="http://schemas.openxmlformats.org/officeDocument/2006/relationships" name="Investment in Equity Method I_2" sheetId="80" state="visible" r:id="rId80"/>
    <sheet xmlns:r="http://schemas.openxmlformats.org/officeDocument/2006/relationships" name="Long-term Investments - Additio" sheetId="81" state="visible" r:id="rId81"/>
    <sheet xmlns:r="http://schemas.openxmlformats.org/officeDocument/2006/relationships" name="Short-term and Long-term Borr_3" sheetId="82" state="visible" r:id="rId82"/>
    <sheet xmlns:r="http://schemas.openxmlformats.org/officeDocument/2006/relationships" name="Short-term and Long-term Borr_4" sheetId="83" state="visible" r:id="rId83"/>
    <sheet xmlns:r="http://schemas.openxmlformats.org/officeDocument/2006/relationships" name="Short-term and Long-term Borr_5" sheetId="84" state="visible" r:id="rId84"/>
    <sheet xmlns:r="http://schemas.openxmlformats.org/officeDocument/2006/relationships" name="Short-term and Long-term Borr_6" sheetId="85" state="visible" r:id="rId85"/>
    <sheet xmlns:r="http://schemas.openxmlformats.org/officeDocument/2006/relationships" name="Accrued Expenses and Other Cu_3" sheetId="86" state="visible" r:id="rId86"/>
    <sheet xmlns:r="http://schemas.openxmlformats.org/officeDocument/2006/relationships" name="Guarantee liabilities and ris_3" sheetId="87" state="visible" r:id="rId87"/>
    <sheet xmlns:r="http://schemas.openxmlformats.org/officeDocument/2006/relationships" name="Guarantee liabilities and ris_4" sheetId="88" state="visible" r:id="rId88"/>
    <sheet xmlns:r="http://schemas.openxmlformats.org/officeDocument/2006/relationships" name="Guarantee liabilities and ris_5" sheetId="89" state="visible" r:id="rId89"/>
    <sheet xmlns:r="http://schemas.openxmlformats.org/officeDocument/2006/relationships" name="Convertible senior notes - Addi" sheetId="90" state="visible" r:id="rId90"/>
    <sheet xmlns:r="http://schemas.openxmlformats.org/officeDocument/2006/relationships" name="Cost of Other Revenues - Summar" sheetId="91" state="visible" r:id="rId91"/>
    <sheet xmlns:r="http://schemas.openxmlformats.org/officeDocument/2006/relationships" name="Interest and Investment Incom_3" sheetId="92" state="visible" r:id="rId92"/>
    <sheet xmlns:r="http://schemas.openxmlformats.org/officeDocument/2006/relationships" name="Income Taxes - Additional Infor" sheetId="93" state="visible" r:id="rId93"/>
    <sheet xmlns:r="http://schemas.openxmlformats.org/officeDocument/2006/relationships" name="Income Taxes - Summary of Curre" sheetId="94" state="visible" r:id="rId94"/>
    <sheet xmlns:r="http://schemas.openxmlformats.org/officeDocument/2006/relationships" name="Income Taxes - Summary of Princ" sheetId="95" state="visible" r:id="rId95"/>
    <sheet xmlns:r="http://schemas.openxmlformats.org/officeDocument/2006/relationships" name="Income Taxes - Summary of Recon" sheetId="96" state="visible" r:id="rId96"/>
    <sheet xmlns:r="http://schemas.openxmlformats.org/officeDocument/2006/relationships" name="Income Taxes - Schedule of Unre" sheetId="97" state="visible" r:id="rId97"/>
    <sheet xmlns:r="http://schemas.openxmlformats.org/officeDocument/2006/relationships" name="Earnings Per Share - Computatio" sheetId="98" state="visible" r:id="rId98"/>
    <sheet xmlns:r="http://schemas.openxmlformats.org/officeDocument/2006/relationships" name="Earnings Per Share - Computat_2" sheetId="99" state="visible" r:id="rId99"/>
    <sheet xmlns:r="http://schemas.openxmlformats.org/officeDocument/2006/relationships" name="Earnings Per Share - Computat_3" sheetId="100" state="visible" r:id="rId100"/>
    <sheet xmlns:r="http://schemas.openxmlformats.org/officeDocument/2006/relationships" name="Fair Value Measurements - Addit" sheetId="101" state="visible" r:id="rId101"/>
    <sheet xmlns:r="http://schemas.openxmlformats.org/officeDocument/2006/relationships" name="Fair Value Measurements - Summa" sheetId="102" state="visible" r:id="rId102"/>
    <sheet xmlns:r="http://schemas.openxmlformats.org/officeDocument/2006/relationships" name="Fair Value Measurements - Sum_2" sheetId="103" state="visible" r:id="rId103"/>
    <sheet xmlns:r="http://schemas.openxmlformats.org/officeDocument/2006/relationships" name="Related Party Balances and Tr_3" sheetId="104" state="visible" r:id="rId104"/>
    <sheet xmlns:r="http://schemas.openxmlformats.org/officeDocument/2006/relationships" name="Related Party Balances and Tr_4" sheetId="105" state="visible" r:id="rId105"/>
    <sheet xmlns:r="http://schemas.openxmlformats.org/officeDocument/2006/relationships" name="Related Party Balances and Tr_5" sheetId="106" state="visible" r:id="rId106"/>
    <sheet xmlns:r="http://schemas.openxmlformats.org/officeDocument/2006/relationships" name="Related Party Balances and Tr_6" sheetId="107" state="visible" r:id="rId107"/>
    <sheet xmlns:r="http://schemas.openxmlformats.org/officeDocument/2006/relationships" name="Related Party Balances and Tr_7" sheetId="108" state="visible" r:id="rId108"/>
    <sheet xmlns:r="http://schemas.openxmlformats.org/officeDocument/2006/relationships" name="Share-based Compensation - Addi" sheetId="109" state="visible" r:id="rId109"/>
    <sheet xmlns:r="http://schemas.openxmlformats.org/officeDocument/2006/relationships" name="Share-based Compensation - Summ" sheetId="110" state="visible" r:id="rId110"/>
    <sheet xmlns:r="http://schemas.openxmlformats.org/officeDocument/2006/relationships" name="Share-based Compensation - Su_2" sheetId="111" state="visible" r:id="rId111"/>
    <sheet xmlns:r="http://schemas.openxmlformats.org/officeDocument/2006/relationships" name="Share-based Compensation - Su_3" sheetId="112" state="visible" r:id="rId112"/>
    <sheet xmlns:r="http://schemas.openxmlformats.org/officeDocument/2006/relationships" name="Commitments and Contingencies -" sheetId="113" state="visible" r:id="rId113"/>
    <sheet xmlns:r="http://schemas.openxmlformats.org/officeDocument/2006/relationships" name="Ordinary Shares - Additional In" sheetId="114" state="visible" r:id="rId114"/>
    <sheet xmlns:r="http://schemas.openxmlformats.org/officeDocument/2006/relationships" name="Treasury Shares - Additional In" sheetId="115" state="visible" r:id="rId115"/>
    <sheet xmlns:r="http://schemas.openxmlformats.org/officeDocument/2006/relationships" name="Segment Reporting - Additional " sheetId="116" state="visible" r:id="rId116"/>
    <sheet xmlns:r="http://schemas.openxmlformats.org/officeDocument/2006/relationships" name="Segment Reporting - Summary of " sheetId="117" state="visible" r:id="rId117"/>
    <sheet xmlns:r="http://schemas.openxmlformats.org/officeDocument/2006/relationships" name="Restricted Net Assets - Additio" sheetId="118" state="visible" r:id="rId118"/>
    <sheet xmlns:r="http://schemas.openxmlformats.org/officeDocument/2006/relationships" name="Condensed Financial Informati_3" sheetId="119" state="visible" r:id="rId119"/>
    <sheet xmlns:r="http://schemas.openxmlformats.org/officeDocument/2006/relationships" name="Condensed Financial Informati_4" sheetId="120" state="visible" r:id="rId120"/>
    <sheet xmlns:r="http://schemas.openxmlformats.org/officeDocument/2006/relationships" name="Condensed Financial Informati_5" sheetId="121" state="visible" r:id="rId121"/>
    <sheet xmlns:r="http://schemas.openxmlformats.org/officeDocument/2006/relationships" name="Condensed Financial Informati_6" sheetId="122" state="visible" r:id="rId122"/>
    <sheet xmlns:r="http://schemas.openxmlformats.org/officeDocument/2006/relationships" name="Subsequent events - Additional " sheetId="123" state="visible" r:id="rId123"/>
  </sheets>
  <definedNames/>
  <calcPr calcId="124519" fullCalcOnLoad="1"/>
</workbook>
</file>

<file path=xl/sharedStrings.xml><?xml version="1.0" encoding="utf-8"?>
<sst xmlns="http://schemas.openxmlformats.org/spreadsheetml/2006/main" uniqueCount="1297">
  <si>
    <t>Cover</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Qudian Inc.</t>
  </si>
  <si>
    <t>Entity Central Index Key</t>
  </si>
  <si>
    <t>0001692705</t>
  </si>
  <si>
    <t>Current Fiscal Year End Date</t>
  </si>
  <si>
    <t>--12-31</t>
  </si>
  <si>
    <t>Entity Well-known Seasoned Issuer</t>
  </si>
  <si>
    <t>No</t>
  </si>
  <si>
    <t>Entity Current Reporting Status</t>
  </si>
  <si>
    <t>Yes</t>
  </si>
  <si>
    <t>Entity Filer Category</t>
  </si>
  <si>
    <t>Large Accelerated Filer</t>
  </si>
  <si>
    <t>Entity Emerging Growth Company</t>
  </si>
  <si>
    <t>Entity Shell Company</t>
  </si>
  <si>
    <t>Document Annual Report</t>
  </si>
  <si>
    <t>true</t>
  </si>
  <si>
    <t>Document Shell Company Report</t>
  </si>
  <si>
    <t>Document Transition Report</t>
  </si>
  <si>
    <t>Document Registration Statement</t>
  </si>
  <si>
    <t>Document Accounting Standard</t>
  </si>
  <si>
    <t>U.S. GAAP</t>
  </si>
  <si>
    <t>Entity Voluntary Filers</t>
  </si>
  <si>
    <t>Entity Interactive Data Current</t>
  </si>
  <si>
    <t>Entity File Number</t>
  </si>
  <si>
    <t>001-38230</t>
  </si>
  <si>
    <t>Entity Incorporation, State or Country Code</t>
  </si>
  <si>
    <t>E9</t>
  </si>
  <si>
    <t>Entity Address, Address Line One</t>
  </si>
  <si>
    <t>Tower A, AVIC Zijin Plaza</t>
  </si>
  <si>
    <t>Entity Address, City or Town</t>
  </si>
  <si>
    <t>Siming District</t>
  </si>
  <si>
    <t>Entity Address, Postal Zip Code</t>
  </si>
  <si>
    <t>361000</t>
  </si>
  <si>
    <t>Entity Address, Country</t>
  </si>
  <si>
    <t>CN</t>
  </si>
  <si>
    <t>Business Contact [Member]</t>
  </si>
  <si>
    <t>Contact Personnel Name</t>
  </si>
  <si>
    <t>Min Luo, Chairman and Chief Executive Officer</t>
  </si>
  <si>
    <t>Contact Personnel Email Address</t>
  </si>
  <si>
    <t>ir@qudian.com</t>
  </si>
  <si>
    <t>Country Region</t>
  </si>
  <si>
    <t>86</t>
  </si>
  <si>
    <t>City Area Code</t>
  </si>
  <si>
    <t>592</t>
  </si>
  <si>
    <t>Local Phone Number</t>
  </si>
  <si>
    <t>5911580</t>
  </si>
  <si>
    <t>Class A Voting Ordinary Shares [Member]</t>
  </si>
  <si>
    <t>Entity Common Stock, Shares Outstanding</t>
  </si>
  <si>
    <t>Title of 12(b) Security</t>
  </si>
  <si>
    <t>Class A ordinary shares, par value nominal or US$0.0001 per share</t>
  </si>
  <si>
    <t>No Trading Symbol Flag</t>
  </si>
  <si>
    <t>Security Exchange Name</t>
  </si>
  <si>
    <t>NYSE</t>
  </si>
  <si>
    <t>Class B Voting Ordinary Shares [Member]</t>
  </si>
  <si>
    <t>American Depositary Shares [Member]</t>
  </si>
  <si>
    <t>American depositary shares, each representing one Class A ordinary share</t>
  </si>
  <si>
    <t>Trading Symbol</t>
  </si>
  <si>
    <t>QD</t>
  </si>
  <si>
    <t>Consolidated Balance Sheets</t>
  </si>
  <si>
    <t>Dec. 31, 2019USD ($)</t>
  </si>
  <si>
    <t>Dec. 31, 2019CNY (¥)</t>
  </si>
  <si>
    <t>Dec. 31, 2018CNY (¥)</t>
  </si>
  <si>
    <t>Current assets:</t>
  </si>
  <si>
    <t>Cash and cash equivalents</t>
  </si>
  <si>
    <t>Restricted cash</t>
  </si>
  <si>
    <t>Time deposits</t>
  </si>
  <si>
    <t>Short-term loan principal and financing service fee receivables (net of allowance of RMB 569,834,399 and RMB 1,528,818,175 (US$ 219,600,990) as of December 31, 2018 and 2019, respectively)</t>
  </si>
  <si>
    <t>Short-term finance lease receivables (net of allowance of RMB 10,135,319 and RMB 24,749,828 (US$ 3,555,090) as of December 31, 2018 and 2019, respectively; including unearned revenue of RMB 31,533,522 and RMB 21,691,725 (US$ 3,115,821) as of December 31, 2018 and 2019, respectively)</t>
  </si>
  <si>
    <t>Short-term contract assets</t>
  </si>
  <si>
    <t>Short-term amounts due from related parties</t>
  </si>
  <si>
    <t>Other current assets (net of allowance of RMB 15,121,668 and RMB 27,259,988 (US$ 3,915,652) as of December 31, 2018 and 2019, respectively)</t>
  </si>
  <si>
    <t>Total current assets</t>
  </si>
  <si>
    <t>Non-current assets:</t>
  </si>
  <si>
    <t>Long-term loan principal and financing service fee receivables (net of allowance of RMB 15,500,802 and RMB 34,726 (US$ 4,988) as of December 31, 2018 and 2019, respectively)</t>
  </si>
  <si>
    <t>Long-term finance lease receivables (net of allowance of RMB 18,630,094 and RMB 15,183,208 (US$ 2,180,931) as of December 31, 2018 and 2019, respectively; including unearned revenue of RMB 163,062,580 and RMB 50,355,135 (US$ 7,233,063) as of December 31, 2018 and 2019, respectively)</t>
  </si>
  <si>
    <t>Operating lease right-of-use assets</t>
  </si>
  <si>
    <t>Investment in equity method investee</t>
  </si>
  <si>
    <t>Long-term investments</t>
  </si>
  <si>
    <t>Property and equipment, net</t>
  </si>
  <si>
    <t>Intangible assets, net</t>
  </si>
  <si>
    <t>Land use right</t>
  </si>
  <si>
    <t>Long-term contract assets</t>
  </si>
  <si>
    <t>Deferred tax assets, net</t>
  </si>
  <si>
    <t>Other non-current assets</t>
  </si>
  <si>
    <t>Total non-current assets</t>
  </si>
  <si>
    <t>TOTAL ASSETS</t>
  </si>
  <si>
    <t>Current liabilities:</t>
  </si>
  <si>
    <t>Short-term borrowings and interest payables</t>
  </si>
  <si>
    <t>Short-term lease liabilities</t>
  </si>
  <si>
    <t>Accrued expenses and other current liabilities</t>
  </si>
  <si>
    <t>Guarantee liabilities and risk assurance liabilities (including amounts of guarantee liabilities of RMB 302,604,578 and RMB 263,465,921 (US$ 37,844,512), risk assurance liabilities of RMB nil and RMB 1,254,361,399 (US$ 180,177,741) as of December 31, 2018 and 2019, respectively)</t>
  </si>
  <si>
    <t>Income tax payable</t>
  </si>
  <si>
    <t>Total current liabilities</t>
  </si>
  <si>
    <t>Non-current liabilities:</t>
  </si>
  <si>
    <t>Long-term borrowings and interest payables</t>
  </si>
  <si>
    <t>Convertible senior notes</t>
  </si>
  <si>
    <t>Deferred tax liabilities, net</t>
  </si>
  <si>
    <t>Long-term lease liabilities</t>
  </si>
  <si>
    <t>Total non-current liabilities</t>
  </si>
  <si>
    <t>Total liabilities</t>
  </si>
  <si>
    <t>Commitments and contingencies | $</t>
  </si>
  <si>
    <t xml:space="preserve"> </t>
  </si>
  <si>
    <t>Shareholders' equity:</t>
  </si>
  <si>
    <t>Treasury shares</t>
  </si>
  <si>
    <t>Additional paid-in capital</t>
  </si>
  <si>
    <t>Accumulated other comprehensive loss</t>
  </si>
  <si>
    <t>Retained earnings</t>
  </si>
  <si>
    <t>Total shareholders' equity</t>
  </si>
  <si>
    <t>TOTAL LIABILITIES AND SHAREHOLDERS' EQUITY</t>
  </si>
  <si>
    <t>Common stock</t>
  </si>
  <si>
    <t>Consolidated Balance Sheets (Parenthetical)</t>
  </si>
  <si>
    <t>Dec. 31, 2019USD ($)$ / sharesshares</t>
  </si>
  <si>
    <t>Dec. 31, 2019CNY (¥)shares</t>
  </si>
  <si>
    <t>Dec. 31, 2018CNY (¥)shares</t>
  </si>
  <si>
    <t>Current assets</t>
  </si>
  <si>
    <t>Short-term loan principal and financing service fee receivables, net deferred origination costs, from consolidated trust</t>
  </si>
  <si>
    <t>Allowance for finance lease receivable net current</t>
  </si>
  <si>
    <t>Finance lease receivable unearned revenue current</t>
  </si>
  <si>
    <t>Allowance for the receivables from suppliers, current</t>
  </si>
  <si>
    <t>Non-current assets</t>
  </si>
  <si>
    <t>Allowance of long-term loan principal and financing service fee receivables</t>
  </si>
  <si>
    <t>Allowance for finance lease receivable, non-current</t>
  </si>
  <si>
    <t>Finance lease receivable unearned revenue non-current</t>
  </si>
  <si>
    <t>Current liabilities</t>
  </si>
  <si>
    <t>Guarantee liabilities</t>
  </si>
  <si>
    <t>Risk assurance liabilities</t>
  </si>
  <si>
    <t>Non-current liabilities</t>
  </si>
  <si>
    <t>Common stock, par value | $ / shares</t>
  </si>
  <si>
    <t>Common stock, shares authorized</t>
  </si>
  <si>
    <t>Common stock, shares issued</t>
  </si>
  <si>
    <t>Common stock, shares outstanding</t>
  </si>
  <si>
    <t>Variable Interest Entity [Member]</t>
  </si>
  <si>
    <t>Consolidated Trusts [Member]</t>
  </si>
  <si>
    <t>Consolidated Statements of Comprehensive Income</t>
  </si>
  <si>
    <t>Dec. 31, 2019CNY (¥)¥ / sharesshares</t>
  </si>
  <si>
    <t>Dec. 31, 2018CNY (¥)¥ / sharesshares</t>
  </si>
  <si>
    <t>Dec. 31, 2017CNY (¥)¥ / sharesshares</t>
  </si>
  <si>
    <t>Revenues:</t>
  </si>
  <si>
    <t>Financing income (including related party amounts of RMB 4,551, RMB nil and RMB nil (US$ nil) for the years ended December 31, 2017, 2018 and 2019, respectively)</t>
  </si>
  <si>
    <t>Loan facilitation income and other related income</t>
  </si>
  <si>
    <t>Transaction services fee and other related income</t>
  </si>
  <si>
    <t>Total revenues</t>
  </si>
  <si>
    <t>Cost of revenues:</t>
  </si>
  <si>
    <t>Cost of goods sold</t>
  </si>
  <si>
    <t>Cost of other revenues (including related party amounts of RMB 221,009,227, RMB 147,610,831 and RMB nil (US$ nil) for the years ended December 31, 2017, 2018 and 2019, respectively)</t>
  </si>
  <si>
    <t>Total cost of revenues</t>
  </si>
  <si>
    <t>Operating expenses:</t>
  </si>
  <si>
    <t>Sales and marketing (including related party amounts of RMB 238,114,969, RMB 32,542,281 and RMB nil (US$ nil) for the years ended December 31, 2017, 2018 and 2019, respectively)</t>
  </si>
  <si>
    <t>General and administrative</t>
  </si>
  <si>
    <t>Research and development</t>
  </si>
  <si>
    <t>Changes in guarantee liabilities and risk assurance liabilities (including changes in guarantee liabilities amounts of RMB 150,152,083, RMB 116,592,666 and RMB 939,954,125 (US$ 135,015,962), change in risk assurance liabilities amounts of RMB nil, RMB nil and RMB 203,473,526 (US$ 29,227,143) for the year ended December 31, 2017, 2018 and 2019, respectively)</t>
  </si>
  <si>
    <t>Provision for receivables and other assets</t>
  </si>
  <si>
    <t>Total operating expenses</t>
  </si>
  <si>
    <t>Other operating income</t>
  </si>
  <si>
    <t>Income from operations</t>
  </si>
  <si>
    <t>Interest and investment income, net</t>
  </si>
  <si>
    <t>Foreign exchange gain/(loss), net</t>
  </si>
  <si>
    <t>Other income</t>
  </si>
  <si>
    <t>Other expenses</t>
  </si>
  <si>
    <t>Net income before income taxes</t>
  </si>
  <si>
    <t>Income tax expenses</t>
  </si>
  <si>
    <t>Net income</t>
  </si>
  <si>
    <t>Net income attributable to Qudian Inc.'s shareholders</t>
  </si>
  <si>
    <t>Other comprehensive income/(loss)</t>
  </si>
  <si>
    <t>Foreign currency translation adjustment</t>
  </si>
  <si>
    <t>Total comprehensive income</t>
  </si>
  <si>
    <t>Total comprehensive income attributable to Qudian Inc.'s shareholders</t>
  </si>
  <si>
    <t>Common Class A and Class B [Member]</t>
  </si>
  <si>
    <t>Earnings per share for Class A and Class B ordinary shares:</t>
  </si>
  <si>
    <t>Basic | (per share)</t>
  </si>
  <si>
    <t>Diluted | (per share)</t>
  </si>
  <si>
    <t>Weighted average number of Class A and Class B ordinary shares outstanding:</t>
  </si>
  <si>
    <t>Basic</t>
  </si>
  <si>
    <t>Diluted</t>
  </si>
  <si>
    <t>Sales Commission Fee [Member]</t>
  </si>
  <si>
    <t>Revenues</t>
  </si>
  <si>
    <t>Sales Income [Member]</t>
  </si>
  <si>
    <t>Penalty fees [Member]</t>
  </si>
  <si>
    <t>Consolidated Statements of Comprehensive Income (Parenthetical)</t>
  </si>
  <si>
    <t>Dec. 31, 2017CNY (¥)</t>
  </si>
  <si>
    <t>Financing income</t>
  </si>
  <si>
    <t>Cost of revenue</t>
  </si>
  <si>
    <t>Sales and marketing</t>
  </si>
  <si>
    <t>Changes in guarantee liabilities</t>
  </si>
  <si>
    <t>Changes in risk assurance liabilities</t>
  </si>
  <si>
    <t>Key Management and their Immediate Families [Member]</t>
  </si>
  <si>
    <t>Related Party Transaction [Member]</t>
  </si>
  <si>
    <t>Consolidated Statements of Changes in Shareholder's Equity</t>
  </si>
  <si>
    <t>USD ($)shares</t>
  </si>
  <si>
    <t>CNY (¥)shares</t>
  </si>
  <si>
    <t>Class A and B Ordinary Shares [Member]CNY (¥)shares</t>
  </si>
  <si>
    <t>Treasury Stock [Member]CNY (¥)</t>
  </si>
  <si>
    <t>Additional Paid-in Capital [Member]CNY (¥)</t>
  </si>
  <si>
    <t>Accumulated Other Comprehensive Loss/ Foreign Currency Translation Adjustment [Member]CNY (¥)</t>
  </si>
  <si>
    <t>Retained earnings/ (accumulated deficit) [Member]CNY (¥)</t>
  </si>
  <si>
    <t>Beginning Balance at Dec. 31, 2016</t>
  </si>
  <si>
    <t>Beginning balance, Number of shares at Dec. 31, 2016 | shares</t>
  </si>
  <si>
    <t>Issuance of ordinary shares - Initial Public Offering ("IPO"), value</t>
  </si>
  <si>
    <t>Issuance of ordinary shares - Initial Public Offering ("IPO"), Number of shares | shares</t>
  </si>
  <si>
    <t>Canceled Shares</t>
  </si>
  <si>
    <t>Canceled Shares, Number of Shares | shares</t>
  </si>
  <si>
    <t>Conversion of convertible preferred shares to ordinary shares, value</t>
  </si>
  <si>
    <t>Conversion of convertible preferred shares to ordinary shares, Number of shares | shares</t>
  </si>
  <si>
    <t>Repurchase of ordinary shares, value</t>
  </si>
  <si>
    <t>Repurchase of ordinary shares, Number of shares | shares</t>
  </si>
  <si>
    <t>Vesting of share options held by Share Based Payment Trust</t>
  </si>
  <si>
    <t>Vesting of share options held by Share Based Payment Trust, Number of shares | shares</t>
  </si>
  <si>
    <t>Share-based compensation (Note 20)</t>
  </si>
  <si>
    <t>Other comprehensive income (loss)</t>
  </si>
  <si>
    <t>Ending Balance at Dec. 31, 2017</t>
  </si>
  <si>
    <t>Ending balance, Number of shares at Dec. 31, 2017 | shares</t>
  </si>
  <si>
    <t>Adjustments due to the adoptionof Topic 606 | ASU 2014-09</t>
  </si>
  <si>
    <t>Exercise of share options</t>
  </si>
  <si>
    <t>Exercise of share options, Number of shares | shares</t>
  </si>
  <si>
    <t>Ending Balance at Dec. 31, 2018</t>
  </si>
  <si>
    <t>Ending balance, Number of shares at Dec. 31, 2018 | shares</t>
  </si>
  <si>
    <t>Purchase of capped call option shares, value</t>
  </si>
  <si>
    <t>Ending Balance at Dec. 31, 2019</t>
  </si>
  <si>
    <t>Ending balance, Number of shares at Dec. 31, 2019 | shares</t>
  </si>
  <si>
    <t>Consolidated Statements of Cash Flows</t>
  </si>
  <si>
    <t>Cash flows from operating activities:</t>
  </si>
  <si>
    <t>Adjustments to reconcile net income to net cash provided by operating activities:</t>
  </si>
  <si>
    <t>Depreciation and amortization</t>
  </si>
  <si>
    <t>Amortization of lease right-of-use assets</t>
  </si>
  <si>
    <t>Loss on disposal of property and equipment</t>
  </si>
  <si>
    <t>Accrued interest of convertible senior notes</t>
  </si>
  <si>
    <t>Amortization of deferred origination costs</t>
  </si>
  <si>
    <t>Share-based compensation expense</t>
  </si>
  <si>
    <t>Share of loss from equity method investment</t>
  </si>
  <si>
    <t>Investment income of short-term investments</t>
  </si>
  <si>
    <t>Foreign exchange (gain)/loss, net</t>
  </si>
  <si>
    <t>Changes in operating assets and liabilities:</t>
  </si>
  <si>
    <t>Financing service fee receivables</t>
  </si>
  <si>
    <t>Finance lease receivables</t>
  </si>
  <si>
    <t>Contract assets</t>
  </si>
  <si>
    <t>Receivables from related parties</t>
  </si>
  <si>
    <t>Deferred tax assets and liabilities</t>
  </si>
  <si>
    <t>Other current and non-current assets</t>
  </si>
  <si>
    <t>Interest payables</t>
  </si>
  <si>
    <t>Payables to related parties</t>
  </si>
  <si>
    <t>Operating lease liabilities</t>
  </si>
  <si>
    <t>Other current and non-current liabilities</t>
  </si>
  <si>
    <t>Net cash provided by operating activities</t>
  </si>
  <si>
    <t>Cash flows from investing activities:</t>
  </si>
  <si>
    <t>Proceeds from redemption of short-term investments</t>
  </si>
  <si>
    <t>Proceeds from collection of loan principal</t>
  </si>
  <si>
    <t>Principal collection of finance lease receivables</t>
  </si>
  <si>
    <t>Proceeds from collection of loan principal due from related parties</t>
  </si>
  <si>
    <t>Proceeds from disposal of long-term assets</t>
  </si>
  <si>
    <t>Purchases of short-term investments</t>
  </si>
  <si>
    <t>Purchases of property and equipment, intangible assets and land use right</t>
  </si>
  <si>
    <t>Purchases of long-term investments</t>
  </si>
  <si>
    <t>Purchases of equity method investment</t>
  </si>
  <si>
    <t>Payments to originate loan principal</t>
  </si>
  <si>
    <t>Purchase of current assets held for lease</t>
  </si>
  <si>
    <t>Net cash used in investing activities</t>
  </si>
  <si>
    <t>Cash flows from financing activities:</t>
  </si>
  <si>
    <t>Proceeds from issuance of ordinary shares</t>
  </si>
  <si>
    <t>Proceeds from borrowings</t>
  </si>
  <si>
    <t>Proceeds from convertible senior notes, net of issuance cost</t>
  </si>
  <si>
    <t>Proceeds from related parties</t>
  </si>
  <si>
    <t>Refund of guarantee deposits from Funding Partners</t>
  </si>
  <si>
    <t>Proceeds from exercise of share options</t>
  </si>
  <si>
    <t>Payments to related parties</t>
  </si>
  <si>
    <t>Repayment of borrowings</t>
  </si>
  <si>
    <t>Repurchase of ordinary shares</t>
  </si>
  <si>
    <t>Payments for IPO expenditure</t>
  </si>
  <si>
    <t>Purchase of capped call option</t>
  </si>
  <si>
    <t>Payments of deposits to funding</t>
  </si>
  <si>
    <t>Payments of guarantee deposits to Funding Partners</t>
  </si>
  <si>
    <t>Net cash (used in)/provided by financing Activities</t>
  </si>
  <si>
    <t>Effect of exchange rate changes</t>
  </si>
  <si>
    <t>Net increase/(decrease) in cash and cash equivalents, and restricted cash</t>
  </si>
  <si>
    <t>Cash and cash equivalents, and restricted cash at beginning of the year</t>
  </si>
  <si>
    <t>Cash and cash equivalents, and restricted cash at end of the year</t>
  </si>
  <si>
    <t>Reconciliation of cash and cash equivalents, and restricted cash to the consolidated balance sheet</t>
  </si>
  <si>
    <t>Supplemental disclosures of cash flow information:</t>
  </si>
  <si>
    <t>Income taxes paid, net of refunds</t>
  </si>
  <si>
    <t>Interest expense paid</t>
  </si>
  <si>
    <t>Organization</t>
  </si>
  <si>
    <t>Dec. 31, 2019</t>
  </si>
  <si>
    <t>Accounting Policies [Abstract]</t>
  </si>
  <si>
    <t xml:space="preserve">1. Organization Qudian Inc. (the “Company”, and where appropriate, the term “Company” also refers to its subsidiaries, variable interest entities and subsidiaries of the variable interest entities as a whole) is a limited company incorporated in the Cayman Islands under the laws of the Cayman Islands on November 16, 2016 As of December 31, 2019, the Company’s main
Entity Date of incorporation Place of Percentage of Principal activities
Subsidiaries
QD Data Limited (“Qudian HK”) December 2, 2016 Hong Kong (“HK”) 100 % Investment holding
QD Technology Limited (“Qudian BVI”) November 23, 2016 British Virgin Islands (“BVI”) 100 % Investment holding
Qufenqi (Ganzhou) Information Technology Co., Ltd. (“Qufenqi Ganzhou”) September 5, 2016 PRC 100 % Investment holding, research and development
Qudian Inc. Equity Incentive Trust (“Share Based Payment Trust”) December 30, 2016 HK Nil Employee benefits
Qufenqi (HK) Limited (“Qufenqi HK”) April 28, 2014 HK 100 % Investment holding
Xiamen Qudian Financial Lease Ltd. (“Xiamen Financial Lease”) April 21, 2017 PRC 100 % Financial lease
Tianjin Qudian Financial Lease Co., Ltd. (“Tianjin Financial Lease”) January 19, 2018 PRC 100 % Financial lease
Xiamen Happy Time Technology Co., Ltd. (“Xiamen Happy Time”) September 5, 2018 PRC 100 % Technology development and service
Qu Plus Plus Inc. (“Qu Plus Plus”) June 28, 2018 Cayman Islands 100 % Investment holding
Qu Plus Plus ( ) July 9, 2018 HK 100 % Investment holding
Qu Plus Plus Limited (“Qu Plus Plus BVI”) June 29, 2018 BVI 100 % Investment holding
Xiamen Youxiang Time Technology Service Co., Ltd. (“Xiamen Youxiang Time”) August 3, 2018 PRC 100 % Technology development and service, research and development
Xiamen Xincheng Youda Financing Guarantee Ltd. (“Xiamen Xincheng Youda”) March 7, 2019 PRC 100 % Financing guarantee service
Entity Date of incorporation Place of Percentage of Principal activities
VIEs
Beijing Happy Time Technology Development Co., Ltd. (“Beijing Happy Time”) April 9, 2014 PRC Nil Technology development and service, sale of products
Ganzhou Qudian Technology Co., Ltd. (“Ganzhou Qudian”) November 25, 2016 PRC Nil Technology development and service, sale of products
Hunan Qudian Technology Development Co., Ltd. (“Hunan Qudian”) November 2, 2016 PRC Nil Technology development and service, sale of products
Xiamen Qudian Technology Co., Ltd. (“Xiamen Qudian”) April 1, 2017 PRC Nil Technology development and service, sale of products
Xiamen Weipujia Technology Co., Ltd. (“Xiamen Weipujia”) June 6, 2018 PRC Nil Household service
Xiamen Qu Plus Plus Technology Co., Ltd. (“Xiamen Qu Plus Plus”) June 5, 2019 PRC Nil Technology development and service, sale of products Additionally, Beijing Happy Time, Ganzhou Qudian, Xiamen Qudian, Xiamen Weipujia and Xiamen Qu Plus Plus have several subsidiaries incorporated in the PRC. On November 23, 2016, the Company set up a wholly-owned subsidiary, Qudian BVI in the BVI. On December 2, 2016, the Company set up another wholly-owned subsidiary, Qudian HK in Hong Kong. On December 5, 2016, the Company transferred all of its shares of Qudian HK to Qudian BVI. On December 9, 2016, Qudian HK acquired all the equity interests of Qufenqi Ganzhou from Qufenqi HK, for a consideration of US$100,000. From December 9, 2016 to November 22, 2018, Beijing Happy Time, Hunan Qudian, Ganzhou Qudian, Xiamen Qudian and Xiamen Weipujia signed a series of contractual agreements with Qufenqi Ganzhou and i s VIE On June 26, 2019, the Company acquired all the equity interests of Qu Plus Plus from VIP Plus Investment Holdings Limited, for a consideration of US$ nil. Qu Plus Plus, is a limited company incorporated in the Cayman Islands under the laws of the Cayman Island on June 28, 2018. On June 29, 2018, Qu Plus Plus set up its wholly-owned subsidiary, Qu Plus Plus BVI in the BVI. On July 9, 2018, Qu Plus Plus BVI set up its wholly-owned subsidiary, Qu Plus Plus HK. Qu Plus Plus HK set up its wholly-owned subsidiary Xiamen Youxiang Time on August 3, 2018. On July 1, 2019, Xiamen Qu Plus Plus signed a series of contractual agreements with Xiamen Youxiang Time and its shareholders (collectively, the “VIE Agreements”). The Company, through Qufenqi Ganzhou and Xiamen Youxiang Time (collectively the “WFOEs”) entered into power of attorney and an exclusive call option agreement with the nominee shareholders of the VIEs that gave the WFOEs the power to direct the activities that most significantly affect the economic performance of the VIEs and acquire the equity interests in the VIEs when permitted by the PRC laws, respectively. Certain exclusive agreements have been entered into with the VIEs through the WFOEs, which obligate the WFOEs to absorb a majority of the risk of loss from the VIEs’ activities and entitle the WFOEs to receive a majority of their residual returns. In addition, the Company has entered into share pledge agreements for the equity interests in the VIEs held by the nominee shareholders of the VIEs. The Company agreed to provide unlimited financial support to the VIEs for their operations. In addition, pursuant to the resolutions of all shareholders of the Company and the resolutions of the board of directors of the Company (the “Resolutions”), the board of directors of the Company (the “Board of Directors”) or any officer authorized by the Board of Directors (the “Authorized Officer”) shall cause the WFOEs to exercise the rights under the power of attorney entered into among the WFOEs, the VIEs and the nominee shareholders of the VIEs and the WFOEs’ rights under the exclusive call option agreement between the WFOEs and the VIEs. As a result of the Resolutions and the provision of unlimited financial support from the Company to the VIEs, the Company has been determined to be most closely associated with the VIEs within the group of related parties and was considered to be the Primary Beneficiary. Despite the lack of technical majority ownership, the Company has effective control of the VIEs through the VIE Agreements and a parent-subsidiary relationship exists between the Company and the VIEs. Through the VIE Agreements, the shareholders of the VIEs effectively assigned all of their voting rights underlying their equity interest in the VIEs to the Company. In addition, through the other exclusive agreements, which consist of exclusive option agreement, exclusive business cooperation agreement, and equity pledge agreement, the Company, through its wholly-owned subsidiaries in the PRC, has the right to receive economic benefits from the VIEs that potentially could be significant to the VIEs. Lastly, through the financial support undertaking letter, the Company has the obligation to absorb losses of the VIEs that could potentially be significant to the VIEs. Therefore, the Company is considered the primary beneficiary of the VIEs and consolidates the VIEs and its consolidated subsidiaries as required by SEC Regulation S-X 3A-02 Consolidation The following is a summary of the VIE Agreements: (1) Power of Attorney Agreements: Pursuant to the power of attorney agreements signed between the VIEs’ nominee shareholders and WFOEs, each nominee shareholder irrevocably appointed WFOEs as its attorney-in-fact (2) Exclusive Call Option Agreements: Pursuant to the exclusive call option agreements entered into between the VIEs’ nominee shareholders to transfer or sell any part or all of its equity interests in the VIEs, or any or all of the assets of the VIEs, to WFOEs, or their designees. The purchase price of the equity interests in the VIEs shall be equal to the minimum price required by PRC law. As for the assets of the VIEs, the purchase price should be equal to the book value of the assets or the minimum price as permitted by applicable PRC law, whichever is higher. Without WFOEs’ prior written consent, the VIEs and their nominee shareholders shall not amend their articles of association, increase or decrease the registered capital, sell or otherwise dispose of their assets or beneficial interests, create or allow any encumbrance on their assets or other beneficial interests and provide any loans or guarantees, etc. The nominee shareholders cannot request any dividends or other form of assets. If dividends or other form of assets were distributed, the nominee shareholders shall transfer all received distribution to WFOEs or their designees. The agreements are not terminated until all of the equity interests of the VIEs have been transferred to WFOEs or the person(s) designated by WFOEs. None of the nominee shareholders have the right to terminate or revoke the agreements under any circumstance unless otherwise regulated by law. (3) Exclusive Business Cooperation Agreements: Pursuant to the exclusive business cooperation agreements entered into by WFOEs and the VIEs and their subsidiaries, WFOEs provides exclusive technical support and consulting services in return for fees based on 100% of the VIEs’ profit before tax, which is adjustable at the sole discretion of WFOEs. Without WFOEs’ consent, the VIEs and their subsidiaries cannot procure services from any third party or enter into similar service arrangements with any other third party, except for those from WFOEs. In addition, the profitable consolidated VIEs and their subsidiaries have granted WFOEs an exclusive right to purchase any or all of the business or assets of each of the profitable consolidated VIEs and their subsidiaries at the lowest price permitted under PRC law. The agreements are irrevocable or can only be unilaterally revoked/amended by WFOEs. (4) Equity Pledge Agreements: Pursuant to the equity interest pledge agreements, each nominee shareholder of the VIEs has pledged all of its respective equity interests in the VIEs to WFOEs as continuing first priority security interest to guarantee the performance of their and the VIEs’ obligations under the power of attorney agreements, the exclusive call option agreements and the exclusive business cooperation agreements. WFOEs is entitled to all dividends during the effective period of the share pledge except as it agrees otherwise in writing. If the VIEs or any of the nominee shareholder breaches its contractual obligations, WFOEs will be entitled to certain rights regarding the pledged equity interests, including receiving proceeds from the auction or sale of all or part of the pledged equity interests of the VIEs in accordance with PRC law. None of the nominee shareholders shall, without the prior written consent of WFOEs, assign or transfer to any third party, distribute dividends and create or cause any security interest and any liability in whatsoever form to be created on, all or any part of the equity interests it holds in the VIEs. The agreements are not terminated until all of the technical obligations In addition, the Company entered into following agreements: (1) Financial support undertaking letters Pursuant to the financial support undertaking letters, the Company is obligated and hereby undertakes to provide unlimited financial support to the VIEs, to the extent permissible under the applicable PRC laws and regulations, whether or not any such operational loss is actually incurred. The Company will not request repayment of the loans or borrowings if the VIEs or their shareholders do not have sufficient funds or are unable to repay. (2) Resolutions of all shareholders and resolution of the board of directors of Qudian Inc. The shareholders and the Board of Directors resolved that the Board of Directors or any officer authorized by the Board of Directors shall cause WFOEs to exercise its rights under the power of attorney agreements and the exclusive call option agreements when the Board of Directors or the Authorized Officer determines that such exercise is in the best interests of the Company and WFOEs to do so. In the opinion of the Company’s legal counsel, (i) the ownership structure of the PRC subsidiaries and the VIEs, both currently does not violate applicable PRC laws and regulations; (ii) each of the VIE Agreements is valid, binding and enforceable in accordance with its terms and applicable PRC laws or regulations and will not violate applicable PRC laws or regulations; (iii) the financial support letters issued by the Company to the VIEs, does not violate the PRC laws and regulations (iv) the resolutions are valid in accordance with the articles of association of the Company and Cayman Island Law.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s may have interests that are different than those of the Company, which could potentially increase the risk that they would seek to act contrary to the terms of the contractual agreements with the VIEs. In addition, if the current structure or any of the contractual arrangements were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financial services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Except for the deposits that were held by banks and other institutions, trust beneficiaries and other funding partners (collectively referred as the “Funding Partners”) as guarantee deposits, all assets of the consolidated trusts, and the collateralization of the land use right as described in Note 10, there was no other pledge or collateralization of the VIEs’ assets. Creditors of the VIEs have no recourse to the general credit of the Company, who is the primary beneficiary of the VIEs, through its 100% controlled subsidiary Qufenqi Ganzhou and Xiamen Youxiang Time. The Company has not provided any financial or other support that it was not previously contractually required to provide to the VIEs during the periods presented. The table sets forth the assets and liabilities of the VIEs included in the Company’s consolidated balance sheets:
As of December 31,
2018 2019
RMB RMB US$
Short-term loan principal and financing service fee receivables 8,417,821,413 7,788,585,617 1,118,760,324
Other current assets 3,472,629,937 7,095,745,062 1,019,240,004
Total current assets 11,890,451,350 14,884,330,679 2,138,000,328
Total non-current 1,066,321,556 967,471,254 138,968,550
Total assets 12,956,772,906 15,851,801,933 2,276,968,878
Total current liabilities 5,045,698,262 4,749,757,109 682,259,920
Total non-current 413,400,000 109,076,000 15,667,787
Total liabilities 5,459,098,262 4,858,833,109 697,927,707
The following table sets forth the results of operations of the VIEs included in the Company’s consolidated
For the years ended December 31,
2017 2018 2019
RMB RMB RMB US$
Revenues 4,749,249,922 5,112,097,579 8,049,577,016 1,156,249,391
Net income 2,222,086,399 2,558,375,744 3,440,929,911 494,258,656 The table sets forth the cash flows of the VIEs included in the Company’s consolidated statements of cash flows:
For the years ended December 31,
2017 2018 2019
RMB RMB RMB US$
Net cash provided by operating activities 2,587,050,255 3,375,764,483 4,362,960,828 626,700,110
Net cash used in investing activities (4,295,677,821 ) (1,789,268,184 ) (842,120,427 ) (120,963,031 )
Net cash (used in)/provided by financing activities 5,251,615,220 (4,568,154,072 ) (2,855,955,341 ) (410,232,316 ) The amount of the net assets of the VIEs were RMB 7,497 million and RMB 10,993 million (US$ 1,579 million) as of December 31, 2018 and 2019. The creditors of the VIEs’ third-party liabilities did Consolidated Trusts The Company established several trusts to invest in loans through the Company’s platform using both funds from third party and the Company. Such trusts are administered by third party trust companies as the trustees. The Company provides loan facilitation service and financial guarantee to the trusts. All assets of the consolidated trusts are collateral for the trusts’ obligations and can only be used to settle the trusts’ obligations. Share Based Payment Trust On December 30, 2016, the board of the Company approved and set up Qudian Inc. Equity Incentive Trust (the “Share Based Payment Trust”) for the purpose of holding options awarded to certain employees and the underlying shares before they are exercised as instructed by the employees. Upon the exercise of the options, the shares will be transferred to the relevant employees. As the Company has the power to govern the financial and operating policies of the Share Based Payment Trust and derives benefits from the contributions of the employees who have been awarded the options of the Company through their continued employment with the Company, the assets and liabilities of the Share Based Payment Trust are included in the consolidated balance sheets. </t>
  </si>
  <si>
    <t>Summary of Significant Accounting Policies</t>
  </si>
  <si>
    <t xml:space="preserve">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the subsidiaries of the VIEs. All inter-company transactions and balances have been eliminate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allowance for loan principal and financing service fee receivables, allowance for finance lease receivables, allowance for contract assets, allowance for other assets Revenue recognition The Company generates revenues primarily by providing borrowers with merchandise and cash installment credit services, credit facilitation services, transaction services and automobile financing services. On January 1, 2018, the Company adopted ASC 606, Revenue from Contracts with Customers, Revenue recognition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Credit facilitation The Company entered into credit facilitation arrangements with various Funding Partners. The Company: (i) matches borrowers with the Funding Partners which directly fund the credit drawdowns to the borrowers and (ii) provides post-origination services, such as short messaging reminder services throughout the term of the loans. For each successful match, the Company receives a recurring service fee throughout the term of the loans. When borrowers make instalment repayments directly to the Funding Partners, the Funding Partners will then remit the recurring service fees to the Company on a periodic basis. In addition, the Company provides a guarantee on the principal and accrued interest repayments of the defaulted loans to the Funding Partners. The Company considers the loan facilitation service, post-origination services and guarantee service as separate services, of which the guarantee service and the post origination service is accounted for in accordance with ASC 815, Derivatives and Hedging, (“ASC 815”), ASC 460, Guarantees, (“ASC 460”) Transfers and servicing of financial assets, The transaction price is the amount of consideration to which the Company expects to be entitled in exchange for transferring the promised services to the customer, net of value-added tax. The transaction price allocated to loan facilitation income and post-origination services includes variable consideration which is contingent on the borrower making timely repayments. The amount of variable consideration is limited to the amount that is probable not to be reversed in future periods. Management estimated the variable consideration using the expected value method, based on historical defaults, current and forecasted borrower repayment trends and assessed whether variable consideration should be constrained. Any subsequent changes in the transaction price will be allocated to the performance obligations on the same basis as at contract inception. The Company first allocates the transaction price to the guarantee liabilities or risk assurance liabilities.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matches borrowers with the Funding Partners and the funds are provided to the borrower. Additionally, revenues from post-origination services are recognized evenly over the term of the loans as the services are performed. Vehicle sales with guarantee The Company sells vehicles to buyers and provides loan facilitation services to Funding Partners who provides financing to the vehicle buyers. The buyer obtains control of the vehicle when the buyer physically possesses the vehicle and when the Company receives cash consideration for the vehicle from the buyer. The Company will receive recurring service fees from the Funding Partners for its loan facilitation services and post-origination services throughout the term of the loan. In addition, the Company provides a guarantee on the principal and accrued interest repayments of the defaulted loans to the Funding Partners. For vehicle sales, the Company determines the buyer to be its customer. The transaction price for the vehicle sale is the amount of consideration the Company receives from the buyer for the sale of the vehicle, net of value-added tax. The Company is the principal in the vehicle sale transaction and sales income is recognized on a gross basis when the title of the vehicle is transferred to the buyer. For the loan facilitation services, the Company determines both the Funding Partners and the buyer to be its customers. The Company considers the loan facilitation service, post-origination services and guarantee service as separate services, of which the guarantee service and the post origination service is accounted for in accordance with ASC 815 and ASC 860, respectively. The transaction price is the amount of consideration to which the Company expects to be entitled in exchange for transferring the promised services to the customer, net of value-added tax. The transaction price of loan facilitation services includes variable service fees which are contingent on the borrower making timely repayments. Variable consideration is estimated using the expected value method based on historical default rate, current and forecasted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guarantee liabilities at fair value in accordance with ASC 815.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provides loan facilitation services to Funding Partners and the buyer. Additionally, revenues from post-origination services are recognized evenly over the term of the loans as the services are performed. Transaction services fee The Company entered into credit transaction arrangements with certain Funding Partners. The Company refers borrowers to the Funding Partners which directly fund the credit drawdowns to the borrowers and provides post-origination services, such as short messaging reminder services throughout the term of the loans. For each successful transaction, the Company typically receives a pre-agreed recurring service fee throughout the term of the loans. When borrowers make installment repayments directly to the Funding Partners, the Funding Partners will remit the recurring transaction services fees to the Company on a periodic basis. The referral services are considered to be the performance obligations in the arrangement. The transaction price is the amount of consideration to which the Company expects to be entitled to in exchange for transferring the promised service to the customer, net of value-added tax. The transaction price allocated to the referral services and post origination services includes variable service fees which are contingent on the borrower making timely repayments to the Funding Partners. Variable consideration is estimated using the expected value method based on historical default rate, current and forecasted borrower repayment trends and is limited to the amount of variable consideration that is probable not to be reversed in future periods. The Company will update its estimate of the variable consideration at the end of each reporting period. The estimation of variable consideration (including the amount of variable consideration constrained) involves significant judgement. Revenues from transaction services are recognized when the Company successfully refers the borrower to the Funding Partner and the Funding Partner provides the funds to the borrower. Revenues from post-origination services are recognized evenly over the term of the loans as the services are performed. Financing income Borrowers can withdraw cash (“cash installment credit services”) or purchase products (e.g. personal consumer electronics) (“merchandise installment credit services”) up to their approved credit limit and elect the installment repayment period, ranging from one to eighteen installments repayment period (either weekly or monthly) through the Company’s online website and application (collectively “financing platform”) or via borrowers’ Alipay accounts. The Company charges financing service fees for facilitating the financing and managing the financing platform. The financing service fees are recorded as financing income in the consolidated statement of comprehensive income in accordance with ASC 310 Receivables Incentives are provided to certain borrowers and can only be applied as a reduction to the borrower’s repayments and cannot be withdrawn by the borrowers in cash. These incentives are recorded as a reduction in financing service fees using the effective interest method.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are recognized and recorded net of the related cost on delivery date, as the Company arranges for the goods to be provided by the suppliers and is considered to be an agent in accordance with ASC 606. Penalty fee The Company charges borrowers and lessees penalty fee for late installment payments. The penalty fee is calculated based on the number of overdue days of unpaid outstanding balance of loan principals and lease receivables at the applicable late payment rate. The penalty fee is recognized on a cash basis, which coincides with the penalty fee being probable not to be reversed. Revenue recognition under ASC 605 Before January 1, 2018, the Company considers the loan facilitation services and the post origination services as a multiple element revenue arrangement under ASC 605, and the Funding Partners as the sole customer in the arrangement. The Company first allocates the consideration to the guarantee liability equaling to the fair value of the guarantee liability. The remaining consideration is allocated to the loan facilitation services and post origination services. The Company does not have vendor specific objective evidence, or VSOE, of selling price for the loan facilitation services and post origination services because the Company does not provide loan facilitation services or post origination services on a standalone basis. There is also no third-party evidence of the prices charged by third-party service providers when such services are sold separately as the basis of revenue allocation. As a result, the Company uses the best estimate of selling prices of loan facilitation services and post origination services as the basis of revenue allocation. Nevertheless, the amount allocated to the delivered loan facilitation services is limited to the amount that is not contingent on the delivery of the undelivered post origination services in accordance with ASC 605-25. For loan facilitation services, post origination services and sales commission fees, the Company recognizes revenue when the following four revenue recognition criteria are met: (i) persuasive evidence of an arrangement exists, (ii) services have been rendered, (iii) the fee is fixed or determinable, and (iv) collectability is reasonably assured, in accordance with ASC 605. As collectability is uncertain in relation to the remaining loan facilitation services income due to the potential default by borrowers such that they are not considered to be fixed or determinable, the remaining loan facilitation service income is recorded on a cash basis. For penalty fee, as collectability is not reasonably assured, the penalty fee is recorded on a cash basis. Leases Sales-type leases – Lessor under ASC 842 The Company purchases cars from car dealers and leases them to car buyers. Each car buyer is required to make a down payment and pay installments throughout the term of the lease. The lease agreements include lease payments that are largely fixed, do not contain residual value guarantees or variable lease payments. The lease terms are based on the non-cancellable term of the lease and the buyer may have options to terminate the lease in advance when meets certain conditions. The buyer obtains control of the car when the buyer physically possesses the car and when the Company receives cash consideration for the car from the buyer. A lease arrangement that transfers substantially all of the benefits and risks incident to the ownership of property and that give rise to a dealer’s profit or loss is classified as a sales-type lease. For sales-type leases, when collectability is probable at lease commencement, the Company derecognizes the underlying asset and recognizes the net investment in the lease which is the sum of the lease receivable and the unguaranteed residual asset and recognizes in net income any selling profit or loss. Initial direct costs are expensed, at the commencement date, if the fair value of the underlying asset is different from its carrying amount. Interest income is recognized in financing income over the lease term using the interest method. Sales-type lease under ASC 840 Before January 1, 2019, the Company determines the classification of the lease in accordance with ASC 840, Leases Operating Leases – Lessee under ASC 842 The Company has operating leases for certain office rentals as a lessee. At inception of a contract, the Company determines whether that contract is, or contains a lease. For each lease arrangement identified, the Company determines its classification as an operating or finance lease. The Company records a lease liability and corresponding operating lease right-of-use (“ROU”) asset at lease commencement. Lease liabilities represent the present value of the lease payments not yet paid, discounted using the discount rate for the lease at lease commencement. The Company’s lease agreements include lease payments that are largely fixed, do not contain material residual value guarantees or variable lease payments. The discount rate is determined using the Company’s incremental borrowing rate at lease commencement since the rate implicit in the lease is not readily determinable. The Company uses its unsecured borrowing rate over the lease term and adjusts the rate based on its credit risk and the effects of collateral to approximate a rate, which will be updated on an annual basis for measurement of new lease liabilities. The weighted average discount rate as of December 31, 2019 is %. ROU asset represents the right to use an underlying asset for the lease term and are recognized in an amount equal to the lease liability adjusted for any lease payments made prior to commencement date, less any lease incentives received, and any initial direct costs incurred by the Company. The weighted average remaining lease term as of December 31, 2019 is months. Lease terms are based on the non-cancellable term of the lease and may contain options to extend the lease when it is reasonably certain that the Company will exercise the option, however none of these have been recognized in the Company’s right-of-use assets or lease liabilities since those options were not reasonably certain to be exercised. Operating lease expense is recognized as a single lease cost on a straight-line basis over the lease term and is included in general and administrative expenses, on the consolidated statements of comprehensive income. Lease liabilities that become due within one year of the balance sheet date are classified as current liabilities. Operating leases under ASC 840 Before January 1, 2019, leases where the Company is the lessee, and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 Foreign currency translation and transactions The functional currency of the Company, and the subsidiaries in the Cayman Islands, British Virgin Islands and Hong Kong is US$. The Company’s subsidiaries, VIEs, and subsidiaries of the VIEs with operations in the PRC adopted RMB as their functional currencies. The determination of the respective functional currency is based on the criteria stated in ASC 830, Foreign Currency Matters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 during the period or year in which they occur. 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Time Deposits Time deposits with financial institutions have original maturities of three to twelve months and are pledged for short-term bank borrowings Short-term Investments Short-term investments consist of wealth management products and certain subordinated shares of a trust. The Company measures its short-term investments at fair value. The realized investment income of short-term investments is recognized in the consolidated statements of comprehensive income. Guarantee deposits In the ordinary course of business, the Company is required to guarantee the recoverability of the loan principal and interest for loans originated by the Company that are transferred to certain Funding Partners, and the recoverability of loans directly funded by certain Funding Partners. As a result, the Company may provide a cash deposit to the respective Funding Partners. The cash deposits are released only after the loan principal and interest are settled. Guarantee deposits represent cash that cannot be withdrawn without the permission of the Funding Partners. These guarantee deposits qualify as compensating balance arrangements under SEC Regulation S-X 5-02 Loan principal and financing service fee receivables Loan principal and financing service fee receivables represent payments due from borrowers that utilize the Company’s credit services. Loan principal and financing service fee receivables are recorded at amortized cost, net of allowance for loan principal and financing service fee receivables. Deferred origination costs are netted against revenue and amortized over the financing term using the effective interest method. Allowance for loan principal and financing service fee receivables The Company considers the loans to be homogenous as they are all unsecured consumer loans of similar principal amounts. The profiles of the borrowers are also similar i.e. age, credit histories and employment status. Therefore, the Company applies a consistent credit risk management framework to the entire portfolio of loans in accordance with ASC 450-20, Loss Contingencies The allowance for loan principal and financing service fee receivables losses is calculated based on historical loss experience with the entire loan portfolio, using a roll rate-based model. The roll rate-based model stratifies the loan principal and financing service fee receivables by delinquency stages (i.e., current, 1-30 31-60 one-month year-on-year Loan principal and financing service fee receivables are charged off when a settlement is reached for an amount that is less than the outstanding balance or when the Company determined the balance to be uncollectable. In general, the Company considers loan principal and financing service fee receivables meeting any of the following conditions as uncollectable and charged-off: Nonaccrual loan principal The Company does not accrue financing service fee on loan principals that are considered impaired or are more than 90 days past due. A corresponding allowance is determined under ASC 450-20 Finance lease receivables Finance lease receivables are carried at amortized cost comprising of original financing lease and direct costs, net of unearned income and allowance for finance lease receivables. Allowance for finance lease receivables The Company considers the finance lease receivables to be homogenous as they are all automotive finance lease receivables collateralized by vehicle titles of similar principal amounts. Therefore, the Company applies a consistent credit risk management framework to the entire portfolio of finance lease receivables in accordance with ASC 450-20. The allowance for finance lease receivables is calculated based on historical loss experience using probability of default (PD) and loss given default (LGD) methods. The Company stratifies probability of default and loss given default by the recovered rate under different scenarios (i.e. cash collection, repossessing the leased vehicle or non-recovery), year-on-year Finance lease receivables are charged off when a settlement is reached for an amount that is less than the outstanding balance or when the Company determined the balance to be uncollectable. In general, the Company considers finance fee receivables meeting any of the following conditions as uncollectable and charged-off: charged-off; Nonaccrual finance lease receivables A finance lease receivable is considered impaired when the lease receivables are more than 90 days past due, or when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he Company does not accrue financing lease income on net investment of finance lease receivables that are considered impaired. A corresponding allowance is determined under ASC 450-20 non-accrual Contract Assets and Account Receivables Contract assets represent the Company’s right to consideration in exchange for loan facilitation business and transaction services business that the Company has transferred to the customer before payment is due. Account receivables represent the considerations for which the Company has satisfied its performance obligations and has the unconditional right to consideration. The Company assesses contract assets and account receivables for impairment in accordance with ASC 310. Contract assets as of December 31, 2018 and 2019 w ere RMB and RMB 3,015,511,191 (US$ 433,151,080 ) respectively. Account receivables w ere ) RMB (US$ ). The remaining unsatisfied performance obligations will be recognized in three years . Long-term investments Long-term investments are investments in privately held companies at fair value under ASU 2016-01. The changes in the fair value of long-term investments are recognized in net income. As of December 31, 2019, no material adjustments were made to the carrying amount because of observable price changes and impairment charges. Inventories Inventories are stated at the lower of cost and net realizable value using specific identification method. Borrowings The Company facilitates credit to borrowers and then transfers certain loan principals to certain Funding Partners. The loan principals are not derecognized when they are transferred to the Funding Partners as the loan principals are not legally isolated in accordance with ASC 860. As a result, the loan principal remains on the Company’s consolidated balance sheet and the funds received from the Funding Partners are recorded as borrowings. Borrowings are initially recognized at fair value which is the cash received from Funding Partners and measured subsequently at amortized cost using the effective interest method. The borrowings from banks and the Company’s consolidated trusts’ payables to the third party beneficiary are initially recognized equaling to the cash received from the beneficiary and measured subsequently at amortized cost using the effective interest method. Guarantee liabilities As part of the Company’s cooperation with various Funding Partners, the Company provides guarantee on the principal and accrued interest repayment of the defaulted loans to the Funding Partners, even if the loans are subsequently sold by the Funding Partners. The financial guarantee is accounted for as a credit derivative under ASC 815 because the scope exemption in ASC 815-10-15-58(c) Risk assurance liabilities In April 2019, the Company and various Funding Partners entered into contracts to provide risk assurance on the principal and accrued interest repayment of loans facilitated through the platform the Company operates. The risk assurance liability is exempted from being accounted for as a derivative in accordance with ASC 815-10-15-58. The risk assurance liability consists of two components. The Company’s obligation to stand ready to make delinquent payments over the term of the arrangement (the non-contingent aspect) is accounted for in accordance with ASC 460. The contingent obligation relating to the contingent loss arising from the arrangement is accounted for in accordance with ASC 450, Contingencies Subsequent to initial recognition, the non-contingent aspect of the risk assurance liability is reduced over the term of the arrangement as the Company is released from the stand ready obligation based on the borrower’s repayment of the loan principal. The contingent loss arising from the obligation to make future payments is recognized when borrower default is probable, and the amount of loss is estimable. The contingent loss is calculated based on the expected future payouts, adjusted for various qualitative factors. These factors may include gross-domestic product rates, per capita disposable income, consumer price indexes, regulatory impact and other considerations. Treasury shares The Company accounts for treasury shares using the cost method. Under this method, the cost incurred to purchase the shares is recorded in the treasury shares account on the consolidated balance sheets. 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Office and electronic equipment 3-5 Nil%-5%
Motor vehicles 4 years 5%
Leasehold improvements Over the shorter of the expected life Nil% Costs associated with the repair and maintenance of property and equipment are expensed as incurred. Construction in progress represents building construction costs, which is stated at cost and is not depreciated. Land use rights All land in the PRC is owned by the PRC government. The PRC government may sell land use rights for a specified period of time. Land use rights represent operating leases in accordance with ASC 842, Leases (ASC 842). The purchase price of land use rights represents lease prepayments to the PRC government and is recorded as an operating lease right-of-use (“ROU”) asset on the consolidated balance sheet. The ROU asset is amortized over the remaining lease term – 38 years. Before January 1, 2019, land use rights represent lease prepayments to the local government authorities. Land use rights are carried at cost less accumulated amortization and any impairment loss. Amortization is calculated on a straight-line basis over the term of the related land use right contracts. Intangible assets Intangible assets represent purchased computer software. These intangible assets are amortized on a straight-line basis over their estimated useful lives of the respective assets, most of which varies from 1-10 years. 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for all years presented as the Company has not met all of the necessary capitalization requirements. Impairment of long-lived assets and intangible assets with definite lives Long-lived assets including intangible assets with definite lives, are assessed for impairment, whenever events or changes in circumstances indicate the carrying value of an asset may not be recoverable in accordance with ASC 360 Property, Plant and Equipment No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 35,004,467, RMB 71,413,352 and RMB 42,724,802 (US$ 6,137,034) for the years ended December 31, 2017, 2018 and 2019, respectively. Advertising costs Advertising costs are expensed as incurred in accordance with ASC 720-35, Other Expense-Advertising costs Government grants Government grants include cash subsidies received by the Company’s entities in the PRC from local governments as incentives for investing in certain local districts and </t>
  </si>
  <si>
    <t>Restricted Cash</t>
  </si>
  <si>
    <t>Text Block [Abstract]</t>
  </si>
  <si>
    <t xml:space="preserve">3. Restricted cash Restricted cash are cash and cash equivalents that are not readily available for normal disbursement and mainly represents (i) cash held by the consolidated trusts through segregated bank accounts; and (ii) security deposits held in designated bank accounts for the provision of guarantee. Such restricted cash is not available to fund the general liquidity needs of the Company. </t>
  </si>
  <si>
    <t>Loan Principal and Financing Service Fee Receivables</t>
  </si>
  <si>
    <t>Receivables [Abstract]</t>
  </si>
  <si>
    <t>4. Loan principal and financing service fee receivables 4.1 Loan principal and financing service fee receivables consists of the following:
As of December 31,
2018 2019
RMB RMB US$
Short-term loan principal and financing service fee receivables:
Loan principal and financing service fee receivables 8,987,655,812 9,423,515,633 1,353,603,326
Less: allowance for loan principal and financing service fee receivables (569,834,399 ) (1,528,818,175 ) (219,600,990 )
Short-term loan principal and financing service fee receivables, net 8,417,821,413 7,894,697,458 1,134,002,336
Long-term loan principal and financing service fee receivables:
Loan principal and financing service fee receivables 681,153,632 458,311 65,832
Less: allowance for loan principal and financing service fee receivables (15,500,802 ) (34,726 ) (4,988 )
Long-term loan principal and financing service fee receivables, net 665,652,830 423,585 60,844
As of December 31, 2018 and 2019, loans amounting to RMB 1,511,540,000 and RMB 10,827,000 (US$ 1,555,201 ), Transfers and Servicing 4.2 The following table presents nonaccrual loan principal as of December 31, 2018 and 2019, respectively.
As of December 31,
2018 2019
RMB RMB US$
Nonaccrual loan principal 298,090,833 629,975,114 90,490,263
Less: allowance for nonaccrual loan principal (249,337,315 ) (542,342,960 ) (77,902,692 )
Nonaccrual loan principal, net 48,753,518 87,632,154 12,587,571
4
1-30 31-60 61-90 91-120 121-150 151-180 Total Current Total
RMB RMB RMB RMB RMB RMB RMB RMB RMB
Domestic consumer loans
– Loan principal 153,188,330 108,534,529 104,483,171 103,666,846 99,037,153 95,386,834 664,296,863 8,882,336,723 9,546,633,586
– Financing service fee receivables 4,328,154 5,544,754 7,107,525 — — — 16,980,433 105,195,425 122,175,858
157,516,484 114,079,283 111,590,696 103,666,846 99,037,153 95,386,834 681,277,296 8,987,532,148 9,668,809,444
The following table presents the aging of past-due
1-30 31-60 61-90 91-120 121-150 151-180 Total past due Current Total Total
RMB RMB RMB RMB RMB RMB RMB RMB RMB US$
Domestic consumer loans (uncollateralized)
– Loan principal 314,329,532 212,627,071 185,994,374 187,743,328 224,256,822 217,974,964 1,342,926,091 7,927,745,442 9,270,671,533 1,331,648,644
– Financing service fee receivables 6,233,044 8,117,518 10,668,868 — — — 25,019,430 128,282,981 153,302,411 22,020,514
320,562,576 220,744,589 196,663,242 187,743,328 224,256,822 217,974,964 1,367,945,521 8,056,028,423 9,423,973,944 1,353,669,158
As of December 31, 2018 and 2019, all loans which are past due 90 days or more are nonaccrual. 4
As of December 31,
2018 2019
Loan principal Financing service fee receivables Total Loan principal Financing service fee receivables Total
RMB RMB RMB RMB RMB RMB US$
Balance at the beginning of the year 506,296,690 12,957,316 519,254,006 568,224,324 17,110,877 585,335,201 84,078,141
Additions/ ( r ) 1,139,260,526 4,153,561 1,143,414,087 2,149,665,886 9,570,033 2,159,235,919 310,154,833
Charge-offs (1,077,332,892 ) — (1,077,332,892 ) (1,215,718,219 ) — (1,215,718,219 ) (174,626,996 )
Balance at the end of the year 568,224,324 17,110,877 585,335,201 1,502,171,991 26,680,910 1,528,852,901 219,605,978
Evaluated for impairment on a portfolio basis 568,224,324 17,110,877 585,335,201 1,502,171,991 26,680,910 1,528,852,901 219,605,978</t>
  </si>
  <si>
    <t>Finance Lease Receivables</t>
  </si>
  <si>
    <t>Leases [Abstract]</t>
  </si>
  <si>
    <t>5 5
As of December 31,
2018 2019
RMB RMB US$
Gross investment in finance lease receivables 1,381,250,930 749,932,364 107,721,044
Less: unearned income (194,596,102 ) (72,046,860 ) (10,348,884 )
Net investment in finance lease receivables 1,186,654,828 677,885,504 97,372,160
Less: allowance for finance lease receivables (28,765,413 ) (39,933,036 ) (5,736,021 )
Finance lease receivables, net 1,157,889,415 637,952,468 91,636,139
5
As of December 31,
2018 2019
RMB RMB US$
Nonaccrual finance lease receivables 15,486,171 8,370,040 1,202,281
Less: allowance for nonaccrual financial lease receivables (2,399,986 ) (1,622,695 ) (233,086 )
Nonaccrual finance lease receivables, net 13,086,185 6,747,345 969,195
5.3 The following table presents the aging of past-due finance lease receivables as of December 31, 2018:
1-30 31-60 61-90 90-1 120-150 days 150-180 days Total past due Current Total
RMB RMB RMB RMB RMB RMB RMB RMB RMB
Finance lease receivables 28,615,122 16,647,141 11,380,743 6,484,050 6,107,653 2,894,468 72,129,177 1,114,525,651 1,186,654,828
The following table presents the aging of past-due finance lease receivables as of December 31, 2019:
1-30 31-60 61-90 90- 120-150 days 150-180 days Total past due Current Total Total
RMB RMB RMB RMB RMB RMB RMB RMB RMB US$
Finance lease receivables 33,811,033 13,502,906 8,766,976 4,325,421 2,306,750 1,737,869 64,450,955 613,434,549 677,885,504 97,372,160
As of December 31, 2018 and 2019, all finance lease receivables which are past due 90 days or more are nonaccrual. 5.4 The following table presents the future minimum lease payments to be received:
Less than 1 year 1 – 2 years 2 – 3 years 3 – 4 years 4 – 5 years Total
RMB RMB RMB RMB RMB RMB
As of December 31, 2018
Finance lease receivables 550,315,459 496,391,986 284,434,371 50,109,114 — 1,381,250,930
Less than 1 year 1 – 2 years 2 – 3 years 3 – 4 years 4 – 5 years Total
RMB RMB RMB RMB RMB RMB
As of December 31, 2019
Finance lease receivables 444,697,424 258,140,571 46,157,291 937,078 — 749,932,364
Less than 1 year 1 – 2 years 2 – 3 years 3 – 4 years 4 – 5 years Total
US$ US$ US$ US$ US$ US$
As of December 31, 2019
Finance lease receivables 63,876,788 37,079,573 6,630,080 134,603 — 107,721,044
5.5 Movement of allowance for finance lease receivables for the year ended December 31, 2018 and 2019 are as follows:
As of December 31,
2018 2019
RMB RMB US$
Balance at the beginning of the year — 28,765,413 4,131,893
Additions/ ( ) 32,010,270 30,236,266 4,343,168
Charge-offs (3,244,857 ) (19,068,643 ) (2,739,040 )
Balance at the end of the year 28,765,413 39,933,036 5,736,021
Evaluated for impairment on a portfolio basis 28,765,413 39,933,036 5,736,021</t>
  </si>
  <si>
    <t>Other Current Assets</t>
  </si>
  <si>
    <t>Dec. 31, 2018</t>
  </si>
  <si>
    <t>Deferred Costs Capitalized Prepaid And Other Assets Disclosure [Abstract]</t>
  </si>
  <si>
    <t xml:space="preserve">6. Other current assets Other current assets consist of the following:
As of December 31,
2018 2019
RMB RMB US$
Prepaid expenses 68,691,524 33,079,966 4,751,640
Prepayments for vehicles 30,944,103 — —
Inventory 128,014,636 8,915,574 1,280,642
Deposits in trust protection fund 6.1 50,276,500 72,264,547 10,380,153
Guarantee deposits held by Funding Partners 568,378,857 743,294,858 106,767,626
Receivables from third party payment service providers 6.2 821,217,132 466,035,906 66,941,869
Receivables from service providers 117,432,654 203,700,889 29,259,802
Other receivables from customers — 75,463,305 10,839,626
Others 48,388,467 63,409,004 9,108,130
Total 1,833,343,873 1,666,164,049 239,329,488
Less: Allowance for other current assets (15,121,668 ) (27,259,988 ) (3,915,652 )
1,818,222,205 1,638,904,061 235,413,836
6.1 According to the relevant PRC regulations, the consolidated trusts are required to deposit 1% of the trusts’ capital to the trust protection fund, which will be released when the trusts are liquidated. 6.2 The Company has accounts with third-party payment service providers mainly to grant and collect loans. The balance of receivables from third-party payment service providers is unrestricted as to withdrawal and use and readily available to the Company on demand. </t>
  </si>
  <si>
    <t>Lease</t>
  </si>
  <si>
    <t xml:space="preserve">7. Lease Sales-type lease Sales-type lease income recognized consists of the following:
For the years ended December 31,
2017 2018 2019
RMB RMB RMB US$
Financing income 32,645 83,127,614 89,872,562 12,909,386
Sales income 26,083,472 1,359,261,392 89,150,614 12,805,684 Operating lease arrangements The Company leases certain office premises under non-cancelable leases, and an operating lease arrangement with the local government of Xiamen for land use right . RMB 15,931,076, RMB 66,600,515 and RMB 30,856,490 respectively. Future minimum lease payments under non-cancelable operating leases agreements consist of the following as of December 31, 2019:
As of December 31,
2018 2019
RMB RMB US$
Year ending December 31,
1 year (Including 1 year) 29,504,842 23,907,380 3,434,080
1 year to 2 years (Including 2 years) 18,334,607 18,844,937 2,706,906
2 years to 3 years (Including 3 years) 13,269,047 4,388,769 630,408
Over 3 years 4,327,678 — —
Total lease payment 65,436,174 47,141,086 6,771,394
Less: imputed interest 3,528,058 506,774
Present value of lease liabilities 43,613,028 6,264,620
The Company’s operating lease commitments have no renewal options, rent escalation clauses and restriction or contingent rents as of December 31, 2017, 2018 and 2019. Supplemental lease cash flow disclosures
For the years ended
2019
RMB US$
Operating cash flows used in operating leases 26,788,051 3,847,863
ROU assets obtained in exchange for new operating lease liabilities 22,606,871 3,247,274 </t>
  </si>
  <si>
    <t>Investment in Equity Method Investee</t>
  </si>
  <si>
    <t>Equity Method Investments and Joint Ventures [Abstract]</t>
  </si>
  <si>
    <t>8. Investment in equity method investee On October 17, 2016, the Company made a commitment to invest RMB 190 million in cash for 45.9% of the equity interest in Ganzhou QuCampus Technology Co., Ltd (“Ganzhou QuCampus”) which mainly operates computer services, advisory, and online merchandise services. As of December 31, 2019, the Company contributed RMB 70 million in Ganzhou QuCampus and held a 45.9% equity interest in Ganzhou QuCampus. As the Company has significant influence over Ganzhou QuCampus, Ganzhou QuCampus was accounted for as an equity method investment. The difference between the RMB 190 million and RMB 70 million is a commitment to make future contributions to Ganzhou QuCampus. The commitment generally would not be included in the initial measurement of equity method investment unless other authoritative guidance requires it. The cost of the investment over the proportional fair value of the assets and liabilities of the investee is reflected in the Company’s memo accounts as “equity method goodwill”. The equity method goodwill is not subsequently amortized and is not tested for impairment under ASC 350. Equity method investments is reviewed periodically for impairment in accordance with paragraph ASC 323-10-35-32. The Company’s share of loss in QuCampus for the years ended December , , and was RMB , RMB and RMB (US$ , respectively, which was recognized in the consolidated statements of comprehensive income. The Company expects that QuCampus has the ability to recover the carrying amount of the investment and determined that the investment is not impaired as of December , and .</t>
  </si>
  <si>
    <t>Long-term Investments</t>
  </si>
  <si>
    <t>Disclosure Text Block [Abstract]</t>
  </si>
  <si>
    <t>9. Long-term investments In April 2019, the Company invested RMB 180 million for a 9% equity interest in Beijing Changba Technology Co., Ltd. In July 2019, the Company invested RMB 4,868,073 for an extra 0.2434% equity interest in Beijing Changba Technology Co., Ltd. The per share consideration was the same as the April 2019 transaction. The Company can neither control nor exercise significant influence over the investee. The equity investment does not have a readily determinable fair value and does not qualify for the practical expedient to estimate fair value using the net asset value per share. The Company elected to measure the investment at its cost minus impairment, if any, plus or minus changes resulting from observable price changes in orderly transactions for the identical or a similar investment of the same issuer. In July 2019, the Company subscribed for 550 Series A Preferred Shares from Great Alliance Co-living Limited (“Great Alliance”) at an aggregate purchase price of US$5.5 million (RMB 38 million), which represented a 5.21% equity interest in the entity. The equity investment does not have a readily determinable fair value and does not qualify for the practical expedient to estimate fair value using the net asset value per share. The Company elected to measure the investment at its cost minus impairment, if any, plus or minus changes resulting from observable price changes in orderly transactions for the identical or a similar investment of the same issuer. There were no observable price changes for the long-term investments since the acquisition date.</t>
  </si>
  <si>
    <t>Short-term and Long-term Borrowings</t>
  </si>
  <si>
    <t>Debt Disclosure [Abstract]</t>
  </si>
  <si>
    <t xml:space="preserve">10. Short-term and long-term borrowings In the ordinary course of business, the Company transfers loan principals to certain Funding Partners. However, in accordance with ASC 860 Transfers and Servicing The following table presents short-term borrowings from the Funding Partners as of December 31, 2018 and 2019. Short-term borrowings include borrowings with terms shorter than one year, the current portion of the long-term borrowings and long-term borrowings with early repayment options that are exercisable by the Funding Partners on demand:
As of December 31,
Funding Partners Fixed annual rate (%) Term* 2018 2019
RMB RMB US$
Other institutions 8.5% - 62 to 368 days 1,553,910,792 — —
Trust beneficiaries 7% - 12 to 24 months 2,250,801,743 842,977,069 121,086,080
Bank 3.92% - 31 to 367 days 55,728,040 206,593,264 29,675,265
3,860,440,575 1,049,570,333 150,761,345
* Includes current portion of borrowings greater than 1 year. The following table presents long-term borrowings from Funding Partners as of December 31, 2018 and 2019:
As of December 31,
Funding Partners Fixed annual rate (%) Term 2018 2019
RMB RMB US$
Trust beneficiaries 8% to 10% 13 to 36 months 413,400,000 — —
413,400,000 — —
The weighted average interest rate for the outstanding borrowings was approximately 7.91% and 8.42% as of December 31, 2018 and 2019, respectively. The following table sets forth the contractual obligations which has not included impact of discount of time value as of December 31, 2018. There were no long-term borrowings as of December 31, 2019:
Payment due by period
Less than 1 year 1 – 2 years Greater than 2 years Total
As of December 31, 2018 36,560,000 159,548,333 289,673,333 485,781,666
In November 2019, the Company entered into a credit several . The credit facility enables for of the Company ’s office buil ding and innovation center . The credit facility expires in eight years and is guaranteed by Technology Co., Ltd. and ( ) Information Technology Co., Ltd. and by the land-use-right which has million (US$ million) as of December 31, 2019. Drawdowns from the credit facility incur . The Company is required to comply with certain financial covenants, which has been met as of December 31, 2019. As of December 31, 2018, and 2019, the Company has not drawn do wn from the credit f acility . </t>
  </si>
  <si>
    <t>Accrued Expenses and Other Current Liabilities</t>
  </si>
  <si>
    <t>Payables And Accruals [Abstract]</t>
  </si>
  <si>
    <t>11. Accrued expenses and other current liabilities Accrued expenses and other current liabilities consist of the following:
As of December 31,
2018 2019
RMB RMB US$
Accrued payroll 91,993,195 63,374,911 9,103,236
Tax payables 166,802,584 334,442,889 48,039,715
Payable to suppliers 57,353,842 27,252,968 3,914,644
Payable to external service providers 52,443,595 61,658,863 8,856,742
Payable to funding partner 66,198,839 74,271,550 10,668,441
Others 72,694,382 157,264,521 22,589,634
507,486,437 718,265,702 103,172,412</t>
  </si>
  <si>
    <t>Guarantee liabilities and risk assurance liabilities</t>
  </si>
  <si>
    <t>Guarantee Liabilities and Risk Assurance Liabilities [Abstract]</t>
  </si>
  <si>
    <t xml:space="preserve">12. Guarantee liabilities and risk assurance liabilities 12.1 Guarantee liabilities The movement of guarantee liabilities are
As of December 31,
2018 2019
RMB RMB US$
Balance at beginning of the year 46,981,325 302,604,578 43,466,428
Fair value of guarantee liabilities upon the inception of new loans 526,265,099 444,177,836 63,802,154
Performed guarantee (387,234,512 ) (1,423,270,618 ) (204,440,032 )
Change in fair value of guarantee liabilities 116,592,666 939,954,125 135,015,962
Balance at end of the year 302,604,578 263,465,921 37,844,512
As of December 31, 2018 and 2019, the maximum potential undiscounted future payment the Company would be required to make was RMB 10,703 million and RMB 2,223 million (US$ 319 million), respectively. The term of the guarantee is the same as the term of loans facilitated under the arrangements with the Funding Partners, which ranges from 1 month to 4 years, as of December 31, 2019. 12.2 Risk assurance liabilities The movement of risk assurance liabilities during 2019 are as follows:
As of December 31,
2019
RMB US$
Balance at the beginning of the year — —
Fair value of risk assurance liabilities upon the inception of new loans 1,711,712,149 245,872,066
Payouts (660,824,276 ) (94,921,468 )
Changes in risk assurance liabilities 203,473,526 29,227,143
Balance at end of the year 1,254,361,399 180,177,741
As of December 31, 2018 and RMB nil and RMB 11,916 million ( US$1,712 million , respectively. The term of the risk assurance liability is the same as the term of loans facilitated under the arrangements with the Funding Partners, which ranges from 1 month to 18 months, as of December 31, 2019. </t>
  </si>
  <si>
    <t>Debt Instruments [Abstract]</t>
  </si>
  <si>
    <t>Convertible Debt [Text Block]</t>
  </si>
  <si>
    <t xml:space="preserve">13. Convertible senior notes On July 1, 2019, the Company issued US$300 million convertible senior notes (the “Notes”) to several initial purchasers and an additional US$45 million principal amount of the Notes pursuant to the initial purchaser’s option to purchase additional Notes. The Notes are senior, unsecured obligations of the Company, and interest is payable semi-annually in cash at a rate of 1.00% per annum on July 1 and January 1 of each year, beginning on January 1, 2020. The Notes will mature on July 1, 2026 unless earlier repurchased, converted, or redeemed prior to such date. The initial conversion rate of the Notes is 106.2756 of the Company’s ADS per US$1,000 principal amount of Notes (which is equivalent to an initial conversion price of approximately US$9.41 per ADS) and will be subject to adjustment in certain events but will not be adjusted for accrued and unpaid interest, if any. The conversion rate will be subject to adjustment in certain events but will not be adjusted for accrued and unpaid interest, if any. In addition, following a make-whole fundamental change that occur prior to the maturity date or following the Company’s delivery of a notice of tax redemption, the Company will, under certain circumstances, increase the conversion rate for the Notes so surrendered for conversion by a number of additional ADSs. Upon conversion, the Company will be physically settled by delivering to the converting holder a number of ADSs equal to the conversion rate in effect immediately prior to the close of business on the relevant conversion date and pay cash in lieu of any fractional ADS deliverable upon conversion based on the last reported sale price of the ADSs on the relevant conversion date. The holders may require the Company to repurchase for cash all or any portion of their Notes on July 1, 2022 (the “Repurchase Date”) at a repurchase price equal to 100% of the principal amount of the Notes to be repurchased, plus accrued and unpaid interest, if any, to, but excluding, the Repurchase Date. The net proceeds from the issuance of the Notes were US$334 million (equivalent to RMB 2,290 million at the exchange rates in July 1, 2019), after deducting underwriting discounts and offering expenses of US$11 million (equivalent to RMB 73 million at the exchange rates in July 1, 2019) from the initial proceeds of US$345 million. The underwriting discounts and offering expenses are amortized at an effective interest rate of 2.07% to accrete the discounted carrying value of the Notes to its face value on July 1, 2022, the repurchase date of the Notes. As of December 31, 2019, the liability was RMB 2,402 million (US$345 million), unamortized debt discount and offering expenses was RMB 62 million (US$9 million), and net carrying amount of the liability was RMB 2,340 million (US$336 million). The liability will be accreted over a remaining period of 2.5 years. In connection with the issuance of the Notes, the Company purchased the capped call options on the Company’s ADS with certain counterparties by using US$28 million from the net proceeds of the Notes Offering to pay the cost of such transactions. A capped call is a call option purchased by the Company with a strike price equal to the conversion price but the settlement price is capped at an amount equal to what would be the strike price of the separate high strike call option. The purpose of the capped call was to effectively raise the conversion price on the Notes from US$9.4095 (strike price) to US$12.9150 (cap price) per ADS, and mitigate the potential future dilution upon conversion of the Notes. The cost of the capped call of US$28 million (equivalent to RMB 193 million) was recorded as a reduction of the Company’s additional paid-in capital on the consolidated statements of shareholders’ equity with no subsequent changes in fair value to </t>
  </si>
  <si>
    <t>Cost of Other Revenues</t>
  </si>
  <si>
    <t>14. Cost of other revenues Cost of other revenues consists of the following:
For the years ended December 31,
2017 2018 2019
RMB RMB RMB US$
Interest expenses of borrowings 686,889,761 547,368,755 288,241,857 41,403,352
Other lending related costs 170,060,910 184,417,017 247,530,755 35,555,568
856,950,671 731,785,772 535,772,612 76,958,920</t>
  </si>
  <si>
    <t>Interest and Investment Income, Net</t>
  </si>
  <si>
    <t>Other Income And Expenses [Abstract]</t>
  </si>
  <si>
    <t>15. Interest and investment income, net Interest and investment income, net consists of the following:
For the years ended December 31,
2017 2018 2019
RMB RMB RMB US$
Share of loss from equity method investment (20,676,273 ) (11,319,279 ) (3,419,825 ) (491,227 )
Investment income of short-term investments 3,526,506 11,282,694 4,108,597 590,163
Interest income 21,360,670 35,776,919 44,117,299 6,337,053
Interest expense of convertible senior notes — — (23,934,289 ) (3,437,946 )
4,210,903 35,740,334 20,871,782 2,998,043</t>
  </si>
  <si>
    <t>Income Taxes</t>
  </si>
  <si>
    <t>Income Tax Disclosure [Abstract]</t>
  </si>
  <si>
    <t>16. Income taxes Cayman Islands Under the current laws of the Cayman Islands, the Company and Qu Plus Plus are not subject to tax on income or capital gain arising in Cayman Islands. Additionally, upon payments of dividends by the Company to its shareholders, no Cayman Islands withholding tax will be imposed. British Virgin Islands Under the current laws of the BVI, Qudian BVI and Qu Plus Plus BVI are not subject to tax on income or capital gains. In addition, upon payments of dividends by these companies to their shareholders, no British Virgin Islands withholding tax will be imposed. Hong Kong Qudian HK, Qufenqi HK and Qu Plus Plus HK are incorporated in Hong Kong and are subject to Hong Kong profits tax of % on their activities conducted in Hong Kong. PRC The VIEs and their subsidiaries domiciled in the PRC are subject to the statutory rate of 25%, in accordance with the Enterprise Income Tax law (the ‘‘EIT Law’’), which was effective since January 1, 2008 except for the following entities eligible for preferential tax rates. As stipulated by the Taxation Law of PRC, the subsidiaries in Ganzhou are qualified enterprises engaged in industry under the Western Development Strategy and are therefore entitled to preferential tax rate of 15%. Xinjiang Qudian Technology Co., Ltd. is a qualified enterprise engaged in industry as a company established in the special economic development zone and is therefore entitled to an exemption from income tax from January 1, 2017 to December 31, 2020. Qufenqi (Beijing) Information Technology Co., Ltd. is qualified as High and New Technology Enterprise and is subject to the preferential statutory tax rate of 15% for three years from 2018 to 2020. Xiamen Qudian Technology Co., Ltd. is qualified as High and New Technology Enterprise and is subject to a preferential statutory tax rate of 15% for th ree years . Dividends, interests, rent or royalties payable by the Company’s PRC subsidiaries, to non-PRC non-resident non-PRC The EIT Law of the PRC includes a provision specifying that legal entities organized outside PRC will be considered residents for Chinese income tax purposes if their place of effective management or control is within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Despite the present uncertainties resulting from the limited PRC tax guidance on the issue, the Company does not believe that the legal entities organized outside PRC should be characterized as PRC residents for EIT Law purposes. The current and deferred component of income tax expenses which were substantially attributable to the Company’s PRC subsidiaries, VIEs and subsidiaries of the VIEs, are as follows:
For the years ended December 31,
2017 2018 2019
RMB RMB RMB US$
Current income tax expenses 353,218,915 285,682,721 494,121,097 70,976,055
Deferred income tax expenses (97,672,912 ) (127,952,203 ) 132,112,749 18,976,809
Total income tax expenses 255,546,003 157,730,518 626,233,846 89,952,864
The principal components of the deferred tax assets and liabilities are as follows:
As of December 31,
2018 2019
RMB RMB US$
Non-current
Allowance for loan principal and financing service fee receivables 307,612,727 451,009,681 64,783,487
Allowance for finance lease receivable 8,002,568 15,561,634 2,235,289
Allowance for other current assets 3,124,847 8,417,241 1,209,061
Guarantee liabilities 30,238,834 211,029,776 30,312,531
Risk assurance liabilities — 188,154,210 27,026,661
Share-based compensation 13,849,997 27,686,642 3,976,937
Investment loss under equity method 9,200,184 10,055,140 1,444,330
Deferred revenue 5,091,787 — —
Net operating loss carry forwards 96,242,160 69,462,422 9,977,653
Less: valuation allowance (229,950,290 ) (385,481,892 ) (55,371,009 )
Total non-current deferred tax assets net of valuation allowance 243,412,814 595,894,854 85,594,940
Net non-current deferred tax assets 243,412,814 290,284,829 41,696,807
Non-current
Contract assets — (411,735,303 ) (59,142,076 )
Uncollected — (72,859,486 ) (10,465,610 )
Total non-current deferred tax liabilities — (484,594,789 ) (69,607,686 )
Net non-current deferred tax liabilities — (178,984,764 ) (25,709,553 )
The Company operates through its subsidiaries, VIEs and subsidiaries of the VIEs and valuation allowance is considered on an individual entity basis. The Company recorded valuation allowance against deferred tax assets of those entities that were in a three-year cumulative financial loss and are not forecasting profits in the near future as of December 31, 2018 and 2019. In making such determination, the Company also evaluated a variety of factors including the Company’s operating history, accumulated deficit, existence of taxable temporary differences and reversal periods. As of December 31, 2018 and 2019, the Company had deferred tax assets related to net operating loss carry forwards of RMB 96,242,160 and RMB 69,462,422 (US$ 9,977,653 ), from Reconciliation between the income taxes expense computed by applying the PRC tax rate to profit before income taxes and the actual provision for income taxes is as follows:
For the years ended December 31,
2017 2018 2019
RMB RMB RMB US$
Profit before income tax 2,420,004,823 2,649,046,731 3,890,521,771 558,838,486
PRC statutory income tax rate 25 % 25 % 25 % 25 %
Income tax at statutory tax rate 605,001,206 662,261,683 972,630,443 139,709,622
Effect of different tax rates (367,422,131 ) (574,131,524 ) (552,951,519 ) (79,426,516 )
Exempt income (2,064,183 ) (2,720,020 ) (1,625,772 ) (233,528 )
Expenses not deductible for tax purposes 4,298,559 27,662,307 4,446,637 638,719
Adjustment on current income tax of the previous periods — (16,309,757 ) 2,453,713 352,454
Financial subsidy (32,929,930 ) (31,810,061 ) — —
Deferred only adjustment — — 72,206,605 10,371,830
Research and development super-deduction — — (14,587,649 ) (2,095,385 )
Tax rate change — 5,200,618 (11,870,214 ) (1,705,049 )
Changes in valuation allowance 48,662,482 87,577,272 155,531,602 22,340,717
Income tax expenses 255,546,003 157,730,518 626,233,846 89,952,864
As of December 31, 2019, the Company intends to permanently reinvest the undistributed earnings from foreign subsidiaries to fund future operations. As of December 31, 2019, the total amount of undistributed earnings from its PRC subsidiaries as well as VIEs is RMB 9,596 million (US$ 1,378 million). The amount of unrecognized deferred tax liabilities for temporary differences related to investments in foreign subsidiaries is not determined because such a determination is not practicable. Unrecognized Tax Benefit As of December 31, 2018 and 2019, the Company had nil unrecognized tax benefit. A roll-forward of unrecognized tax benefits is as follows:
For the years ended December 31,
2018 2019
RMB RMB US$
Balance at beginning of the year — — —
Additions 74,169,005 54,637,111 7,848,130
Decreases (74,169,005 ) (54,637,111 ) (7,848,130 )
Balance at end of the year — — —
In general, the PRC tax authority has up to five years 4</t>
  </si>
  <si>
    <t>Earnings per share</t>
  </si>
  <si>
    <t>Earnings Per Share [Abstract]</t>
  </si>
  <si>
    <t>Earnings Per Share</t>
  </si>
  <si>
    <t>17 The following table sets forth the computation of basic earnings per share for the years ended December 31, 2017, 2018 and 2019:
For the years ended December 31,
2017 2018 2019
RMB RMB RMB RMB RMB US$ RMB US$
Class A Class B Class A Class B Class A Class A Class B Class B
Earnings per
Numerator:
Allocation of net income attributable to Qudian Inc. for basic computation 1,077,159,077 1,087,299,743 1,994,976,030 496,340,183 2,520,194,155 362,003,240 744,093,770 106,882,382
Millions of Shares (denominator):
Weighted average number of ordinary share outstanding – basic 62.90 63.49 255.19 63.49 215.04 215.04 63.49 63.49
Denominator used for basic earnings per share 62.90 63.49 255.19 63.49 215.04 215.04 63.49 63.49
Earnings per share – basic 17.13 17.13 7.82 7.82 11.72 1.68 11.72 1.68
The following table sets forth the computation of diluted earnings per share for the years ended December 31, 2017, 2018 and 2019:
For the years ended December 31,
2017 2018 2019
RMB RMB RMB RMB RMB US$ RMB US$
Class A Class B Class A Class B Class A Class A Class B Class B
Earnings per share – diluted:
Numerator:
Interest charges applicable to the Convertible Senior Notes — — — — 18,876,619 2,711,457 5,057,670 726,489
Allocation of net income attributable to Qudian Inc. for diluted computation 1,714,215,136 450,243,684 2,000,018,251 491,297,962 2,574,495,457 369,803,134 689,792,468 99,082,488
Reallocation of net income attributable to Qudian Inc. as a result of conversion of Class B to Class A shares 450,243,684 — 491,297,962 — 694,850,138 99,808,977 — —
Allocation of net income attributable to Qudian Inc 2,164,458,820 450,243,684 2,491,316,213 491,297,962 3,288,222,214 472,323,568 694,850,138 99,808,977
Millions of Shares (denominator):
Weighted average number of ordinary share outstanding– basic 62.90 63.49 255.19 63.49 215.04 215.04 63.49 63.49
Dilutive effect of preferred shares 177.36 — — — — — — —
Conversion of Class B to Class A ordinary shares 63.49 — 63.49 — 63.49 63.49 — —
Adjustments for dilutive share options 1.47 — 3.28 — 3.45 3.45 — —
Conversion of the Convertible Senior Notes to Class A ordinary share — — — — 18.48 18.48 — —
Denominator used for diluted earnings per share 305.22 63.49 321.96 63.49 300.46 300.46 63.49 63.49
Earnings per share – diluted 7.09 7.09 7.74 7.74 10.94 1.57 10.94 1.57
The following table sets forth the computation of basic and diluted earnings per ADS for the years ended December 31, 2018 and 2019:
For the years ended December 31,
2017 2018 2019
RMB RMB RMB US$
Class A Class A Class A Class A
Earnings per share – ADS:
Denominator used for earnings per ADS – basic 41.44 113.82 184.70 184.70
Denominator used for earnings per ADS – diluted 41.44 114.99 199.24 199.24
Earnings per ADS – basic 17.13 7.82 11.72 1.68
Earnings per ADS – diluted 7.09 7.74 10.94 1.57</t>
  </si>
  <si>
    <t>Fair Value Measurements</t>
  </si>
  <si>
    <t>Fair Value Disclosures [Abstract]</t>
  </si>
  <si>
    <t>1 8 Assets and liabilities disclosed at fair value The Company measures its cash and cash equivalents, restricted cash, time deposits, Assets measured at fair value on a nonrecurring basis The Company measured its property and equipment, intangible assets and equity method investment at fair value on a nonrecurring basis whenever events or changes in circumstances indicate that the carrying value may no longer be recoverable. For equity investments without readily determinable fair values for which the Company elected to use the measurement alternative, the equity investment is measured at fair value on a nonrecurring basis when there is an orderly transaction for identical or similar investments of the same issuer. There were no observable price changes for equity investments since the acquisition date. Assets and liabilities measured at fair value on a recurring basis The Company measured its guarantee liabilities at fair value on a recurring basis. As the Company’s guarantee liabilities are not traded in an active market with readily observable prices, the Company uses significant unobservable inputs to measure the fair value of guarantee liabilities. Guarantee liabilities are categorized in the Level 3 valuation hierarchy based on the significance of unobservable factors in the overall fair value measurement. The Company did no 8 9 The following table summarizes the Company’s financial assets and liabilities measured and recorded at fair value on recurring basis as of December 31, 2018 and 2019:
As of December 31, 2018
Active market (Level 1) Observable input (Level 2) Non-observable input (Level 3) Total
RMB RMB RMB RMB
Liabilities:
Guarantee liabilities — — 302,604,578 302,604,578
As of December 31, 2019
Active market (Level 1) Observable input (Level 2) Non-observable input (Level 3) Total
RMB RMB RMB RMB
Liabilities:
Guarantee liabilities — — 263,465,921 263,465,921
As of December 31, 2019
Active market (Level 1) Observable input (Level 2) Non-observable input (Level 3) Total
US$ US$ US$ US$
Liabilities:
Guarantee liabilities — — 37,844,512 37,844,512
At December 31, 2018 and 2019, the discounted cash flow methodology is used to estimate the fair value of guarantee liabilities. The significant unobservable inputs used in the fair value measurement of guarantee liabilities include the discount rate and expected delinquency rates applied in the valuation models. Thes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guarantee liabilities; conversely a decrease in the discount rate can significantly increase the fair value of the guarantee liabilities. The discount rate is determined based on the market rates. Increase in the expected delinquency rates can significantly increase the fair value of guarantee liabilities; conversely a decrease in the expected delinquency rates can significantly decrease the fair value of guarantee liabilities. Significant Unobservable Inputs
Range of Inputs Weighted - Average As of December 31,
Financial Liabilities Unobservable Input 2018 2019
Guarantee liabilities Discount rates 4.89 4.35%
Expected delinquency rates 0.32 10.47 7.57%-10.20% Refer to Note 1 2</t>
  </si>
  <si>
    <t>Related Party Balances and Transactions</t>
  </si>
  <si>
    <t>Related Party Transactions [Abstract]</t>
  </si>
  <si>
    <t>19
Name of related parties Relationship with the Company
Luo Min Founder, chief executive officer and controlling shareholder of the Company
Qufenqi Inc. Ultimate legal holding company of Beijing Happy Time before December 31, 2015
Alipay.com Co., Ltd. Company controlled by party that has significant influence over the Company before
Ganzhou QuCampus Company’s equity method investee
Ganzhou Happy Share Company controlled by Founder
Zhima Credit Management Co., Ltd. Company controlled by party that has significant influence over the Company before
Chongqing Alibaba Small Company controlled by party that has significant influence over the Company before
Ant Zhixin (Hangzhou) Company controlled by party that has significant influence over the Company before
Guosheng Financial Holding Inc. Company controlled by Director before August 24, 2018
Guosheng Securities Asset Company controlled by Director before August 24, 2018
Alibaba Cloud Computing Co., Ltd. Company controlled by the ultimate controlling individual of shareholder before December 8, 2018
Key management and The Company’s key management and their immediate families 19 1
As of December 31,
2018 2019
RMB RMB US$
Short-term amounts due from related parties
Ganzhou Happy Share Capital Management LLP 2,071 — —
Total short-term amounts due from related parties 2,071 — —
Total amounts due from related parties 2,071 — —
The movement of the loan principal and financing service fee receivables due from key management and their immediate families is as follows:
As of December 31,
2018 2019
RMB RMB US$
Balance at beginning of the year 1,000,000 — —
Payments (1,000,000 ) — —
Balance at end of the year — — —
As of December 31, 2018 and 2019, the total outstanding balance, which was due on demand, interest free and uncollateralized due from these related parties, was RMB nil nil nil The Company does not plan to enter into similar transactions with related parties in the future. 19 2
For the years ended December 31,
2017 2018 2019
RMB RMB RMB US$
Service income
Key management and their immediate families 4,551 — — —
Cost of revenues
Alipay.com Co., Ltd. 114,175,547 58,835,038 — —
Zhima Credit Management Co., Ltd. 21,435,176 9,265,375 — —
Alibaba Cloud Computing Co., Ltd. 23,173,116 30,297,435 — —
Chongqing Alibaba Small Loan Co., Ltd. 3,151,324 — — —
Ant Zhixin (Hangzhou) Information Technology Co., Ltd. — 1,095,684 — —
Guosheng Financial Holding Inc. 56,746,787 42,900,685 — —
Guosheng Securities Asset Management Co., Ltd. 2,327,277 5,216,614 — —
221,009,227 147,610,831 — —
Sales and marketing
Zhima Credit Management Co., Ltd. 16,033,107 — — —
Alipay.com Co., Ltd. 222,081,862 32,542,281 — —
238,114,969 32,542,281 — —</t>
  </si>
  <si>
    <t>Share-based Compensation</t>
  </si>
  <si>
    <t>Disclosure of Compensation Related Costs, Share-based Payments [Abstract]</t>
  </si>
  <si>
    <t>20 Stock options On December 9, 2016, as a part of the restructuring, the Board of Directors of Qudian Inc. approved the 2016 Equity Incentive Plan (the “2016 Plan”), as well as the cancelation of the 2015 Share Plan and the 2015 Incentive Plan Supplementary Agreement which were approved on December 26, 2015 and May 1, 2016, respectively. During the year ended December 31, 2016, the Company granted a total of 15,299,019 of share options for the ordinary shares of Qudian Inc. under 2016 Plan. The Company granted 12,364,319 share options under the 2016 Plan to the employees as replacement awards for the 2015 plan. All the share options granted under 2016 Plan were vested over 3 to 5 years. The 2016 Plan expires 10 years from the date of the grant. The Company has set up the Share Based Payment Trust for the purpose of holding options awarded to certain employees and underlying shares before they are exercised as instructed by the employees. Shares options held by Share Based Payment Trust are legally outstanding upon satisfaction of vesting conditions. As of December 31, 2016, 13,865,219 options are held by the trustee of the Share Based Payment Trust. On May 3, 2017, the Company granted 494,904 options under the 2016 Plan. On August 17, 2017, the Company granted 200,000 options under the 2016 Plan. 20,000 of the options were granted to two independent non-executive On March 12, 2018, the Company granted 998,000 options under the 2016 Plan. On October 1, 2018, the Company granted 20,000 options under the 2016 Plan. On November 30, 2018, the Company granted 10,000 non-executive 2,608,000 On June 14, 2019, the Company granted 60,000 options to three independent non-executive directors under the 2016 Plan. On September 22, 2019, the Company granted 1,992,500 options under the 2016 Plan. On December 25, 2019, the Company granted 1,090,000 options under the 2016 Plan. 25% of the options will vest upon each subsequent anniversary of the engagement date. For the year s 2019, the Company estimated the fair value of the options based on the quoted share price at grant date. Due to the options low exercise price, the various assumptions used in the binomial option pricing model will not have a material impact in the calculation of the fair value of the options. For the year ended December 31, 2017, the Company calculated the estimated fair value of the options on the respective grant dates using a binomial option pricing model with assistance from independent valuation firm. Assumptions used to determine the fair value of share options granted during 2017 are summarized in the following table:
For the year ended December 31,
2017
Risk-free interest rate (%) 1.56 2.33
Volatility (%) 50.9 52.4
Expected exercise multiple 2.2 2.8
Dividend yield Nil
Expected life (in years) 10
Exercise price Nil
Fair value of ordinary shares (RMB) 81.94 94.22 The Company recognized compensation cost for the share options on a graded vesting basis. The total share-based compensation expenses recognized by the Company for the share option granted were RMB 64,055,851, RMB 57,981,487 and RMB 87,299,053 (US$ 12,539,724) for the years ended December 31, 2017, 2018 and 2019, respectively. A summary of share option activity under the 2016 Plan for the year ended December 31, 2019 is as follows:
Number of shares Weighted average Weighted average Weighted Aggregated
RMB RMB Years RMB
Balance, December 31, 2017 15,752,273 — 28.51 8.97 1,358,130,772
Granted 3,636,000 — 53.79
Exercised (3,590,783 ) — 43.40
Forfeited (583,975 ) — 67.79
Balance, December 31, 2018 15,213,515 — 29.53 8.38 424,630,143
Granted 3,142,500 — 44.27
Exercised (6,155,477 ) — 54.72
Forfeited (144,626 ) — 83.44
Balance, December 31, 2019 12,019,912 — 19.87 8.18 578,275,151
Vested and expected to vest as of December 31, 2019 11,636,382 — 36.67 8.18 558,151,921
Exercisable, December 31, 2019 5,784,511 — 28.23 7.16 277,460,467
The aggregate intrinsic value in the table above represents the difference between the Company’s closing stock price on the last trading day in 2019 and the exercise price. Total intrinsic value of options exercised for the years ended December 31, 2017, 2018 and 2019 was RMB nil ) As of December 31, 2019, total unrecognized compensation expense relating to unvested share options was RMB 173,853,323 ) For the years ended December 31, 2017, 2018 and 2019, the Company allocated share-based compensation expense as follows:
For the years ended December 31,
2017 2018 2019
RMB RMB RMB US$
Sales and marketing 1,890,690 5,641,771 4,482,323 643,845
General and administrative 42,848,932 38,586,741 74,311,629 10,674,198
Research and development 19,316,229 13,752,975 8,505,101 1,221,681
64,055,851 57,981,487 87,299,053 12,539,724</t>
  </si>
  <si>
    <t>Commitments and Contingencies</t>
  </si>
  <si>
    <t>Commitments and Contingencies Disclosure [Abstract]</t>
  </si>
  <si>
    <t>21 Capital Commitments The Company’s capital commitments relate primarily to commitments in connection with its plan to build an office building and innovation center. Total capital commitments contracted but not yet reflected in the financial statements amounted to RMB 1,156,300,893 (US$ 166,092,231 Investment Commitment The Company’s investment commitment relates to its equity method investee Ganzhou QuCampus. Refer to Note 8 for additional information. For information regarding Operating lease commitments, see Note 7.</t>
  </si>
  <si>
    <t>Ordinary Shares</t>
  </si>
  <si>
    <t>Equity [Abstract]</t>
  </si>
  <si>
    <t xml:space="preserve">22 On December 9, 2016, the Company’s shareholders approved an Amended and Restated Memorandum and Articles of Associations, pursuant to which 577,539,514 shares were authorized as ordinary shares, and 222,460,486 shares were authorized and re-designated On April 28, 2017, the Company’s shareholders and the Board of Directors resolved that the Company accepted from Qufenqi Holding Limited the surrender of 15,814,019 of the said issued ordinary shares (the “Surrendered Shares”) at no consideration and all the Surrendered Shares were canceled. Upon completion of the IPO in October 18, 2017, 222,460,486 Class A ordinary shares were issued upon conversion of all convertible preferred shares. Meanwhile, 266,559,398 Class A ordinary shares and 63,491,172 Class B ordinary shares were issued and outstanding. In addition, immediately following the closing of the IPO, the Memorandum and Articles of Association was amended and restated such that the authorized share capital increased to 800,000,000 ordinary shares at a par value of US$ 0.0001 one ten As of December 31, 2019 , </t>
  </si>
  <si>
    <t>Treasury Shares</t>
  </si>
  <si>
    <t>23. Treasury shares On Nov ember 11, 2017, the Board of Directors of the Company authorized a share repurchase program (“Share Repurchase Program”), pursuant to which the Company was authorized to repurchase its own issued and outstanding American depositary shares (“ADSs”) up to an aggregate value of US$ 100 million from the open market, in negotiated transactions off the market, or through other legally permissible means in accordance with applicable securities laws from time to time. On November 25, 2017, the Board of Directors of the Company authorized an amendment to the Share Repurchase Program by increasing the maximum amount from US$ 100 421,164,802 On December 13, 2018, the Board of Directors of the Company authorized another share repurchase program, pursuant to which the Company was authorized to repurchase its own issued and outstanding ADS up to an aggregate value of US$300 million from the open market, in negotiated transactions off the market, or through other legally permissible means in accordance with applicable securities laws from time to time. On April 12 All of the shares were repurchased and canceled subsequently. On August 23, 2019, the Company entered into a forward share repurchase agreement with Citibank, N.A. under which it will repurchase up to US$195 million worth of its outstanding American depositary shares (“ADSs”) representing its Class A ordinary shares. The forward share repurchase agreement was completed in October 2019. The Company received 26,169,241 deliveries of ADSs and all of them were cancelled. As of December 31, 201 9 3,918,628,666 9 362,130,324 shares l 9</t>
  </si>
  <si>
    <t>Segment Reporting</t>
  </si>
  <si>
    <t>Segment Reporting [Abstract]</t>
  </si>
  <si>
    <t>24 The operations of the Company are organized into two segments, consisting of installment credit services and transaction services. Installment credit services represents traditional online installment credit business, including cash installment credit services and merchandise installment credit services. The Company refers borrowers to the Funding Partners which directly fund the credit drawdowns to the borrowers. For each successful transaction, the Company typically receives a pre-agreed recurring service fee throughout the term of the loans. The Company derives the results of the segments directly from its internal management reporting system. The CODM measures the performance of each segment based on its operating results and uses these results to evaluate the performance of, and to allocate resources to, each of the segments. The company does not allocate assets to its segments as the CODM does not evaluate the performance of segments using assets information. The Company does not allocate any share-based compensation expenses to its segments as the CODM does not use this information to measure the performance of the operating segments. As substantially all of the Company’s long-lived assets and revenues are located in and derived from the PRC, geographical segments are not presented. The table below provides a summary of the Company’s operating segment results for the years ended December 31, 2017, 2018 and 2019.
For the years ended December 31,
2017 2018 2019
RMB RMB RMB US$
Revenues:
Installment credit services 4,775,366,052 7,692,342,304 6,640,579,666 953,859,587
– Financing income 3,642,183,767 3,535,275,780 3,510,054,957 504,187,849
– Sales commission fee 797,167,074 307,492,444 356,811,512 51,252,767
– Penalty fee 7,922,387 28,012,630 44,354,000 6,371,053
– Sales income 26,083,472 2,174,788,821 431,945,882 62,045,144
– Loan facilitation income 302,009,352 1,618,438,688 2,097,593,931 301,300,515
– Post-origination services fee — 28,333,941 199,819,384 28,702,259
Transaction services — — 2,199,463,876 315,933,218
– Transaction services fee — — 2,161,854,715 310,531,000
– Post-origination services fee — — 37,609,161 5,402,218
Total consolidated revenues 4,775,366,052 7,692,342,304 8,840,043,542 1,269,792,805
Income from operations:
Installment credit services 2,485,281,654 2,747,349,633 2,005,858,668 288,123,571
Transaction services — — 1,930,195,468 277,255,231
Total segment income from operations 2,485,281,654 2,747,349,633 3,936,054,136 565,378,802
Unallocated expenses (64,055,851 ) (57,981,487 ) (87,299,053 ) (12,539,724 )
Total consolidated income from operations 2,421,225,803 2,689,368,146 3,848,755,083 552,839,078
Total other expense, net (1,220,980 ) (40,321,415 ) 41,766,688 5,999,408
Net income before income taxes 2,420,004,823 2,649,046,731 3,890,521,771 558,838,486</t>
  </si>
  <si>
    <t>Restricted Net Assets</t>
  </si>
  <si>
    <t xml:space="preserve">25 The Company’s ability to pay dividends is primarily dependent on the Company receiving distributions of funds from its subsidiaries. Relevant PRC statutory laws and regulations permit payments of dividends by the Company’s subsidiaries,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Under PRC regulations, the subsidiaries of the VIEs in the PRC with microloan license are required to provide a statutory reserve, which is appropriated from net income as reported in the Company’s statutory accounts. The Company is required to allocate 1.5% of its balance of loan principal to the statutory reserve. The statutory reserves can only be used for specific purposes and not distributable as cash dividends. Under PRC regulations, the Company’s subsidiary in the PRC with a license to provide financing guarantee service is required to provide a statutory reserve, which is appropriated from net income as reported in the Company’s statutory accounts. The Company is required to allocate 10% of its after tax profits to the statutory reserve. The statutory reserves can only be used for specific purposes and not distributable as cash dividends. Appropriations to the enterprise expansion fund and staff welfare and bonus fund are at the discretion of the Board of Directors of the subsidiaries. The PRC entities are also subject to similar statutory reserve requirements. These reserves can only be used for specific purposes and are not transferable to the Company in the form of loans, advances or cash dividends. Amounts restricted that include paid-in </t>
  </si>
  <si>
    <t>Condensed Financial Information of the Parent Company</t>
  </si>
  <si>
    <t>Condensed Financial Information Disclosure [Abstract]</t>
  </si>
  <si>
    <t>26 The following is the condensed financial information of the Company on a parent company only basis. Condensed balance sheets
As of December 31,
2018 2019
RMB RMB US$
ASSETS:
Current assets:
Cash and cash equivalents 543,307,703 977,408,741 140,395,981
Short-term amounts due from related parties 2,970,270,234 2,640,126,978 379,230,512
Other current assets 1,715,437 618,772 88,880
Total current assets 3,515,293,374 3,618,154,491 519,715,373
As of December 31,
2018 2019
RMB RMB US$
Non-current
Investments in subsidiaries, VIEs and VIEs’ subsidiaries 7,312,249,746 10,666,422,196 1,532,135,683
Total non-current 7,312,249,746 10,666,422,196 1,532,135,683
TOTAL ASSETS 10,827,543,120 14,284,576,687 2,051,851,056
LIABILITIES AND SHAREHOLDERS’ EQUITY:
Current liabilities:
Accrued expenses and other current liabilities 2,536,138 16,524,612 2,373,612
Short-term amounts due to related parties 4,393,726 4,448,876 639,041
Total current liabilities 6,929,864 20,973,488 3,012,653
Non-current
Convertible senior notes — 2,339,551,570 336,055,556
Total non-current liabilities — 2,339,551,570 336,055,556
TOTAL LIABILITIES 6,929,864 2,360,525,058 339,068,209
Commitments and contingencies
Shareholders’ equity
Class A Ordinary shares (US$0.0001 par value; 656,508,828 shares authorized, 243,425,092 shares issued and 232,952,916 shares outstanding, as of December 31, 2018; 656,508,828 shares authorized, 200,711,030 shares issued and 190,238,854 shares outstanding, as of December 31, 2019) 161,442 131,638 18,908
Class B Ordinary shares (US$0.0001 par value; 63,491,172 shares authorized, 63,491,172 shares issued and outstanding, as of December 31, 2018 and 2019) 43,836 43,836 6,297
Treasury shares (362,130,324 ) (362,130,324 ) (52,016,766 )
Additional paid-in 4,030,410,733 3,967,733,108 569,929,200
Accumulated other comprehensive loss (44,858,239 ) (12,965,166 ) (1,862,330 )
Retained earnings 7,196,985,808 8,331,238,537 1,196,707,538
Total shareholders’ equity 10,820,613,256 11,924,051,629 1,712,782,847
TOTAL LIABILITIES AND SHAREHOLDERS’ EQUITY 10,827,543,120 14,284,576,687 2,051,851,056
Condensed statements of comprehensive income
For the years ended December 31,
2017 2018 2019
RMB RMB RMB US$
Share-based compensation expense (66,522,766 ) (55,734,443 ) (87,299,053 ) (12,539,724 )
General and administrative (7,263,250 ) (26,615,449 ) (43,146,732 ) (6,197,640 )
Interest and investment income, net 6,189,009 9,919,513 (10,149,429 ) (1,457,874 )
Other non-interest — 5,701,978 20,498,736 2,944,459
Foreign exchange loss, net — (92,089,724 ) 9,946,070 1,428,664
Share of profit in subsidiaries, VIEs and VIEs’ subsidiaries 2,315,454,720 2,549,589,488 3,374,438,333 484,707,738
Net income before income taxes 2,247,857,713 2,390,771,363 3,264,287,925 468,885,623
Income tax expense — — — —
Net income 2,247,857,713 2,390,771,363 3,264,287,925 468,885,623
Other comprehensive income
Foreign currency translation adjustment (329,387,410 ) 284,529,171 31,893,073 4,581,153
Total comprehensive income 1,918,470,303 2,675,300,534 3,296,180,998 473,466,776
Condensed statements of cash flows
For the years ended December 31,
2017 2018 2019
RMB RMB RMB US$
Cash flows from operating activities:
Net income 2,247,857,713 2,390,771,363 3,264,287,925 468,885,623
Adjustments to reconcile net income to net cash used in operating activities:
Share of profit in subsidiaries, VIEs and VIEs’ subsidiaries (2,315,454,720 ) (2,549,589,488 ) (3,374,438,333 ) (484,707,738 )
Share-based compensation expense 66,522,766 55,734,443 87,299,053 12,539,724
Amortization of convertible senior notes — — 23,934,289 3,437,946
Foreign exchange (income)/loss net — 92,089,724 (9,946,070 ) (1,428,664 )
Changes in operating assets and liabilities:
Receivables from related party (22,577 ) (5,508,535 ) (34,551 ) (4,963 )
Payable to employees — — (2,312,714 ) (332,201 )
Other current receivables (4,564,046 ) 2,848,608 1,096,665 157,526
Other current payables 1,378,058 1,158,081 4,292,086 616,520
For the years ended December 31,
2017 2018 2019
RMB RMB RMB US$
Net cash used in operating activities (4,282,806 ) (12,495,804 ) (5,821,650 ) (836,227 )
Net cash provided by /(used in) investing activities (2,033,240,388 ) (562,307,977 ) 330,197,330 47,429,879
Net cash provided by/(used in) financing activities 4,881,181,230 (1,410,797,361 ) 9,587,663 1,377,182
Effect of exchange rate changes on cash and cash equivalents (331,854,326 ) 17,105,135 100,137,695 14,383,880
Net increase/(decrease) in cash and cash equivalents 2,511,803,710 (1,968,496,007 ) 434,101,038 62,354,714
Cash and cash equivalents at beginning of the year — 2,511,803,710 543,307,703 78,041,268
Cash and cash equivalents at end of the year 2,511,803,710 543,307,703 977,408,741 140,395,982
Basis of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Equity Method and Joint Ventures The parent company’s condensed financial statements should be read in conjunction with the Company’s consolidated financial statements .</t>
  </si>
  <si>
    <t>Subsequent events</t>
  </si>
  <si>
    <t>Subsequent Events [Abstract]</t>
  </si>
  <si>
    <t>27. Subsequent events In December 2019, novel coronavirus (COVID-19) was first reported to have surfaced in Wuhan, China. Subsequent to December 31, 2019, COVID-19 has spread rapidly to many parts of China and other parts of the world. The epidemic has resulted in quarantines, travel restrictions, and the temporary closure of stores and facilities in China and elsewhere. Substantially all of the Company’s revenue and workforce are concentrated in China. Consequently, the COVID-19 outbreak may materially adversely affect the Company’s financial condition and operating results for 2020, including but not limited to material negative impact to the Company’s total revenues, credit drawdowns, proceeds from collection of loan principal and finance lease receivables, additional allowance for loan principal and finance lease receivables, guarantee liabilities, risk assurance liabilities and significant downward adjustments or impairment to the Company’s long-term investments. Due to the significant uncertainties surrounding the COVID-19 outbreak, the extent of the business disruption and the related financial impact cannot be reasonably estimated at this time. In February and March 2019, Xiamen Qudian, our consolidated VIE, entered into two term loans with China Construction Bank with an aggregate principal amount of RMB195.0 million (US$28.0 million). Each term loan has a fixed interest rate of 3.915% per annum and a term of 12 months. As collateral for such borrowings, our subsidiary Qufenqi (HK) Limited deposited US$33.2 million in a bank account designated by China Construction Bank. We receive interest on such deposits at rates ranging from 3.279% to 3.292% per annum. We fully repaid such borrowings by end of March In March and April 2020, the Company repurchased convertible senior notes at market price, with a principal amount of US$170,000,000.</t>
  </si>
  <si>
    <t>Summary of Significant Accounting Policies (Policies)</t>
  </si>
  <si>
    <t>Basis of presentation</t>
  </si>
  <si>
    <t xml:space="preserve">Basis of presentation The consolidated financial statements of the Company have been prepared in accordance with United States generally accepted accounting principles (“U.S. GAAP”). </t>
  </si>
  <si>
    <t>Principles of consolidation</t>
  </si>
  <si>
    <t xml:space="preserve">Principles of consolidation The consolidated financial statements include the financial statements of the Company, its subsidiaries, VIEs and the subsidiaries of the VIEs. All inter-company transactions and balances have been eliminated. </t>
  </si>
  <si>
    <t>Use of estimates</t>
  </si>
  <si>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allowance for loan principal and financing service fee receivables, allowance for finance lease receivables, allowance for contract assets, allowance for other assets</t>
  </si>
  <si>
    <t>Revenue recognition</t>
  </si>
  <si>
    <t xml:space="preserve"> Revenue recognition The Company generates revenues primarily by providing borrowers with merchandise and cash installment credit services, credit facilitation services, transaction services and automobile financing services. On January 1, 2018, the Company adopted ASC 606, Revenue from Contracts with Customers, Revenue recognition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Credit facilitation The Company entered into credit facilitation arrangements with various Funding Partners. The Company: (i) matches borrowers with the Funding Partners which directly fund the credit drawdowns to the borrowers and (ii) provides post-origination services, such as short messaging reminder services throughout the term of the loans. For each successful match, the Company receives a recurring service fee throughout the term of the loans. When borrowers make instalment repayments directly to the Funding Partners, the Funding Partners will then remit the recurring service fees to the Company on a periodic basis. In addition, the Company provides a guarantee on the principal and accrued interest repayments of the defaulted loans to the Funding Partners. The Company considers the loan facilitation service, post-origination services and guarantee service as separate services, of which the guarantee service and the post origination service is accounted for in accordance with ASC 815, Derivatives and Hedging, (“ASC 815”), ASC 460, Guarantees, (“ASC 460”) Transfers and servicing of financial assets, The transaction price is the amount of consideration to which the Company expects to be entitled in exchange for transferring the promised services to the customer, net of value-added tax. The transaction price allocated to loan facilitation income and post-origination services includes variable consideration which is contingent on the borrower making timely repayments. The amount of variable consideration is limited to the amount that is probable not to be reversed in future periods. Management estimated the variable consideration using the expected value method, based on historical defaults, current and forecasted borrower repayment trends and assessed whether variable consideration should be constrained. Any subsequent changes in the transaction price will be allocated to the performance obligations on the same basis as at contract inception. The Company first allocates the transaction price to the guarantee liabilities or risk assurance liabilities.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matches borrowers with the Funding Partners and the funds are provided to the borrower. Additionally, revenues from post-origination services are recognized evenly over the term of the loans as the services are performed. Vehicle sales with guarantee The Company sells vehicles to buyers and provides loan facilitation services to Funding Partners who provides financing to the vehicle buyers. The buyer obtains control of the vehicle when the buyer physically possesses the vehicle and when the Company receives cash consideration for the vehicle from the buyer. The Company will receive recurring service fees from the Funding Partners for its loan facilitation services and post-origination services throughout the term of the loan. In addition, the Company provides a guarantee on the principal and accrued interest repayments of the defaulted loans to the Funding Partners. For vehicle sales, the Company determines the buyer to be its customer. The transaction price for the vehicle sale is the amount of consideration the Company receives from the buyer for the sale of the vehicle, net of value-added tax. The Company is the principal in the vehicle sale transaction and sales income is recognized on a gross basis when the title of the vehicle is transferred to the buyer. For the loan facilitation services, the Company determines both the Funding Partners and the buyer to be its customers. The Company considers the loan facilitation service, post-origination services and guarantee service as separate services, of which the guarantee service and the post origination service is accounted for in accordance with ASC 815 and ASC 860, respectively. The transaction price is the amount of consideration to which the Company expects to be entitled in exchange for transferring the promised services to the customer, net of value-added tax. The transaction price of loan facilitation services includes variable service fees which are contingent on the borrower making timely repayments. Variable consideration is estimated using the expected value method based on historical default rate, current and forecasted repayment trends and is limited to the amount of variable consideration that is probable not to be reversed in future periods. As a result, the estimation of variable consideration involves significant judgement. The Company makes the assessment of whether the estimate of variable consideration is constrained. Any subsequent changes in the transaction price will be allocated to the performance obligations on the same basis as at contract inception. The Company first allocates the transaction price to the guarantee liabilities at fair value in accordance with ASC 815.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ement. The Company estimates the standalone selling price of the loan facilitation and post-origination services using the expected cost plus a margin approach. Revenues from loan facilitation services are recognized when the Company provides loan facilitation services to Funding Partners and the buyer. Additionally, revenues from post-origination services are recognized evenly over the term of the loans as the services are performed. Transaction services fee The Company entered into credit transaction arrangements with certain Funding Partners. The Company refers borrowers to the Funding Partners which directly fund the credit drawdowns to the borrowers and provides post-origination services, such as short messaging reminder services throughout the term of the loans. For each successful transaction, the Company typically receives a pre-agreed recurring service fee throughout the term of the loans. When borrowers make installment repayments directly to the Funding Partners, the Funding Partners will remit the recurring transaction services fees to the Company on a periodic basis. The referral services are considered to be the performance obligations in the arrangement. The transaction price is the amount of consideration to which the Company expects to be entitled to in exchange for transferring the promised service to the customer, net of value-added tax. The transaction price allocated to the referral services and post origination services includes variable service fees which are contingent on the borrower making timely repayments to the Funding Partners. Variable consideration is estimated using the expected value method based on historical default rate, current and forecasted borrower repayment trends and is limited to the amount of variable consideration that is probable not to be reversed in future periods. The Company will update its estimate of the variable consideration at the end of each reporting period. The estimation of variable consideration (including the amount of variable consideration constrained) involves significant judgement. Revenues from transaction services are recognized when the Company successfully refers the borrower to the Funding Partner and the Funding Partner provides the funds to the borrower. Revenues from post-origination services are recognized evenly over the term of the loans as the services are performed. Financing income Borrowers can withdraw cash (“cash installment credit services”) or purchase products (e.g. personal consumer electronics) (“merchandise installment credit services”) up to their approved credit limit and elect the installment repayment period, ranging from one to eighteen installments repayment period (either weekly or monthly) through the Company’s online website and application (collectively “financing platform”) or via borrowers’ Alipay accounts. The Company charges financing service fees for facilitating the financing and managing the financing platform. The financing service fees are recorded as financing income in the consolidated statement of comprehensive income in accordance with ASC 310 Receivables Incentives are provided to certain borrowers and can only be applied as a reduction to the borrower’s repayments and cannot be withdrawn by the borrowers in cash. These incentives are recorded as a reduction in financing service fees using the effective interest method.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are recognized and recorded net of the related cost on delivery date, as the Company arranges for the goods to be provided by the suppliers and is considered to be an agent in accordance with ASC 606. Penalty fee The Company charges borrowers and lessees penalty fee for late installment payments. The penalty fee is calculated based on the number of overdue days of unpaid outstanding balance of loan principals and lease receivables at the applicable late payment rate. The penalty fee is recognized on a cash basis, which coincides with the penalty fee being probable not to be reversed. Revenue recognition under ASC 605 Before January 1, 2018, the Company considers the loan facilitation services and the post origination services as a multiple element revenue arrangement under ASC 605, and the Funding Partners as the sole customer in the arrangement. The Company first allocates the consideration to the guarantee liability equaling to the fair value of the guarantee liability. The remaining consideration is allocated to the loan facilitation services and post origination services. The Company does not have vendor specific objective evidence, or VSOE, of selling price for the loan facilitation services and post origination services because the Company does not provide loan facilitation services or post origination services on a standalone basis. There is also no third-party evidence of the prices charged by third-party service providers when such services are sold separately as the basis of revenue allocation. As a result, the Company uses the best estimate of selling prices of loan facilitation services and post origination services as the basis of revenue allocation. Nevertheless, the amount allocated to the delivered loan facilitation services is limited to the amount that is not contingent on the delivery of the undelivered post origination services in accordance with ASC 605-25. For loan facilitation services, post origination services and sales commission fees, the Company recognizes revenue when the following four revenue recognition criteria are met: (i) persuasive evidence of an arrangement exists, (ii) services have been rendered, (iii) the fee is fixed or determinable, and (iv) collectability is reasonably assured, in accordance with ASC 605. As collectability is uncertain in relation to the remaining loan facilitation services income due to the potential default by borrowers such that they are not considered to be fixed or determinable, the remaining loan facilitation service income is recorded on a cash basis. For penalty fee, as collectability is not reasonably assured, the penalty fee is recorded on a cash basis. </t>
  </si>
  <si>
    <t>Leases</t>
  </si>
  <si>
    <t>Leases Sales-type leases – Lessor under ASC 842 The Company purchases cars from car dealers and leases them to car buyers. Each car buyer is required to make a down payment and pay installments throughout the term of the lease. The lease agreements include lease payments that are largely fixed, do not contain residual value guarantees or variable lease payments. The lease terms are based on the non-cancellable term of the lease and the buyer may have options to terminate the lease in advance when meets certain conditions. The buyer obtains control of the car when the buyer physically possesses the car and when the Company receives cash consideration for the car from the buyer. A lease arrangement that transfers substantially all of the benefits and risks incident to the ownership of property and that give rise to a dealer’s profit or loss is classified as a sales-type lease. For sales-type leases, when collectability is probable at lease commencement, the Company derecognizes the underlying asset and recognizes the net investment in the lease which is the sum of the lease receivable and the unguaranteed residual asset and recognizes in net income any selling profit or loss. Initial direct costs are expensed, at the commencement date, if the fair value of the underlying asset is different from its carrying amount. Interest income is recognized in financing income over the lease term using the interest method. Sales-type lease under ASC 840 Before January 1, 2019, the Company determines the classification of the lease in accordance with ASC 840, Leases Operating Leases – Lessee under ASC 842 The Company has operating leases for certain office rentals as a lessee. At inception of a contract, the Company determines whether that contract is, or contains a lease. For each lease arrangement identified, the Company determines its classification as an operating or finance lease. The Company records a lease liability and corresponding operating lease right-of-use (“ROU”) asset at lease commencement. Lease liabilities represent the present value of the lease payments not yet paid, discounted using the discount rate for the lease at lease commencement. The Company’s lease agreements include lease payments that are largely fixed, do not contain material residual value guarantees or variable lease payments. The discount rate is determined using the Company’s incremental borrowing rate at lease commencement since the rate implicit in the lease is not readily determinable. The Company uses its unsecured borrowing rate over the lease term and adjusts the rate based on its credit risk and the effects of collateral to approximate a rate, which will be updated on an annual basis for measurement of new lease liabilities. The weighted average discount rate as of December 31, 2019 is %. ROU asset represents the right to use an underlying asset for the lease term and are recognized in an amount equal to the lease liability adjusted for any lease payments made prior to commencement date, less any lease incentives received, and any initial direct costs incurred by the Company. The weighted average remaining lease term as of December 31, 2019 is months. Lease terms are based on the non-cancellable term of the lease and may contain options to extend the lease when it is reasonably certain that the Company will exercise the option, however none of these have been recognized in the Company’s right-of-use assets or lease liabilities since those options were not reasonably certain to be exercised. Operating lease expense is recognized as a single lease cost on a straight-line basis over the lease term and is included in general and administrative expenses, on the consolidated statements of comprehensive income. Lease liabilities that become due within one year of the balance sheet date are classified as current liabilities. Operating leases under ASC 840 Before January 1, 2019, leases where the Company is the lessee, and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t>
  </si>
  <si>
    <t>Foreign currency translation and transactions</t>
  </si>
  <si>
    <t xml:space="preserve">Foreign currency translation and transactions The functional currency of the Company, and the subsidiaries in the Cayman Islands, British Virgin Islands and Hong Kong is US$. The Company’s subsidiaries, VIEs, and subsidiaries of the VIEs with operations in the PRC adopted RMB as their functional currencies. The determination of the respective functional currency is based on the criteria stated in ASC 830, Foreign Currency Matters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 during the period or year in which they occur. </t>
  </si>
  <si>
    <t xml:space="preserve">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t>
  </si>
  <si>
    <t>Time Deposits</t>
  </si>
  <si>
    <t>Time Deposits Time deposits with financial institutions have original maturities of three to twelve months and are pledged for short-term bank borrowings</t>
  </si>
  <si>
    <t>Short-term Investments</t>
  </si>
  <si>
    <t xml:space="preserve">Short-term Investments Short-term investments consist of wealth management products and certain subordinated shares of a trust. The Company measures its short-term investments at fair value. The realized investment income of short-term investments is recognized in the consolidated statements of comprehensive income. </t>
  </si>
  <si>
    <t>Guarantee deposits</t>
  </si>
  <si>
    <t>Guarantee deposits In the ordinary course of business, the Company is required to guarantee the recoverability of the loan principal and interest for loans originated by the Company that are transferred to certain Funding Partners, and the recoverability of loans directly funded by certain Funding Partners. As a result, the Company may provide a cash deposit to the respective Funding Partners. The cash deposits are released only after the loan principal and interest are settled. Guarantee deposits represent cash that cannot be withdrawn without the permission of the Funding Partners. These guarantee deposits qualify as compensating balance arrangements under SEC Regulation S-X 5-02</t>
  </si>
  <si>
    <t>Loan principal and financing service fee receivables</t>
  </si>
  <si>
    <t xml:space="preserve">Loan principal and financing service fee receivables Loan principal and financing service fee receivables represent payments due from borrowers that utilize the Company’s credit services. Loan principal and financing service fee receivables are recorded at amortized cost, net of allowance for loan principal and financing service fee receivables. Deferred origination costs are netted against revenue and amortized over the financing term using the effective interest method. </t>
  </si>
  <si>
    <t>Allowance for loan principal and financing service fee receivables</t>
  </si>
  <si>
    <t>Allowance for loan principal and financing service fee receivables The Company considers the loans to be homogenous as they are all unsecured consumer loans of similar principal amounts. The profiles of the borrowers are also similar i.e. age, credit histories and employment status. Therefore, the Company applies a consistent credit risk management framework to the entire portfolio of loans in accordance with ASC 450-20, Loss Contingencies The allowance for loan principal and financing service fee receivables losses is calculated based on historical loss experience with the entire loan portfolio, using a roll rate-based model. The roll rate-based model stratifies the loan principal and financing service fee receivables by delinquency stages (i.e., current, 1-30 31-60 one-month year-on-year Loan principal and financing service fee receivables are charged off when a settlement is reached for an amount that is less than the outstanding balance or when the Company determined the balance to be uncollectable. In general, the Company considers loan principal and financing service fee receivables meeting any of the following conditions as uncollectable and charged-off:</t>
  </si>
  <si>
    <t>Nonaccrual loan principal</t>
  </si>
  <si>
    <t>Nonaccrual loan principal The Company does not accrue financing service fee on loan principals that are considered impaired or are more than 90 days past due. A corresponding allowance is determined under ASC 450-20</t>
  </si>
  <si>
    <t xml:space="preserve">Finance lease receivables Finance lease receivables are carried at amortized cost comprising of original financing lease and direct costs, net of unearned income and allowance for finance lease receivables. </t>
  </si>
  <si>
    <t>Allowance for finance fee receivables</t>
  </si>
  <si>
    <t>Allowance for finance lease receivables The Company considers the finance lease receivables to be homogenous as they are all automotive finance lease receivables collateralized by vehicle titles of similar principal amounts. Therefore, the Company applies a consistent credit risk management framework to the entire portfolio of finance lease receivables in accordance with ASC 450-20. The allowance for finance lease receivables is calculated based on historical loss experience using probability of default (PD) and loss given default (LGD) methods. The Company stratifies probability of default and loss given default by the recovered rate under different scenarios (i.e. cash collection, repossessing the leased vehicle or non-recovery), year-on-year Finance lease receivables are charged off when a settlement is reached for an amount that is less than the outstanding balance or when the Company determined the balance to be uncollectable. In general, the Company considers finance fee receivables meeting any of the following conditions as uncollectable and charged-off: charged-off;</t>
  </si>
  <si>
    <t>Nonaccrual finance lease receivables</t>
  </si>
  <si>
    <t>Nonaccrual finance lease receivables A finance lease receivable is considered impaired when the lease receivables are more than 90 days past due, or when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he Company does not accrue financing lease income on net investment of finance lease receivables that are considered impaired. A corresponding allowance is determined under ASC 450-20 non-accrual</t>
  </si>
  <si>
    <t>Contract Assets and Account Receivables</t>
  </si>
  <si>
    <t>Contract Assets and Account Receivables Contract assets represent the Company’s right to consideration in exchange for loan facilitation business and transaction services business that the Company has transferred to the customer before payment is due. Account receivables represent the considerations for which the Company has satisfied its performance obligations and has the unconditional right to consideration. The Company assesses contract assets and account receivables for impairment in accordance with ASC 310. Contract assets as of December 31, 2018 and 2019 w ere RMB and RMB 3,015,511,191 (US$ 433,151,080 ) respectively. Account receivables w ere ) RMB (US$ ). The remaining unsatisfied performance obligations will be recognized in three years .</t>
  </si>
  <si>
    <t>Long-term investments Long-term investments are investments in privately held companies at fair value under ASU 2016-01. The changes in the fair value of long-term investments are recognized in net income. As of December 31, 2019, no material adjustments were made to the carrying amount because of observable price changes and impairment charges.</t>
  </si>
  <si>
    <t>Inventories</t>
  </si>
  <si>
    <t xml:space="preserve">Inventories Inventories are stated at the lower of cost and net realizable value using specific identification method. </t>
  </si>
  <si>
    <t>Borrowings</t>
  </si>
  <si>
    <t>Borrowings The Company facilitates credit to borrowers and then transfers certain loan principals to certain Funding Partners. The loan principals are not derecognized when they are transferred to the Funding Partners as the loan principals are not legally isolated in accordance with ASC 860. As a result, the loan principal remains on the Company’s consolidated balance sheet and the funds received from the Funding Partners are recorded as borrowings. Borrowings are initially recognized at fair value which is the cash received from Funding Partners and measured subsequently at amortized cost using the effective interest method. The borrowings from banks and the Company’s consolidated trusts’ payables to the third party beneficiary are initially recognized equaling to the cash received from the beneficiary and measured subsequently at amortized cost using the effective interest method.</t>
  </si>
  <si>
    <t>Guarantee liabilities As part of the Company’s cooperation with various Funding Partners, the Company provides guarantee on the principal and accrued interest repayment of the defaulted loans to the Funding Partners, even if the loans are subsequently sold by the Funding Partners. The financial guarantee is accounted for as a credit derivative under ASC 815 because the scope exemption in ASC 815-10-15-58(c)</t>
  </si>
  <si>
    <t>Risk assurance liabilities In April 2019, the Company and various Funding Partners entered into contracts to provide risk assurance on the principal and accrued interest repayment of loans facilitated through the platform the Company operates. The risk assurance liability is exempted from being accounted for as a derivative in accordance with ASC 815-10-15-58. The risk assurance liability consists of two components. The Company’s obligation to stand ready to make delinquent payments over the term of the arrangement (the non-contingent aspect) is accounted for in accordance with ASC 460. The contingent obligation relating to the contingent loss arising from the arrangement is accounted for in accordance with ASC 450, Contingencies Subsequent to initial recognition, the non-contingent aspect of the risk assurance liability is reduced over the term of the arrangement as the Company is released from the stand ready obligation based on the borrower’s repayment of the loan principal. The contingent loss arising from the obligation to make future payments is recognized when borrower default is probable, and the amount of loss is estimable. The contingent loss is calculated based on the expected future payouts, adjusted for various qualitative factors. These factors may include gross-domestic product rates, per capita disposable income, consumer price indexes, regulatory impact and other considerations.</t>
  </si>
  <si>
    <t xml:space="preserve">Treasury shares The Company accounts for treasury shares using the cost method. Under this method, the cost incurred to purchase the shares is recorded in the treasury shares account on the consolidated balance sheets. </t>
  </si>
  <si>
    <t xml:space="preserve">Property and equipment, net 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Office and electronic equipment 3-5 Nil%-5%
Motor vehicles 4 years 5%
Leasehold improvements Over the shorter of the expected life Nil% Costs associated with the repair and maintenance of property and equipment are expensed as incurred. Construction in progress represents building construction costs, which is stated at cost and is not depreciated. </t>
  </si>
  <si>
    <t>Land use rights</t>
  </si>
  <si>
    <t xml:space="preserve">Land use rights All land in the PRC is owned by the PRC government. The PRC government may sell land use rights for a specified period of time. Land use rights represent operating leases in accordance with ASC 842, Leases (ASC 842). The purchase price of land use rights represents lease prepayments to the PRC government and is recorded as an operating lease right-of-use (“ROU”) asset on the consolidated balance sheet. The ROU asset is amortized over the remaining lease term – 38 years. Before January 1, 2019, land use rights represent lease prepayments to the local government authorities. Land use rights are carried at cost less accumulated amortization and any impairment loss. Amortization is calculated on a straight-line basis over the term of the related land use right contracts. </t>
  </si>
  <si>
    <t>Intangible assets</t>
  </si>
  <si>
    <t>Intangible assets Intangible assets represent purchased computer software. These intangible assets are amortized on a straight-line basis over their estimated useful lives of the respective assets, most of which varies from 1-10 years.</t>
  </si>
  <si>
    <t xml:space="preserve">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for all years presented as the Company has not met all of the necessary capitalization requirements. </t>
  </si>
  <si>
    <t>Impairment of long-lived assets and intangible assets with definite lives</t>
  </si>
  <si>
    <t>Impairment of long-lived assets and intangible assets with definite lives Long-lived assets including intangible assets with definite lives, are assessed for impairment, whenever events or changes in circumstances indicate the carrying value of an asset may not be recoverable in accordance with ASC 360 Property, Plant and Equipment No</t>
  </si>
  <si>
    <t>Employee defined contribution plan</t>
  </si>
  <si>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 35,004,467, RMB 71,413,352 and RMB 42,724,802 (US$ 6,137,034) for the years ended December 31, 2017, 2018 and 2019, respectively.</t>
  </si>
  <si>
    <t>Advertising costs</t>
  </si>
  <si>
    <t>Advertising costs Advertising costs are expensed as incurred in accordance with ASC 720-35, Other Expense-Advertising costs</t>
  </si>
  <si>
    <t>Government grants</t>
  </si>
  <si>
    <t>Government grants Government grants include cash subsidies received by the Company’s entities in the PRC from local governments as incentives for investing in certain local districts and contributions to technology development and are typically granted based on the amount of investment made by the Company in the form of registered capital or taxable income generated by the Company in these local districts. Such grants allow the Company full discretion in utilizing the funds and are used by the Company for general corporate purposes. The local governments have sole discretion as to whether the Company met all of the criteria to be entitled to the subsidies. Government grants are recognized when the entity will comply with the conditions attached to the grant received and there is reasonable assurance that the grant will be received or already received.</t>
  </si>
  <si>
    <t>Value added taxes</t>
  </si>
  <si>
    <t xml:space="preserve">Value added taxes Beijing Happy Fenqi Technology Development Co., Ltd., Hunan Happy Time Technology Development Co., Ltd., Hunan Qudian Technology Development Co., Ltd., Xiamen Youdun Technology Co., Ltd., Xiamen Youqi Technology Co., Ltd. and Xiamen Youxiang Time Technology Service Co., Ltd. are small-scale VAT taxpayers with an applicable VAT rate of 3%. The other subsidiaries of the VIEs are all general VAT taxpayers (applicable tax rate: % , 13% or %). On April 4, 2018, the Ministry of Finance and the State Administration of Taxation issued the Notice on Adjustment of VAT Rates, which came into effect on May 1, 2018. According to the abovementioned notice, for general VAT payers’ sales activities previously subject to VAT rates of 17%, the applicable VAT rate was adjusted to 16% starting from May 1, 2018. On March 20, 2019, the Ministry of Finance, the State Administration of Taxation and the General Administration of Customs issued the Announcement on Policies for Deepening the VAT Reform, or Announcement 39, which came into effect on April 2019, to further slash VAT rates. According to Announcement 39, for general VAT payers’ sales activities previously subject to VAT at an existing applicable rate of 16%, the applicable VAT rate was adjusted to 13%. VAT is reported as a deduction to revenue when incurred and amounted to RMB , RMB and RMB (US$ ) for the years ended December , , and , respectively. Entities that are VAT general taxpayers are allowed to offset qualified input VAT paid to suppliers against their output VAT liabilities. Output VAT receivable net of input VAT payable is recorded in accrued expenses and other current liabilities on the consolidated balance sheets. </t>
  </si>
  <si>
    <t>Income taxes</t>
  </si>
  <si>
    <t>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in which the differences are expected to reverse. Changes in deferred tax assets and liabilities are recorded in earnings. Deferred tax assets are reduced by a valuation allowance through a charge to income tax expense when, in the opinion of management, it is more-likely-than-not non-current. The Company accounts for uncertainty in income taxes recognized in the consolidated financial statements by applying a two-step more-likely-than-not amount of benefits to recognize in the consolidated financial statements. The amount of the benefits that may be recognized is the largest amount that more-likely-than not to be realized upon ultimate settlement. The Company’s estimated liability for unrecognized tax benefits which is included in the income tax payable in the consolidated balance sheets is periodically assessed for adequacy and may be affected by changing interpretations of laws, rulings by tax authorities, changes and/or developments with respect to tax audits, and expiration of the statute of limitations. Changes in recognition and measurement estimates are recognized in the period in which the changes occur. The Company elects to classify interest and penalties related to an uncertain tax position, if and when required, as part of income tax expense in the consolidated statements of comprehensive income. The Company did not recognize any income tax due to uncertain tax position nor incurred any interest and penalties related to potential underpaid income tax expenses for the years ended December 31, 2017, 2018 and 2019.</t>
  </si>
  <si>
    <t>Segment information</t>
  </si>
  <si>
    <t>Segment information In accordance with ASC 280 Segment Reporting</t>
  </si>
  <si>
    <t>Fair value measurements of financial instruments</t>
  </si>
  <si>
    <t xml:space="preserve">Fair value measurements of financial instruments Financial instruments include cash and cash equivalents, restricted cash, time deposits, loan principal and financing service fee receivables, finance lease receivables, amounts due from related parties, long-term investments, guarantee deposits, borrowings, convertible senior notes, guarantee liabilities and risk assurance liabilities. The carrying amount of the aforementioned financial instruments included in current assets and liabilities approximate their respective fair value because of their short maturities. The carrying amount of the long-term loan principal and financing service fee receivables, long-term finance lease receivables, and long-term borrowings, approximate their fair values due to the fact that the related interest rates approximate rates currently offered by Funding Partners for similar debt instruments of comparable maturities. </t>
  </si>
  <si>
    <t>Fair value of guarantee liabilities</t>
  </si>
  <si>
    <t>Fair value of guarantee liabilities The fair value of the guarantee liabilities was estimated using a discounted cash flow model based on expected payouts from the arrangement with the Funding Partners. The Company estimates its expected future payouts based on estimates of expected delinquency rate and a discount rate for time value.</t>
  </si>
  <si>
    <t>Fair value measurements</t>
  </si>
  <si>
    <t xml:space="preserve">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that reflect quoted prices (unadjusted) for identical assets or liabilities in active markets
• Level 2-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which are supported by little or no market activity </t>
  </si>
  <si>
    <t>Earnings per share Basic earnings per share is computed by dividing net income attributable to ordinary shareholders by the weighted average number of ordinary shares outstanding during the period and year presented. Diluted earnings per ordinary share reflect the potential dilution that could occur if securities were exercised or converted into ordinary shares. Ordinary equivalent shares include ordinary shares issuable upon the conversion of convertible senior notes using the if-converted method and ordinary shares issuable upon the exercise of share options, using the treasury stock method.</t>
  </si>
  <si>
    <t>Share-based payments</t>
  </si>
  <si>
    <t>Share-based payments Share-based payment transactions with employees and independent directors, such as share options are measured based on the grant date fair value of the equity instrument. The Company recognizes the compensation costs net of estimated forfeitures using the accelerated recognition catch-up A change in any of the terms or conditions of share options is accounted for as a modification of share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Prior to January 1, 2019, the Company accounts for share options issued to non-employees 505-50, Equity: Equity-based Payments to Non-Employees non-employees</t>
  </si>
  <si>
    <t>Convenience translation for financial statements presentation</t>
  </si>
  <si>
    <t xml:space="preserve">Convenience translation for financial statements presentation Translations of amounts from RMB into US$ for the convenience of the reader have been calculated at the exchange rate of RMB 6.9618 per US$1.00 on December 31, 2019, as published on the website of the United States Federal Reserve Board. No representation is made that the RMB amounts could have been, or could be converted into US$ at such rate. </t>
  </si>
  <si>
    <t xml:space="preserve">Investment in equity method investee The Company uses the equity method to account for an equity investment over which it has significant influence but does not own a majority equity interest or otherwise control, generally accompanying a shareholding of between 20% and 50% of the voting rights. The cost of the investment over the proportional fair value of the assets and liabilities of the investee is reflected in the Company’s memo accounts as “equity method goodwill”. The equity method goodwill is not subsequently amortized and is not tested for impairment under ASC 350. Equity method investments shall continue to be reviewed for impairment in accordance with paragraph ASC 323-10-35-32. The share of earnings or losses of the investee are recognized in the consolidated statements of comprehensive income. Equity method adjustments include the company’s proportionate share of investee income or loss and other adjustments required by the equity method. The Company assesses its equity investment for other-than-temporary impairment by considering factors as well as relevant and available information including, but not limited to, current economic and market conditions, the operating performance of the investees including current earning trends, the general market conditions in the investee’s industry or geographic area, factors related to the investee’s ability to remain in business, such as the investee’s liquidity, debt ratios, and cash burn rate and other company-specific information. </t>
  </si>
  <si>
    <t>Significant risks and uncertainties</t>
  </si>
  <si>
    <t xml:space="preserve">Significant risks and uncertainties Currency convertibility risk Substantially all of the Company’s businesses are transacted in RMB, which is not freely convertible into foreign currencies. All foreign exchange transactions take place either through the People’s Bank of China (“PBOC”) or other authorized Funding Partners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time deposits, guarantee deposits, short-term investment, loan principal and financing service fee receivables, finance lease receivables and other receivables. The Company places its cash and cash equivalents and short-term investments, with reputable Funding Partners that have high-credit ratings and quality. There has been no recent history of default in relation to these Funding Partners. The Company manages credit risk of loan principal and financing service fee receivables by performing credit assessments on its borrowers and its ongoing monitoring of the outstanding balances. No Borrower default risk Financial assets that potentially expose the Company to borrower default risk consist primarily of loan principal and financing service fee receivables, finance lease receivables, and contract assets. Besides, the Company enters into guarantee arrangements with Funding Partners to facilitate borrowing transactions, under which the Company provides the Funding Partners protection against the borrower default risk on a set of loans invested by them. The Company will have to perform the guarantee obligation if a default event as defined under the contract occurs. The contractual or notional amounts of these liabilities represent the maximum potential amounts of future payments without consideration of possible recoveries under recourse provisions. The Company manages borrower default risk on their payment for loan principal and financing service fee receivables, and finance lease receivables by performing credit assessments on its borrowers and its ongoing monitoring of the outstanding balances. The Company manages borrower default risk of guarantee liabilities and risk assurance liabilities through self-developed risk management model. The rating scale of risk management model takes into account factors such as identity characteristics, credit history, payment overdue history, payment capacity, behavioral characteristics and online social network activity.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not used any derivative financial instruments to manage the interest risk exposure during the years presented. Business and economic risk The Company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regulatory, economic and social uncertainties in the PRC. </t>
  </si>
  <si>
    <t>Recent Adopted Accounting Pronouncements</t>
  </si>
  <si>
    <t>Recently Adopted Accounting Pronouncements Leases In February 2016, the FASB issued ASU No. 2016-02, on-balance The Company elected the package of practical expedients for lessors and lessees as permitted under the transition guidance within the new standard. Accordingly, the Company has adopted these practical expedients and did not reassess: (i) whether any expired or existing contracts are or contains leases; (ii) lease classification for any expired or existing leases; (iii) initial direct costs for any existing leases. As a lessee, the Company also elected the practical expedient to account for non-lease The cumulative effect of the changes made to the Company’s consolidated balance sheet as of January 1, 2019 for the adoption of ASC 842 is as follows:
Balance as of December 31, 2018 Adjustments due to the adoption of ASC 842 Balance as of January 1, 2019
RMB RMB RMB
Assets:
Other current assets 1,818,222,205 (1,133,930 ) 1,817,088,275
Operating lease right-of-use — 160,918,648 160,918,648
Land use right 106,545,362 (106,545,362 ) —
Liabilities:
Short-term lease liabilities — 26,675,013 26,675,013
Long-term lease liabilities — 26,564,343 26,564,343 The impact of adopting ASC 842 on the Company’s consolidated balance sheet as of December 31, 2019 is as follows:
As reported Balance without the adoption of ASC 842 Effect of change Higher/(lower)
RMB RMB RMB
Assets:
Other current assets 1,638,904,061 1,640,307,403 (1,403,342 )
Operating lease right-of-use 148,851,099 — 148,851,099
Land use right — 103,834,729 (103,834,729 )
Liabilities:
Short-term lease liabilities 21,918,649 — 21,918,649
Long-term lease liabilities 21,694,379 — 21,694,379 The impact of adopting ASC 842 on the Company’s statement of cash flows for the year
As reported Amounts without the adoption of ASC 842 Effect of change Higher/(lower)
RMB RMB RMB
Operating activities 5,503,389,324 5,241,320,097 262,069,227
Investing activities (929,558,817 ) (667,489,590 ) (262,069,227 )
Financing activities (3,372,335,137 ) (3,372,335,137 ) —
Effect of exchange rate changes 76,077,072 76,077,072 —
Net change in cash, cash equivalents, and restricted cash 1,277,572,442 1,277,572,442 — Financial Instruments In January 2016, the FASB issued ASU No. 2016-01, Financial Instruments – Overall (Subtopic 825-10) Stock Compensation In June 2018, the FASB issued Accounting Standards Update No. 2018-07, Compensation-Stock Compensation (Topic 718): Improvements to Nonemployee Share-Based Payment Accounting Recent Accounting Pronouncements: Issued but not effective In June 2016, the FASB issued ASU No. 2016-13, Financial Instruments – Credit Losses Measurement of Credit Losses on Financial Instruments (US$ 157 million) increase to risk assurance liabilities. After adjusting for deferred taxes, a RMB 975 million (US$ 140 million) decrease was recorded in retained earnings through a cumulative-effect adjustment. In January 2017, the FASB issued ASU No. 2017-04, Simplifying the Test for Goodwill Impairment In August 2018, the FASB issued ASU 2018-13, Fair Value Measurement (ASC 820): Disclosure Framework – Changes to the Disclosure Requirements for Fair Value Measurement In December 2019, the FASB issued ASU 2019-01, Financial services – Depository and lending (ASC 942)</t>
  </si>
  <si>
    <t>Parent Company [Member]</t>
  </si>
  <si>
    <t>Basis of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Equity Method and Joint Ventures The parent company’s condensed financial statements should be read in conjunction with the Company’s consolidated financial statements .</t>
  </si>
  <si>
    <t>Organization (Tables)</t>
  </si>
  <si>
    <t>Schedule of Company's Subsidiaries, VIE and Subsidiaries of VIE</t>
  </si>
  <si>
    <t xml:space="preserve">As of December 31, 2019, the Company’s main
Entity Date of incorporation Place of Percentage of Principal activities
Subsidiaries
QD Data Limited (“Qudian HK”) December 2, 2016 Hong Kong (“HK”) 100 % Investment holding
QD Technology Limited (“Qudian BVI”) November 23, 2016 British Virgin Islands (“BVI”) 100 % Investment holding
Qufenqi (Ganzhou) Information Technology Co., Ltd. (“Qufenqi Ganzhou”) September 5, 2016 PRC 100 % Investment holding, research and development
Qudian Inc. Equity Incentive Trust (“Share Based Payment Trust”) December 30, 2016 HK Nil Employee benefits
Qufenqi (HK) Limited (“Qufenqi HK”) April 28, 2014 HK 100 % Investment holding
Xiamen Qudian Financial Lease Ltd. (“Xiamen Financial Lease”) April 21, 2017 PRC 100 % Financial lease
Tianjin Qudian Financial Lease Co., Ltd. (“Tianjin Financial Lease”) January 19, 2018 PRC 100 % Financial lease
Xiamen Happy Time Technology Co., Ltd. (“Xiamen Happy Time”) September 5, 2018 PRC 100 % Technology development and service
Qu Plus Plus Inc. (“Qu Plus Plus”) June 28, 2018 Cayman Islands 100 % Investment holding
Qu Plus Plus ( ) July 9, 2018 HK 100 % Investment holding
Qu Plus Plus Limited (“Qu Plus Plus BVI”) June 29, 2018 BVI 100 % Investment holding
Xiamen Youxiang Time Technology Service Co., Ltd. (“Xiamen Youxiang Time”) August 3, 2018 PRC 100 % Technology development and service, research and development
Xiamen Xincheng Youda Financing Guarantee Ltd. (“Xiamen Xincheng Youda”) March 7, 2019 PRC 100 % Financing guarantee service
Entity Date of incorporation Place of Percentage of Principal activities
VIEs
Beijing Happy Time Technology Development Co., Ltd. (“Beijing Happy Time”) April 9, 2014 PRC Nil Technology development and service, sale of products
Ganzhou Qudian Technology Co., Ltd. (“Ganzhou Qudian”) November 25, 2016 PRC Nil Technology development and service, sale of products
Hunan Qudian Technology Development Co., Ltd. (“Hunan Qudian”) November 2, 2016 PRC Nil Technology development and service, sale of products
Xiamen Qudian Technology Co., Ltd. (“Xiamen Qudian”) April 1, 2017 PRC Nil Technology development and service, sale of products
Xiamen Weipujia Technology Co., Ltd. (“Xiamen Weipujia”) June 6, 2018 PRC Nil Household service
Xiamen Qu Plus Plus Technology Co., Ltd. (“Xiamen Qu Plus Plus”) June 5, 2019 PRC Nil Technology development and service, sale of products </t>
  </si>
  <si>
    <t>Schedule of Financial Statements Information of VIEs</t>
  </si>
  <si>
    <t xml:space="preserve">The table sets forth the assets and liabilities of the VIEs included in the Company’s consolidated balance sheets:
As of December 31,
2018 2019
RMB RMB US$
Short-term loan principal and financing service fee receivables 8,417,821,413 7,788,585,617 1,118,760,324
Other current assets 3,472,629,937 7,095,745,062 1,019,240,004
Total current assets 11,890,451,350 14,884,330,679 2,138,000,328
Total non-current 1,066,321,556 967,471,254 138,968,550
Total assets 12,956,772,906 15,851,801,933 2,276,968,878
Total current liabilities 5,045,698,262 4,749,757,109 682,259,920
Total non-current 413,400,000 109,076,000 15,667,787
Total liabilities 5,459,098,262 4,858,833,109 697,927,707
The following table sets forth the results of operations of the VIEs included in the Company’s consolidated
For the years ended December 31,
2017 2018 2019
RMB RMB RMB US$
Revenues 4,749,249,922 5,112,097,579 8,049,577,016 1,156,249,391
Net income 2,222,086,399 2,558,375,744 3,440,929,911 494,258,656 The table sets forth the cash flows of the VIEs included in the Company’s consolidated statements of cash flows:
For the years ended December 31,
2017 2018 2019
RMB RMB RMB US$
Net cash provided by operating activities 2,587,050,255 3,375,764,483 4,362,960,828 626,700,110
Net cash used in investing activities (4,295,677,821 ) (1,789,268,184 ) (842,120,427 ) (120,963,031 )
Net cash (used in)/provided by financing activities 5,251,615,220 (4,568,154,072 ) (2,855,955,341 ) (410,232,316 ) </t>
  </si>
  <si>
    <t>Summary of Significant Accounting Policies (Tables)</t>
  </si>
  <si>
    <t>Schedule of Estimated Useful Lives of Class of Asset</t>
  </si>
  <si>
    <t xml:space="preserve">Property and equipment are stated at cost less accumulated depreciation. Depreciation is provided using the straight-line method with the residual value based on the estimated useful lives of the class of asset, which range as follows:
Category Estimated Useful Life Estimated Residual
Office and electronic equipment 3-5 Nil%-5%
Motor vehicles 4 years 5%
Leasehold improvements Over the shorter of the expected life Nil% </t>
  </si>
  <si>
    <t>Effect of Changes in Leases Due to Adoption of New Accounting Standard on Consolidated Balance Sheet</t>
  </si>
  <si>
    <t xml:space="preserve"> The cumulative effect of the changes made to the Company’s consolidated balance sheet as of January 1, 2019 for the adoption of ASC 842 is as follows:
Balance as of December 31, 2018 Adjustments due to the adoption of ASC 842 Balance as of January 1, 2019
RMB RMB RMB
Assets:
Other current assets 1,818,222,205 (1,133,930 ) 1,817,088,275
Operating lease right-of-use — 160,918,648 160,918,648
Land use right 106,545,362 (106,545,362 ) —
Liabilities:
Short-term lease liabilities — 26,675,013 26,675,013
Long-term lease liabilities — 26,564,343 26,564,343 </t>
  </si>
  <si>
    <t>Impact of Adopting New Accounting Standard for Leases on Consolidated Balance Sheet</t>
  </si>
  <si>
    <t xml:space="preserve"> The impact of adopting ASC 842 on the Company’s consolidated balance sheet as of December 31, 2019 is as follows:
As reported Balance without the adoption of ASC 842 Effect of change Higher/(lower)
RMB RMB RMB
Assets:
Other current assets 1,638,904,061 1,640,307,403 (1,403,342 )
Operating lease right-of-use 148,851,099 — 148,851,099
Land use right — 103,834,729 (103,834,729 )
Liabilities:
Short-term lease liabilities 21,918,649 — 21,918,649
Long-term lease liabilities 21,694,379 — 21,694,379 </t>
  </si>
  <si>
    <t>Impact of Adopting New Accounting Standard for Leases on Statement of Cash Flows</t>
  </si>
  <si>
    <t xml:space="preserve"> The impact of adopting ASC 842 on the Company’s statement of cash flows for the year
As reported Amounts without the adoption of ASC 842 Effect of change Higher/(lower)
RMB RMB RMB
Operating activities 5,503,389,324 5,241,320,097 262,069,227
Investing activities (929,558,817 ) (667,489,590 ) (262,069,227 )
Financing activities (3,372,335,137 ) (3,372,335,137 ) —
Effect of exchange rate changes 76,077,072 76,077,072 —
Net change in cash, cash equivalents, and restricted cash 1,277,572,442 1,277,572,442 — </t>
  </si>
  <si>
    <t>Loan Principal and Financing Service Fee Receivables (Tables)</t>
  </si>
  <si>
    <t>Loan principal and financing service fee receivables consists of the following:
As of December 31,
2018 2019
RMB RMB US$
Short-term loan principal and financing service fee receivables:
Loan principal and financing service fee receivables 8,987,655,812 9,423,515,633 1,353,603,326
Less: allowance for loan principal and financing service fee receivables (569,834,399 ) (1,528,818,175 ) (219,600,990 )
Short-term loan principal and financing service fee receivables, net 8,417,821,413 7,894,697,458 1,134,002,336
Long-term loan principal and financing service fee receivables:
Loan principal and financing service fee receivables 681,153,632 458,311 65,832
Less: allowance for loan principal and financing service fee receivables (15,500,802 ) (34,726 ) (4,988 )
Long-term loan principal and financing service fee receivables, net 665,652,830 423,585 60,844</t>
  </si>
  <si>
    <t>Summary of Nonaccrual Loan Principal</t>
  </si>
  <si>
    <t>The following table presents nonaccrual loan principal as of December 31, 2018 and 2019, respectively.
As of December 31,
2018 2019
RMB RMB US$
Nonaccrual loan principal 298,090,833 629,975,114 90,490,263
Less: allowance for nonaccrual loan principal (249,337,315 ) (542,342,960 ) (77,902,692 )
Nonaccrual loan principal, net 48,753,518 87,632,154 12,587,571</t>
  </si>
  <si>
    <t>Schedule of Aging of Past-Due Loan Principal and Financing Service Fee Receivables</t>
  </si>
  <si>
    <t>The following table presents the aging of past-due loan principal and financing service fee receivables as of December 31, 2018:
1-30 31-60 61-90 91-120 121-150 151-180 Total Current Total
RMB RMB RMB RMB RMB RMB RMB RMB RMB
Domestic consumer loans
– Loan principal 153,188,330 108,534,529 104,483,171 103,666,846 99,037,153 95,386,834 664,296,863 8,882,336,723 9,546,633,586
– Financing service fee receivables 4,328,154 5,544,754 7,107,525 — — — 16,980,433 105,195,425 122,175,858
157,516,484 114,079,283 111,590,696 103,666,846 99,037,153 95,386,834 681,277,296 8,987,532,148 9,668,809,444
The following table presents the aging of past-due
1-30 31-60 61-90 91-120 121-150 151-180 Total past due Current Total Total
RMB RMB RMB RMB RMB RMB RMB RMB RMB US$
Domestic consumer loans (uncollateralized)
– Loan principal 314,329,532 212,627,071 185,994,374 187,743,328 224,256,822 217,974,964 1,342,926,091 7,927,745,442 9,270,671,533 1,331,648,644
– Financing service fee receivables 6,233,044 8,117,518 10,668,868 — — — 25,019,430 128,282,981 153,302,411 22,020,514
320,562,576 220,744,589 196,663,242 187,743,328 224,256,822 217,974,964 1,367,945,521 8,056,028,423 9,423,973,944 1,353,669,158</t>
  </si>
  <si>
    <t>Summary of Movement of Allowance for Loan Principal and Financing Service Fee Receivables</t>
  </si>
  <si>
    <t>Movement of allowance for loan principal and financing service fee receivables is as follows:
As of December 31,
2018 2019
Loan principal Financing service fee receivables Total Loan principal Financing service fee receivables Total
RMB RMB RMB RMB RMB RMB US$
Balance at the beginning of the year 506,296,690 12,957,316 519,254,006 568,224,324 17,110,877 585,335,201 84,078,141
Additions/ ( r ) 1,139,260,526 4,153,561 1,143,414,087 2,149,665,886 9,570,033 2,159,235,919 310,154,833
Charge-offs (1,077,332,892 ) — (1,077,332,892 ) (1,215,718,219 ) — (1,215,718,219 ) (174,626,996 )
Balance at the end of the year 568,224,324 17,110,877 585,335,201 1,502,171,991 26,680,910 1,528,852,901 219,605,978
Evaluated for impairment on a portfolio basis 568,224,324 17,110,877 585,335,201 1,502,171,991 26,680,910 1,528,852,901 219,605,978</t>
  </si>
  <si>
    <t>Finance Lease Receivables (Tables)</t>
  </si>
  <si>
    <t>Schedule of Finance Lease Receivables</t>
  </si>
  <si>
    <t>Finance lease receivables consists of the following:
As of December 31,
2018 2019
RMB RMB US$
Gross investment in finance lease receivables 1,381,250,930 749,932,364 107,721,044
Less: unearned income (194,596,102 ) (72,046,860 ) (10,348,884 )
Net investment in finance lease receivables 1,186,654,828 677,885,504 97,372,160
Less: allowance for finance lease receivables (28,765,413 ) (39,933,036 ) (5,736,021 )
Finance lease receivables, net 1,157,889,415 637,952,468 91,636,139</t>
  </si>
  <si>
    <t>Summary of Nonaccrural Finance Lease Receivables</t>
  </si>
  <si>
    <t>The following table presents nonaccrual finance lease receivables as of December 31, 2018 and 2019, respectively.
As of December 31,
2018 2019
RMB RMB US$
Nonaccrual finance lease receivables 15,486,171 8,370,040 1,202,281
Less: allowance for nonaccrual financial lease receivables (2,399,986 ) (1,622,695 ) (233,086 )
Nonaccrual finance lease receivables, net 13,086,185 6,747,345 969,195</t>
  </si>
  <si>
    <t>Schedule of Aging of Past-Due Loan Financing Lease Receivables</t>
  </si>
  <si>
    <t>The following table presents the aging of past-due finance lease receivables as of December 31, 2018:
1-30 31-60 61-90 90-1 120-150 days 150-180 days Total past due Current Total
RMB RMB RMB RMB RMB RMB RMB RMB RMB
Finance lease receivables 28,615,122 16,647,141 11,380,743 6,484,050 6,107,653 2,894,468 72,129,177 1,114,525,651 1,186,654,828
1-30 31-60 61-90 90- 120-150 days 150-180 days Total past due Current Total Total
RMB RMB RMB RMB RMB RMB RMB RMB RMB US$
Finance lease receivables 33,811,033 13,502,906 8,766,976 4,325,421 2,306,750 1,737,869 64,450,955 613,434,549 677,885,504 97,372,160</t>
  </si>
  <si>
    <t>Schedule of Finance Receivables, Minimum Payments to be Received</t>
  </si>
  <si>
    <t>The following table presents the future minimum lease payments to be received:
Less than 1 year 1 – 2 years 2 – 3 years 3 – 4 years 4 – 5 years Total
RMB RMB RMB RMB RMB RMB
As of December 31, 2018
Finance lease receivables 550,315,459 496,391,986 284,434,371 50,109,114 — 1,381,250,930
Less than 1 year 1 – 2 years 2 – 3 years 3 – 4 years 4 – 5 years Total
RMB RMB RMB RMB RMB RMB
As of December 31, 2019
Finance lease receivables 444,697,424 258,140,571 46,157,291 937,078 — 749,932,364
Less than 1 year 1 – 2 years 2 – 3 years 3 – 4 years 4 – 5 years Total
US$ US$ US$ US$ US$ US$
As of December 31, 2019
Finance lease receivables 63,876,788 37,079,573 6,630,080 134,603 — 107,721,044</t>
  </si>
  <si>
    <t>Summary of Movement of Allowance for Finance Lease Receivables</t>
  </si>
  <si>
    <t>Movement of allowance for finance lease receivables for the year ended December 31, 2018 and 2019 are as follows:
As of December 31,
2018 2019
RMB RMB US$
Balance at the beginning of the year — 28,765,413 4,131,893
Additions/ ( ) 32,010,270 30,236,266 4,343,168
Charge-offs (3,244,857 ) (19,068,643 ) (2,739,040 )
Balance at the end of the year 28,765,413 39,933,036 5,736,021
Evaluated for impairment on a portfolio basis 28,765,413 39,933,036 5,736,021</t>
  </si>
  <si>
    <t>Other Current Assets (Tables)</t>
  </si>
  <si>
    <t>Summary of Other Current Assets</t>
  </si>
  <si>
    <t>Other current assets consist of the following:
As of December 31,
2018 2019
RMB RMB US$
Prepaid expenses 68,691,524 33,079,966 4,751,640
Prepayments for vehicles 30,944,103 — —
Inventory 128,014,636 8,915,574 1,280,642
Deposits in trust protection fund 6.1 50,276,500 72,264,547 10,380,153
Guarantee deposits held by Funding Partners 568,378,857 743,294,858 106,767,626
Receivables from third party payment service providers 6.2 821,217,132 466,035,906 66,941,869
Receivables from service providers 117,432,654 203,700,889 29,259,802
Other receivables from customers — 75,463,305 10,839,626
Others 48,388,467 63,409,004 9,108,130
Total 1,833,343,873 1,666,164,049 239,329,488
Less: Allowance for other current assets (15,121,668 ) (27,259,988 ) (3,915,652 )
1,818,222,205 1,638,904,061 235,413,836</t>
  </si>
  <si>
    <t>Lease (Tables)</t>
  </si>
  <si>
    <t>Summary of Sales-type lease income</t>
  </si>
  <si>
    <t xml:space="preserve">Sales-type lease Sales-type lease income recognized consists of the following:
For the years ended December 31,
2017 2018 2019
RMB RMB RMB US$
Financing income 32,645 83,127,614 89,872,562 12,909,386
Sales income 26,083,472 1,359,261,392 89,150,614 12,805,684 </t>
  </si>
  <si>
    <t>Summary of Future Minimum Rental Payments for Operating Leases</t>
  </si>
  <si>
    <t>Future minimum lease payments under non-cancelable operating leases agreements consist of the following as of December 31, 2019:
As of December 31,
2018 2019
RMB RMB US$
Year ending December 31,
1 year (Including 1 year) 29,504,842 23,907,380 3,434,080
1 year to 2 years (Including 2 years) 18,334,607 18,844,937 2,706,906
2 years to 3 years (Including 3 years) 13,269,047 4,388,769 630,408
Over 3 years 4,327,678 — —
Total lease payment 65,436,174 47,141,086 6,771,394
Less: imputed interest 3,528,058 506,774
Present value of lease liabilities 43,613,028 6,264,620</t>
  </si>
  <si>
    <t>Summary of Operating Lease Supplemental Cash Flow Information</t>
  </si>
  <si>
    <t xml:space="preserve">Supplemental lease cash flow disclosures
For the years ended
2019
RMB US$
Operating cash flows used in operating leases 26,788,051 3,847,863
ROU assets obtained in exchange for new operating lease liabilities 22,606,871 3,247,274 </t>
  </si>
  <si>
    <t>Short-term and Long-term Borrowings (Tables)</t>
  </si>
  <si>
    <t>Schedule of Short-term Borrowings</t>
  </si>
  <si>
    <t xml:space="preserve">The following table presents short-term borrowings from the Funding Partners as of December 31, 2018 and 2019. Short-term borrowings include borrowings with terms shorter than one year, the current portion of the long-term borrowings and long-term borrowings with early repayment options that are exercisable by the Funding Partners on demand:
As of December 31,
Funding Partners Fixed annual rate (%) Term* 2018 2019
RMB RMB US$
Other institutions 8.5% - 62 to 368 days 1,553,910,792 — —
Trust beneficiaries 7% - 12 to 24 months 2,250,801,743 842,977,069 121,086,080
Bank 3.92% - 31 to 367 days 55,728,040 206,593,264 29,675,265
3,860,440,575 1,049,570,333 150,761,345
* Includes current portion of borrowings greater than 1 year. </t>
  </si>
  <si>
    <t>Schedule of Long-term Borrowings</t>
  </si>
  <si>
    <t>The following table presents long-term borrowings from Funding Partners as of December 31, 2018 and 2019:
As of December 31,
Funding Partners Fixed annual rate (%) Term 2018 2019
RMB RMB US$
Trust beneficiaries 8% to 10% 13 to 36 months 413,400,000 — —
413,400,000 — —</t>
  </si>
  <si>
    <t>Schedule of Contractual Obligations</t>
  </si>
  <si>
    <t>The following table sets forth the contractual obligations which has not included impact of discount of time value as of December 31, 2018. There were no long-term borrowings as of December 31, 2019:
Payment due by period
Less than 1 year 1 – 2 years Greater than 2 years Total
As of December 31, 2018 36,560,000 159,548,333 289,673,333 485,781,666</t>
  </si>
  <si>
    <t>Accrued Expenses and Other Current Liabilities (Tables)</t>
  </si>
  <si>
    <t>Schedule of Accrued Expenses and Other Current Liabilities</t>
  </si>
  <si>
    <t>Accrued expenses and other current liabilities consist of the following:
As of December 31,
2018 2019
RMB RMB US$
Accrued payroll 91,993,195 63,374,911 9,103,236
Tax payables 166,802,584 334,442,889 48,039,715
Payable to suppliers 57,353,842 27,252,968 3,914,644
Payable to external service providers 52,443,595 61,658,863 8,856,742
Payable to funding partner 66,198,839 74,271,550 10,668,441
Others 72,694,382 157,264,521 22,589,634
507,486,437 718,265,702 103,172,412</t>
  </si>
  <si>
    <t>Guarantee liabilities and risk assurance liabilities (Tables)</t>
  </si>
  <si>
    <t>Summary of movement of risk assurance liabilities</t>
  </si>
  <si>
    <t>The movement of risk assurance liabilities during 2019 are as follows:
As of December 31,
2019
RMB US$
Balance at the beginning of the year — —
Fair value of risk assurance liabilities upon the inception of new loans 1,711,712,149 245,872,066
Payouts (660,824,276 ) (94,921,468 )
Changes in risk assurance liabilities 203,473,526 29,227,143
Balance at end of the year 1,254,361,399 180,177,741</t>
  </si>
  <si>
    <t>Summary of Movement of Guarantee Liabilities</t>
  </si>
  <si>
    <t>The movement of guarantee liabilities are
As of December 31,
2018 2019
RMB RMB US$
Balance at beginning of the year 46,981,325 302,604,578 43,466,428
Fair value of guarantee liabilities upon the inception of new loans 526,265,099 444,177,836 63,802,154
Performed guarantee (387,234,512 ) (1,423,270,618 ) (204,440,032 )
Change in fair value of guarantee liabilities 116,592,666 939,954,125 135,015,962
Balance at end of the year 302,604,578 263,465,921 37,844,512</t>
  </si>
  <si>
    <t>Cost of Other Revenues (Tables)</t>
  </si>
  <si>
    <t>Summary of Cost of Other Revenues</t>
  </si>
  <si>
    <t>Cost of other revenues consists of the following:
For the years ended December 31,
2017 2018 2019
RMB RMB RMB US$
Interest expenses of borrowings 686,889,761 547,368,755 288,241,857 41,403,352
Other lending related costs 170,060,910 184,417,017 247,530,755 35,555,568
856,950,671 731,785,772 535,772,612 76,958,920</t>
  </si>
  <si>
    <t>Interest and Investment Income, Net (Tables)</t>
  </si>
  <si>
    <t>Summary of Interest and Investment Income, Net</t>
  </si>
  <si>
    <t>Interest and investment income, net consists of the following:
For the years ended December 31,
2017 2018 2019
RMB RMB RMB US$
Share of loss from equity method investment (20,676,273 ) (11,319,279 ) (3,419,825 ) (491,227 )
Investment income of short-term investments 3,526,506 11,282,694 4,108,597 590,163
Interest income 21,360,670 35,776,919 44,117,299 6,337,053
Interest expense of convertible senior notes — — (23,934,289 ) (3,437,946 )
4,210,903 35,740,334 20,871,782 2,998,043</t>
  </si>
  <si>
    <t>Income Taxes (Tables)</t>
  </si>
  <si>
    <t>Summary of Current and Deferred Component of Income Tax Expense</t>
  </si>
  <si>
    <t>The current and deferred component of income tax expenses which were substantially attributable to the Company’s PRC subsidiaries, VIEs and subsidiaries of the VIEs, are as follows:
For the years ended December 31,
2017 2018 2019
RMB RMB RMB US$
Current income tax expenses 353,218,915 285,682,721 494,121,097 70,976,055
Deferred income tax expenses (97,672,912 ) (127,952,203 ) 132,112,749 18,976,809
Total income tax expenses 255,546,003 157,730,518 626,233,846 89,952,864</t>
  </si>
  <si>
    <t>Summary of Principal Components of Deferred Tax Assets and Liabilities</t>
  </si>
  <si>
    <t>The principal components of the deferred tax assets and liabilities are as follows:
As of December 31,
2018 2019
RMB RMB US$
Non-current
Allowance for loan principal and financing service fee receivables 307,612,727 451,009,681 64,783,487
Allowance for finance lease receivable 8,002,568 15,561,634 2,235,289
Allowance for other current assets 3,124,847 8,417,241 1,209,061
Guarantee liabilities 30,238,834 211,029,776 30,312,531
Risk assurance liabilities — 188,154,210 27,026,661
Share-based compensation 13,849,997 27,686,642 3,976,937
Investment loss under equity method 9,200,184 10,055,140 1,444,330
Deferred revenue 5,091,787 — —
Net operating loss carry forwards 96,242,160 69,462,422 9,977,653
Less: valuation allowance (229,950,290 ) (385,481,892 ) (55,371,009 )
Total non-current deferred tax assets net of valuation allowance 243,412,814 595,894,854 85,594,940
Net non-current deferred tax assets 243,412,814 290,284,829 41,696,807
Non-current
Contract assets — (411,735,303 ) (59,142,076 )
Uncollected — (72,859,486 ) (10,465,610 )
Total non-current deferred tax liabilities — (484,594,789 ) (69,607,686 )
Net non-current deferred tax liabilities — (178,984,764 ) (25,709,553 )</t>
  </si>
  <si>
    <t>Summary of Reconciliation of Income Taxes Expense</t>
  </si>
  <si>
    <t>Reconciliation between the income taxes expense computed by applying the PRC tax rate to profit before income taxes and the actual provision for income taxes is as follows:
For the years ended December 31,
2017 2018 2019
RMB RMB RMB US$
Profit before income tax 2,420,004,823 2,649,046,731 3,890,521,771 558,838,486
PRC statutory income tax rate 25 % 25 % 25 % 25 %
Income tax at statutory tax rate 605,001,206 662,261,683 972,630,443 139,709,622
Effect of different tax rates (367,422,131 ) (574,131,524 ) (552,951,519 ) (79,426,516 )
Exempt income (2,064,183 ) (2,720,020 ) (1,625,772 ) (233,528 )
Expenses not deductible for tax purposes 4,298,559 27,662,307 4,446,637 638,719
Adjustment on current income tax of the previous periods — (16,309,757 ) 2,453,713 352,454
Financial subsidy (32,929,930 ) (31,810,061 ) — —
Deferred only adjustment — — 72,206,605 10,371,830
Research and development super-deduction — — (14,587,649 ) (2,095,385 )
Tax rate change — 5,200,618 (11,870,214 ) (1,705,049 )
Changes in valuation allowance 48,662,482 87,577,272 155,531,602 22,340,717
Income tax expenses 255,546,003 157,730,518 626,233,846 89,952,864</t>
  </si>
  <si>
    <t>Schedule of Unrecognized Tax Benefits</t>
  </si>
  <si>
    <t>A roll-forward of unrecognized tax benefits is as follows:
For the years ended December 31,
2018 2019
RMB RMB US$
Balance at beginning of the year — — —
Additions 74,169,005 54,637,111 7,848,130
Decreases (74,169,005 ) (54,637,111 ) (7,848,130 )
Balance at end of the year — — —</t>
  </si>
  <si>
    <t>Earnings per share (Tables)</t>
  </si>
  <si>
    <t>Computation of Basic Earnings per Share</t>
  </si>
  <si>
    <t>The following table sets forth the computation of basic earnings per share for the years ended December 31, 2017, 2018 and 2019:
For the years ended December 31,
2017 2018 2019
RMB RMB RMB RMB RMB US$ RMB US$
Class A Class B Class A Class B Class A Class A Class B Class B
Earnings per
Numerator:
Allocation of net income attributable to Qudian Inc. for basic computation 1,077,159,077 1,087,299,743 1,994,976,030 496,340,183 2,520,194,155 362,003,240 744,093,770 106,882,382
Millions of Shares (denominator):
Weighted average number of ordinary share outstanding – basic 62.90 63.49 255.19 63.49 215.04 215.04 63.49 63.49
Denominator used for basic earnings per share 62.90 63.49 255.19 63.49 215.04 215.04 63.49 63.49
Earnings per share – basic 17.13 17.13 7.82 7.82 11.72 1.68 11.72 1.68</t>
  </si>
  <si>
    <t>Computation of Diluted Earnings per Share</t>
  </si>
  <si>
    <t>The following table sets forth the computation of diluted earnings per share for the years ended December 31, 2017, 2018 and 2019:
For the years ended December 31,
2017 2018 2019
RMB RMB RMB RMB RMB US$ RMB US$
Class A Class B Class A Class B Class A Class A Class B Class B
Earnings per share – diluted:
Numerator:
Interest charges applicable to the Convertible Senior Notes — — — — 18,876,619 2,711,457 5,057,670 726,489
Allocation of net income attributable to Qudian Inc. for diluted computation 1,714,215,136 450,243,684 2,000,018,251 491,297,962 2,574,495,457 369,803,134 689,792,468 99,082,488
Reallocation of net income attributable to Qudian Inc. as a result of conversion of Class B to Class A shares 450,243,684 — 491,297,962 — 694,850,138 99,808,977 — —
Allocation of net income attributable to Qudian Inc 2,164,458,820 450,243,684 2,491,316,213 491,297,962 3,288,222,214 472,323,568 694,850,138 99,808,977
Millions of Shares (denominator):
Weighted average number of ordinary share outstanding– basic 62.90 63.49 255.19 63.49 215.04 215.04 63.49 63.49
Dilutive effect of preferred shares 177.36 — — — — — — —
Conversion of Class B to Class A ordinary shares 63.49 — 63.49 — 63.49 63.49 — —
Adjustments for dilutive share options 1.47 — 3.28 — 3.45 3.45 — —
Conversion of the Convertible Senior Notes to Class A ordinary share — — — — 18.48 18.48 — —
Denominator used for diluted earnings per share 305.22 63.49 321.96 63.49 300.46 300.46 63.49 63.49
Earnings per share – diluted 7.09 7.09 7.74 7.74 10.94 1.57 10.94 1.57</t>
  </si>
  <si>
    <t>Computation of Basic and Diluted Earnings per Share</t>
  </si>
  <si>
    <t>The following table sets forth the computation of basic and diluted earnings per ADS for the years ended December 31, 2018 and 2019:
For the years ended December 31,
2017 2018 2019
RMB RMB RMB US$
Class A Class A Class A Class A
Earnings per share – ADS:
Denominator used for earnings per ADS – basic 41.44 113.82 184.70 184.70
Denominator used for earnings per ADS – diluted 41.44 114.99 199.24 199.24
Earnings per ADS – basic 17.13 7.82 11.72 1.68
Earnings per ADS – diluted 7.09 7.74 10.94 1.57</t>
  </si>
  <si>
    <t>Fair Value Measurements (Tables)</t>
  </si>
  <si>
    <t>Summary of Financial Assets and Liabilities Measured and Recorded at Fair Value on Recurring Basis</t>
  </si>
  <si>
    <t>The following table summarizes the Company’s financial assets and liabilities measured and recorded at fair value on recurring basis as of December 31, 2018 and 2019:
As of December 31, 2018
Active market (Level 1) Observable input (Level 2) Non-observable input (Level 3) Total
RMB RMB RMB RMB
Liabilities:
Guarantee liabilities — — 302,604,578 302,604,578
As of December 31, 2019
Active market (Level 1) Observable input (Level 2) Non-observable input (Level 3) Total
RMB RMB RMB RMB
Liabilities:
Guarantee liabilities — — 263,465,921 263,465,921
As of December 31, 2019
Active market (Level 1) Observable input (Level 2) Non-observable input (Level 3) Total
US$ US$ US$ US$
Liabilities:
Guarantee liabilities — — 37,844,512 37,844,512</t>
  </si>
  <si>
    <t>Summary of Significant Unobservable Inputs</t>
  </si>
  <si>
    <t xml:space="preserve">Range of Inputs Weighted - Average As of December 31,
Financial Liabilities Unobservable Input 2018 2019
Guarantee liabilities Discount rates 4.89 4.35%
Expected delinquency rates 0.32 10.47 7.57%-10.20% </t>
  </si>
  <si>
    <t>Related Party Balances and Transactions (Tables)</t>
  </si>
  <si>
    <t>Summary of Related Parties</t>
  </si>
  <si>
    <t xml:space="preserve">Name of related parties Relationship with the Company
Luo Min Founder, chief executive officer and controlling shareholder of the Company
Qufenqi Inc. Ultimate legal holding company of Beijing Happy Time before December 31, 2015
Alipay.com Co., Ltd. Company controlled by party that has significant influence over the Company before
Ganzhou QuCampus Company’s equity method investee
Ganzhou Happy Share Company controlled by Founder
Zhima Credit Management Co., Ltd. Company controlled by party that has significant influence over the Company before
Chongqing Alibaba Small Company controlled by party that has significant influence over the Company before
Ant Zhixin (Hangzhou) Company controlled by party that has significant influence over the Company before
Guosheng Financial Holding Inc. Company controlled by Director before August 24, 2018
Guosheng Securities Asset Company controlled by Director before August 24, 2018
Alibaba Cloud Computing Co., Ltd. Company controlled by the ultimate controlling individual of shareholder before December 8, 2018
Key management and The Company’s key management and their immediate families </t>
  </si>
  <si>
    <t>Schedule of Amounts Due from Related Parties</t>
  </si>
  <si>
    <t>Amounts due from related parties
As of December 31,
2018 2019
RMB RMB US$
Short-term amounts due from related parties
Ganzhou Happy Share Capital Management LLP 2,071 — —
Total short-term amounts due from related parties 2,071 — —
Total amounts due from related parties 2,071 — —</t>
  </si>
  <si>
    <t>Schedule of Movement of Loan Principal and Financing Service Fee Receivables Due from Related Parties</t>
  </si>
  <si>
    <t>The movement of the loan principal and financing service fee receivables due from key management and their immediate families is as follows:
As of December 31,
2018 2019
RMB RMB US$
Balance at beginning of the year 1,000,000 — —
Payments (1,000,000 ) — —
Balance at end of the year — — —</t>
  </si>
  <si>
    <t>Schedule of Transactions with Related Parties</t>
  </si>
  <si>
    <t>Transactions with related parties
For the years ended December 31,
2017 2018 2019
RMB RMB RMB US$
Service income
Key management and their immediate families 4,551 — — —
Cost of revenues
Alipay.com Co., Ltd. 114,175,547 58,835,038 — —
Zhima Credit Management Co., Ltd. 21,435,176 9,265,375 — —
Alibaba Cloud Computing Co., Ltd. 23,173,116 30,297,435 — —
Chongqing Alibaba Small Loan Co., Ltd. 3,151,324 — — —
Ant Zhixin (Hangzhou) Information Technology Co., Ltd. — 1,095,684 — —
Guosheng Financial Holding Inc. 56,746,787 42,900,685 — —
Guosheng Securities Asset Management Co., Ltd. 2,327,277 5,216,614 — —
221,009,227 147,610,831 — —
Sales and marketing
Zhima Credit Management Co., Ltd. 16,033,107 — — —
Alipay.com Co., Ltd. 222,081,862 32,542,281 — —
238,114,969 32,542,281 — —</t>
  </si>
  <si>
    <t>Share-based Compensation (Tables)</t>
  </si>
  <si>
    <t>Summary of Assumptions used to Determine Fair Value of Share Options Granted</t>
  </si>
  <si>
    <t xml:space="preserve">Assumptions used to determine the fair value of share options granted during 2017 are summarized in the following table:
For the year ended December 31,
2017
Risk-free interest rate (%) 1.56 2.33
Volatility (%) 50.9 52.4
Expected exercise multiple 2.2 2.8
Dividend yield Nil
Expected life (in years) 10
Exercise price Nil
Fair value of ordinary shares (RMB) 81.94 94.22 </t>
  </si>
  <si>
    <t>Summary of Share Option Activity</t>
  </si>
  <si>
    <t>A summary of share option activity under the 2016 Plan for the year ended December 31, 2019 is as follows:
Number of shares Weighted average Weighted average Weighted Aggregated
RMB RMB Years RMB
Balance, December 31, 2017 15,752,273 — 28.51 8.97 1,358,130,772
Granted 3,636,000 — 53.79
Exercised (3,590,783 ) — 43.40
Forfeited (583,975 ) — 67.79
Balance, December 31, 2018 15,213,515 — 29.53 8.38 424,630,143
Granted 3,142,500 — 44.27
Exercised (6,155,477 ) — 54.72
Forfeited (144,626 ) — 83.44
Balance, December 31, 2019 12,019,912 — 19.87 8.18 578,275,151
Vested and expected to vest as of December 31, 2019 11,636,382 — 36.67 8.18 558,151,921
Exercisable, December 31, 2019 5,784,511 — 28.23 7.16 277,460,467</t>
  </si>
  <si>
    <t>Summary of Allocated Share-based Compensation Expense</t>
  </si>
  <si>
    <t>For the years ended December 31, 2017, 2018 and 2019, the Company allocated share-based compensation expense as follows:
For the years ended December 31,
2017 2018 2019
RMB RMB RMB US$
Sales and marketing 1,890,690 5,641,771 4,482,323 643,845
General and administrative 42,848,932 38,586,741 74,311,629 10,674,198
Research and development 19,316,229 13,752,975 8,505,101 1,221,681
64,055,851 57,981,487 87,299,053 12,539,724</t>
  </si>
  <si>
    <t>Segment Reporting (Tables)</t>
  </si>
  <si>
    <t>Summary of Operating Segment</t>
  </si>
  <si>
    <t>The table below provides a summary of the Company’s operating segment results for the years ended December 31, 2017, 2018 and 2019.
For the years ended December 31,
2017 2018 2019
RMB RMB RMB US$
Revenues:
Installment credit services 4,775,366,052 7,692,342,304 6,640,579,666 953,859,587
– Financing income 3,642,183,767 3,535,275,780 3,510,054,957 504,187,849
– Sales commission fee 797,167,074 307,492,444 356,811,512 51,252,767
– Penalty fee 7,922,387 28,012,630 44,354,000 6,371,053
– Sales income 26,083,472 2,174,788,821 431,945,882 62,045,144
– Loan facilitation income 302,009,352 1,618,438,688 2,097,593,931 301,300,515
– Post-origination services fee — 28,333,941 199,819,384 28,702,259
Transaction services — — 2,199,463,876 315,933,218
– Transaction services fee — — 2,161,854,715 310,531,000
– Post-origination services fee — — 37,609,161 5,402,218
Total consolidated revenues 4,775,366,052 7,692,342,304 8,840,043,542 1,269,792,805
Income from operations:
Installment credit services 2,485,281,654 2,747,349,633 2,005,858,668 288,123,571
Transaction services — — 1,930,195,468 277,255,231
Total segment income from operations 2,485,281,654 2,747,349,633 3,936,054,136 565,378,802
Unallocated expenses (64,055,851 ) (57,981,487 ) (87,299,053 ) (12,539,724 )
Total consolidated income from operations 2,421,225,803 2,689,368,146 3,848,755,083 552,839,078
Total other expense, net (1,220,980 ) (40,321,415 ) 41,766,688 5,999,408
Net income before income taxes 2,420,004,823 2,649,046,731 3,890,521,771 558,838,486</t>
  </si>
  <si>
    <t>Condensed Financial Information of the Parent Company (Tables)</t>
  </si>
  <si>
    <t>Condensed Financial Information of the Parent Company - Condensed Balance Sheets</t>
  </si>
  <si>
    <t>Condensed balance sheets
As of December 31,
2018 2019
RMB RMB US$
ASSETS:
Current assets:
Cash and cash equivalents 543,307,703 977,408,741 140,395,981
Short-term amounts due from related parties 2,970,270,234 2,640,126,978 379,230,512
Other current assets 1,715,437 618,772 88,880
Total current assets 3,515,293,374 3,618,154,491 519,715,373
As of December 31,
2018 2019
RMB RMB US$
Non-current
Investments in subsidiaries, VIEs and VIEs’ subsidiaries 7,312,249,746 10,666,422,196 1,532,135,683
Total non-current 7,312,249,746 10,666,422,196 1,532,135,683
TOTAL ASSETS 10,827,543,120 14,284,576,687 2,051,851,056
LIABILITIES AND SHAREHOLDERS’ EQUITY:
Current liabilities:
Accrued expenses and other current liabilities 2,536,138 16,524,612 2,373,612
Short-term amounts due to related parties 4,393,726 4,448,876 639,041
Total current liabilities 6,929,864 20,973,488 3,012,653
Non-current
Convertible senior notes — 2,339,551,570 336,055,556
Total non-current liabilities — 2,339,551,570 336,055,556
TOTAL LIABILITIES 6,929,864 2,360,525,058 339,068,209
Commitments and contingencies
Shareholders’ equity
Class A Ordinary shares (US$0.0001 par value; 656,508,828 shares authorized, 243,425,092 shares issued and 232,952,916 shares outstanding, as of December 31, 2018; 656,508,828 shares authorized, 200,711,030 shares issued and 190,238,854 shares outstanding, as of December 31, 2019) 161,442 131,638 18,908
Class B Ordinary shares (US$0.0001 par value; 63,491,172 shares authorized, 63,491,172 shares issued and outstanding, as of December 31, 2018 and 2019) 43,836 43,836 6,297
Treasury shares (362,130,324 ) (362,130,324 ) (52,016,766 )
Additional paid-in 4,030,410,733 3,967,733,108 569,929,200
Accumulated other comprehensive loss (44,858,239 ) (12,965,166 ) (1,862,330 )
Retained earnings 7,196,985,808 8,331,238,537 1,196,707,538
Total shareholders’ equity 10,820,613,256 11,924,051,629 1,712,782,847
TOTAL LIABILITIES AND SHAREHOLDERS’ EQUITY 10,827,543,120 14,284,576,687 2,051,851,056</t>
  </si>
  <si>
    <t>Condensed Financial Information of the Parent Company - Condensed Statements of Comprehensive Income</t>
  </si>
  <si>
    <t>Condensed statements of comprehensive income
For the years ended December 31,
2017 2018 2019
RMB RMB RMB US$
Share-based compensation expense (66,522,766 ) (55,734,443 ) (87,299,053 ) (12,539,724 )
General and administrative (7,263,250 ) (26,615,449 ) (43,146,732 ) (6,197,640 )
Interest and investment income, net 6,189,009 9,919,513 (10,149,429 ) (1,457,874 )
Other non-interest — 5,701,978 20,498,736 2,944,459
Foreign exchange loss, net — (92,089,724 ) 9,946,070 1,428,664
Share of profit in subsidiaries, VIEs and VIEs’ subsidiaries 2,315,454,720 2,549,589,488 3,374,438,333 484,707,738
Net income before income taxes 2,247,857,713 2,390,771,363 3,264,287,925 468,885,623
Income tax expense — — — —
Net income 2,247,857,713 2,390,771,363 3,264,287,925 468,885,623
Other comprehensive income
Foreign currency translation adjustment (329,387,410 ) 284,529,171 31,893,073 4,581,153
Total comprehensive income 1,918,470,303 2,675,300,534 3,296,180,998 473,466,776</t>
  </si>
  <si>
    <t>Condensed Financial Information of the Parent Company - Condensed Statements of Cash Flows</t>
  </si>
  <si>
    <t>Condensed statements of cash flows
For the years ended December 31,
2017 2018 2019
RMB RMB RMB US$
Cash flows from operating activities:
Net income 2,247,857,713 2,390,771,363 3,264,287,925 468,885,623
Adjustments to reconcile net income to net cash used in operating activities:
Share of profit in subsidiaries, VIEs and VIEs’ subsidiaries (2,315,454,720 ) (2,549,589,488 ) (3,374,438,333 ) (484,707,738 )
Share-based compensation expense 66,522,766 55,734,443 87,299,053 12,539,724
Amortization of convertible senior notes — — 23,934,289 3,437,946
Foreign exchange (income)/loss net — 92,089,724 (9,946,070 ) (1,428,664 )
Changes in operating assets and liabilities:
Receivables from related party (22,577 ) (5,508,535 ) (34,551 ) (4,963 )
Payable to employees — — (2,312,714 ) (332,201 )
Other current receivables (4,564,046 ) 2,848,608 1,096,665 157,526
Other current payables 1,378,058 1,158,081 4,292,086 616,520
For the years ended December 31,
2017 2018 2019
RMB RMB RMB US$
Net cash used in operating activities (4,282,806 ) (12,495,804 ) (5,821,650 ) (836,227 )
Net cash provided by /(used in) investing activities (2,033,240,388 ) (562,307,977 ) 330,197,330 47,429,879
Net cash provided by/(used in) financing activities 4,881,181,230 (1,410,797,361 ) 9,587,663 1,377,182
Effect of exchange rate changes on cash and cash equivalents (331,854,326 ) 17,105,135 100,137,695 14,383,880
Net increase/(decrease) in cash and cash equivalents 2,511,803,710 (1,968,496,007 ) 434,101,038 62,354,714
Cash and cash equivalents at beginning of the year — 2,511,803,710 543,307,703 78,041,268
Cash and cash equivalents at end of the year 2,511,803,710 543,307,703 977,408,741 140,395,982</t>
  </si>
  <si>
    <t>Organization - Additional Information (Detail) ¥ in Millions</t>
  </si>
  <si>
    <t>Jun. 26, 2019USD ($)</t>
  </si>
  <si>
    <t>Dec. 09, 2016USD ($)</t>
  </si>
  <si>
    <t>Organization, Consolidation and Presentation of Financial Statements Disclosure [Line Items]</t>
  </si>
  <si>
    <t>Date of incorporation</t>
  </si>
  <si>
    <t>Nov. 16,
		2016</t>
  </si>
  <si>
    <t>Net asset of VIE, not pledged</t>
  </si>
  <si>
    <t>Qufenqi (Ganzhou) Information Technology Co., Ltd. ("Qufenqi Ganzhou") [Member]</t>
  </si>
  <si>
    <t>Business acquisition, consideration</t>
  </si>
  <si>
    <t>Qu Plus Plus [member]</t>
  </si>
  <si>
    <t>WFOEs [Member]</t>
  </si>
  <si>
    <t>Percentage of controlled subsidiary</t>
  </si>
  <si>
    <t>100.00%</t>
  </si>
  <si>
    <t>Organization - Schedule of Company's Subsidiaries, VIE and Subsidiaries of VIE (Detail)</t>
  </si>
  <si>
    <t>QD Data Limited ("Qudian HK") [Member]</t>
  </si>
  <si>
    <t>Dec. 2,
		2016</t>
  </si>
  <si>
    <t>Place of incorporation</t>
  </si>
  <si>
    <t>Hong Kong (“HK”)</t>
  </si>
  <si>
    <t>Percentage of legal ownership by the Company</t>
  </si>
  <si>
    <t>Principal activities</t>
  </si>
  <si>
    <t>Investment holding</t>
  </si>
  <si>
    <t>QD Technology Limited ("Qudian BVI") [Member]</t>
  </si>
  <si>
    <t>Nov. 23,
		2016</t>
  </si>
  <si>
    <t>British Virgin Islands ("BVI")</t>
  </si>
  <si>
    <t>Sep. 5,
		2016</t>
  </si>
  <si>
    <t>PRC</t>
  </si>
  <si>
    <t>Investment holding, research and development</t>
  </si>
  <si>
    <t>Qudian Inc. Equity Incentive Trust ("Share Based Payment Trust") [Member]</t>
  </si>
  <si>
    <t>Dec. 30,
		2016</t>
  </si>
  <si>
    <t>HK</t>
  </si>
  <si>
    <t>0.00%</t>
  </si>
  <si>
    <t>Employee benefits</t>
  </si>
  <si>
    <t>Qufenqi (HK) Limited [Member]</t>
  </si>
  <si>
    <t>Apr. 28,
		2014</t>
  </si>
  <si>
    <t>Xiamen Qudian Financial Lease Ltd. ("Xiamen Financial Lease") [Member]</t>
  </si>
  <si>
    <t>Apr. 21,
		2017</t>
  </si>
  <si>
    <t>Financial lease</t>
  </si>
  <si>
    <t>Tianjin Qudian Financial Lease Co., Ltd. ("Tianjin Financial Lease") [Member]</t>
  </si>
  <si>
    <t>Jan. 19,
		2018</t>
  </si>
  <si>
    <t>Xiamen Happy Time Technology Co., Ltd. ("Xiamen Happy Time") [Member]</t>
  </si>
  <si>
    <t>Sep. 5,
		2018</t>
  </si>
  <si>
    <t>Technology development and service</t>
  </si>
  <si>
    <t>Qu Plus Plus Inc. ("Qu Plus Plus") [Member]</t>
  </si>
  <si>
    <t>Jun. 28,
		2018</t>
  </si>
  <si>
    <t>Cayman Islands</t>
  </si>
  <si>
    <t>Qu Plus Plus (HK) Limited ("Qu Plus Plus HK") [Member]</t>
  </si>
  <si>
    <t>Jul. 9,
		2018</t>
  </si>
  <si>
    <t>Qu Plus Plus Limited ("Qu Plus Plus BVI") [Member]</t>
  </si>
  <si>
    <t>Jun. 29,
		2018</t>
  </si>
  <si>
    <t>BVI</t>
  </si>
  <si>
    <t>Xiamen Youxiang Time Technology Service Co., Ltd. ("Xiamen Youxiang Time") [Member]</t>
  </si>
  <si>
    <t>Aug. 3,
		2018</t>
  </si>
  <si>
    <t>Technology development and service, research and development</t>
  </si>
  <si>
    <t>Xiamen Xincheng Youda Financing Guarantee Ltd. ("Xiamen Xincheng Youda") [Member]</t>
  </si>
  <si>
    <t>Mar. 7,
		2019</t>
  </si>
  <si>
    <t>Financing guarantee service</t>
  </si>
  <si>
    <t>Beijing Happy Time Technology Development Co., Ltd. ("Beijing Happy Time") [Member]</t>
  </si>
  <si>
    <t>Apr. 9,
		2014</t>
  </si>
  <si>
    <t>Technology development and service, sale of products</t>
  </si>
  <si>
    <t>Ganzhou Qudian Technology Co., Ltd. ("Ganzhou Qudian") [Member]</t>
  </si>
  <si>
    <t>Nov. 25,
		2016</t>
  </si>
  <si>
    <t>Hunan Qudian Technology Development Co., Ltd. ("Hunan Qudian") [Member]</t>
  </si>
  <si>
    <t>Nov. 2,
		2016</t>
  </si>
  <si>
    <t>Xiamen Qudian Technology Co., Ltd. ("Xiamen Qudian") [Member]</t>
  </si>
  <si>
    <t>Apr. 1,
		2017</t>
  </si>
  <si>
    <t>Xiamen Weipujia Technology Co., Ltd. ("Xiamen Weipujia") [Member]</t>
  </si>
  <si>
    <t>Jun. 6,
		2018</t>
  </si>
  <si>
    <t>Household service</t>
  </si>
  <si>
    <t>Xiamen Qu Plus Plus Technology Co., Ltd. ("Xiamen Qu Plus Plus") [Member]</t>
  </si>
  <si>
    <t>Jun. 5,
		2019</t>
  </si>
  <si>
    <t>Organization - Schedule of Assets and Liabilities of VIEs (Detail)</t>
  </si>
  <si>
    <t>Total assets</t>
  </si>
  <si>
    <t>Variable Interest Entity [Member] | Short term Loan Principal and Financing Service Fee Receivables [Member]</t>
  </si>
  <si>
    <t>Variable Interest Entity [Member] | Other Current Assets [Member]</t>
  </si>
  <si>
    <t>Organization - Schedule of Operations of VIEs (Detail)</t>
  </si>
  <si>
    <t>Organization Consolidation And Presentation Of Financial Statements [Abstract]</t>
  </si>
  <si>
    <t>Organization - Schedule of Cash Flows of VIEs (Detail)</t>
  </si>
  <si>
    <t>Variable Interest Entity [Line Items]</t>
  </si>
  <si>
    <t>Net cash (used in)/provided by financing activities</t>
  </si>
  <si>
    <t>Summary of Significant Accounting Policies - Additional Information (Detail)</t>
  </si>
  <si>
    <t>Jan. 01, 2020USD ($)</t>
  </si>
  <si>
    <t>Jan. 01, 2020CNY (¥)</t>
  </si>
  <si>
    <t>Mar. 20, 2019</t>
  </si>
  <si>
    <t>May 01, 2018</t>
  </si>
  <si>
    <t>Apr. 04, 2018</t>
  </si>
  <si>
    <t>Dec. 31, 2019USD ($)Customer</t>
  </si>
  <si>
    <t>Dec. 31, 2019CNY (¥)Customer</t>
  </si>
  <si>
    <t>Dec. 31, 2018USD ($)Customer</t>
  </si>
  <si>
    <t>Dec. 31, 2018CNY (¥)Customer</t>
  </si>
  <si>
    <t>Dec. 31, 2017USD ($)Customer</t>
  </si>
  <si>
    <t>Dec. 31, 2017CNY (¥)Customer</t>
  </si>
  <si>
    <t>Summary Of Significant Accounting Policies [Line Items]</t>
  </si>
  <si>
    <t>Applicable tax rate</t>
  </si>
  <si>
    <t>13.00%</t>
  </si>
  <si>
    <t>Change in risk assurance liabilities</t>
  </si>
  <si>
    <t>Intangible assets estimated useful lives</t>
  </si>
  <si>
    <t>1-10 years</t>
  </si>
  <si>
    <t>Account receivables</t>
  </si>
  <si>
    <t>Remaining unsatisfied performance obligations pertaining to post-origination services</t>
  </si>
  <si>
    <t>Land use right, term</t>
  </si>
  <si>
    <t>38 years</t>
  </si>
  <si>
    <t>Impairment loss recognized for intangible assets</t>
  </si>
  <si>
    <t>Legal obligation for employee benefits</t>
  </si>
  <si>
    <t>Defined contribution plan expensed incurred</t>
  </si>
  <si>
    <t>VAT incurred</t>
  </si>
  <si>
    <t>RMB/US$1.00 exchange rate</t>
  </si>
  <si>
    <t>Operating lease weighted average discount rate</t>
  </si>
  <si>
    <t>3.15%</t>
  </si>
  <si>
    <t>Weighted average remaining lease term</t>
  </si>
  <si>
    <t>25 months</t>
  </si>
  <si>
    <t>Sales Revenue, Net [Member] | Concentration of Credit Risk [Member]</t>
  </si>
  <si>
    <t>Number of borrower represents 10% or more | Customer</t>
  </si>
  <si>
    <t>Loan Receivable and Financing Service Fee Receivable [Member] | Concentration of Credit Risk [Member]</t>
  </si>
  <si>
    <t>Beijing Happy Time [Member]</t>
  </si>
  <si>
    <t>3.00%</t>
  </si>
  <si>
    <t>Hunan Hapy Technology Development Co. Ltd [Member]</t>
  </si>
  <si>
    <t>Xiamen Youdun Technology Co. Ltd [Member]</t>
  </si>
  <si>
    <t>Xiamen Youqi Technology Co. Ltd [Member]</t>
  </si>
  <si>
    <t>Xiamen Youxiang Time Technology o., Service Ltd. ("Xiamen Youxiang Time") [Member]</t>
  </si>
  <si>
    <t>Other Subsidiaries [Member]</t>
  </si>
  <si>
    <t>16.00%</t>
  </si>
  <si>
    <t>Computer Software [Member]</t>
  </si>
  <si>
    <t>Research and development costs capitalized</t>
  </si>
  <si>
    <t>Minimum [Member] | Other Subsidiaries [Member]</t>
  </si>
  <si>
    <t>6.00%</t>
  </si>
  <si>
    <t>Maximum [Member] | Other Subsidiaries [Member]</t>
  </si>
  <si>
    <t>Subsequent Event [Member] | Accounting Standards Update 2016-13</t>
  </si>
  <si>
    <t>Change in allowance for credit losses</t>
  </si>
  <si>
    <t>Cumulative Effect on Retained Earnings, Net of Tax</t>
  </si>
  <si>
    <t>Revenue, Remaining Performance Obligation, Expected Timing of Satisfaction, Start Date [Axis]: 2019-12-31</t>
  </si>
  <si>
    <t>Recognition period of performance obligation</t>
  </si>
  <si>
    <t>3 years</t>
  </si>
  <si>
    <t>Previously Reported [Member] | Other Subsidiaries [Member]</t>
  </si>
  <si>
    <t>17.00%</t>
  </si>
  <si>
    <t>Summary of Significant Accounting Policies - Schedule of Estimated Useful Lives of Class of Asset (Detail)</t>
  </si>
  <si>
    <t>Office and Electronic Equipment [Member] | Minimum [Member]</t>
  </si>
  <si>
    <t>Property, Plant and Equipment [Line Items]</t>
  </si>
  <si>
    <t>Estimated Useful Life</t>
  </si>
  <si>
    <t>Estimated Residual</t>
  </si>
  <si>
    <t>Office and Electronic Equipment [Member] | Maximum [Member]</t>
  </si>
  <si>
    <t>5 years</t>
  </si>
  <si>
    <t>5.00%</t>
  </si>
  <si>
    <t>Leasehold Improvements [Member]</t>
  </si>
  <si>
    <t>Over the shorter of the expected lifeof leasehold improvementsor the lease term</t>
  </si>
  <si>
    <t>Motor Vehicles [Member]</t>
  </si>
  <si>
    <t>4 years</t>
  </si>
  <si>
    <t>Motor Vehicles [Member] | Minimum [Member]</t>
  </si>
  <si>
    <t>Motor Vehicles [Member] | Maximum [Member]</t>
  </si>
  <si>
    <t>Summary of Significant Accounting Policies - Schedule of the Company's Consolidated Balance Sheet for the adoption of ASC 842 (Detail)</t>
  </si>
  <si>
    <t>Jan. 01, 2019CNY (¥)</t>
  </si>
  <si>
    <t>Assets:</t>
  </si>
  <si>
    <t>Other current assets</t>
  </si>
  <si>
    <t>Liabilities:</t>
  </si>
  <si>
    <t>ASU 2016-02</t>
  </si>
  <si>
    <t>Previously Reported [Member]</t>
  </si>
  <si>
    <t>Summary of Significant Accounting Policies - Schedule of the Impact of Adopting ASC 842 on the Company's Consolidated Balance Sheet (Detail)</t>
  </si>
  <si>
    <t>As Reported [Member]</t>
  </si>
  <si>
    <t>Balance without the adoption of ASC 842 [Member]</t>
  </si>
  <si>
    <t>Effect of change Higher/(lower) [Member]</t>
  </si>
  <si>
    <t>Summary of Significant Accounting Policies - Schedule of the Impact of Adopting ASC 842 on the Company's Statement of Cash Flows (Detail)</t>
  </si>
  <si>
    <t>9 Months Ended</t>
  </si>
  <si>
    <t>New Accounting Pronouncements Or Change In Accounting Principle [Line Items]</t>
  </si>
  <si>
    <t>Operating activities</t>
  </si>
  <si>
    <t>Investing activities</t>
  </si>
  <si>
    <t>Financing activities</t>
  </si>
  <si>
    <t>Net change in cash, cash equivalents, and restricted cash</t>
  </si>
  <si>
    <t>Loan Principal and Financing Service Fee Receivables - Loan Principal and Financing Service Fee Receivables (Detail)</t>
  </si>
  <si>
    <t>Short-term loan principal and financing service fee receivables:</t>
  </si>
  <si>
    <t>Less: allowance for loan principal and financing service fee receivables</t>
  </si>
  <si>
    <t>Short-term loan principal and financing service fee receivables, net</t>
  </si>
  <si>
    <t>Long-term loan principal and financing service fee receivables:</t>
  </si>
  <si>
    <t>Long-term loan principal and financing service fee receivables, net</t>
  </si>
  <si>
    <t>Loan Principal and Financing Service Fee Receivables - Additional Information (Detail)</t>
  </si>
  <si>
    <t>Accounts, Notes, Loans and Financing Receivable, Classified [Abstract]</t>
  </si>
  <si>
    <t>Transfer to certain Funding Partners loan principal and financing service fee receivables</t>
  </si>
  <si>
    <t>Loan Principal and Financing Service Fee Receivables - Summary of Nonaccrual Loan Principal (Detail) - Loan principal [Member]</t>
  </si>
  <si>
    <t>Financing Receivable, Nonaccrual [Line Items]</t>
  </si>
  <si>
    <t>Less: allowance for nonaccrual loan principal</t>
  </si>
  <si>
    <t>Nonaccrual loan principal, net</t>
  </si>
  <si>
    <t>Loan Principal and Financing Service Fee Receivables - Schedule of Aging of Past-Due Loan Principal and Financing Service Fee Receivables (Detail) - Consumer Portfolio Segment [Member] - Uncollateralized [Member]</t>
  </si>
  <si>
    <t>Financing Receivable, Recorded Investment, Past Due [Line Items]</t>
  </si>
  <si>
    <t>Aging of past due</t>
  </si>
  <si>
    <t>Current</t>
  </si>
  <si>
    <t>Total</t>
  </si>
  <si>
    <t>Financing Receivables, 1 to 30 Days Past Due [Member]</t>
  </si>
  <si>
    <t>Financing Receivables, 31 to 60 Days Past Due [Member]</t>
  </si>
  <si>
    <t>Financing Receivables, 61 to 90 Days Past Due [Member]</t>
  </si>
  <si>
    <t>Financing Receivables, 91 to 120 Days Past Due [Member]</t>
  </si>
  <si>
    <t>Financing Receivables, 121 to 150 Days Past Due [Member]</t>
  </si>
  <si>
    <t>Financing Receivables, 151 to 180 Days Past Due [Member]</t>
  </si>
  <si>
    <t>Loan Principal [Member]</t>
  </si>
  <si>
    <t>Loan Principal [Member] | Financing Receivables, 1 to 30 Days Past Due [Member]</t>
  </si>
  <si>
    <t>Loan Principal [Member] | Financing Receivables, 31 to 60 Days Past Due [Member]</t>
  </si>
  <si>
    <t>Loan Principal [Member] | Financing Receivables, 61 to 90 Days Past Due [Member]</t>
  </si>
  <si>
    <t>Loan Principal [Member] | Financing Receivables, 91 to 120 Days Past Due [Member]</t>
  </si>
  <si>
    <t>Loan Principal [Member] | Financing Receivables, 121 to 150 Days Past Due [Member]</t>
  </si>
  <si>
    <t>Loan Principal [Member] | Financing Receivables, 151 to 180 Days Past Due [Member]</t>
  </si>
  <si>
    <t>Financing Service Fee Receivables [Member]</t>
  </si>
  <si>
    <t>Financing Service Fee Receivables [Member] | Financing Receivables, 1 to 30 Days Past Due [Member]</t>
  </si>
  <si>
    <t>Financing Service Fee Receivables [Member] | Financing Receivables, 31 to 60 Days Past Due [Member]</t>
  </si>
  <si>
    <t>Financing Service Fee Receivables [Member] | Financing Receivables, 61 to 90 Days Past Due [Member]</t>
  </si>
  <si>
    <t>Loan Principal and Financing Service Fee Receivables - Summary of Movement of Allowance for Loan Principal and Financing Service Fee Receivables (Detail)</t>
  </si>
  <si>
    <t>Financing Receivable, Allowance for Credit Losses [Line Items]</t>
  </si>
  <si>
    <t>Balance at the beginning of the year</t>
  </si>
  <si>
    <t>Additions</t>
  </si>
  <si>
    <t>Charge-offs</t>
  </si>
  <si>
    <t>Balance at the end of the year</t>
  </si>
  <si>
    <t>Evaluated for impairment on a portfolio basis</t>
  </si>
  <si>
    <t>Finance Lease Receivables - Schedule of Finance Lease Receivable (Detail)</t>
  </si>
  <si>
    <t>Gross investment in finance lease receivables</t>
  </si>
  <si>
    <t>Less: unearned income</t>
  </si>
  <si>
    <t>Net investment in finance lease receivables</t>
  </si>
  <si>
    <t>Less: allowance for finance lease receivables</t>
  </si>
  <si>
    <t>Finance lease receivables, net</t>
  </si>
  <si>
    <t>Finance Lease Receivables - Summary of Nonaccrual Finance Lease Receivables (Detail) - Financial Lease Receivable [Member]</t>
  </si>
  <si>
    <t>Non Accrual Financial Lease Receivables [Line Items]</t>
  </si>
  <si>
    <t>Less: allowance for nonaccrual financial lease receivables</t>
  </si>
  <si>
    <t>Nonaccrual finance lease receivables, net</t>
  </si>
  <si>
    <t>Finance Lease Receivables - Schedule of Aging of Past-Due Finance Lease Receivable (Detail) - Financial Lease Receivable [Member]</t>
  </si>
  <si>
    <t>Financing Receivables, 90 to 120 Days Past Due [Member]</t>
  </si>
  <si>
    <t>Financing Receivables 120 To 150 Days Past Due [Member]</t>
  </si>
  <si>
    <t>Financing Receivables 150 To 180 Days Past Due [Member]</t>
  </si>
  <si>
    <t>Finance Lease Receivables - Schedule of Future Minimum Lease Payments to be Received (Detail)</t>
  </si>
  <si>
    <t>Finance lease receivables, Less than 1 year</t>
  </si>
  <si>
    <t>Finance lease receivables, 1 - 2 years</t>
  </si>
  <si>
    <t>Finance lease receivables, 2 - 3 years</t>
  </si>
  <si>
    <t>Finance lease receivables, 3 - 4 years</t>
  </si>
  <si>
    <t>Finance lease receivables, Total</t>
  </si>
  <si>
    <t>Finance Lease Receivables - Summary of Movement of Allowance for Finance Lease Receivables (Detail)</t>
  </si>
  <si>
    <t>Additions/ reverse</t>
  </si>
  <si>
    <t>Financial Lease Receivable [Member]</t>
  </si>
  <si>
    <t>Other Current Assets - Summary of Other Current Assets (Detail)</t>
  </si>
  <si>
    <t>Other Current Assets [Abstract]</t>
  </si>
  <si>
    <t>Prepaid expenses</t>
  </si>
  <si>
    <t>Prepayments for vehicles</t>
  </si>
  <si>
    <t>Inventory</t>
  </si>
  <si>
    <t>Deposits in trust protection fund</t>
  </si>
  <si>
    <t>Guarantee deposits held by Funding Partners</t>
  </si>
  <si>
    <t>Receivables from third party payment service providers</t>
  </si>
  <si>
    <t>Receivables from service providers</t>
  </si>
  <si>
    <t>Other receivables from customers</t>
  </si>
  <si>
    <t>Others</t>
  </si>
  <si>
    <t>Less: Allowance for other current assets</t>
  </si>
  <si>
    <t>Other assets current</t>
  </si>
  <si>
    <t>Other Current Assets - Additional Information (Detail)</t>
  </si>
  <si>
    <t>Percentage of capital to deposit to trust protection fund by consolidated trusts</t>
  </si>
  <si>
    <t>1.00%</t>
  </si>
  <si>
    <t>Lease - Summary of Sales-Type Lease Income (Detail)</t>
  </si>
  <si>
    <t>Financing Income [Member]</t>
  </si>
  <si>
    <t>Sales-type Lease, Lease Income</t>
  </si>
  <si>
    <t>Lease -  Additional information (Detail) - CNY (¥)</t>
  </si>
  <si>
    <t>Dec. 31, 2017</t>
  </si>
  <si>
    <t>Leases, Operating [Abstract]</t>
  </si>
  <si>
    <t>Rental costs under operating leases</t>
  </si>
  <si>
    <t>Lease - Summary of Future Minimum Rental Payments For Operating Leases (Detail)</t>
  </si>
  <si>
    <t>1 year (Including 1 year)</t>
  </si>
  <si>
    <t>1 year to 2 years (Including 2 years)</t>
  </si>
  <si>
    <t>2 years to 3 years (Including 3 years)</t>
  </si>
  <si>
    <t>Over 3 years</t>
  </si>
  <si>
    <t>Less: imputed interest</t>
  </si>
  <si>
    <t>Present value of lease liabilities</t>
  </si>
  <si>
    <t>Lease - Summary of Operating Lease Supplemental Cash Flow Information (Detail) - 12 months ended Dec. 31, 2019</t>
  </si>
  <si>
    <t>USD ($)</t>
  </si>
  <si>
    <t>CNY (¥)</t>
  </si>
  <si>
    <t>Operating Lease Supplemental Cash Flow Information [Abstract]</t>
  </si>
  <si>
    <t>Operating cash flows used in operating leases</t>
  </si>
  <si>
    <t>ROU assets obtained in exchange for new operating lease liabilities</t>
  </si>
  <si>
    <t>Investment in Equity Method Investee - Additional Information (Detail)</t>
  </si>
  <si>
    <t>Oct. 17, 2016CNY (¥)</t>
  </si>
  <si>
    <t>Schedule of Equity Method Investments [Line Items]</t>
  </si>
  <si>
    <t>Loss from equity method investments</t>
  </si>
  <si>
    <t>Ganzhou Qu Campus Technology Co., Ltd [Member]</t>
  </si>
  <si>
    <t>Equity method investment commitment value</t>
  </si>
  <si>
    <t>Equity method investment, ownership percentage</t>
  </si>
  <si>
    <t>45.90%</t>
  </si>
  <si>
    <t>Equity method investment</t>
  </si>
  <si>
    <t>Long-term Investments - Additional Information (Detail)</t>
  </si>
  <si>
    <t>Jul. 31, 2019USD ($)shares</t>
  </si>
  <si>
    <t>Jul. 31, 2019CNY (¥)shares</t>
  </si>
  <si>
    <t>Apr. 19, 2019CNY (¥)</t>
  </si>
  <si>
    <t>Equity method investments</t>
  </si>
  <si>
    <t>Beijing Changba Technology Co., Ltd. [Member]</t>
  </si>
  <si>
    <t>Equity ownership percentage</t>
  </si>
  <si>
    <t>0.2434%</t>
  </si>
  <si>
    <t>9.00%</t>
  </si>
  <si>
    <t>Equity method investments | ¥</t>
  </si>
  <si>
    <t>Great Alliance Coliving Limited [Member]</t>
  </si>
  <si>
    <t>5.21%</t>
  </si>
  <si>
    <t>Great Alliance Coliving Limited [Member] | Series A Preferred Stock [Member]</t>
  </si>
  <si>
    <t>Equity investments shares subscribed | shares</t>
  </si>
  <si>
    <t>Short-term and Long-term Borrowings - Schedule of Short-Term Borrowings (Detail)</t>
  </si>
  <si>
    <t>Short-term Debt [Line Items]</t>
  </si>
  <si>
    <t>Short term borrowings</t>
  </si>
  <si>
    <t>Short-term Borrowings [Member]</t>
  </si>
  <si>
    <t>Other Institutions [Member] | 5.8% to 10% | Short-term Borrowings [Member]</t>
  </si>
  <si>
    <t>Trust Beneficiaries [Member] | 6% to 16% | Short-term Borrowings [Member]</t>
  </si>
  <si>
    <t>Bank [Member] | 5.7% to 7% | Short-term Borrowings [Member]</t>
  </si>
  <si>
    <t>Minimum [Member] | Other Institutions [Member] | 5.8% to 10% | Short-term Borrowings [Member]</t>
  </si>
  <si>
    <t>Short term fixed annual rate</t>
  </si>
  <si>
    <t>8.50%</t>
  </si>
  <si>
    <t>Term</t>
  </si>
  <si>
    <t>62 days</t>
  </si>
  <si>
    <t>Minimum [Member] | Trust Beneficiaries [Member] | 6% to 16% | Short-term Borrowings [Member]</t>
  </si>
  <si>
    <t>7.00%</t>
  </si>
  <si>
    <t>12 months</t>
  </si>
  <si>
    <t>Minimum [Member] | Bank [Member] | 5.7% to 7% | Short-term Borrowings [Member]</t>
  </si>
  <si>
    <t>3.92%</t>
  </si>
  <si>
    <t>31 months</t>
  </si>
  <si>
    <t>Maximum [Member] | Other Institutions [Member] | 5.8% to 10% | Short-term Borrowings [Member]</t>
  </si>
  <si>
    <t>11.00%</t>
  </si>
  <si>
    <t>368 days</t>
  </si>
  <si>
    <t>Maximum [Member] | Trust Beneficiaries [Member] | 6% to 16% | Short-term Borrowings [Member]</t>
  </si>
  <si>
    <t>24 months</t>
  </si>
  <si>
    <t>Maximum [Member] | Bank [Member] | 5.7% to 7% | Short-term Borrowings [Member]</t>
  </si>
  <si>
    <t>12.00%</t>
  </si>
  <si>
    <t>367 months</t>
  </si>
  <si>
    <t>Short-term and Long-term Borrowings - Schedule of Long-Term Borrowings (Detail)</t>
  </si>
  <si>
    <t>Debt Instrument [Line Items]</t>
  </si>
  <si>
    <t>Long term borrowings</t>
  </si>
  <si>
    <t>Trust Beneficiaries [Member] | 7.4% to 10% | Long-term Debt [Member]</t>
  </si>
  <si>
    <t>Minimum [Member] | Trust Beneficiaries [Member] | 7.4% to 10% | Long-term Debt [Member]</t>
  </si>
  <si>
    <t>Long term fixed annual rate</t>
  </si>
  <si>
    <t>8.00%</t>
  </si>
  <si>
    <t>13 months</t>
  </si>
  <si>
    <t>Maximum [Member] | Trust Beneficiaries [Member] | 7.4% to 10% | Long-term Debt [Member]</t>
  </si>
  <si>
    <t>10.00%</t>
  </si>
  <si>
    <t>36 months</t>
  </si>
  <si>
    <t>Short-term and Long-term Borrowings - Additional Information (Detail) ¥ in Millions, $ in Millions</t>
  </si>
  <si>
    <t>1 Months Ended</t>
  </si>
  <si>
    <t>Nov. 30, 2019CNY (¥)</t>
  </si>
  <si>
    <t>Weighted average interest rate</t>
  </si>
  <si>
    <t>8.42%</t>
  </si>
  <si>
    <t>7.91%</t>
  </si>
  <si>
    <t>Term and Revolving Facility Agreement [Member]</t>
  </si>
  <si>
    <t>Debt instrument maturity period</t>
  </si>
  <si>
    <t>8 years</t>
  </si>
  <si>
    <t>Line of credit, maximum capacity</t>
  </si>
  <si>
    <t>Debt instrument, interest rate basis</t>
  </si>
  <si>
    <t>Loan Prime Rate plus 0.295%</t>
  </si>
  <si>
    <t>Debt instrument, interest rate basis spread</t>
  </si>
  <si>
    <t>0.295%</t>
  </si>
  <si>
    <t>Line of credit, collateral</t>
  </si>
  <si>
    <t>Short-term and Long-term Borrowings - Schedule of Contractual Obligations (Detail)</t>
  </si>
  <si>
    <t>Contractual Obligation Fiscal Year Maturity [Abstract]</t>
  </si>
  <si>
    <t>Payment due by period, less than 1 year</t>
  </si>
  <si>
    <t>Payment due by period, 1-2 years</t>
  </si>
  <si>
    <t>Payment due by period, greater than 2 years</t>
  </si>
  <si>
    <t>Accrued Expenses and Other Current Liabilities - Schedule of Accrued Expenses and Other Current Liabilities (Detail)</t>
  </si>
  <si>
    <t>Accounts Payable And Accrued Liabilities Current [Abstract]</t>
  </si>
  <si>
    <t>Accrued payroll</t>
  </si>
  <si>
    <t>Tax payables</t>
  </si>
  <si>
    <t>Payable to suppliers</t>
  </si>
  <si>
    <t>Payable to external service providers</t>
  </si>
  <si>
    <t>Payable to funding partner</t>
  </si>
  <si>
    <t>Guarantee liabilities and risk assurance liabilities - Summary of Movement of Guarantee Liabilities (Detail)</t>
  </si>
  <si>
    <t>Guarantees [Abstract]</t>
  </si>
  <si>
    <t>Balance at beginning of the year</t>
  </si>
  <si>
    <t>Fair value of guarantee liabilities upon the inception of new loans</t>
  </si>
  <si>
    <t>Performed guarantee</t>
  </si>
  <si>
    <t>Change in fair value of guarantee liabilities</t>
  </si>
  <si>
    <t>Balance at end of the year</t>
  </si>
  <si>
    <t>Guarantee liabilities and risk assurance liabilities - Additional Information (Detail)</t>
  </si>
  <si>
    <t>Guarantor Obligations [Line Items]</t>
  </si>
  <si>
    <t>Risk Assurance Liabilities Maximum Exposure</t>
  </si>
  <si>
    <t>Maximum potential undiscounted future payment</t>
  </si>
  <si>
    <t>Minimum [Member]</t>
  </si>
  <si>
    <t>Guarantee term</t>
  </si>
  <si>
    <t>1 month</t>
  </si>
  <si>
    <t>Maximum [Member]</t>
  </si>
  <si>
    <t>Risk Assurance Liabilities [Member] | Minimum [Member]</t>
  </si>
  <si>
    <t>Risk Assurance Liabilities [Member] | Maximum [Member]</t>
  </si>
  <si>
    <t>18 months</t>
  </si>
  <si>
    <t>Guarantee liabilities and risk assurance liabilities - Summary of movement of risk assurance liabilities (Detail) - 12 months ended Dec. 31, 2019</t>
  </si>
  <si>
    <t>Fair value of risk assurance liabilities upon the inception of new loans</t>
  </si>
  <si>
    <t>Payouts</t>
  </si>
  <si>
    <t>Convertible senior notes - Additional Information (Detail)</t>
  </si>
  <si>
    <t>Jul. 01, 2022</t>
  </si>
  <si>
    <t>Jul. 01, 2019USD ($)</t>
  </si>
  <si>
    <t>Jul. 01, 2019CNY (¥)</t>
  </si>
  <si>
    <t>Dec. 31, 2019USD ($)$ / shares</t>
  </si>
  <si>
    <t>Jul. 31, 2019$ / shares</t>
  </si>
  <si>
    <t>Jul. 01, 2019CNY (¥)¥ / shares</t>
  </si>
  <si>
    <t>Proceeds from convertible debt net</t>
  </si>
  <si>
    <t>Underwriting discounts and offering expenses, interest rate effective percentage</t>
  </si>
  <si>
    <t>2.07%</t>
  </si>
  <si>
    <t>Convertible Senior Notes [Member]</t>
  </si>
  <si>
    <t>Principal amount of convertible debt</t>
  </si>
  <si>
    <t>Debt interest rate</t>
  </si>
  <si>
    <t>Debt maturity</t>
  </si>
  <si>
    <t>Jul. 1,
		2026</t>
  </si>
  <si>
    <t>Debt principal amount for conversion</t>
  </si>
  <si>
    <t>Debt issuance cost</t>
  </si>
  <si>
    <t>Proceeds from convertible debt gross</t>
  </si>
  <si>
    <t>Debt carrying amount gross</t>
  </si>
  <si>
    <t>Debt unamortized expenses</t>
  </si>
  <si>
    <t>Debt carrying amount net</t>
  </si>
  <si>
    <t>Debt instrument term</t>
  </si>
  <si>
    <t>2 years 6 months</t>
  </si>
  <si>
    <t>Convertible Senior Notes [Member] | Call Option [Member]</t>
  </si>
  <si>
    <t>Cost of capped call</t>
  </si>
  <si>
    <t>Convertible Senior Notes [Member] | Forecast [Member]</t>
  </si>
  <si>
    <t>Debt repurchase price percentage</t>
  </si>
  <si>
    <t>Convertible Senior Notes [Member] | ADS [Member]</t>
  </si>
  <si>
    <t>Debt initial conversion rate | (per share)</t>
  </si>
  <si>
    <t>Convertible Senior Notes [Member] | ADS [Member] | Call Option [Member]</t>
  </si>
  <si>
    <t>Debt issuance cost paid</t>
  </si>
  <si>
    <t>Convertible Senior Notes [Member] | ADS [Member] | Call Option [Member] | Strike Price [Member]</t>
  </si>
  <si>
    <t>Debt initial conversion rate | $ / shares</t>
  </si>
  <si>
    <t>Convertible Senior Notes [Member] | ADS [Member] | Call Option [Member] | Cap Price [Member]</t>
  </si>
  <si>
    <t>Convertible Senior Notes [Member] | Additional Notes [Member]</t>
  </si>
  <si>
    <t>Cost of Other Revenues - Summary of Cost of Other Revenues (Detail)</t>
  </si>
  <si>
    <t>Cost of Revenue [Abstract]</t>
  </si>
  <si>
    <t>Interest expenses of borrowings</t>
  </si>
  <si>
    <t>Other lending related costs</t>
  </si>
  <si>
    <t>Interest and Investment Income, Net - Summary of Interest and Investment Income, Net (Detail)</t>
  </si>
  <si>
    <t>Investment Income Interest And Dividend [Abstract]</t>
  </si>
  <si>
    <t>Interest income</t>
  </si>
  <si>
    <t>Interest expense of convertible senior notes</t>
  </si>
  <si>
    <t>Net investment income</t>
  </si>
  <si>
    <t>Income Taxes - Additional Information (Details)</t>
  </si>
  <si>
    <t>Income Tax [Line Items]</t>
  </si>
  <si>
    <t>Statutory income tax rate</t>
  </si>
  <si>
    <t>25.00%</t>
  </si>
  <si>
    <t>Enterprise income tax rate</t>
  </si>
  <si>
    <t>Net operating loss carry forwards</t>
  </si>
  <si>
    <t>Operating losses expiration beginning year</t>
  </si>
  <si>
    <t>2021</t>
  </si>
  <si>
    <t>Operating losses expiration ending year</t>
  </si>
  <si>
    <t>2025</t>
  </si>
  <si>
    <t>Undistributed earnings from foreign subsidiaries</t>
  </si>
  <si>
    <t>PRC tax authority to conduct examinations, term</t>
  </si>
  <si>
    <t>Variable Interest Entity, Subsidiaries [Member]</t>
  </si>
  <si>
    <t>Variable Interest Entity, Subsidiaries in Ganzhou [Member]</t>
  </si>
  <si>
    <t>15.00%</t>
  </si>
  <si>
    <t>16.50%</t>
  </si>
  <si>
    <t>PRC Subsidiaries [Member]</t>
  </si>
  <si>
    <t>Percentage of withholding tax for dividends, interest, rent and royalties payment</t>
  </si>
  <si>
    <t>High and New Technology Enterprise [Member] | Qufenqi Beijing Information Technology Co Ltd [Member]</t>
  </si>
  <si>
    <t>High and New Technology Enterprise [Member] | Xiamen Qudian Technology Company Limited [Member]</t>
  </si>
  <si>
    <t>Income Taxes - Summary of Current and Deferred Component of Income Tax Expense (Details)</t>
  </si>
  <si>
    <t>Components of Income Tax Expense (Benefit), Continuing Operations [Abstract]</t>
  </si>
  <si>
    <t>Current income tax expenses</t>
  </si>
  <si>
    <t>Deferred income tax expenses</t>
  </si>
  <si>
    <t>Income Taxes - Summary of Principal Components of Deferred Tax Assets and Liabilities (Details)</t>
  </si>
  <si>
    <t>Non-current deferred tax assets</t>
  </si>
  <si>
    <t>Allowance for finance lease receivable</t>
  </si>
  <si>
    <t>Allowance for other current assets</t>
  </si>
  <si>
    <t>Share-based compensation</t>
  </si>
  <si>
    <t>Investment loss under equity method</t>
  </si>
  <si>
    <t>Deferred revenue</t>
  </si>
  <si>
    <t>Less: valuation allowance</t>
  </si>
  <si>
    <t>Total non-current deferred tax assets net of valuation allowance</t>
  </si>
  <si>
    <t>Net non-current deferred tax assets</t>
  </si>
  <si>
    <t>Non-current deferred tax liabilities</t>
  </si>
  <si>
    <t>Unacollected revenue</t>
  </si>
  <si>
    <t>Total non-current deferred tax liabilities</t>
  </si>
  <si>
    <t>Net non-current deferred tax liabilities</t>
  </si>
  <si>
    <t>Income Taxes - Summary of Reconciliation of Income Taxes Expenses (Details)</t>
  </si>
  <si>
    <t>Effective Income Tax Rate Reconciliation, Amount [Abstract]</t>
  </si>
  <si>
    <t>Profit before income tax</t>
  </si>
  <si>
    <t>PRC statutory income tax rate</t>
  </si>
  <si>
    <t>Income tax at statutory tax rate</t>
  </si>
  <si>
    <t>Effect of different tax rates</t>
  </si>
  <si>
    <t>Exempt income</t>
  </si>
  <si>
    <t>Expenses not deductible for tax purposes</t>
  </si>
  <si>
    <t>Adjustment on current income tax of the previous periods</t>
  </si>
  <si>
    <t>Financial subsidy</t>
  </si>
  <si>
    <t>Deferred only adjustment</t>
  </si>
  <si>
    <t>Research and development super-deduction</t>
  </si>
  <si>
    <t>Tax rate change</t>
  </si>
  <si>
    <t>Changes in valuation allowance</t>
  </si>
  <si>
    <t>Income Taxes - Schedule of Unrecognized Tax Benefits (Details)</t>
  </si>
  <si>
    <t>Decreases</t>
  </si>
  <si>
    <t>Earnings Per Share - Computation of Basic Earnings per Share (Detail) ¥ / shares in Units, $ / shares in Units, shares in Thousands</t>
  </si>
  <si>
    <t>Earnings per share – basic:</t>
  </si>
  <si>
    <t>Allocation of net income attributable to Qudian Inc. for basic computation</t>
  </si>
  <si>
    <t>Denominator used for basic earnings per share</t>
  </si>
  <si>
    <t>Earnings Per Share - Computation of Diluted Earnings per Share (Detail) ¥ / shares in Units, $ / shares in Units, shares in Thousands</t>
  </si>
  <si>
    <t>Earnings per share –diluted:</t>
  </si>
  <si>
    <t>Interest charges applicable to the Convertible Senior Notes</t>
  </si>
  <si>
    <t>Allocation of net income attributable to Qudian Inc. for diluted computation</t>
  </si>
  <si>
    <t>Reallocation of net income attributable to Qudian Inc. as a result of conversion of</t>
  </si>
  <si>
    <t>Allocation of net income attributable to Qudian Inc</t>
  </si>
  <si>
    <t>Weighted average number of ordinary share outstanding– basic</t>
  </si>
  <si>
    <t>Dilutive effect of preferred shares</t>
  </si>
  <si>
    <t>Conversion of Class B to Class A ordinary shares</t>
  </si>
  <si>
    <t>Adjustments for dilutive share options</t>
  </si>
  <si>
    <t>Conversion of the Convertible Senior Notes to Class A ordinary share</t>
  </si>
  <si>
    <t>Denominator used for diluted earnings per share</t>
  </si>
  <si>
    <t>Earnings Per Share - Computation of Basic and Diluted Earnings per Share (Detail) - Class A Voting Ordinary Shares [Member] shares in Thousands</t>
  </si>
  <si>
    <t>Dec. 31, 2019$ / sharesshares</t>
  </si>
  <si>
    <t>Dec. 31, 2019¥ / sharesshares</t>
  </si>
  <si>
    <t>Dec. 31, 2018¥ / sharesshares</t>
  </si>
  <si>
    <t>Dec. 31, 2017¥ / sharesshares</t>
  </si>
  <si>
    <t>Schedule Of Earnings Per Share Basic And Diluted [Line Items]</t>
  </si>
  <si>
    <t>ADS [Member]</t>
  </si>
  <si>
    <t>Fair Value Measurements - Additional Information (Detail) - USD ($)</t>
  </si>
  <si>
    <t>Assets or liabilities transferred in or out of level 3</t>
  </si>
  <si>
    <t>Fair Value Measurements - Summary of Financial Assets and Liabilities Measured and Recorded at Fair Value on Recurring Basis (Detail)</t>
  </si>
  <si>
    <t>Non-Observable Input (Level 3) [Member]</t>
  </si>
  <si>
    <t>Fair Value Measurements - Summary of Significant Unobservable Inputs (Detail) - Discounted Cash Flows [Member] - Guarantees [Member]</t>
  </si>
  <si>
    <t>Discount Rates [Member] | Weighted Average [Member]</t>
  </si>
  <si>
    <t>Fair Value, Liabilities Measured on Recurring Basis, Unobservable Input Reconciliation [Line Items]</t>
  </si>
  <si>
    <t>Unobservable Input, rates</t>
  </si>
  <si>
    <t>Expected Delinquency Rates [Member] | Minimum [Member]</t>
  </si>
  <si>
    <t>Expected Delinquency Rates [Member] | Maximum [Member]</t>
  </si>
  <si>
    <t>Related Party Balances and Transactions - Summary of Related Parties (Detail)</t>
  </si>
  <si>
    <t>Luo Min [Member]</t>
  </si>
  <si>
    <t>Related Party Transaction [Line Items]</t>
  </si>
  <si>
    <t>Relationship with the Company</t>
  </si>
  <si>
    <t>Founder, chief executive officer and controlling shareholder of the Company</t>
  </si>
  <si>
    <t>Qufenqi Inc. [Member]</t>
  </si>
  <si>
    <t>Ultimate legal holding company of Beijing Happy Time before December 31, 2015</t>
  </si>
  <si>
    <t>Alipay.com Co., Ltd. [Member]</t>
  </si>
  <si>
    <t>Company controlled by party that has significant influence over the Company before December 8, 2018</t>
  </si>
  <si>
    <t>Ganzhou QuCampus [Member]</t>
  </si>
  <si>
    <t>Company’s equity method investee</t>
  </si>
  <si>
    <t>Ganzhou Happy Share Capital Management LLP [Member]</t>
  </si>
  <si>
    <t>Company controlled by Founder</t>
  </si>
  <si>
    <t>Zhima Credit Management Co., Ltd. [Member]</t>
  </si>
  <si>
    <t>Chongqing Alibaba Small Loan Co., Ltd. [Member]</t>
  </si>
  <si>
    <t>Guosheng Financial Holding Inc. [Member]</t>
  </si>
  <si>
    <t>Company controlled by Director before August 24, 2018</t>
  </si>
  <si>
    <t>Ant Zhixin (Hangzhou) Information Technology Co., Ltd. [Member]</t>
  </si>
  <si>
    <t>Guosheng Securities Asset Management Co., Ltd. [Member]</t>
  </si>
  <si>
    <t>The Company’s key management and their immediate families</t>
  </si>
  <si>
    <t>Alibaba Cloud Computing Co., Ltd. [Member]</t>
  </si>
  <si>
    <t>Company controlled by the ultimate controlling individual of shareholder before December 8, 2018</t>
  </si>
  <si>
    <t>Related Party Balances and Transactions - Schedule of Amounts Due from Related Parties (Detail)</t>
  </si>
  <si>
    <t>Total short-term amounts due from related parties</t>
  </si>
  <si>
    <t>Total amounts due from related parties</t>
  </si>
  <si>
    <t>Related Party Balances and Transactions - Schedule of Movement of Loan Principal and Financing Service Fee Receivables Due from Related Parties (Detail) - CNY (¥)</t>
  </si>
  <si>
    <t>Payments</t>
  </si>
  <si>
    <t>Related Party Balances and Transactions - Additional Information (Detail)</t>
  </si>
  <si>
    <t>Amounts due from related parties</t>
  </si>
  <si>
    <t>Key Management and their Immediate Families [Member] | Due on Demand, Interest Free and Uncollateralized [Member]</t>
  </si>
  <si>
    <t>Related Party Balances and Transactions - Schedule of Transactions with Related Parties (Detail)</t>
  </si>
  <si>
    <t>Service income</t>
  </si>
  <si>
    <t>Cost of revenues</t>
  </si>
  <si>
    <t>Alipay.com Co., Ltd. and Zhima Credit Management Co., Ltd [Member]</t>
  </si>
  <si>
    <t>Share-based Compensation - Additional Information (Detail)</t>
  </si>
  <si>
    <t>Dec. 25, 2019shares</t>
  </si>
  <si>
    <t>Sep. 22, 2019shares</t>
  </si>
  <si>
    <t>Jun. 14, 2019shares</t>
  </si>
  <si>
    <t>Dec. 20, 2018shares</t>
  </si>
  <si>
    <t>Nov. 30, 2018shares</t>
  </si>
  <si>
    <t>Oct. 01, 2018shares</t>
  </si>
  <si>
    <t>Mar. 12, 2018shares</t>
  </si>
  <si>
    <t>Aug. 17, 2017shares</t>
  </si>
  <si>
    <t>May 03, 2017shares</t>
  </si>
  <si>
    <t>Dec. 31, 2019USD ($)shares</t>
  </si>
  <si>
    <t>Dec. 31, 2016shares</t>
  </si>
  <si>
    <t>Share-based Compensation Arrangement by Share-based Payment Award [Line Items]</t>
  </si>
  <si>
    <t>Total intrinsic value of options exercised</t>
  </si>
  <si>
    <t>Unrecognized compensation expense relating to unvested share options</t>
  </si>
  <si>
    <t>Weighted average period over which unrecognized compensation is expected to be recognized</t>
  </si>
  <si>
    <t>3 years 4 months 28 days</t>
  </si>
  <si>
    <t>Employee Stock Option [Member]</t>
  </si>
  <si>
    <t>Options held by trustee of Share Based Payment Trust</t>
  </si>
  <si>
    <t>2016 Plan [Member]</t>
  </si>
  <si>
    <t>Number of share options granted</t>
  </si>
  <si>
    <t>Options expiration period</t>
  </si>
  <si>
    <t>10 years</t>
  </si>
  <si>
    <t>2016 Plan [Member] | Independent Non Executive Directors [Member]</t>
  </si>
  <si>
    <t>Percentage of options to be vested</t>
  </si>
  <si>
    <t>2016 Plan [Member] | Independent Non Executive Directors One [Member]</t>
  </si>
  <si>
    <t>2016 Plan [Member] | Employees [Member]</t>
  </si>
  <si>
    <t>2016 Plan [Member] | First Anniversary [Member] | Independent Non Executive Directors [Member]</t>
  </si>
  <si>
    <t>2016 Plan [Member] | Employee Stock Option [Member]</t>
  </si>
  <si>
    <t>2016 Plan [Member] | Employee Stock Option [Member] | Independent Non Executive Directors [Member]</t>
  </si>
  <si>
    <t>2016 Plan [Member] | Minimum [Member]</t>
  </si>
  <si>
    <t>Options vesting period</t>
  </si>
  <si>
    <t>2016 Plan [Member] | Maximum [Member]</t>
  </si>
  <si>
    <t>2016 Plan [Member] | Replacement Awards for 2015 Plan [Member]</t>
  </si>
  <si>
    <t>Share-based Compensation - Summary of Assumptions used to Determine Fair Value of Share Options Granted (Detail) - 12 months ended Dec. 31, 2017</t>
  </si>
  <si>
    <t>$ / shares</t>
  </si>
  <si>
    <t>¥ / shares</t>
  </si>
  <si>
    <t>Share Based Compensation Arrangement By Share Based Payment Award Fair Value Assumptions And Methodology [Abstract]</t>
  </si>
  <si>
    <t>Risk-free interest rate minimum</t>
  </si>
  <si>
    <t>1.56%</t>
  </si>
  <si>
    <t>Risk-free interest rate maximum</t>
  </si>
  <si>
    <t>2.33%</t>
  </si>
  <si>
    <t>Volatility minimum</t>
  </si>
  <si>
    <t>50.90%</t>
  </si>
  <si>
    <t>Volatility maximum</t>
  </si>
  <si>
    <t>52.40%</t>
  </si>
  <si>
    <t>Expected exercise multiple minimum</t>
  </si>
  <si>
    <t>Expected exercise multiple maximum</t>
  </si>
  <si>
    <t>Dividend yield</t>
  </si>
  <si>
    <t>Expected life (in years)</t>
  </si>
  <si>
    <t>Exercise price</t>
  </si>
  <si>
    <t>Fair value of ordinary shares minimum | ¥ / shares</t>
  </si>
  <si>
    <t>Fair value of ordinary shares maximum | ¥ / shares</t>
  </si>
  <si>
    <t>Share-based Compensation - Summary of Share Option Activity (Detail) - 2016 Plan [Member] - CNY (¥)</t>
  </si>
  <si>
    <t>Dec. 31, 2016</t>
  </si>
  <si>
    <t>Number of shares, Beginning balance</t>
  </si>
  <si>
    <t>Number of shares, Granted</t>
  </si>
  <si>
    <t>Number of shares, Exercised</t>
  </si>
  <si>
    <t>Number of shares, Forfeited</t>
  </si>
  <si>
    <t>Number of shares, Ending balance</t>
  </si>
  <si>
    <t>Number of shares, Vested and expected to vest</t>
  </si>
  <si>
    <t>Number of shares, Exercisable</t>
  </si>
  <si>
    <t>Weighted average grant date fair value, Beginning balance</t>
  </si>
  <si>
    <t>Weighted average grant date fair value, Granted</t>
  </si>
  <si>
    <t>Weighted average grant date fair value, Exercised</t>
  </si>
  <si>
    <t>Weighted average grant date fair value, Forfeited</t>
  </si>
  <si>
    <t>Weighted average grant date fair value, Ending balance</t>
  </si>
  <si>
    <t>Weighted average grant date fair value, Vested and expected to vest</t>
  </si>
  <si>
    <t>Weighted average grant date fair value, Exercisable</t>
  </si>
  <si>
    <t>Weighted average remaining contractual term, Outstanding</t>
  </si>
  <si>
    <t>8 years 2 months 4 days</t>
  </si>
  <si>
    <t>8 years 4 months 17 days</t>
  </si>
  <si>
    <t>8 years 11 months 19 days</t>
  </si>
  <si>
    <t>Weighted average remaining contractual term, Vested and expected to vest</t>
  </si>
  <si>
    <t>Weighted average remaining contractual term, Exercisable</t>
  </si>
  <si>
    <t>7 years 1 month 28 days</t>
  </si>
  <si>
    <t>Aggregate Intrinsic Value, Outstanding</t>
  </si>
  <si>
    <t>Aggregate Intrinsic Value, Vested and expected to vest</t>
  </si>
  <si>
    <t>Aggregate Intrinsic Value, Exercisable</t>
  </si>
  <si>
    <t>Share-based Compensation - Summary of Allocated Share-based Compensation Expense (Detail)</t>
  </si>
  <si>
    <t>Sales and Marketing [Member]</t>
  </si>
  <si>
    <t>General and Administrative [Member]</t>
  </si>
  <si>
    <t>Research and Development [Member]</t>
  </si>
  <si>
    <t>Commitments and Contingencies - Additional Information (Detail) - Dec. 31, 2019</t>
  </si>
  <si>
    <t>Total capital commitments</t>
  </si>
  <si>
    <t>Ordinary Shares - Additional Information (Detail)</t>
  </si>
  <si>
    <t>Oct. 18, 2017Vote$ / sharesshares</t>
  </si>
  <si>
    <t>Apr. 28, 2017shares</t>
  </si>
  <si>
    <t>Dec. 31, 2018$ / sharesshares</t>
  </si>
  <si>
    <t>Dec. 09, 2016$ / sharesshares</t>
  </si>
  <si>
    <t>Class of Stock [Line Items]</t>
  </si>
  <si>
    <t>Mezzanine equity, shares authorized</t>
  </si>
  <si>
    <t>Mezzanine equity, par value | $ / shares</t>
  </si>
  <si>
    <t>Surrendered shares</t>
  </si>
  <si>
    <t>Conversion to Class A ordinary shares</t>
  </si>
  <si>
    <t>Number of votes per share | Vote</t>
  </si>
  <si>
    <t>Treasury Shares - Additional Information (Detail)</t>
  </si>
  <si>
    <t>Aug. 23, 2019USD ($)shares</t>
  </si>
  <si>
    <t>Apr. 12, 2019CNY (¥)shares</t>
  </si>
  <si>
    <t>Apr. 12, 2019USD ($)$ / sharesshares</t>
  </si>
  <si>
    <t>Dec. 31, 2017CNY (¥)shares</t>
  </si>
  <si>
    <t>Dec. 31, 2017USD ($)$ / sharesshares</t>
  </si>
  <si>
    <t>Dec. 13, 2018USD ($)</t>
  </si>
  <si>
    <t>Nov. 25, 2017USD ($)</t>
  </si>
  <si>
    <t>Nov. 11, 2017USD ($)</t>
  </si>
  <si>
    <t>Equity, Class of Treasury Stock [Line Items]</t>
  </si>
  <si>
    <t>Treasury stock, amount</t>
  </si>
  <si>
    <t>Cancelled shares</t>
  </si>
  <si>
    <t>Remaining balance of treasury shares</t>
  </si>
  <si>
    <t>Share Repurchase Program [Member]</t>
  </si>
  <si>
    <t>Share Repurchase Program [Member] | Class A Voting Ordinary Shares [Member]</t>
  </si>
  <si>
    <t>Number of shares repurchased</t>
  </si>
  <si>
    <t>Repurchased shares, average price | $ / shares</t>
  </si>
  <si>
    <t>ADS [Member] | Share Repurchase Program [Member]</t>
  </si>
  <si>
    <t>Authorized share to be repurchased, maximum aggregate value | $</t>
  </si>
  <si>
    <t>ADS [Member] | Forward Share Repurchase Agreement [Member]</t>
  </si>
  <si>
    <t>Segment Reporting - Additional Information (Detail)</t>
  </si>
  <si>
    <t>Dec. 31, 2019Segment</t>
  </si>
  <si>
    <t>Number of operating segments</t>
  </si>
  <si>
    <t>Segment Reporting - Summary of Operating Segment (Detail)</t>
  </si>
  <si>
    <t>Segment Reporting Information [Line Items]</t>
  </si>
  <si>
    <t>Total consolidated revenues</t>
  </si>
  <si>
    <t>Total consolidated income from operations</t>
  </si>
  <si>
    <t>Unallocated expenses</t>
  </si>
  <si>
    <t>Total other expense, net</t>
  </si>
  <si>
    <t>Operating Segments [Member]</t>
  </si>
  <si>
    <t>Corporate, Non-Segment [Member]</t>
  </si>
  <si>
    <t>Transaction services [Member] | Operating Segments [Member]</t>
  </si>
  <si>
    <t>Transaction services and other related income</t>
  </si>
  <si>
    <t>Transaction services [Member] | Operating Segments [Member] | Post-Oigination Services Fee [Member]</t>
  </si>
  <si>
    <t>Revenue from postorigination services and other</t>
  </si>
  <si>
    <t>Installment Credit Services [Member] | Operating Segments [Member]</t>
  </si>
  <si>
    <t>Loan facilitation income and others</t>
  </si>
  <si>
    <t>Installment Credit Services [Member] | Operating Segments [Member] | Sales Commission Fee [Member]</t>
  </si>
  <si>
    <t>Installment Credit Services [Member] | Operating Segments [Member] | Penalty fees [Member]</t>
  </si>
  <si>
    <t>Installment Credit Services [Member] | Operating Segments [Member] | Sales Income [Member]</t>
  </si>
  <si>
    <t>Installment Credit Services [Member] | Operating Segments [Member] | Post-Oigination Services Fee [Member]</t>
  </si>
  <si>
    <t>Restricted Net Assets - Additional Information (Detail) ¥ in Millions, $ in Millions</t>
  </si>
  <si>
    <t>Restricted Assets [Line Items]</t>
  </si>
  <si>
    <t>Percentage of loan principle balance allocate to statutory reserve</t>
  </si>
  <si>
    <t>1.50%</t>
  </si>
  <si>
    <t>Amounts restricted include paid-in capital and statutory reserve funds</t>
  </si>
  <si>
    <t>Required percentage to allocate after tax profits to statutory reserve</t>
  </si>
  <si>
    <t>50.00%</t>
  </si>
  <si>
    <t>Condensed Financial Information of the Parent Company - Condensed Balance Sheets (Detail)</t>
  </si>
  <si>
    <t>Dec. 31, 2018USD ($)</t>
  </si>
  <si>
    <t>Dec. 31, 2016CNY (¥)</t>
  </si>
  <si>
    <t>Short-term amounts due from related parties | ¥</t>
  </si>
  <si>
    <t>Investments in subsidiaries, VIEs and VIEs' subsidiaries</t>
  </si>
  <si>
    <t>TOTAL NON-CURRENT LIABILITIES</t>
  </si>
  <si>
    <t>Shareholders' equity</t>
  </si>
  <si>
    <t>Short-term amounts due to related parties</t>
  </si>
  <si>
    <t>Commitments and contingencies</t>
  </si>
  <si>
    <t>Parent Company [Member] | Class A Voting Ordinary Shares [Member]</t>
  </si>
  <si>
    <t>Parent Company [Member] | Class B Voting Ordinary Shares [Member]</t>
  </si>
  <si>
    <t>Condensed Financial Information of the Parent Company - Condensed Balance Sheets (Parenthetical) (Detail) - $ / shares</t>
  </si>
  <si>
    <t>Oct. 18, 2017</t>
  </si>
  <si>
    <t>Dec. 09, 2016</t>
  </si>
  <si>
    <t>Condensed Balance Sheet Statements Captions [Line Items]</t>
  </si>
  <si>
    <t>Common stock, par value</t>
  </si>
  <si>
    <t>Condensed Financial Information of the Parent Company - Condensed Statements of Comprehensive Income (Detail)</t>
  </si>
  <si>
    <t>Condensed Statement Of Income Captions [Line Items]</t>
  </si>
  <si>
    <t>Other non-interest income</t>
  </si>
  <si>
    <t>Foreign exchange loss, net</t>
  </si>
  <si>
    <t>Share of profit in subsidiaries, VIEs and VIEs' subsidiaries</t>
  </si>
  <si>
    <t>Condensed Financial Information of the Parent Company - Condensed Statements of Cash Flows (Detail)</t>
  </si>
  <si>
    <t>Adjustments to reconcile net income to net cash used in operating activities:</t>
  </si>
  <si>
    <t>Foreign exchange (income)/loss net</t>
  </si>
  <si>
    <t>Receivables from related party</t>
  </si>
  <si>
    <t>Net cash provided by /(used in) investing activities</t>
  </si>
  <si>
    <t>Net cash provided by/(used in) financing activities</t>
  </si>
  <si>
    <t>Effect of exchange rate changes on cash and cash equivalents</t>
  </si>
  <si>
    <t>Payable to employees</t>
  </si>
  <si>
    <t>Other current receivables</t>
  </si>
  <si>
    <t>Other current payables</t>
  </si>
  <si>
    <t>Subsequent events - Additional Information (Detail)</t>
  </si>
  <si>
    <t>Mar. 31, 2019USD ($)</t>
  </si>
  <si>
    <t>Feb. 28, 2019USD ($)</t>
  </si>
  <si>
    <t>Apr. 30, 2020USD ($)</t>
  </si>
  <si>
    <t>Mar. 31, 2020USD ($)</t>
  </si>
  <si>
    <t>Mar. 31, 2019CNY (¥)</t>
  </si>
  <si>
    <t>Feb. 28, 2019CNY (¥)</t>
  </si>
  <si>
    <t>Subsequent Event [Line Items]</t>
  </si>
  <si>
    <t>Principal amount</t>
  </si>
  <si>
    <t>China Construction Bank [Member]</t>
  </si>
  <si>
    <t>3.915%</t>
  </si>
  <si>
    <t>Collateral deposit</t>
  </si>
  <si>
    <t>Mar. 31,
		2020</t>
  </si>
  <si>
    <t>China Construction Bank [Member] | Minimum [Member]</t>
  </si>
  <si>
    <t>Interest On Collateral Deposit</t>
  </si>
  <si>
    <t>3.279%</t>
  </si>
  <si>
    <t>China Construction Bank [Member] | Maximum [Member]</t>
  </si>
  <si>
    <t>3.292%</t>
  </si>
  <si>
    <t>Subsequent Event [Member]</t>
  </si>
  <si>
    <t>Convertible debt, principal amount repurchased</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000_);_(&quot;¥ &quot;(#,##0.0000)" numFmtId="170"/>
    <numFmt formatCode="_(&quot;$ &quot;#,##0.0_);_(&quot;$ &quot;(#,##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44"/>
    <col customWidth="1" max="2" min="2" width="7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4" t="s">
        <v>29</v>
      </c>
    </row>
    <row r="18" spans="1:2">
      <c r="A18" s="4" t="s">
        <v>30</v>
      </c>
      <c r="B18" s="4" t="s">
        <v>7</v>
      </c>
    </row>
    <row r="19" spans="1:2">
      <c r="A19" s="4" t="s">
        <v>31</v>
      </c>
      <c r="B19" s="4" t="s">
        <v>7</v>
      </c>
    </row>
    <row r="20" spans="1:2">
      <c r="A20" s="4" t="s">
        <v>32</v>
      </c>
      <c r="B20" s="4" t="s">
        <v>7</v>
      </c>
    </row>
    <row r="21" spans="1:2">
      <c r="A21" s="4" t="s">
        <v>33</v>
      </c>
      <c r="B21" s="4" t="s">
        <v>34</v>
      </c>
    </row>
    <row r="22" spans="1:2">
      <c r="A22" s="4" t="s">
        <v>35</v>
      </c>
      <c r="B22" s="4" t="s">
        <v>21</v>
      </c>
    </row>
    <row r="23" spans="1:2">
      <c r="A23" s="4" t="s">
        <v>36</v>
      </c>
      <c r="B23" s="4" t="s">
        <v>23</v>
      </c>
    </row>
    <row r="24" spans="1:2">
      <c r="A24" s="4" t="s">
        <v>37</v>
      </c>
      <c r="B24" s="4" t="s">
        <v>38</v>
      </c>
    </row>
    <row r="25" spans="1:2">
      <c r="A25" s="4" t="s">
        <v>39</v>
      </c>
      <c r="B25" s="4" t="s">
        <v>40</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row>
    <row r="31" spans="1:2">
      <c r="A31" s="3" t="s">
        <v>3</v>
      </c>
    </row>
    <row r="32" spans="1:2">
      <c r="A32" s="4" t="s">
        <v>41</v>
      </c>
      <c r="B32" s="4" t="s">
        <v>42</v>
      </c>
    </row>
    <row r="33" spans="1:2">
      <c r="A33" s="4" t="s">
        <v>43</v>
      </c>
      <c r="B33" s="4" t="s">
        <v>44</v>
      </c>
    </row>
    <row r="34" spans="1:2">
      <c r="A34" s="4" t="s">
        <v>45</v>
      </c>
      <c r="B34" s="4" t="s">
        <v>46</v>
      </c>
    </row>
    <row r="35" spans="1:2">
      <c r="A35" s="4" t="s">
        <v>47</v>
      </c>
      <c r="B35" s="4" t="s">
        <v>48</v>
      </c>
    </row>
    <row r="36" spans="1:2">
      <c r="A36" s="4" t="s">
        <v>50</v>
      </c>
      <c r="B36" s="4" t="s">
        <v>51</v>
      </c>
    </row>
    <row r="37" spans="1:2">
      <c r="A37" s="4" t="s">
        <v>52</v>
      </c>
      <c r="B37" s="4" t="s">
        <v>53</v>
      </c>
    </row>
    <row r="38" spans="1:2">
      <c r="A38" s="4" t="s">
        <v>54</v>
      </c>
      <c r="B38" s="4" t="s">
        <v>55</v>
      </c>
    </row>
    <row r="39" spans="1:2">
      <c r="A39" s="4" t="s">
        <v>56</v>
      </c>
      <c r="B39" s="4" t="s">
        <v>57</v>
      </c>
    </row>
    <row r="40" spans="1:2">
      <c r="A40" s="4" t="s">
        <v>58</v>
      </c>
      <c r="B40" s="4" t="s">
        <v>59</v>
      </c>
    </row>
    <row r="41" spans="1:2">
      <c r="A41" s="4" t="s">
        <v>60</v>
      </c>
    </row>
    <row r="42" spans="1:2">
      <c r="A42" s="3" t="s">
        <v>3</v>
      </c>
    </row>
    <row r="43" spans="1:2">
      <c r="A43" s="4" t="s">
        <v>61</v>
      </c>
      <c r="B43" s="5" t="n">
        <v>190238854</v>
      </c>
    </row>
    <row r="44" spans="1:2">
      <c r="A44" s="4" t="s">
        <v>62</v>
      </c>
      <c r="B44" s="4" t="s">
        <v>63</v>
      </c>
    </row>
    <row r="45" spans="1:2">
      <c r="A45" s="4" t="s">
        <v>64</v>
      </c>
      <c r="B45" s="4" t="s">
        <v>29</v>
      </c>
    </row>
    <row r="46" spans="1:2">
      <c r="A46" s="4" t="s">
        <v>65</v>
      </c>
      <c r="B46" s="4" t="s">
        <v>66</v>
      </c>
    </row>
    <row r="47" spans="1:2">
      <c r="A47" s="4" t="s">
        <v>67</v>
      </c>
    </row>
    <row r="48" spans="1:2">
      <c r="A48" s="3" t="s">
        <v>3</v>
      </c>
    </row>
    <row r="49" spans="1:2">
      <c r="A49" s="4" t="s">
        <v>61</v>
      </c>
      <c r="B49" s="5" t="n">
        <v>63491172</v>
      </c>
    </row>
    <row r="50" spans="1:2">
      <c r="A50" s="4" t="s">
        <v>68</v>
      </c>
    </row>
    <row r="51" spans="1:2">
      <c r="A51" s="3" t="s">
        <v>3</v>
      </c>
    </row>
    <row r="52" spans="1:2">
      <c r="A52" s="4" t="s">
        <v>62</v>
      </c>
      <c r="B52" s="4" t="s">
        <v>69</v>
      </c>
    </row>
    <row r="53" spans="1:2">
      <c r="A53" s="4" t="s">
        <v>70</v>
      </c>
      <c r="B53" s="4" t="s">
        <v>71</v>
      </c>
    </row>
    <row r="54" spans="1:2">
      <c r="A54" s="4" t="s">
        <v>65</v>
      </c>
      <c r="B54"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9</v>
      </c>
      <c r="B1" s="2" t="s">
        <v>1</v>
      </c>
    </row>
    <row r="2" spans="1:2">
      <c r="B2" s="2" t="s">
        <v>294</v>
      </c>
    </row>
    <row r="3" spans="1:2">
      <c r="A3" s="3" t="s">
        <v>300</v>
      </c>
    </row>
    <row r="4" spans="1:2">
      <c r="A4" s="4" t="s">
        <v>299</v>
      </c>
      <c r="B4" s="4" t="s">
        <v>3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051</v>
      </c>
      <c r="B1" s="2" t="s">
        <v>1</v>
      </c>
    </row>
    <row r="2" spans="1:5">
      <c r="B2" s="2" t="s">
        <v>1052</v>
      </c>
      <c r="C2" s="2" t="s">
        <v>1053</v>
      </c>
      <c r="D2" s="2" t="s">
        <v>1054</v>
      </c>
      <c r="E2" s="2" t="s">
        <v>1055</v>
      </c>
    </row>
    <row r="3" spans="1:5">
      <c r="A3" s="3" t="s">
        <v>1056</v>
      </c>
    </row>
    <row r="4" spans="1:5">
      <c r="A4" s="4" t="s">
        <v>186</v>
      </c>
      <c r="B4" s="5" t="n">
        <v>215040</v>
      </c>
      <c r="C4" s="5" t="n">
        <v>215040</v>
      </c>
      <c r="D4" s="5" t="n">
        <v>255190</v>
      </c>
      <c r="E4" s="5" t="n">
        <v>62900</v>
      </c>
    </row>
    <row r="5" spans="1:5">
      <c r="A5" s="4" t="s">
        <v>187</v>
      </c>
      <c r="B5" s="5" t="n">
        <v>300460</v>
      </c>
      <c r="C5" s="5" t="n">
        <v>300460</v>
      </c>
      <c r="D5" s="5" t="n">
        <v>321960</v>
      </c>
      <c r="E5" s="5" t="n">
        <v>305220</v>
      </c>
    </row>
    <row r="6" spans="1:5">
      <c r="A6" s="4" t="s">
        <v>183</v>
      </c>
      <c r="B6" s="9" t="n">
        <v>1.68</v>
      </c>
      <c r="C6" s="10" t="n">
        <v>11.72</v>
      </c>
      <c r="D6" s="10" t="n">
        <v>7.82</v>
      </c>
      <c r="E6" s="10" t="n">
        <v>17.13</v>
      </c>
    </row>
    <row r="7" spans="1:5">
      <c r="A7" s="4" t="s">
        <v>184</v>
      </c>
      <c r="B7" s="9" t="n">
        <v>1.57</v>
      </c>
      <c r="C7" s="10" t="n">
        <v>10.94</v>
      </c>
      <c r="D7" s="10" t="n">
        <v>7.74</v>
      </c>
      <c r="E7" s="10" t="n">
        <v>7.09</v>
      </c>
    </row>
    <row r="8" spans="1:5">
      <c r="A8" s="4" t="s">
        <v>1057</v>
      </c>
    </row>
    <row r="9" spans="1:5">
      <c r="A9" s="3" t="s">
        <v>1056</v>
      </c>
    </row>
    <row r="10" spans="1:5">
      <c r="A10" s="4" t="s">
        <v>186</v>
      </c>
      <c r="B10" s="5" t="n">
        <v>184700</v>
      </c>
      <c r="C10" s="5" t="n">
        <v>184700</v>
      </c>
      <c r="D10" s="5" t="n">
        <v>113820</v>
      </c>
      <c r="E10" s="5" t="n">
        <v>41440</v>
      </c>
    </row>
    <row r="11" spans="1:5">
      <c r="A11" s="4" t="s">
        <v>187</v>
      </c>
      <c r="B11" s="5" t="n">
        <v>199240</v>
      </c>
      <c r="C11" s="5" t="n">
        <v>199240</v>
      </c>
      <c r="D11" s="5" t="n">
        <v>114990</v>
      </c>
      <c r="E11" s="5" t="n">
        <v>41440</v>
      </c>
    </row>
    <row r="12" spans="1:5">
      <c r="A12" s="4" t="s">
        <v>183</v>
      </c>
      <c r="B12" s="9" t="n">
        <v>1.68</v>
      </c>
      <c r="C12" s="10" t="n">
        <v>11.72</v>
      </c>
      <c r="D12" s="10" t="n">
        <v>7.82</v>
      </c>
      <c r="E12" s="10" t="n">
        <v>17.13</v>
      </c>
    </row>
    <row r="13" spans="1:5">
      <c r="A13" s="4" t="s">
        <v>184</v>
      </c>
      <c r="B13" s="9" t="n">
        <v>1.57</v>
      </c>
      <c r="C13" s="10" t="n">
        <v>10.94</v>
      </c>
      <c r="D13" s="10" t="n">
        <v>7.74</v>
      </c>
      <c r="E13" s="10" t="n">
        <v>7.09</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58</v>
      </c>
      <c r="B1" s="2" t="s">
        <v>1</v>
      </c>
    </row>
    <row r="2" spans="1:3">
      <c r="B2" s="2" t="s">
        <v>309</v>
      </c>
      <c r="C2" s="2" t="s">
        <v>813</v>
      </c>
    </row>
    <row r="3" spans="1:3">
      <c r="A3" s="3" t="s">
        <v>345</v>
      </c>
    </row>
    <row r="4" spans="1:3">
      <c r="A4" s="4" t="s">
        <v>1059</v>
      </c>
      <c r="B4" s="6" t="n">
        <v>0</v>
      </c>
      <c r="C4"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0</v>
      </c>
      <c r="B1" s="2" t="s">
        <v>73</v>
      </c>
      <c r="C1" s="2" t="s">
        <v>74</v>
      </c>
      <c r="D1" s="2" t="s">
        <v>75</v>
      </c>
    </row>
    <row r="2" spans="1:4">
      <c r="A2" s="3" t="s">
        <v>714</v>
      </c>
    </row>
    <row r="3" spans="1:4">
      <c r="A3" s="4" t="s">
        <v>138</v>
      </c>
      <c r="B3" s="6" t="n">
        <v>37844512</v>
      </c>
      <c r="C3" s="7" t="n">
        <v>263465921</v>
      </c>
      <c r="D3" s="7" t="n">
        <v>302604578</v>
      </c>
    </row>
    <row r="4" spans="1:4">
      <c r="A4" s="4" t="s">
        <v>1061</v>
      </c>
    </row>
    <row r="5" spans="1:4">
      <c r="A5" s="3" t="s">
        <v>714</v>
      </c>
    </row>
    <row r="6" spans="1:4">
      <c r="A6" s="4" t="s">
        <v>138</v>
      </c>
      <c r="B6" s="6" t="n">
        <v>37844512</v>
      </c>
      <c r="C6" s="7" t="n">
        <v>263465921</v>
      </c>
      <c r="D6" s="7" t="n">
        <v>30260457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94</v>
      </c>
      <c r="C1" s="2" t="s">
        <v>309</v>
      </c>
    </row>
    <row r="2" spans="1:3">
      <c r="A2" s="4" t="s">
        <v>1063</v>
      </c>
    </row>
    <row r="3" spans="1:3">
      <c r="A3" s="3" t="s">
        <v>1064</v>
      </c>
    </row>
    <row r="4" spans="1:3">
      <c r="A4" s="4" t="s">
        <v>1065</v>
      </c>
      <c r="B4" s="13" t="n">
        <v>4.35</v>
      </c>
      <c r="C4" s="13" t="n">
        <v>4.89</v>
      </c>
    </row>
    <row r="5" spans="1:3">
      <c r="A5" s="4" t="s">
        <v>1066</v>
      </c>
    </row>
    <row r="6" spans="1:3">
      <c r="A6" s="3" t="s">
        <v>1064</v>
      </c>
    </row>
    <row r="7" spans="1:3">
      <c r="A7" s="4" t="s">
        <v>1065</v>
      </c>
      <c r="B7" s="13" t="n">
        <v>7.57</v>
      </c>
      <c r="C7" s="13" t="n">
        <v>0.32</v>
      </c>
    </row>
    <row r="8" spans="1:3">
      <c r="A8" s="4" t="s">
        <v>1067</v>
      </c>
    </row>
    <row r="9" spans="1:3">
      <c r="A9" s="3" t="s">
        <v>1064</v>
      </c>
    </row>
    <row r="10" spans="1:3">
      <c r="A10" s="4" t="s">
        <v>1065</v>
      </c>
      <c r="B10" s="13" t="n">
        <v>10.2</v>
      </c>
      <c r="C10" s="13" t="n">
        <v>10.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80"/>
  </cols>
  <sheetData>
    <row r="1" spans="1:2">
      <c r="A1" s="1" t="s">
        <v>1068</v>
      </c>
      <c r="B1" s="2" t="s">
        <v>1</v>
      </c>
    </row>
    <row r="2" spans="1:2">
      <c r="B2" s="2" t="s">
        <v>294</v>
      </c>
    </row>
    <row r="3" spans="1:2">
      <c r="A3" s="4" t="s">
        <v>1069</v>
      </c>
    </row>
    <row r="4" spans="1:2">
      <c r="A4" s="3" t="s">
        <v>1070</v>
      </c>
    </row>
    <row r="5" spans="1:2">
      <c r="A5" s="4" t="s">
        <v>1071</v>
      </c>
      <c r="B5" s="4" t="s">
        <v>1072</v>
      </c>
    </row>
    <row r="6" spans="1:2">
      <c r="A6" s="4" t="s">
        <v>1073</v>
      </c>
    </row>
    <row r="7" spans="1:2">
      <c r="A7" s="3" t="s">
        <v>1070</v>
      </c>
    </row>
    <row r="8" spans="1:2">
      <c r="A8" s="4" t="s">
        <v>1071</v>
      </c>
      <c r="B8" s="4" t="s">
        <v>1074</v>
      </c>
    </row>
    <row r="9" spans="1:2">
      <c r="A9" s="4" t="s">
        <v>1075</v>
      </c>
    </row>
    <row r="10" spans="1:2">
      <c r="A10" s="3" t="s">
        <v>1070</v>
      </c>
    </row>
    <row r="11" spans="1:2">
      <c r="A11" s="4" t="s">
        <v>1071</v>
      </c>
      <c r="B11" s="4" t="s">
        <v>1076</v>
      </c>
    </row>
    <row r="12" spans="1:2">
      <c r="A12" s="4" t="s">
        <v>1077</v>
      </c>
    </row>
    <row r="13" spans="1:2">
      <c r="A13" s="3" t="s">
        <v>1070</v>
      </c>
    </row>
    <row r="14" spans="1:2">
      <c r="A14" s="4" t="s">
        <v>1071</v>
      </c>
      <c r="B14" s="4" t="s">
        <v>1078</v>
      </c>
    </row>
    <row r="15" spans="1:2">
      <c r="A15" s="4" t="s">
        <v>1079</v>
      </c>
    </row>
    <row r="16" spans="1:2">
      <c r="A16" s="3" t="s">
        <v>1070</v>
      </c>
    </row>
    <row r="17" spans="1:2">
      <c r="A17" s="4" t="s">
        <v>1071</v>
      </c>
      <c r="B17" s="4" t="s">
        <v>1080</v>
      </c>
    </row>
    <row r="18" spans="1:2">
      <c r="A18" s="4" t="s">
        <v>1081</v>
      </c>
    </row>
    <row r="19" spans="1:2">
      <c r="A19" s="3" t="s">
        <v>1070</v>
      </c>
    </row>
    <row r="20" spans="1:2">
      <c r="A20" s="4" t="s">
        <v>1071</v>
      </c>
      <c r="B20" s="4" t="s">
        <v>1076</v>
      </c>
    </row>
    <row r="21" spans="1:2">
      <c r="A21" s="4" t="s">
        <v>1082</v>
      </c>
    </row>
    <row r="22" spans="1:2">
      <c r="A22" s="3" t="s">
        <v>1070</v>
      </c>
    </row>
    <row r="23" spans="1:2">
      <c r="A23" s="4" t="s">
        <v>1071</v>
      </c>
      <c r="B23" s="4" t="s">
        <v>1076</v>
      </c>
    </row>
    <row r="24" spans="1:2">
      <c r="A24" s="4" t="s">
        <v>1083</v>
      </c>
    </row>
    <row r="25" spans="1:2">
      <c r="A25" s="3" t="s">
        <v>1070</v>
      </c>
    </row>
    <row r="26" spans="1:2">
      <c r="A26" s="4" t="s">
        <v>1071</v>
      </c>
      <c r="B26" s="4" t="s">
        <v>1084</v>
      </c>
    </row>
    <row r="27" spans="1:2">
      <c r="A27" s="4" t="s">
        <v>1085</v>
      </c>
    </row>
    <row r="28" spans="1:2">
      <c r="A28" s="3" t="s">
        <v>1070</v>
      </c>
    </row>
    <row r="29" spans="1:2">
      <c r="A29" s="4" t="s">
        <v>1071</v>
      </c>
      <c r="B29" s="4" t="s">
        <v>1076</v>
      </c>
    </row>
    <row r="30" spans="1:2">
      <c r="A30" s="4" t="s">
        <v>1086</v>
      </c>
    </row>
    <row r="31" spans="1:2">
      <c r="A31" s="3" t="s">
        <v>1070</v>
      </c>
    </row>
    <row r="32" spans="1:2">
      <c r="A32" s="4" t="s">
        <v>1071</v>
      </c>
      <c r="B32" s="4" t="s">
        <v>1084</v>
      </c>
    </row>
    <row r="33" spans="1:2">
      <c r="A33" s="4" t="s">
        <v>199</v>
      </c>
    </row>
    <row r="34" spans="1:2">
      <c r="A34" s="3" t="s">
        <v>1070</v>
      </c>
    </row>
    <row r="35" spans="1:2">
      <c r="A35" s="4" t="s">
        <v>1071</v>
      </c>
      <c r="B35" s="4" t="s">
        <v>1087</v>
      </c>
    </row>
    <row r="36" spans="1:2">
      <c r="A36" s="4" t="s">
        <v>1088</v>
      </c>
    </row>
    <row r="37" spans="1:2">
      <c r="A37" s="3" t="s">
        <v>1070</v>
      </c>
    </row>
    <row r="38" spans="1:2">
      <c r="A38" s="4" t="s">
        <v>1071</v>
      </c>
      <c r="B38" s="4" t="s">
        <v>108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75</v>
      </c>
    </row>
    <row r="2" spans="1:2">
      <c r="A2" s="3" t="s">
        <v>83</v>
      </c>
    </row>
    <row r="3" spans="1:2">
      <c r="A3" s="4" t="s">
        <v>1091</v>
      </c>
      <c r="B3" s="7" t="n">
        <v>2071</v>
      </c>
    </row>
    <row r="4" spans="1:2">
      <c r="A4" s="4" t="s">
        <v>1092</v>
      </c>
      <c r="B4" s="5" t="n">
        <v>2071</v>
      </c>
    </row>
    <row r="5" spans="1:2">
      <c r="A5" s="4" t="s">
        <v>1079</v>
      </c>
    </row>
    <row r="6" spans="1:2">
      <c r="A6" s="3" t="s">
        <v>83</v>
      </c>
    </row>
    <row r="7" spans="1:2">
      <c r="A7" s="4" t="s">
        <v>1091</v>
      </c>
      <c r="B7" s="7" t="n">
        <v>20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309</v>
      </c>
      <c r="C2" s="2" t="s">
        <v>813</v>
      </c>
    </row>
    <row r="3" spans="1:3">
      <c r="A3" s="3" t="s">
        <v>1070</v>
      </c>
    </row>
    <row r="4" spans="1:3">
      <c r="A4" s="4" t="s">
        <v>1094</v>
      </c>
      <c r="B4" s="7" t="n">
        <v>-1000000</v>
      </c>
      <c r="C4" s="7" t="n">
        <v>-272318</v>
      </c>
    </row>
    <row r="5" spans="1:3">
      <c r="A5" s="4" t="s">
        <v>199</v>
      </c>
    </row>
    <row r="6" spans="1:3">
      <c r="A6" s="3" t="s">
        <v>1070</v>
      </c>
    </row>
    <row r="7" spans="1:3">
      <c r="A7" s="4" t="s">
        <v>918</v>
      </c>
      <c r="B7" s="5" t="n">
        <v>1000000</v>
      </c>
    </row>
    <row r="8" spans="1:3">
      <c r="A8" s="4" t="s">
        <v>1094</v>
      </c>
      <c r="B8" s="5" t="n">
        <v>-1000000</v>
      </c>
    </row>
    <row r="9" spans="1:3">
      <c r="A9" s="4" t="s">
        <v>922</v>
      </c>
      <c r="B9" s="7" t="n">
        <v>0</v>
      </c>
      <c r="C9" s="7" t="n">
        <v>100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5</v>
      </c>
      <c r="B1" s="2" t="s">
        <v>73</v>
      </c>
      <c r="C1" s="2" t="s">
        <v>74</v>
      </c>
      <c r="D1" s="2" t="s">
        <v>75</v>
      </c>
    </row>
    <row r="2" spans="1:4">
      <c r="A2" s="3" t="s">
        <v>1070</v>
      </c>
    </row>
    <row r="3" spans="1:4">
      <c r="A3" s="4" t="s">
        <v>1096</v>
      </c>
      <c r="D3" s="7" t="n">
        <v>2071</v>
      </c>
    </row>
    <row r="4" spans="1:4">
      <c r="A4" s="4" t="s">
        <v>1097</v>
      </c>
    </row>
    <row r="5" spans="1:4">
      <c r="A5" s="3" t="s">
        <v>1070</v>
      </c>
    </row>
    <row r="6" spans="1:4">
      <c r="A6" s="4" t="s">
        <v>1096</v>
      </c>
      <c r="B6" s="6" t="n">
        <v>0</v>
      </c>
      <c r="C6" s="7" t="n">
        <v>0</v>
      </c>
      <c r="D6"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8</v>
      </c>
      <c r="B1" s="2" t="s">
        <v>1</v>
      </c>
    </row>
    <row r="2" spans="1:5">
      <c r="B2" s="2" t="s">
        <v>73</v>
      </c>
      <c r="C2" s="2" t="s">
        <v>74</v>
      </c>
      <c r="D2" s="2" t="s">
        <v>75</v>
      </c>
      <c r="E2" s="2" t="s">
        <v>193</v>
      </c>
    </row>
    <row r="3" spans="1:5">
      <c r="A3" s="3" t="s">
        <v>1070</v>
      </c>
    </row>
    <row r="4" spans="1:5">
      <c r="A4" s="4" t="s">
        <v>1099</v>
      </c>
      <c r="B4" s="6" t="n">
        <v>504187849</v>
      </c>
      <c r="C4" s="7" t="n">
        <v>3510054957</v>
      </c>
      <c r="D4" s="7" t="n">
        <v>3535275780</v>
      </c>
      <c r="E4" s="7" t="n">
        <v>3642183767</v>
      </c>
    </row>
    <row r="5" spans="1:5">
      <c r="A5" s="4" t="s">
        <v>1100</v>
      </c>
      <c r="B5" s="5" t="n">
        <v>129533621</v>
      </c>
      <c r="C5" s="5" t="n">
        <v>901787168</v>
      </c>
      <c r="D5" s="5" t="n">
        <v>2735428296</v>
      </c>
      <c r="E5" s="5" t="n">
        <v>880845857</v>
      </c>
    </row>
    <row r="6" spans="1:5">
      <c r="A6" s="4" t="s">
        <v>196</v>
      </c>
      <c r="B6" s="5" t="n">
        <v>40307897</v>
      </c>
      <c r="C6" s="5" t="n">
        <v>280615518</v>
      </c>
      <c r="D6" s="5" t="n">
        <v>540550282</v>
      </c>
      <c r="E6" s="5" t="n">
        <v>431749549</v>
      </c>
    </row>
    <row r="7" spans="1:5">
      <c r="A7" s="4" t="s">
        <v>199</v>
      </c>
    </row>
    <row r="8" spans="1:5">
      <c r="A8" s="3" t="s">
        <v>1070</v>
      </c>
    </row>
    <row r="9" spans="1:5">
      <c r="A9" s="4" t="s">
        <v>1099</v>
      </c>
      <c r="B9" s="6" t="n">
        <v>0</v>
      </c>
      <c r="C9" s="7" t="n">
        <v>0</v>
      </c>
      <c r="D9" s="5" t="n">
        <v>0</v>
      </c>
      <c r="E9" s="5" t="n">
        <v>4551</v>
      </c>
    </row>
    <row r="10" spans="1:5">
      <c r="A10" s="4" t="s">
        <v>1075</v>
      </c>
    </row>
    <row r="11" spans="1:5">
      <c r="A11" s="3" t="s">
        <v>1070</v>
      </c>
    </row>
    <row r="12" spans="1:5">
      <c r="A12" s="4" t="s">
        <v>1100</v>
      </c>
      <c r="D12" s="5" t="n">
        <v>58835038</v>
      </c>
      <c r="E12" s="5" t="n">
        <v>114175547</v>
      </c>
    </row>
    <row r="13" spans="1:5">
      <c r="A13" s="4" t="s">
        <v>196</v>
      </c>
      <c r="D13" s="5" t="n">
        <v>32542281</v>
      </c>
      <c r="E13" s="5" t="n">
        <v>222081862</v>
      </c>
    </row>
    <row r="14" spans="1:5">
      <c r="A14" s="4" t="s">
        <v>1081</v>
      </c>
    </row>
    <row r="15" spans="1:5">
      <c r="A15" s="3" t="s">
        <v>1070</v>
      </c>
    </row>
    <row r="16" spans="1:5">
      <c r="A16" s="4" t="s">
        <v>1100</v>
      </c>
      <c r="D16" s="5" t="n">
        <v>9265375</v>
      </c>
      <c r="E16" s="5" t="n">
        <v>21435176</v>
      </c>
    </row>
    <row r="17" spans="1:5">
      <c r="A17" s="4" t="s">
        <v>196</v>
      </c>
      <c r="E17" s="5" t="n">
        <v>16033107</v>
      </c>
    </row>
    <row r="18" spans="1:5">
      <c r="A18" s="4" t="s">
        <v>1088</v>
      </c>
    </row>
    <row r="19" spans="1:5">
      <c r="A19" s="3" t="s">
        <v>1070</v>
      </c>
    </row>
    <row r="20" spans="1:5">
      <c r="A20" s="4" t="s">
        <v>1100</v>
      </c>
      <c r="D20" s="5" t="n">
        <v>30297435</v>
      </c>
      <c r="E20" s="5" t="n">
        <v>23173116</v>
      </c>
    </row>
    <row r="21" spans="1:5">
      <c r="A21" s="4" t="s">
        <v>1082</v>
      </c>
    </row>
    <row r="22" spans="1:5">
      <c r="A22" s="3" t="s">
        <v>1070</v>
      </c>
    </row>
    <row r="23" spans="1:5">
      <c r="A23" s="4" t="s">
        <v>1100</v>
      </c>
      <c r="E23" s="5" t="n">
        <v>3151324</v>
      </c>
    </row>
    <row r="24" spans="1:5">
      <c r="A24" s="4" t="s">
        <v>1085</v>
      </c>
    </row>
    <row r="25" spans="1:5">
      <c r="A25" s="3" t="s">
        <v>1070</v>
      </c>
    </row>
    <row r="26" spans="1:5">
      <c r="A26" s="4" t="s">
        <v>1100</v>
      </c>
      <c r="D26" s="5" t="n">
        <v>1095684</v>
      </c>
    </row>
    <row r="27" spans="1:5">
      <c r="A27" s="4" t="s">
        <v>1083</v>
      </c>
    </row>
    <row r="28" spans="1:5">
      <c r="A28" s="3" t="s">
        <v>1070</v>
      </c>
    </row>
    <row r="29" spans="1:5">
      <c r="A29" s="4" t="s">
        <v>1100</v>
      </c>
      <c r="D29" s="5" t="n">
        <v>42900685</v>
      </c>
      <c r="E29" s="5" t="n">
        <v>56746787</v>
      </c>
    </row>
    <row r="30" spans="1:5">
      <c r="A30" s="4" t="s">
        <v>1086</v>
      </c>
    </row>
    <row r="31" spans="1:5">
      <c r="A31" s="3" t="s">
        <v>1070</v>
      </c>
    </row>
    <row r="32" spans="1:5">
      <c r="A32" s="4" t="s">
        <v>1100</v>
      </c>
      <c r="D32" s="5" t="n">
        <v>5216614</v>
      </c>
      <c r="E32" s="5" t="n">
        <v>2327277</v>
      </c>
    </row>
    <row r="33" spans="1:5">
      <c r="A33" s="4" t="s">
        <v>1101</v>
      </c>
    </row>
    <row r="34" spans="1:5">
      <c r="A34" s="3" t="s">
        <v>1070</v>
      </c>
    </row>
    <row r="35" spans="1:5">
      <c r="A35" s="4" t="s">
        <v>1100</v>
      </c>
      <c r="D35" s="5" t="n">
        <v>147610831</v>
      </c>
      <c r="E35" s="5" t="n">
        <v>221009227</v>
      </c>
    </row>
    <row r="36" spans="1:5">
      <c r="A36" s="4" t="s">
        <v>196</v>
      </c>
      <c r="D36" s="7" t="n">
        <v>32542281</v>
      </c>
      <c r="E36" s="7" t="n">
        <v>238114969</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19"/>
    <col customWidth="1" max="12" min="12" width="27"/>
    <col customWidth="1" max="13" min="13" width="27"/>
    <col customWidth="1" max="14" min="14" width="27"/>
    <col customWidth="1" max="15" min="15" width="21"/>
    <col customWidth="1" max="16" min="16" width="20"/>
    <col customWidth="1" max="17" min="17" width="21"/>
  </cols>
  <sheetData>
    <row r="1" spans="1:17">
      <c r="A1" s="1" t="s">
        <v>1102</v>
      </c>
      <c r="B1" s="2" t="s">
        <v>1103</v>
      </c>
      <c r="C1" s="2" t="s">
        <v>1104</v>
      </c>
      <c r="D1" s="2" t="s">
        <v>1105</v>
      </c>
      <c r="E1" s="2" t="s">
        <v>1106</v>
      </c>
      <c r="F1" s="2" t="s">
        <v>1107</v>
      </c>
      <c r="G1" s="2" t="s">
        <v>1108</v>
      </c>
      <c r="H1" s="2" t="s">
        <v>1109</v>
      </c>
      <c r="I1" s="2" t="s">
        <v>1110</v>
      </c>
      <c r="J1" s="2" t="s">
        <v>1110</v>
      </c>
      <c r="K1" s="2" t="s">
        <v>1111</v>
      </c>
      <c r="L1" s="2" t="s">
        <v>1112</v>
      </c>
      <c r="M1" s="2" t="s">
        <v>126</v>
      </c>
      <c r="N1" s="2" t="s">
        <v>127</v>
      </c>
      <c r="O1" s="2" t="s">
        <v>193</v>
      </c>
      <c r="P1" s="2" t="s">
        <v>1113</v>
      </c>
      <c r="Q1" s="2" t="s">
        <v>74</v>
      </c>
    </row>
    <row r="2" spans="1:17">
      <c r="A2" s="3" t="s">
        <v>1114</v>
      </c>
    </row>
    <row r="3" spans="1:17">
      <c r="A3" s="4" t="s">
        <v>241</v>
      </c>
      <c r="L3" s="6" t="n">
        <v>12539724</v>
      </c>
      <c r="M3" s="7" t="n">
        <v>87299053</v>
      </c>
      <c r="N3" s="7" t="n">
        <v>57981487</v>
      </c>
      <c r="O3" s="7" t="n">
        <v>64055851</v>
      </c>
    </row>
    <row r="4" spans="1:17">
      <c r="A4" s="4" t="s">
        <v>1115</v>
      </c>
      <c r="L4" s="5" t="n">
        <v>48585467</v>
      </c>
      <c r="M4" s="7" t="n">
        <v>338242304</v>
      </c>
      <c r="N4" s="7" t="n">
        <v>155850409</v>
      </c>
      <c r="O4" s="7" t="n">
        <v>0</v>
      </c>
    </row>
    <row r="5" spans="1:17">
      <c r="A5" s="4" t="s">
        <v>1116</v>
      </c>
      <c r="L5" s="6" t="n">
        <v>24972467</v>
      </c>
      <c r="Q5" s="7" t="n">
        <v>173853323</v>
      </c>
    </row>
    <row r="6" spans="1:17">
      <c r="A6" s="4" t="s">
        <v>1117</v>
      </c>
      <c r="L6" s="4" t="s">
        <v>1118</v>
      </c>
      <c r="M6" s="4" t="s">
        <v>1118</v>
      </c>
    </row>
    <row r="7" spans="1:17">
      <c r="A7" s="4" t="s">
        <v>1119</v>
      </c>
    </row>
    <row r="8" spans="1:17">
      <c r="A8" s="3" t="s">
        <v>1114</v>
      </c>
    </row>
    <row r="9" spans="1:17">
      <c r="A9" s="4" t="s">
        <v>1120</v>
      </c>
      <c r="P9" s="5" t="n">
        <v>13865219</v>
      </c>
    </row>
    <row r="10" spans="1:17">
      <c r="A10" s="4" t="s">
        <v>1121</v>
      </c>
    </row>
    <row r="11" spans="1:17">
      <c r="A11" s="3" t="s">
        <v>1114</v>
      </c>
    </row>
    <row r="12" spans="1:17">
      <c r="A12" s="4" t="s">
        <v>1122</v>
      </c>
      <c r="L12" s="5" t="n">
        <v>3142500</v>
      </c>
      <c r="M12" s="5" t="n">
        <v>3142500</v>
      </c>
      <c r="N12" s="5" t="n">
        <v>3636000</v>
      </c>
      <c r="P12" s="5" t="n">
        <v>15299019</v>
      </c>
    </row>
    <row r="13" spans="1:17">
      <c r="A13" s="4" t="s">
        <v>1123</v>
      </c>
      <c r="P13" s="4" t="s">
        <v>1124</v>
      </c>
    </row>
    <row r="14" spans="1:17">
      <c r="A14" s="4" t="s">
        <v>1125</v>
      </c>
    </row>
    <row r="15" spans="1:17">
      <c r="A15" s="3" t="s">
        <v>1114</v>
      </c>
    </row>
    <row r="16" spans="1:17">
      <c r="A16" s="4" t="s">
        <v>1122</v>
      </c>
      <c r="J16" s="5" t="n">
        <v>20000</v>
      </c>
    </row>
    <row r="17" spans="1:17">
      <c r="A17" s="4" t="s">
        <v>1126</v>
      </c>
      <c r="D17" s="4" t="s">
        <v>984</v>
      </c>
    </row>
    <row r="18" spans="1:17">
      <c r="A18" s="4" t="s">
        <v>1127</v>
      </c>
    </row>
    <row r="19" spans="1:17">
      <c r="A19" s="3" t="s">
        <v>1114</v>
      </c>
    </row>
    <row r="20" spans="1:17">
      <c r="A20" s="4" t="s">
        <v>1122</v>
      </c>
      <c r="D20" s="5" t="n">
        <v>60000</v>
      </c>
    </row>
    <row r="21" spans="1:17">
      <c r="A21" s="4" t="s">
        <v>1128</v>
      </c>
    </row>
    <row r="22" spans="1:17">
      <c r="A22" s="3" t="s">
        <v>1114</v>
      </c>
    </row>
    <row r="23" spans="1:17">
      <c r="A23" s="4" t="s">
        <v>1122</v>
      </c>
      <c r="B23" s="5" t="n">
        <v>1090000</v>
      </c>
      <c r="C23" s="5" t="n">
        <v>1992500</v>
      </c>
    </row>
    <row r="24" spans="1:17">
      <c r="A24" s="4" t="s">
        <v>1129</v>
      </c>
    </row>
    <row r="25" spans="1:17">
      <c r="A25" s="3" t="s">
        <v>1114</v>
      </c>
    </row>
    <row r="26" spans="1:17">
      <c r="A26" s="4" t="s">
        <v>1126</v>
      </c>
      <c r="E26" s="4" t="s">
        <v>984</v>
      </c>
      <c r="I26" s="4" t="s">
        <v>984</v>
      </c>
    </row>
    <row r="27" spans="1:17">
      <c r="A27" s="4" t="s">
        <v>1130</v>
      </c>
    </row>
    <row r="28" spans="1:17">
      <c r="A28" s="3" t="s">
        <v>1114</v>
      </c>
    </row>
    <row r="29" spans="1:17">
      <c r="A29" s="4" t="s">
        <v>1122</v>
      </c>
      <c r="E29" s="5" t="n">
        <v>2608000</v>
      </c>
      <c r="G29" s="5" t="n">
        <v>20000</v>
      </c>
      <c r="H29" s="5" t="n">
        <v>998000</v>
      </c>
      <c r="I29" s="5" t="n">
        <v>200000</v>
      </c>
      <c r="K29" s="5" t="n">
        <v>494904</v>
      </c>
    </row>
    <row r="30" spans="1:17">
      <c r="A30" s="4" t="s">
        <v>1131</v>
      </c>
    </row>
    <row r="31" spans="1:17">
      <c r="A31" s="3" t="s">
        <v>1114</v>
      </c>
    </row>
    <row r="32" spans="1:17">
      <c r="A32" s="4" t="s">
        <v>1122</v>
      </c>
      <c r="F32" s="5" t="n">
        <v>10000</v>
      </c>
    </row>
    <row r="33" spans="1:17">
      <c r="A33" s="4" t="s">
        <v>1132</v>
      </c>
    </row>
    <row r="34" spans="1:17">
      <c r="A34" s="3" t="s">
        <v>1114</v>
      </c>
    </row>
    <row r="35" spans="1:17">
      <c r="A35" s="4" t="s">
        <v>1133</v>
      </c>
      <c r="P35" s="4" t="s">
        <v>693</v>
      </c>
    </row>
    <row r="36" spans="1:17">
      <c r="A36" s="4" t="s">
        <v>1134</v>
      </c>
    </row>
    <row r="37" spans="1:17">
      <c r="A37" s="3" t="s">
        <v>1114</v>
      </c>
    </row>
    <row r="38" spans="1:17">
      <c r="A38" s="4" t="s">
        <v>1133</v>
      </c>
      <c r="P38" s="4" t="s">
        <v>702</v>
      </c>
    </row>
    <row r="39" spans="1:17">
      <c r="A39" s="4" t="s">
        <v>1135</v>
      </c>
    </row>
    <row r="40" spans="1:17">
      <c r="A40" s="3" t="s">
        <v>1114</v>
      </c>
    </row>
    <row r="41" spans="1:17">
      <c r="A41" s="4" t="s">
        <v>1122</v>
      </c>
      <c r="P41" s="5" t="n">
        <v>123643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94</v>
      </c>
    </row>
    <row r="3" spans="1:2">
      <c r="A3" s="3" t="s">
        <v>303</v>
      </c>
    </row>
    <row r="4" spans="1:2">
      <c r="A4" s="4" t="s">
        <v>302</v>
      </c>
      <c r="B4" s="4" t="s">
        <v>3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136</v>
      </c>
      <c r="B1" s="2" t="s">
        <v>1137</v>
      </c>
      <c r="C1" s="2" t="s">
        <v>1138</v>
      </c>
    </row>
    <row r="2" spans="1:3">
      <c r="A2" s="3" t="s">
        <v>1139</v>
      </c>
    </row>
    <row r="3" spans="1:3">
      <c r="A3" s="4" t="s">
        <v>1140</v>
      </c>
      <c r="B3" s="4" t="s">
        <v>1141</v>
      </c>
    </row>
    <row r="4" spans="1:3">
      <c r="A4" s="4" t="s">
        <v>1142</v>
      </c>
      <c r="B4" s="4" t="s">
        <v>1143</v>
      </c>
    </row>
    <row r="5" spans="1:3">
      <c r="A5" s="4" t="s">
        <v>1144</v>
      </c>
      <c r="B5" s="4" t="s">
        <v>1145</v>
      </c>
    </row>
    <row r="6" spans="1:3">
      <c r="A6" s="4" t="s">
        <v>1146</v>
      </c>
      <c r="B6" s="4" t="s">
        <v>1147</v>
      </c>
    </row>
    <row r="7" spans="1:3">
      <c r="A7" s="4" t="s">
        <v>1148</v>
      </c>
      <c r="B7" s="14" t="n">
        <v>2.2</v>
      </c>
    </row>
    <row r="8" spans="1:3">
      <c r="A8" s="4" t="s">
        <v>1149</v>
      </c>
      <c r="B8" s="14" t="n">
        <v>2.8</v>
      </c>
    </row>
    <row r="9" spans="1:3">
      <c r="A9" s="4" t="s">
        <v>1150</v>
      </c>
      <c r="B9" s="4" t="s">
        <v>592</v>
      </c>
    </row>
    <row r="10" spans="1:3">
      <c r="A10" s="4" t="s">
        <v>1151</v>
      </c>
      <c r="B10" s="4" t="s">
        <v>1124</v>
      </c>
    </row>
    <row r="11" spans="1:3">
      <c r="A11" s="4" t="s">
        <v>1152</v>
      </c>
      <c r="B11" s="6" t="n">
        <v>0</v>
      </c>
    </row>
    <row r="12" spans="1:3">
      <c r="A12" s="4" t="s">
        <v>1153</v>
      </c>
      <c r="C12" s="10" t="n">
        <v>81.94</v>
      </c>
    </row>
    <row r="13" spans="1:3">
      <c r="A13" s="4" t="s">
        <v>1154</v>
      </c>
      <c r="C13" s="10" t="n">
        <v>94.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 customWidth="1" max="5" min="5" width="14"/>
  </cols>
  <sheetData>
    <row r="1" spans="1:5">
      <c r="A1" s="1" t="s">
        <v>1155</v>
      </c>
      <c r="B1" s="2" t="s">
        <v>1</v>
      </c>
    </row>
    <row r="2" spans="1:5">
      <c r="B2" s="2" t="s">
        <v>294</v>
      </c>
      <c r="C2" s="2" t="s">
        <v>309</v>
      </c>
      <c r="D2" s="2" t="s">
        <v>813</v>
      </c>
      <c r="E2" s="2" t="s">
        <v>1156</v>
      </c>
    </row>
    <row r="3" spans="1:5">
      <c r="A3" s="3" t="s">
        <v>1114</v>
      </c>
    </row>
    <row r="4" spans="1:5">
      <c r="A4" s="4" t="s">
        <v>1157</v>
      </c>
      <c r="B4" s="5" t="n">
        <v>15213515</v>
      </c>
      <c r="C4" s="5" t="n">
        <v>15752273</v>
      </c>
    </row>
    <row r="5" spans="1:5">
      <c r="A5" s="4" t="s">
        <v>1158</v>
      </c>
      <c r="B5" s="5" t="n">
        <v>3142500</v>
      </c>
      <c r="C5" s="5" t="n">
        <v>3636000</v>
      </c>
      <c r="E5" s="5" t="n">
        <v>15299019</v>
      </c>
    </row>
    <row r="6" spans="1:5">
      <c r="A6" s="4" t="s">
        <v>1159</v>
      </c>
      <c r="B6" s="5" t="n">
        <v>-6155477</v>
      </c>
      <c r="C6" s="5" t="n">
        <v>-3590783</v>
      </c>
    </row>
    <row r="7" spans="1:5">
      <c r="A7" s="4" t="s">
        <v>1160</v>
      </c>
      <c r="B7" s="5" t="n">
        <v>-144626</v>
      </c>
      <c r="C7" s="5" t="n">
        <v>-583975</v>
      </c>
    </row>
    <row r="8" spans="1:5">
      <c r="A8" s="4" t="s">
        <v>1161</v>
      </c>
      <c r="B8" s="5" t="n">
        <v>12019912</v>
      </c>
      <c r="C8" s="5" t="n">
        <v>15213515</v>
      </c>
      <c r="D8" s="5" t="n">
        <v>15752273</v>
      </c>
    </row>
    <row r="9" spans="1:5">
      <c r="A9" s="4" t="s">
        <v>1162</v>
      </c>
      <c r="B9" s="5" t="n">
        <v>11636382</v>
      </c>
    </row>
    <row r="10" spans="1:5">
      <c r="A10" s="4" t="s">
        <v>1163</v>
      </c>
      <c r="B10" s="5" t="n">
        <v>5784511</v>
      </c>
    </row>
    <row r="11" spans="1:5">
      <c r="A11" s="4" t="s">
        <v>1164</v>
      </c>
      <c r="B11" s="10" t="n">
        <v>29.53</v>
      </c>
      <c r="C11" s="10" t="n">
        <v>28.51</v>
      </c>
    </row>
    <row r="12" spans="1:5">
      <c r="A12" s="4" t="s">
        <v>1165</v>
      </c>
      <c r="B12" s="13" t="n">
        <v>44.27</v>
      </c>
      <c r="C12" s="13" t="n">
        <v>53.79</v>
      </c>
    </row>
    <row r="13" spans="1:5">
      <c r="A13" s="4" t="s">
        <v>1166</v>
      </c>
      <c r="B13" s="13" t="n">
        <v>54.72</v>
      </c>
      <c r="C13" s="13" t="n">
        <v>43.4</v>
      </c>
    </row>
    <row r="14" spans="1:5">
      <c r="A14" s="4" t="s">
        <v>1167</v>
      </c>
      <c r="B14" s="13" t="n">
        <v>83.44</v>
      </c>
      <c r="C14" s="13" t="n">
        <v>67.79000000000001</v>
      </c>
    </row>
    <row r="15" spans="1:5">
      <c r="A15" s="4" t="s">
        <v>1168</v>
      </c>
      <c r="B15" s="13" t="n">
        <v>19.87</v>
      </c>
      <c r="C15" s="10" t="n">
        <v>29.53</v>
      </c>
      <c r="D15" s="10" t="n">
        <v>28.51</v>
      </c>
    </row>
    <row r="16" spans="1:5">
      <c r="A16" s="4" t="s">
        <v>1169</v>
      </c>
      <c r="B16" s="13" t="n">
        <v>36.67</v>
      </c>
    </row>
    <row r="17" spans="1:5">
      <c r="A17" s="4" t="s">
        <v>1170</v>
      </c>
      <c r="B17" s="10" t="n">
        <v>28.23</v>
      </c>
    </row>
    <row r="18" spans="1:5">
      <c r="A18" s="4" t="s">
        <v>1171</v>
      </c>
      <c r="B18" s="4" t="s">
        <v>1172</v>
      </c>
      <c r="C18" s="4" t="s">
        <v>1173</v>
      </c>
      <c r="D18" s="4" t="s">
        <v>1174</v>
      </c>
    </row>
    <row r="19" spans="1:5">
      <c r="A19" s="4" t="s">
        <v>1175</v>
      </c>
      <c r="B19" s="4" t="s">
        <v>1172</v>
      </c>
    </row>
    <row r="20" spans="1:5">
      <c r="A20" s="4" t="s">
        <v>1176</v>
      </c>
      <c r="B20" s="4" t="s">
        <v>1177</v>
      </c>
    </row>
    <row r="21" spans="1:5">
      <c r="A21" s="4" t="s">
        <v>1178</v>
      </c>
      <c r="B21" s="7" t="n">
        <v>424630143</v>
      </c>
      <c r="C21" s="7" t="n">
        <v>1358130772</v>
      </c>
    </row>
    <row r="22" spans="1:5">
      <c r="A22" s="4" t="s">
        <v>1178</v>
      </c>
      <c r="B22" s="5" t="n">
        <v>578275151</v>
      </c>
      <c r="C22" s="7" t="n">
        <v>424630143</v>
      </c>
      <c r="D22" s="7" t="n">
        <v>1358130772</v>
      </c>
    </row>
    <row r="23" spans="1:5">
      <c r="A23" s="4" t="s">
        <v>1179</v>
      </c>
      <c r="B23" s="5" t="n">
        <v>558151921</v>
      </c>
    </row>
    <row r="24" spans="1:5">
      <c r="A24" s="4" t="s">
        <v>1180</v>
      </c>
      <c r="B24" s="7" t="n">
        <v>277460467</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1</v>
      </c>
      <c r="B1" s="2" t="s">
        <v>1</v>
      </c>
    </row>
    <row r="2" spans="1:5">
      <c r="B2" s="2" t="s">
        <v>73</v>
      </c>
      <c r="C2" s="2" t="s">
        <v>74</v>
      </c>
      <c r="D2" s="2" t="s">
        <v>75</v>
      </c>
      <c r="E2" s="2" t="s">
        <v>193</v>
      </c>
    </row>
    <row r="3" spans="1:5">
      <c r="A3" s="3" t="s">
        <v>1114</v>
      </c>
    </row>
    <row r="4" spans="1:5">
      <c r="A4" s="4" t="s">
        <v>241</v>
      </c>
      <c r="B4" s="6" t="n">
        <v>12539724</v>
      </c>
      <c r="C4" s="7" t="n">
        <v>87299053</v>
      </c>
      <c r="D4" s="7" t="n">
        <v>57981487</v>
      </c>
      <c r="E4" s="7" t="n">
        <v>64055851</v>
      </c>
    </row>
    <row r="5" spans="1:5">
      <c r="A5" s="4" t="s">
        <v>1182</v>
      </c>
    </row>
    <row r="6" spans="1:5">
      <c r="A6" s="3" t="s">
        <v>1114</v>
      </c>
    </row>
    <row r="7" spans="1:5">
      <c r="A7" s="4" t="s">
        <v>241</v>
      </c>
      <c r="B7" s="5" t="n">
        <v>643845</v>
      </c>
      <c r="C7" s="5" t="n">
        <v>4482323</v>
      </c>
      <c r="D7" s="5" t="n">
        <v>5641771</v>
      </c>
      <c r="E7" s="5" t="n">
        <v>1890690</v>
      </c>
    </row>
    <row r="8" spans="1:5">
      <c r="A8" s="4" t="s">
        <v>1183</v>
      </c>
    </row>
    <row r="9" spans="1:5">
      <c r="A9" s="3" t="s">
        <v>1114</v>
      </c>
    </row>
    <row r="10" spans="1:5">
      <c r="A10" s="4" t="s">
        <v>241</v>
      </c>
      <c r="B10" s="5" t="n">
        <v>10674198</v>
      </c>
      <c r="C10" s="5" t="n">
        <v>74311629</v>
      </c>
      <c r="D10" s="5" t="n">
        <v>38586741</v>
      </c>
      <c r="E10" s="5" t="n">
        <v>42848932</v>
      </c>
    </row>
    <row r="11" spans="1:5">
      <c r="A11" s="4" t="s">
        <v>1184</v>
      </c>
    </row>
    <row r="12" spans="1:5">
      <c r="A12" s="3" t="s">
        <v>1114</v>
      </c>
    </row>
    <row r="13" spans="1:5">
      <c r="A13" s="4" t="s">
        <v>241</v>
      </c>
      <c r="B13" s="6" t="n">
        <v>1221681</v>
      </c>
      <c r="C13" s="7" t="n">
        <v>8505101</v>
      </c>
      <c r="D13" s="7" t="n">
        <v>13752975</v>
      </c>
      <c r="E13" s="7" t="n">
        <v>19316229</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1185</v>
      </c>
      <c r="B1" s="2" t="s">
        <v>824</v>
      </c>
      <c r="C1" s="2" t="s">
        <v>825</v>
      </c>
    </row>
    <row r="2" spans="1:3">
      <c r="A2" s="3" t="s">
        <v>814</v>
      </c>
    </row>
    <row r="3" spans="1:3">
      <c r="A3" s="4" t="s">
        <v>1186</v>
      </c>
      <c r="B3" s="6" t="n">
        <v>166092231</v>
      </c>
      <c r="C3" s="7" t="n">
        <v>115630089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0"/>
    <col customWidth="1" max="2" min="2" width="34"/>
    <col customWidth="1" max="3" min="3" width="20"/>
    <col customWidth="1" max="4" min="4" width="30"/>
    <col customWidth="1" max="5" min="5" width="30"/>
    <col customWidth="1" max="6" min="6" width="20"/>
    <col customWidth="1" max="7" min="7" width="30"/>
  </cols>
  <sheetData>
    <row r="1" spans="1:7">
      <c r="A1" s="1" t="s">
        <v>1187</v>
      </c>
      <c r="B1" s="2" t="s">
        <v>1188</v>
      </c>
      <c r="C1" s="2" t="s">
        <v>1189</v>
      </c>
      <c r="D1" s="2" t="s">
        <v>1052</v>
      </c>
      <c r="E1" s="2" t="s">
        <v>1190</v>
      </c>
      <c r="F1" s="2" t="s">
        <v>1113</v>
      </c>
      <c r="G1" s="2" t="s">
        <v>1191</v>
      </c>
    </row>
    <row r="2" spans="1:7">
      <c r="A2" s="3" t="s">
        <v>1192</v>
      </c>
    </row>
    <row r="3" spans="1:7">
      <c r="A3" s="4" t="s">
        <v>142</v>
      </c>
      <c r="B3" s="5" t="n">
        <v>800000000</v>
      </c>
      <c r="G3" s="5" t="n">
        <v>577539514</v>
      </c>
    </row>
    <row r="4" spans="1:7">
      <c r="A4" s="4" t="s">
        <v>1193</v>
      </c>
      <c r="G4" s="5" t="n">
        <v>222460486</v>
      </c>
    </row>
    <row r="5" spans="1:7">
      <c r="A5" s="4" t="s">
        <v>1194</v>
      </c>
      <c r="G5" s="8" t="n">
        <v>0.0001</v>
      </c>
    </row>
    <row r="6" spans="1:7">
      <c r="A6" s="4" t="s">
        <v>144</v>
      </c>
      <c r="F6" s="5" t="n">
        <v>79305191</v>
      </c>
    </row>
    <row r="7" spans="1:7">
      <c r="A7" s="4" t="s">
        <v>1195</v>
      </c>
      <c r="C7" s="5" t="n">
        <v>15814019</v>
      </c>
    </row>
    <row r="8" spans="1:7">
      <c r="A8" s="4" t="s">
        <v>141</v>
      </c>
      <c r="B8" s="8" t="n">
        <v>0.0001</v>
      </c>
    </row>
    <row r="9" spans="1:7">
      <c r="A9" s="4" t="s">
        <v>60</v>
      </c>
    </row>
    <row r="10" spans="1:7">
      <c r="A10" s="3" t="s">
        <v>1192</v>
      </c>
    </row>
    <row r="11" spans="1:7">
      <c r="A11" s="4" t="s">
        <v>142</v>
      </c>
      <c r="B11" s="5" t="n">
        <v>656508828</v>
      </c>
      <c r="D11" s="5" t="n">
        <v>656508828</v>
      </c>
      <c r="E11" s="5" t="n">
        <v>656508828</v>
      </c>
    </row>
    <row r="12" spans="1:7">
      <c r="A12" s="4" t="s">
        <v>144</v>
      </c>
      <c r="B12" s="5" t="n">
        <v>266559398</v>
      </c>
      <c r="D12" s="5" t="n">
        <v>190238854</v>
      </c>
      <c r="E12" s="5" t="n">
        <v>232952916</v>
      </c>
    </row>
    <row r="13" spans="1:7">
      <c r="A13" s="4" t="s">
        <v>1196</v>
      </c>
      <c r="B13" s="5" t="n">
        <v>222460486</v>
      </c>
    </row>
    <row r="14" spans="1:7">
      <c r="A14" s="4" t="s">
        <v>143</v>
      </c>
      <c r="B14" s="5" t="n">
        <v>266559398</v>
      </c>
      <c r="D14" s="5" t="n">
        <v>200711030</v>
      </c>
      <c r="E14" s="5" t="n">
        <v>243425092</v>
      </c>
    </row>
    <row r="15" spans="1:7">
      <c r="A15" s="4" t="s">
        <v>141</v>
      </c>
      <c r="D15" s="8" t="n">
        <v>0.0001</v>
      </c>
      <c r="E15" s="8" t="n">
        <v>0.0001</v>
      </c>
    </row>
    <row r="16" spans="1:7">
      <c r="A16" s="4" t="s">
        <v>1197</v>
      </c>
      <c r="B16" s="5" t="n">
        <v>1</v>
      </c>
    </row>
    <row r="17" spans="1:7">
      <c r="A17" s="4" t="s">
        <v>67</v>
      </c>
    </row>
    <row r="18" spans="1:7">
      <c r="A18" s="3" t="s">
        <v>1192</v>
      </c>
    </row>
    <row r="19" spans="1:7">
      <c r="A19" s="4" t="s">
        <v>142</v>
      </c>
      <c r="B19" s="5" t="n">
        <v>63491172</v>
      </c>
      <c r="D19" s="5" t="n">
        <v>63491172</v>
      </c>
      <c r="E19" s="5" t="n">
        <v>63491172</v>
      </c>
    </row>
    <row r="20" spans="1:7">
      <c r="A20" s="4" t="s">
        <v>144</v>
      </c>
      <c r="B20" s="5" t="n">
        <v>63491172</v>
      </c>
      <c r="D20" s="5" t="n">
        <v>63491172</v>
      </c>
      <c r="E20" s="5" t="n">
        <v>63491172</v>
      </c>
    </row>
    <row r="21" spans="1:7">
      <c r="A21" s="4" t="s">
        <v>143</v>
      </c>
      <c r="B21" s="5" t="n">
        <v>63491172</v>
      </c>
      <c r="D21" s="5" t="n">
        <v>63491172</v>
      </c>
      <c r="E21" s="5" t="n">
        <v>63491172</v>
      </c>
    </row>
    <row r="22" spans="1:7">
      <c r="A22" s="4" t="s">
        <v>141</v>
      </c>
      <c r="D22" s="8" t="n">
        <v>0.0001</v>
      </c>
      <c r="E22" s="8" t="n">
        <v>0.0001</v>
      </c>
    </row>
    <row r="23" spans="1:7">
      <c r="A23" s="4" t="s">
        <v>1197</v>
      </c>
      <c r="B23" s="5" t="n">
        <v>1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37"/>
    <col customWidth="1" max="5" min="5" width="27"/>
    <col customWidth="1" max="6" min="6" width="37"/>
    <col customWidth="1" max="7" min="7" width="27"/>
    <col customWidth="1" max="8" min="8" width="37"/>
    <col customWidth="1" max="9" min="9" width="21"/>
    <col customWidth="1" max="10" min="10" width="21"/>
    <col customWidth="1" max="11" min="11" width="21"/>
  </cols>
  <sheetData>
    <row r="1" spans="1:11">
      <c r="A1" s="1" t="s">
        <v>1198</v>
      </c>
      <c r="B1" s="2" t="s">
        <v>1199</v>
      </c>
      <c r="C1" s="2" t="s">
        <v>1200</v>
      </c>
      <c r="D1" s="2" t="s">
        <v>1201</v>
      </c>
      <c r="E1" s="2" t="s">
        <v>126</v>
      </c>
      <c r="F1" s="2" t="s">
        <v>125</v>
      </c>
      <c r="G1" s="2" t="s">
        <v>1202</v>
      </c>
      <c r="H1" s="2" t="s">
        <v>1203</v>
      </c>
      <c r="I1" s="2" t="s">
        <v>1204</v>
      </c>
      <c r="J1" s="2" t="s">
        <v>1205</v>
      </c>
      <c r="K1" s="2" t="s">
        <v>1206</v>
      </c>
    </row>
    <row r="2" spans="1:11">
      <c r="A2" s="3" t="s">
        <v>1207</v>
      </c>
    </row>
    <row r="3" spans="1:11">
      <c r="A3" s="4" t="s">
        <v>1208</v>
      </c>
      <c r="E3" s="7" t="n">
        <v>362130324</v>
      </c>
      <c r="F3" s="6" t="n">
        <v>52423156</v>
      </c>
    </row>
    <row r="4" spans="1:11">
      <c r="A4" s="4" t="s">
        <v>1209</v>
      </c>
      <c r="E4" s="5" t="n">
        <v>71645824</v>
      </c>
      <c r="F4" s="5" t="n">
        <v>71645824</v>
      </c>
    </row>
    <row r="5" spans="1:11">
      <c r="A5" s="4" t="s">
        <v>60</v>
      </c>
    </row>
    <row r="6" spans="1:11">
      <c r="A6" s="3" t="s">
        <v>1207</v>
      </c>
    </row>
    <row r="7" spans="1:11">
      <c r="A7" s="4" t="s">
        <v>1210</v>
      </c>
      <c r="E7" s="5" t="n">
        <v>10472176</v>
      </c>
      <c r="F7" s="5" t="n">
        <v>10472176</v>
      </c>
    </row>
    <row r="8" spans="1:11">
      <c r="A8" s="4" t="s">
        <v>1211</v>
      </c>
    </row>
    <row r="9" spans="1:11">
      <c r="A9" s="3" t="s">
        <v>1207</v>
      </c>
    </row>
    <row r="10" spans="1:11">
      <c r="A10" s="4" t="s">
        <v>1208</v>
      </c>
      <c r="C10" s="7" t="n">
        <v>693505683</v>
      </c>
      <c r="D10" s="6" t="n">
        <v>103191319</v>
      </c>
      <c r="E10" s="7" t="n">
        <v>3918628666</v>
      </c>
      <c r="F10" s="6" t="n">
        <v>571768510</v>
      </c>
      <c r="G10" s="7" t="n">
        <v>421164802</v>
      </c>
      <c r="H10" s="6" t="n">
        <v>63658143</v>
      </c>
    </row>
    <row r="11" spans="1:11">
      <c r="A11" s="4" t="s">
        <v>1212</v>
      </c>
    </row>
    <row r="12" spans="1:11">
      <c r="A12" s="3" t="s">
        <v>1207</v>
      </c>
    </row>
    <row r="13" spans="1:11">
      <c r="A13" s="4" t="s">
        <v>1213</v>
      </c>
      <c r="C13" s="5" t="n">
        <v>18173885</v>
      </c>
      <c r="D13" s="5" t="n">
        <v>18173885</v>
      </c>
      <c r="E13" s="5" t="n">
        <v>82118000</v>
      </c>
      <c r="F13" s="5" t="n">
        <v>82118000</v>
      </c>
      <c r="G13" s="5" t="n">
        <v>4537115</v>
      </c>
      <c r="H13" s="5" t="n">
        <v>4537115</v>
      </c>
    </row>
    <row r="14" spans="1:11">
      <c r="A14" s="4" t="s">
        <v>1057</v>
      </c>
    </row>
    <row r="15" spans="1:11">
      <c r="A15" s="3" t="s">
        <v>1207</v>
      </c>
    </row>
    <row r="16" spans="1:11">
      <c r="A16" s="4" t="s">
        <v>1214</v>
      </c>
      <c r="F16" s="9" t="n">
        <v>5.01</v>
      </c>
    </row>
    <row r="17" spans="1:11">
      <c r="A17" s="4" t="s">
        <v>1215</v>
      </c>
    </row>
    <row r="18" spans="1:11">
      <c r="A18" s="3" t="s">
        <v>1207</v>
      </c>
    </row>
    <row r="19" spans="1:11">
      <c r="A19" s="4" t="s">
        <v>1216</v>
      </c>
      <c r="I19" s="6" t="n">
        <v>300000000</v>
      </c>
      <c r="J19" s="6" t="n">
        <v>300000000</v>
      </c>
      <c r="K19" s="6" t="n">
        <v>100000000</v>
      </c>
    </row>
    <row r="20" spans="1:11">
      <c r="A20" s="4" t="s">
        <v>1213</v>
      </c>
      <c r="C20" s="5" t="n">
        <v>18173885</v>
      </c>
      <c r="D20" s="5" t="n">
        <v>18173885</v>
      </c>
      <c r="E20" s="5" t="n">
        <v>82118000</v>
      </c>
      <c r="F20" s="5" t="n">
        <v>82118000</v>
      </c>
      <c r="G20" s="5" t="n">
        <v>4537115</v>
      </c>
      <c r="H20" s="5" t="n">
        <v>4537115</v>
      </c>
    </row>
    <row r="21" spans="1:11">
      <c r="A21" s="4" t="s">
        <v>1214</v>
      </c>
      <c r="D21" s="15" t="n">
        <v>5.678</v>
      </c>
      <c r="F21" s="9" t="n">
        <v>6.96</v>
      </c>
      <c r="H21" s="9" t="n">
        <v>14.03</v>
      </c>
    </row>
    <row r="22" spans="1:11">
      <c r="A22" s="4" t="s">
        <v>1217</v>
      </c>
    </row>
    <row r="23" spans="1:11">
      <c r="A23" s="3" t="s">
        <v>1207</v>
      </c>
    </row>
    <row r="24" spans="1:11">
      <c r="A24" s="4" t="s">
        <v>1216</v>
      </c>
      <c r="B24" s="6" t="n">
        <v>195000000</v>
      </c>
    </row>
    <row r="25" spans="1:11">
      <c r="A25" s="4" t="s">
        <v>1213</v>
      </c>
      <c r="B25" s="5" t="n">
        <v>2616924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18</v>
      </c>
      <c r="B1" s="2" t="s">
        <v>1</v>
      </c>
    </row>
    <row r="2" spans="1:2">
      <c r="B2" s="2" t="s">
        <v>1219</v>
      </c>
    </row>
    <row r="3" spans="1:2">
      <c r="A3" s="3" t="s">
        <v>362</v>
      </c>
    </row>
    <row r="4" spans="1:2">
      <c r="A4" s="4" t="s">
        <v>1220</v>
      </c>
      <c r="B4" s="5" t="n">
        <v>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1</v>
      </c>
      <c r="B1" s="2" t="s">
        <v>1</v>
      </c>
    </row>
    <row r="2" spans="1:5">
      <c r="B2" s="2" t="s">
        <v>73</v>
      </c>
      <c r="C2" s="2" t="s">
        <v>74</v>
      </c>
      <c r="D2" s="2" t="s">
        <v>75</v>
      </c>
      <c r="E2" s="2" t="s">
        <v>193</v>
      </c>
    </row>
    <row r="3" spans="1:5">
      <c r="A3" s="3" t="s">
        <v>1222</v>
      </c>
    </row>
    <row r="4" spans="1:5">
      <c r="A4" s="4" t="s">
        <v>1223</v>
      </c>
      <c r="B4" s="6" t="n">
        <v>1269792805</v>
      </c>
      <c r="C4" s="7" t="n">
        <v>8840043542</v>
      </c>
      <c r="D4" s="7" t="n">
        <v>7692342304</v>
      </c>
      <c r="E4" s="7" t="n">
        <v>4775366052</v>
      </c>
    </row>
    <row r="5" spans="1:5">
      <c r="A5" s="4" t="s">
        <v>194</v>
      </c>
      <c r="B5" s="5" t="n">
        <v>504187849</v>
      </c>
      <c r="C5" s="5" t="n">
        <v>3510054957</v>
      </c>
      <c r="D5" s="5" t="n">
        <v>3535275780</v>
      </c>
      <c r="E5" s="5" t="n">
        <v>3642183767</v>
      </c>
    </row>
    <row r="6" spans="1:5">
      <c r="A6" s="4" t="s">
        <v>1224</v>
      </c>
      <c r="B6" s="5" t="n">
        <v>552839078</v>
      </c>
      <c r="C6" s="5" t="n">
        <v>3848755083</v>
      </c>
      <c r="D6" s="5" t="n">
        <v>2689368146</v>
      </c>
      <c r="E6" s="5" t="n">
        <v>2421225803</v>
      </c>
    </row>
    <row r="7" spans="1:5">
      <c r="A7" s="4" t="s">
        <v>1225</v>
      </c>
      <c r="B7" s="5" t="n">
        <v>12539724</v>
      </c>
      <c r="C7" s="5" t="n">
        <v>87299053</v>
      </c>
      <c r="D7" s="5" t="n">
        <v>57981487</v>
      </c>
      <c r="E7" s="5" t="n">
        <v>64055851</v>
      </c>
    </row>
    <row r="8" spans="1:5">
      <c r="A8" s="4" t="s">
        <v>1226</v>
      </c>
      <c r="B8" s="5" t="n">
        <v>5999408</v>
      </c>
      <c r="C8" s="5" t="n">
        <v>41766688</v>
      </c>
      <c r="D8" s="5" t="n">
        <v>-40321415</v>
      </c>
      <c r="E8" s="5" t="n">
        <v>-1220980</v>
      </c>
    </row>
    <row r="9" spans="1:5">
      <c r="A9" s="4" t="s">
        <v>173</v>
      </c>
      <c r="B9" s="5" t="n">
        <v>558838486</v>
      </c>
      <c r="C9" s="5" t="n">
        <v>3890521771</v>
      </c>
      <c r="D9" s="5" t="n">
        <v>2649046731</v>
      </c>
      <c r="E9" s="5" t="n">
        <v>2420004823</v>
      </c>
    </row>
    <row r="10" spans="1:5">
      <c r="A10" s="4" t="s">
        <v>188</v>
      </c>
    </row>
    <row r="11" spans="1:5">
      <c r="A11" s="3" t="s">
        <v>1222</v>
      </c>
    </row>
    <row r="12" spans="1:5">
      <c r="A12" s="4" t="s">
        <v>1223</v>
      </c>
      <c r="B12" s="5" t="n">
        <v>51252767</v>
      </c>
      <c r="C12" s="5" t="n">
        <v>356811512</v>
      </c>
      <c r="D12" s="5" t="n">
        <v>307492444</v>
      </c>
      <c r="E12" s="5" t="n">
        <v>797167074</v>
      </c>
    </row>
    <row r="13" spans="1:5">
      <c r="A13" s="4" t="s">
        <v>191</v>
      </c>
    </row>
    <row r="14" spans="1:5">
      <c r="A14" s="3" t="s">
        <v>1222</v>
      </c>
    </row>
    <row r="15" spans="1:5">
      <c r="A15" s="4" t="s">
        <v>1223</v>
      </c>
      <c r="B15" s="5" t="n">
        <v>6371053</v>
      </c>
      <c r="C15" s="5" t="n">
        <v>44354000</v>
      </c>
      <c r="D15" s="5" t="n">
        <v>28012630</v>
      </c>
      <c r="E15" s="5" t="n">
        <v>7922387</v>
      </c>
    </row>
    <row r="16" spans="1:5">
      <c r="A16" s="4" t="s">
        <v>190</v>
      </c>
    </row>
    <row r="17" spans="1:5">
      <c r="A17" s="3" t="s">
        <v>1222</v>
      </c>
    </row>
    <row r="18" spans="1:5">
      <c r="A18" s="4" t="s">
        <v>1223</v>
      </c>
      <c r="B18" s="5" t="n">
        <v>62045144</v>
      </c>
      <c r="C18" s="5" t="n">
        <v>431945882</v>
      </c>
      <c r="D18" s="5" t="n">
        <v>2174788821</v>
      </c>
      <c r="E18" s="5" t="n">
        <v>26083472</v>
      </c>
    </row>
    <row r="19" spans="1:5">
      <c r="A19" s="4" t="s">
        <v>1227</v>
      </c>
    </row>
    <row r="20" spans="1:5">
      <c r="A20" s="3" t="s">
        <v>1222</v>
      </c>
    </row>
    <row r="21" spans="1:5">
      <c r="A21" s="4" t="s">
        <v>1224</v>
      </c>
      <c r="B21" s="5" t="n">
        <v>565378802</v>
      </c>
      <c r="C21" s="5" t="n">
        <v>3936054136</v>
      </c>
      <c r="D21" s="5" t="n">
        <v>2747349633</v>
      </c>
      <c r="E21" s="5" t="n">
        <v>2485281654</v>
      </c>
    </row>
    <row r="22" spans="1:5">
      <c r="A22" s="4" t="s">
        <v>1228</v>
      </c>
    </row>
    <row r="23" spans="1:5">
      <c r="A23" s="3" t="s">
        <v>1222</v>
      </c>
    </row>
    <row r="24" spans="1:5">
      <c r="A24" s="4" t="s">
        <v>1225</v>
      </c>
      <c r="B24" s="5" t="n">
        <v>-12539724</v>
      </c>
      <c r="C24" s="5" t="n">
        <v>-87299053</v>
      </c>
      <c r="D24" s="5" t="n">
        <v>-57981487</v>
      </c>
      <c r="E24" s="5" t="n">
        <v>-64055851</v>
      </c>
    </row>
    <row r="25" spans="1:5">
      <c r="A25" s="4" t="s">
        <v>1229</v>
      </c>
    </row>
    <row r="26" spans="1:5">
      <c r="A26" s="3" t="s">
        <v>1222</v>
      </c>
    </row>
    <row r="27" spans="1:5">
      <c r="A27" s="4" t="s">
        <v>1223</v>
      </c>
      <c r="B27" s="5" t="n">
        <v>315933218</v>
      </c>
      <c r="C27" s="5" t="n">
        <v>2199463876</v>
      </c>
    </row>
    <row r="28" spans="1:5">
      <c r="A28" s="4" t="s">
        <v>1230</v>
      </c>
      <c r="B28" s="5" t="n">
        <v>310531000</v>
      </c>
      <c r="C28" s="5" t="n">
        <v>2161854715</v>
      </c>
    </row>
    <row r="29" spans="1:5">
      <c r="A29" s="4" t="s">
        <v>1224</v>
      </c>
      <c r="B29" s="5" t="n">
        <v>277255231</v>
      </c>
      <c r="C29" s="5" t="n">
        <v>1930195468</v>
      </c>
    </row>
    <row r="30" spans="1:5">
      <c r="A30" s="4" t="s">
        <v>1231</v>
      </c>
    </row>
    <row r="31" spans="1:5">
      <c r="A31" s="3" t="s">
        <v>1222</v>
      </c>
    </row>
    <row r="32" spans="1:5">
      <c r="A32" s="4" t="s">
        <v>1232</v>
      </c>
      <c r="B32" s="5" t="n">
        <v>5402218</v>
      </c>
      <c r="C32" s="5" t="n">
        <v>37609161</v>
      </c>
    </row>
    <row r="33" spans="1:5">
      <c r="A33" s="4" t="s">
        <v>1233</v>
      </c>
    </row>
    <row r="34" spans="1:5">
      <c r="A34" s="3" t="s">
        <v>1222</v>
      </c>
    </row>
    <row r="35" spans="1:5">
      <c r="A35" s="4" t="s">
        <v>1223</v>
      </c>
      <c r="B35" s="5" t="n">
        <v>953859587</v>
      </c>
      <c r="C35" s="5" t="n">
        <v>6640579666</v>
      </c>
      <c r="D35" s="5" t="n">
        <v>7692342304</v>
      </c>
      <c r="E35" s="5" t="n">
        <v>4775366052</v>
      </c>
    </row>
    <row r="36" spans="1:5">
      <c r="A36" s="4" t="s">
        <v>194</v>
      </c>
      <c r="B36" s="5" t="n">
        <v>504187849</v>
      </c>
      <c r="C36" s="5" t="n">
        <v>3510054957</v>
      </c>
      <c r="D36" s="5" t="n">
        <v>3535275780</v>
      </c>
      <c r="E36" s="5" t="n">
        <v>3642183767</v>
      </c>
    </row>
    <row r="37" spans="1:5">
      <c r="A37" s="4" t="s">
        <v>1234</v>
      </c>
      <c r="B37" s="5" t="n">
        <v>301300515</v>
      </c>
      <c r="C37" s="5" t="n">
        <v>2097593931</v>
      </c>
      <c r="D37" s="5" t="n">
        <v>1618438688</v>
      </c>
      <c r="E37" s="5" t="n">
        <v>302009352</v>
      </c>
    </row>
    <row r="38" spans="1:5">
      <c r="A38" s="4" t="s">
        <v>1224</v>
      </c>
      <c r="B38" s="5" t="n">
        <v>288123571</v>
      </c>
      <c r="C38" s="5" t="n">
        <v>2005858668</v>
      </c>
      <c r="D38" s="5" t="n">
        <v>2747349633</v>
      </c>
      <c r="E38" s="5" t="n">
        <v>2485281654</v>
      </c>
    </row>
    <row r="39" spans="1:5">
      <c r="A39" s="4" t="s">
        <v>1235</v>
      </c>
    </row>
    <row r="40" spans="1:5">
      <c r="A40" s="3" t="s">
        <v>1222</v>
      </c>
    </row>
    <row r="41" spans="1:5">
      <c r="A41" s="4" t="s">
        <v>1223</v>
      </c>
      <c r="B41" s="5" t="n">
        <v>51252767</v>
      </c>
      <c r="C41" s="5" t="n">
        <v>356811512</v>
      </c>
      <c r="D41" s="5" t="n">
        <v>307492444</v>
      </c>
      <c r="E41" s="5" t="n">
        <v>797167074</v>
      </c>
    </row>
    <row r="42" spans="1:5">
      <c r="A42" s="4" t="s">
        <v>1236</v>
      </c>
    </row>
    <row r="43" spans="1:5">
      <c r="A43" s="3" t="s">
        <v>1222</v>
      </c>
    </row>
    <row r="44" spans="1:5">
      <c r="A44" s="4" t="s">
        <v>1223</v>
      </c>
      <c r="B44" s="5" t="n">
        <v>6371053</v>
      </c>
      <c r="C44" s="5" t="n">
        <v>44354000</v>
      </c>
      <c r="D44" s="5" t="n">
        <v>28012630</v>
      </c>
      <c r="E44" s="5" t="n">
        <v>7922387</v>
      </c>
    </row>
    <row r="45" spans="1:5">
      <c r="A45" s="4" t="s">
        <v>1237</v>
      </c>
    </row>
    <row r="46" spans="1:5">
      <c r="A46" s="3" t="s">
        <v>1222</v>
      </c>
    </row>
    <row r="47" spans="1:5">
      <c r="A47" s="4" t="s">
        <v>1223</v>
      </c>
      <c r="B47" s="5" t="n">
        <v>62045144</v>
      </c>
      <c r="C47" s="5" t="n">
        <v>431945882</v>
      </c>
      <c r="D47" s="5" t="n">
        <v>2174788821</v>
      </c>
      <c r="E47" s="7" t="n">
        <v>26083472</v>
      </c>
    </row>
    <row r="48" spans="1:5">
      <c r="A48" s="4" t="s">
        <v>1238</v>
      </c>
    </row>
    <row r="49" spans="1:5">
      <c r="A49" s="3" t="s">
        <v>1222</v>
      </c>
    </row>
    <row r="50" spans="1:5">
      <c r="A50" s="4" t="s">
        <v>1232</v>
      </c>
      <c r="B50" s="6" t="n">
        <v>28702259</v>
      </c>
      <c r="C50" s="7" t="n">
        <v>199819384</v>
      </c>
      <c r="D50" s="7" t="n">
        <v>28333941</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9</v>
      </c>
      <c r="B1" s="2" t="s">
        <v>73</v>
      </c>
      <c r="C1" s="2" t="s">
        <v>74</v>
      </c>
      <c r="D1" s="2" t="s">
        <v>75</v>
      </c>
    </row>
    <row r="2" spans="1:4">
      <c r="A2" s="3" t="s">
        <v>1240</v>
      </c>
    </row>
    <row r="3" spans="1:4">
      <c r="A3" s="4" t="s">
        <v>1241</v>
      </c>
      <c r="B3" s="4" t="s">
        <v>1242</v>
      </c>
      <c r="C3" s="4" t="s">
        <v>1242</v>
      </c>
    </row>
    <row r="4" spans="1:4">
      <c r="A4" s="4" t="s">
        <v>1243</v>
      </c>
      <c r="B4" s="6" t="n">
        <v>899</v>
      </c>
      <c r="C4" s="7" t="n">
        <v>6257</v>
      </c>
      <c r="D4" s="7" t="n">
        <v>6482</v>
      </c>
    </row>
    <row r="5" spans="1:4">
      <c r="A5" s="4" t="s">
        <v>927</v>
      </c>
    </row>
    <row r="6" spans="1:4">
      <c r="A6" s="3" t="s">
        <v>1240</v>
      </c>
    </row>
    <row r="7" spans="1:4">
      <c r="A7" s="4" t="s">
        <v>1244</v>
      </c>
      <c r="B7" s="4" t="s">
        <v>887</v>
      </c>
      <c r="C7" s="4" t="s">
        <v>887</v>
      </c>
    </row>
    <row r="8" spans="1:4">
      <c r="A8" s="4" t="s">
        <v>930</v>
      </c>
    </row>
    <row r="9" spans="1:4">
      <c r="A9" s="3" t="s">
        <v>1240</v>
      </c>
    </row>
    <row r="10" spans="1:4">
      <c r="A10" s="4" t="s">
        <v>1244</v>
      </c>
      <c r="B10" s="4" t="s">
        <v>1245</v>
      </c>
      <c r="C10" s="4" t="s">
        <v>124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46</v>
      </c>
      <c r="B1" s="2" t="s">
        <v>73</v>
      </c>
      <c r="C1" s="2" t="s">
        <v>74</v>
      </c>
      <c r="D1" s="2" t="s">
        <v>711</v>
      </c>
      <c r="E1" s="2" t="s">
        <v>1247</v>
      </c>
      <c r="F1" s="2" t="s">
        <v>75</v>
      </c>
      <c r="G1" s="2" t="s">
        <v>193</v>
      </c>
      <c r="H1" s="2" t="s">
        <v>1248</v>
      </c>
    </row>
    <row r="2" spans="1:8">
      <c r="A2" s="3" t="s">
        <v>76</v>
      </c>
    </row>
    <row r="3" spans="1:8">
      <c r="A3" s="4" t="s">
        <v>77</v>
      </c>
      <c r="B3" s="6" t="n">
        <v>410948084</v>
      </c>
      <c r="C3" s="7" t="n">
        <v>2860938368</v>
      </c>
      <c r="F3" s="7" t="n">
        <v>2501188374</v>
      </c>
      <c r="G3" s="7" t="n">
        <v>6832306121</v>
      </c>
    </row>
    <row r="4" spans="1:8">
      <c r="A4" s="4" t="s">
        <v>1249</v>
      </c>
      <c r="F4" s="5" t="n">
        <v>2071</v>
      </c>
    </row>
    <row r="5" spans="1:8">
      <c r="A5" s="4" t="s">
        <v>713</v>
      </c>
      <c r="B5" s="5" t="n">
        <v>235413836</v>
      </c>
      <c r="C5" s="5" t="n">
        <v>1638904061</v>
      </c>
      <c r="D5" s="7" t="n">
        <v>1817088275</v>
      </c>
      <c r="F5" s="5" t="n">
        <v>1818222205</v>
      </c>
    </row>
    <row r="6" spans="1:8">
      <c r="A6" s="4" t="s">
        <v>85</v>
      </c>
      <c r="B6" s="5" t="n">
        <v>2445271447</v>
      </c>
      <c r="C6" s="5" t="n">
        <v>17023490766</v>
      </c>
      <c r="F6" s="5" t="n">
        <v>14489143692</v>
      </c>
    </row>
    <row r="7" spans="1:8">
      <c r="A7" s="3" t="s">
        <v>86</v>
      </c>
    </row>
    <row r="8" spans="1:8">
      <c r="A8" s="4" t="s">
        <v>1250</v>
      </c>
      <c r="B8" s="5" t="n">
        <v>6432164</v>
      </c>
      <c r="C8" s="5" t="n">
        <v>44779440</v>
      </c>
      <c r="F8" s="5" t="n">
        <v>33199265</v>
      </c>
    </row>
    <row r="9" spans="1:8">
      <c r="A9" s="4" t="s">
        <v>98</v>
      </c>
      <c r="B9" s="5" t="n">
        <v>192207878</v>
      </c>
      <c r="C9" s="5" t="n">
        <v>1338112804</v>
      </c>
      <c r="F9" s="5" t="n">
        <v>1764231110</v>
      </c>
    </row>
    <row r="10" spans="1:8">
      <c r="A10" s="4" t="s">
        <v>99</v>
      </c>
      <c r="B10" s="5" t="n">
        <v>2637479325</v>
      </c>
      <c r="C10" s="5" t="n">
        <v>18361603570</v>
      </c>
      <c r="F10" s="5" t="n">
        <v>16253374802</v>
      </c>
    </row>
    <row r="11" spans="1:8">
      <c r="A11" s="3" t="s">
        <v>100</v>
      </c>
    </row>
    <row r="12" spans="1:8">
      <c r="A12" s="4" t="s">
        <v>103</v>
      </c>
      <c r="B12" s="5" t="n">
        <v>103172412</v>
      </c>
      <c r="C12" s="5" t="n">
        <v>718265702</v>
      </c>
      <c r="F12" s="5" t="n">
        <v>507486437</v>
      </c>
    </row>
    <row r="13" spans="1:8">
      <c r="A13" s="4" t="s">
        <v>106</v>
      </c>
      <c r="B13" s="5" t="n">
        <v>559815166</v>
      </c>
      <c r="C13" s="5" t="n">
        <v>3897321228</v>
      </c>
      <c r="F13" s="5" t="n">
        <v>5019361546</v>
      </c>
    </row>
    <row r="14" spans="1:8">
      <c r="A14" s="4" t="s">
        <v>109</v>
      </c>
      <c r="B14" s="5" t="n">
        <v>336055556</v>
      </c>
      <c r="C14" s="5" t="n">
        <v>2339551570</v>
      </c>
    </row>
    <row r="15" spans="1:8">
      <c r="A15" s="4" t="s">
        <v>1251</v>
      </c>
      <c r="B15" s="5" t="n">
        <v>364881312</v>
      </c>
      <c r="C15" s="5" t="n">
        <v>2540230713</v>
      </c>
      <c r="F15" s="5" t="n">
        <v>413400000</v>
      </c>
    </row>
    <row r="16" spans="1:8">
      <c r="A16" s="4" t="s">
        <v>113</v>
      </c>
      <c r="B16" s="5" t="n">
        <v>924696478</v>
      </c>
      <c r="C16" s="5" t="n">
        <v>6437551941</v>
      </c>
      <c r="F16" s="5" t="n">
        <v>5432761546</v>
      </c>
    </row>
    <row r="17" spans="1:8">
      <c r="A17" s="4" t="s">
        <v>114</v>
      </c>
      <c r="B17" s="4" t="s">
        <v>115</v>
      </c>
      <c r="E17" s="4" t="s">
        <v>115</v>
      </c>
    </row>
    <row r="18" spans="1:8">
      <c r="A18" s="3" t="s">
        <v>1252</v>
      </c>
    </row>
    <row r="19" spans="1:8">
      <c r="A19" s="4" t="s">
        <v>117</v>
      </c>
      <c r="B19" s="5" t="n">
        <v>-52016766</v>
      </c>
      <c r="C19" s="5" t="n">
        <v>-362130324</v>
      </c>
      <c r="F19" s="5" t="n">
        <v>-362130324</v>
      </c>
    </row>
    <row r="20" spans="1:8">
      <c r="A20" s="4" t="s">
        <v>118</v>
      </c>
      <c r="B20" s="5" t="n">
        <v>569929200</v>
      </c>
      <c r="C20" s="5" t="n">
        <v>3967733108</v>
      </c>
      <c r="F20" s="5" t="n">
        <v>6160445929</v>
      </c>
    </row>
    <row r="21" spans="1:8">
      <c r="A21" s="4" t="s">
        <v>119</v>
      </c>
      <c r="B21" s="5" t="n">
        <v>1862330</v>
      </c>
      <c r="C21" s="5" t="n">
        <v>12965166</v>
      </c>
      <c r="F21" s="5" t="n">
        <v>44858239</v>
      </c>
    </row>
    <row r="22" spans="1:8">
      <c r="A22" s="4" t="s">
        <v>120</v>
      </c>
      <c r="B22" s="5" t="n">
        <v>1196707538</v>
      </c>
      <c r="C22" s="5" t="n">
        <v>8331238537</v>
      </c>
      <c r="F22" s="5" t="n">
        <v>5066950612</v>
      </c>
    </row>
    <row r="23" spans="1:8">
      <c r="A23" s="4" t="s">
        <v>121</v>
      </c>
      <c r="B23" s="5" t="n">
        <v>1712782847</v>
      </c>
      <c r="C23" s="5" t="n">
        <v>11924051629</v>
      </c>
      <c r="F23" s="5" t="n">
        <v>10820613256</v>
      </c>
      <c r="G23" s="7" t="n">
        <v>9540366801</v>
      </c>
      <c r="H23" s="7" t="n">
        <v>-3430388786</v>
      </c>
    </row>
    <row r="24" spans="1:8">
      <c r="A24" s="4" t="s">
        <v>122</v>
      </c>
      <c r="B24" s="5" t="n">
        <v>2637479325</v>
      </c>
      <c r="C24" s="5" t="n">
        <v>18361603570</v>
      </c>
      <c r="F24" s="5" t="n">
        <v>16253374802</v>
      </c>
    </row>
    <row r="25" spans="1:8">
      <c r="A25" s="4" t="s">
        <v>60</v>
      </c>
    </row>
    <row r="26" spans="1:8">
      <c r="A26" s="3" t="s">
        <v>1252</v>
      </c>
    </row>
    <row r="27" spans="1:8">
      <c r="A27" s="4" t="s">
        <v>123</v>
      </c>
      <c r="B27" s="5" t="n">
        <v>18908</v>
      </c>
      <c r="C27" s="5" t="n">
        <v>131638</v>
      </c>
      <c r="F27" s="5" t="n">
        <v>161442</v>
      </c>
    </row>
    <row r="28" spans="1:8">
      <c r="A28" s="4" t="s">
        <v>67</v>
      </c>
    </row>
    <row r="29" spans="1:8">
      <c r="A29" s="3" t="s">
        <v>1252</v>
      </c>
    </row>
    <row r="30" spans="1:8">
      <c r="A30" s="4" t="s">
        <v>123</v>
      </c>
      <c r="B30" s="5" t="n">
        <v>6297</v>
      </c>
      <c r="C30" s="5" t="n">
        <v>43836</v>
      </c>
      <c r="F30" s="5" t="n">
        <v>43836</v>
      </c>
    </row>
    <row r="31" spans="1:8">
      <c r="A31" s="4" t="s">
        <v>449</v>
      </c>
    </row>
    <row r="32" spans="1:8">
      <c r="A32" s="3" t="s">
        <v>76</v>
      </c>
    </row>
    <row r="33" spans="1:8">
      <c r="A33" s="4" t="s">
        <v>77</v>
      </c>
      <c r="B33" s="5" t="n">
        <v>140395981</v>
      </c>
      <c r="C33" s="5" t="n">
        <v>977408741</v>
      </c>
      <c r="F33" s="5" t="n">
        <v>543307703</v>
      </c>
    </row>
    <row r="34" spans="1:8">
      <c r="A34" s="4" t="s">
        <v>83</v>
      </c>
      <c r="B34" s="5" t="n">
        <v>379230512</v>
      </c>
      <c r="C34" s="5" t="n">
        <v>2640126978</v>
      </c>
      <c r="F34" s="5" t="n">
        <v>2970270234</v>
      </c>
    </row>
    <row r="35" spans="1:8">
      <c r="A35" s="4" t="s">
        <v>713</v>
      </c>
      <c r="B35" s="5" t="n">
        <v>88880</v>
      </c>
      <c r="C35" s="5" t="n">
        <v>618772</v>
      </c>
      <c r="F35" s="5" t="n">
        <v>1715437</v>
      </c>
    </row>
    <row r="36" spans="1:8">
      <c r="A36" s="4" t="s">
        <v>85</v>
      </c>
      <c r="B36" s="5" t="n">
        <v>519715373</v>
      </c>
      <c r="C36" s="5" t="n">
        <v>3618154491</v>
      </c>
      <c r="F36" s="5" t="n">
        <v>3515293374</v>
      </c>
    </row>
    <row r="37" spans="1:8">
      <c r="A37" s="3" t="s">
        <v>86</v>
      </c>
    </row>
    <row r="38" spans="1:8">
      <c r="A38" s="4" t="s">
        <v>1250</v>
      </c>
      <c r="B38" s="5" t="n">
        <v>1532135683</v>
      </c>
      <c r="C38" s="5" t="n">
        <v>10666422196</v>
      </c>
      <c r="F38" s="5" t="n">
        <v>7312249746</v>
      </c>
    </row>
    <row r="39" spans="1:8">
      <c r="A39" s="4" t="s">
        <v>98</v>
      </c>
      <c r="B39" s="5" t="n">
        <v>1532135683</v>
      </c>
      <c r="C39" s="5" t="n">
        <v>10666422196</v>
      </c>
      <c r="F39" s="5" t="n">
        <v>7312249746</v>
      </c>
    </row>
    <row r="40" spans="1:8">
      <c r="A40" s="4" t="s">
        <v>99</v>
      </c>
      <c r="B40" s="5" t="n">
        <v>2051851056</v>
      </c>
      <c r="C40" s="5" t="n">
        <v>14284576687</v>
      </c>
      <c r="F40" s="5" t="n">
        <v>10827543120</v>
      </c>
    </row>
    <row r="41" spans="1:8">
      <c r="A41" s="3" t="s">
        <v>100</v>
      </c>
    </row>
    <row r="42" spans="1:8">
      <c r="A42" s="4" t="s">
        <v>103</v>
      </c>
      <c r="B42" s="5" t="n">
        <v>2373612</v>
      </c>
      <c r="C42" s="5" t="n">
        <v>16524612</v>
      </c>
      <c r="F42" s="5" t="n">
        <v>2536138</v>
      </c>
    </row>
    <row r="43" spans="1:8">
      <c r="A43" s="4" t="s">
        <v>1253</v>
      </c>
      <c r="B43" s="5" t="n">
        <v>639041</v>
      </c>
      <c r="C43" s="5" t="n">
        <v>4448876</v>
      </c>
      <c r="F43" s="5" t="n">
        <v>4393726</v>
      </c>
    </row>
    <row r="44" spans="1:8">
      <c r="A44" s="4" t="s">
        <v>106</v>
      </c>
      <c r="B44" s="5" t="n">
        <v>3012653</v>
      </c>
      <c r="C44" s="5" t="n">
        <v>20973488</v>
      </c>
      <c r="F44" s="5" t="n">
        <v>6929864</v>
      </c>
    </row>
    <row r="45" spans="1:8">
      <c r="A45" s="4" t="s">
        <v>140</v>
      </c>
      <c r="B45" s="4" t="s">
        <v>115</v>
      </c>
      <c r="C45" s="4" t="s">
        <v>115</v>
      </c>
      <c r="F45" s="4" t="s">
        <v>115</v>
      </c>
    </row>
    <row r="46" spans="1:8">
      <c r="A46" s="4" t="s">
        <v>109</v>
      </c>
      <c r="B46" s="5" t="n">
        <v>336055556</v>
      </c>
      <c r="C46" s="5" t="n">
        <v>2339551570</v>
      </c>
    </row>
    <row r="47" spans="1:8">
      <c r="A47" s="4" t="s">
        <v>1251</v>
      </c>
      <c r="B47" s="5" t="n">
        <v>336055556</v>
      </c>
      <c r="C47" s="5" t="n">
        <v>2339551570</v>
      </c>
    </row>
    <row r="48" spans="1:8">
      <c r="A48" s="4" t="s">
        <v>113</v>
      </c>
      <c r="B48" s="5" t="n">
        <v>339068209</v>
      </c>
      <c r="C48" s="5" t="n">
        <v>2360525058</v>
      </c>
      <c r="F48" s="5" t="n">
        <v>6929864</v>
      </c>
    </row>
    <row r="49" spans="1:8">
      <c r="A49" s="4" t="s">
        <v>1254</v>
      </c>
      <c r="B49" s="4" t="s">
        <v>115</v>
      </c>
      <c r="C49" s="4" t="s">
        <v>115</v>
      </c>
      <c r="F49" s="4" t="s">
        <v>115</v>
      </c>
    </row>
    <row r="50" spans="1:8">
      <c r="A50" s="3" t="s">
        <v>1252</v>
      </c>
    </row>
    <row r="51" spans="1:8">
      <c r="A51" s="4" t="s">
        <v>117</v>
      </c>
      <c r="B51" s="5" t="n">
        <v>-52016766</v>
      </c>
      <c r="C51" s="5" t="n">
        <v>-362130324</v>
      </c>
      <c r="F51" s="5" t="n">
        <v>-362130324</v>
      </c>
    </row>
    <row r="52" spans="1:8">
      <c r="A52" s="4" t="s">
        <v>118</v>
      </c>
      <c r="B52" s="5" t="n">
        <v>569929200</v>
      </c>
      <c r="C52" s="5" t="n">
        <v>3967733108</v>
      </c>
      <c r="F52" s="5" t="n">
        <v>4030410733</v>
      </c>
    </row>
    <row r="53" spans="1:8">
      <c r="A53" s="4" t="s">
        <v>119</v>
      </c>
      <c r="B53" s="5" t="n">
        <v>-1862330</v>
      </c>
      <c r="C53" s="5" t="n">
        <v>-12965166</v>
      </c>
      <c r="F53" s="5" t="n">
        <v>-44858239</v>
      </c>
    </row>
    <row r="54" spans="1:8">
      <c r="A54" s="4" t="s">
        <v>120</v>
      </c>
      <c r="B54" s="5" t="n">
        <v>1196707538</v>
      </c>
      <c r="C54" s="5" t="n">
        <v>8331238537</v>
      </c>
      <c r="F54" s="5" t="n">
        <v>7196985808</v>
      </c>
    </row>
    <row r="55" spans="1:8">
      <c r="A55" s="4" t="s">
        <v>121</v>
      </c>
      <c r="B55" s="5" t="n">
        <v>1712782847</v>
      </c>
      <c r="C55" s="5" t="n">
        <v>11924051629</v>
      </c>
      <c r="F55" s="5" t="n">
        <v>10820613256</v>
      </c>
    </row>
    <row r="56" spans="1:8">
      <c r="A56" s="4" t="s">
        <v>122</v>
      </c>
      <c r="B56" s="5" t="n">
        <v>2051851056</v>
      </c>
      <c r="C56" s="5" t="n">
        <v>14284576687</v>
      </c>
      <c r="F56" s="5" t="n">
        <v>10827543120</v>
      </c>
    </row>
    <row r="57" spans="1:8">
      <c r="A57" s="4" t="s">
        <v>1255</v>
      </c>
    </row>
    <row r="58" spans="1:8">
      <c r="A58" s="3" t="s">
        <v>1252</v>
      </c>
    </row>
    <row r="59" spans="1:8">
      <c r="A59" s="4" t="s">
        <v>123</v>
      </c>
      <c r="B59" s="5" t="n">
        <v>18908</v>
      </c>
      <c r="C59" s="5" t="n">
        <v>131638</v>
      </c>
      <c r="F59" s="5" t="n">
        <v>161442</v>
      </c>
    </row>
    <row r="60" spans="1:8">
      <c r="A60" s="4" t="s">
        <v>1256</v>
      </c>
    </row>
    <row r="61" spans="1:8">
      <c r="A61" s="3" t="s">
        <v>1252</v>
      </c>
    </row>
    <row r="62" spans="1:8">
      <c r="A62" s="4" t="s">
        <v>123</v>
      </c>
      <c r="B62" s="6" t="n">
        <v>6297</v>
      </c>
      <c r="C62" s="7" t="n">
        <v>43836</v>
      </c>
      <c r="F62" s="7" t="n">
        <v>4383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5</v>
      </c>
      <c r="B1" s="2" t="s">
        <v>1</v>
      </c>
    </row>
    <row r="2" spans="1:2">
      <c r="B2" s="2" t="s">
        <v>294</v>
      </c>
    </row>
    <row r="3" spans="1:2">
      <c r="A3" s="3" t="s">
        <v>306</v>
      </c>
    </row>
    <row r="4" spans="1:2">
      <c r="A4" s="4" t="s">
        <v>305</v>
      </c>
      <c r="B4" s="4" t="s">
        <v>3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7</v>
      </c>
      <c r="B1" s="2" t="s">
        <v>294</v>
      </c>
      <c r="C1" s="2" t="s">
        <v>309</v>
      </c>
      <c r="D1" s="2" t="s">
        <v>1258</v>
      </c>
      <c r="E1" s="2" t="s">
        <v>1156</v>
      </c>
      <c r="F1" s="2" t="s">
        <v>1259</v>
      </c>
    </row>
    <row r="2" spans="1:6">
      <c r="A2" s="3" t="s">
        <v>1260</v>
      </c>
    </row>
    <row r="3" spans="1:6">
      <c r="A3" s="4" t="s">
        <v>1261</v>
      </c>
      <c r="D3" s="8" t="n">
        <v>0.0001</v>
      </c>
    </row>
    <row r="4" spans="1:6">
      <c r="A4" s="4" t="s">
        <v>142</v>
      </c>
      <c r="D4" s="5" t="n">
        <v>800000000</v>
      </c>
      <c r="F4" s="5" t="n">
        <v>577539514</v>
      </c>
    </row>
    <row r="5" spans="1:6">
      <c r="A5" s="4" t="s">
        <v>144</v>
      </c>
      <c r="E5" s="5" t="n">
        <v>79305191</v>
      </c>
    </row>
    <row r="6" spans="1:6">
      <c r="A6" s="4" t="s">
        <v>60</v>
      </c>
    </row>
    <row r="7" spans="1:6">
      <c r="A7" s="3" t="s">
        <v>1260</v>
      </c>
    </row>
    <row r="8" spans="1:6">
      <c r="A8" s="4" t="s">
        <v>1261</v>
      </c>
      <c r="B8" s="8" t="n">
        <v>0.0001</v>
      </c>
      <c r="C8" s="8" t="n">
        <v>0.0001</v>
      </c>
    </row>
    <row r="9" spans="1:6">
      <c r="A9" s="4" t="s">
        <v>142</v>
      </c>
      <c r="B9" s="5" t="n">
        <v>656508828</v>
      </c>
      <c r="C9" s="5" t="n">
        <v>656508828</v>
      </c>
      <c r="D9" s="5" t="n">
        <v>656508828</v>
      </c>
    </row>
    <row r="10" spans="1:6">
      <c r="A10" s="4" t="s">
        <v>143</v>
      </c>
      <c r="B10" s="5" t="n">
        <v>200711030</v>
      </c>
      <c r="C10" s="5" t="n">
        <v>243425092</v>
      </c>
      <c r="D10" s="5" t="n">
        <v>266559398</v>
      </c>
    </row>
    <row r="11" spans="1:6">
      <c r="A11" s="4" t="s">
        <v>144</v>
      </c>
      <c r="B11" s="5" t="n">
        <v>190238854</v>
      </c>
      <c r="C11" s="5" t="n">
        <v>232952916</v>
      </c>
      <c r="D11" s="5" t="n">
        <v>266559398</v>
      </c>
    </row>
    <row r="12" spans="1:6">
      <c r="A12" s="4" t="s">
        <v>67</v>
      </c>
    </row>
    <row r="13" spans="1:6">
      <c r="A13" s="3" t="s">
        <v>1260</v>
      </c>
    </row>
    <row r="14" spans="1:6">
      <c r="A14" s="4" t="s">
        <v>1261</v>
      </c>
      <c r="B14" s="8" t="n">
        <v>0.0001</v>
      </c>
      <c r="C14" s="8" t="n">
        <v>0.0001</v>
      </c>
    </row>
    <row r="15" spans="1:6">
      <c r="A15" s="4" t="s">
        <v>142</v>
      </c>
      <c r="B15" s="5" t="n">
        <v>63491172</v>
      </c>
      <c r="C15" s="5" t="n">
        <v>63491172</v>
      </c>
      <c r="D15" s="5" t="n">
        <v>63491172</v>
      </c>
    </row>
    <row r="16" spans="1:6">
      <c r="A16" s="4" t="s">
        <v>143</v>
      </c>
      <c r="B16" s="5" t="n">
        <v>63491172</v>
      </c>
      <c r="C16" s="5" t="n">
        <v>63491172</v>
      </c>
      <c r="D16" s="5" t="n">
        <v>63491172</v>
      </c>
    </row>
    <row r="17" spans="1:6">
      <c r="A17" s="4" t="s">
        <v>144</v>
      </c>
      <c r="B17" s="5" t="n">
        <v>63491172</v>
      </c>
      <c r="C17" s="5" t="n">
        <v>63491172</v>
      </c>
      <c r="D17" s="5" t="n">
        <v>63491172</v>
      </c>
    </row>
    <row r="18" spans="1:6">
      <c r="A18" s="4" t="s">
        <v>1255</v>
      </c>
    </row>
    <row r="19" spans="1:6">
      <c r="A19" s="3" t="s">
        <v>1260</v>
      </c>
    </row>
    <row r="20" spans="1:6">
      <c r="A20" s="4" t="s">
        <v>1261</v>
      </c>
      <c r="B20" s="8" t="n">
        <v>0.0001</v>
      </c>
      <c r="C20" s="8" t="n">
        <v>0.0001</v>
      </c>
    </row>
    <row r="21" spans="1:6">
      <c r="A21" s="4" t="s">
        <v>142</v>
      </c>
      <c r="B21" s="5" t="n">
        <v>656508828</v>
      </c>
      <c r="C21" s="5" t="n">
        <v>656508828</v>
      </c>
    </row>
    <row r="22" spans="1:6">
      <c r="A22" s="4" t="s">
        <v>143</v>
      </c>
      <c r="B22" s="5" t="n">
        <v>200711030</v>
      </c>
      <c r="C22" s="5" t="n">
        <v>243425092</v>
      </c>
    </row>
    <row r="23" spans="1:6">
      <c r="A23" s="4" t="s">
        <v>144</v>
      </c>
      <c r="B23" s="5" t="n">
        <v>190238854</v>
      </c>
      <c r="C23" s="5" t="n">
        <v>232952916</v>
      </c>
    </row>
    <row r="24" spans="1:6">
      <c r="A24" s="4" t="s">
        <v>1256</v>
      </c>
    </row>
    <row r="25" spans="1:6">
      <c r="A25" s="3" t="s">
        <v>1260</v>
      </c>
    </row>
    <row r="26" spans="1:6">
      <c r="A26" s="4" t="s">
        <v>1261</v>
      </c>
      <c r="B26" s="8" t="n">
        <v>0.0001</v>
      </c>
      <c r="C26" s="8" t="n">
        <v>0.0001</v>
      </c>
    </row>
    <row r="27" spans="1:6">
      <c r="A27" s="4" t="s">
        <v>142</v>
      </c>
      <c r="B27" s="5" t="n">
        <v>63491172</v>
      </c>
      <c r="C27" s="5" t="n">
        <v>63491172</v>
      </c>
    </row>
    <row r="28" spans="1:6">
      <c r="A28" s="4" t="s">
        <v>143</v>
      </c>
      <c r="B28" s="5" t="n">
        <v>63491172</v>
      </c>
      <c r="C28" s="5" t="n">
        <v>63491172</v>
      </c>
    </row>
    <row r="29" spans="1:6">
      <c r="A29" s="4" t="s">
        <v>144</v>
      </c>
      <c r="B29" s="5" t="n">
        <v>63491172</v>
      </c>
      <c r="C29" s="5" t="n">
        <v>6349117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2</v>
      </c>
      <c r="B1" s="2" t="s">
        <v>1</v>
      </c>
    </row>
    <row r="2" spans="1:5">
      <c r="B2" s="2" t="s">
        <v>73</v>
      </c>
      <c r="C2" s="2" t="s">
        <v>74</v>
      </c>
      <c r="D2" s="2" t="s">
        <v>75</v>
      </c>
      <c r="E2" s="2" t="s">
        <v>193</v>
      </c>
    </row>
    <row r="3" spans="1:5">
      <c r="A3" s="3" t="s">
        <v>1263</v>
      </c>
    </row>
    <row r="4" spans="1:5">
      <c r="A4" s="4" t="s">
        <v>241</v>
      </c>
      <c r="B4" s="6" t="n">
        <v>-12539724</v>
      </c>
      <c r="C4" s="7" t="n">
        <v>-87299053</v>
      </c>
      <c r="D4" s="7" t="n">
        <v>-57981487</v>
      </c>
      <c r="E4" s="7" t="n">
        <v>-64055851</v>
      </c>
    </row>
    <row r="5" spans="1:5">
      <c r="A5" s="4" t="s">
        <v>162</v>
      </c>
      <c r="B5" s="5" t="n">
        <v>-41089839</v>
      </c>
      <c r="C5" s="5" t="n">
        <v>-286059239</v>
      </c>
      <c r="D5" s="5" t="n">
        <v>-255867298</v>
      </c>
      <c r="E5" s="5" t="n">
        <v>-183673832</v>
      </c>
    </row>
    <row r="6" spans="1:5">
      <c r="A6" s="4" t="s">
        <v>169</v>
      </c>
      <c r="B6" s="5" t="n">
        <v>2998043</v>
      </c>
      <c r="C6" s="5" t="n">
        <v>20871782</v>
      </c>
      <c r="D6" s="5" t="n">
        <v>35740334</v>
      </c>
      <c r="E6" s="5" t="n">
        <v>4210903</v>
      </c>
    </row>
    <row r="7" spans="1:5">
      <c r="A7" s="4" t="s">
        <v>1264</v>
      </c>
      <c r="B7" s="5" t="n">
        <v>5999408</v>
      </c>
      <c r="C7" s="5" t="n">
        <v>41766688</v>
      </c>
      <c r="D7" s="5" t="n">
        <v>-40321415</v>
      </c>
      <c r="E7" s="5" t="n">
        <v>-1220980</v>
      </c>
    </row>
    <row r="8" spans="1:5">
      <c r="A8" s="4" t="s">
        <v>1265</v>
      </c>
      <c r="B8" s="5" t="n">
        <v>953088</v>
      </c>
      <c r="C8" s="5" t="n">
        <v>6635208</v>
      </c>
      <c r="D8" s="5" t="n">
        <v>-90771459</v>
      </c>
      <c r="E8" s="5" t="n">
        <v>-7176838</v>
      </c>
    </row>
    <row r="9" spans="1:5">
      <c r="A9" s="4" t="s">
        <v>1266</v>
      </c>
      <c r="B9" s="5" t="n">
        <v>-491227</v>
      </c>
      <c r="C9" s="5" t="n">
        <v>-3419825</v>
      </c>
      <c r="D9" s="5" t="n">
        <v>-11319279</v>
      </c>
      <c r="E9" s="5" t="n">
        <v>-20676273</v>
      </c>
    </row>
    <row r="10" spans="1:5">
      <c r="A10" s="4" t="s">
        <v>173</v>
      </c>
      <c r="B10" s="5" t="n">
        <v>558838486</v>
      </c>
      <c r="C10" s="5" t="n">
        <v>3890521771</v>
      </c>
      <c r="D10" s="5" t="n">
        <v>2649046731</v>
      </c>
      <c r="E10" s="5" t="n">
        <v>2420004823</v>
      </c>
    </row>
    <row r="11" spans="1:5">
      <c r="A11" s="4" t="s">
        <v>176</v>
      </c>
      <c r="B11" s="5" t="n">
        <v>468885622</v>
      </c>
      <c r="C11" s="5" t="n">
        <v>3264287925</v>
      </c>
      <c r="D11" s="5" t="n">
        <v>2491316213</v>
      </c>
      <c r="E11" s="5" t="n">
        <v>2164458820</v>
      </c>
    </row>
    <row r="12" spans="1:5">
      <c r="A12" s="4" t="s">
        <v>177</v>
      </c>
      <c r="B12" s="4" t="s">
        <v>115</v>
      </c>
      <c r="C12" s="4" t="s">
        <v>115</v>
      </c>
      <c r="D12" s="4" t="s">
        <v>115</v>
      </c>
      <c r="E12" s="4" t="s">
        <v>115</v>
      </c>
    </row>
    <row r="13" spans="1:5">
      <c r="A13" s="4" t="s">
        <v>178</v>
      </c>
      <c r="B13" s="5" t="n">
        <v>4581153</v>
      </c>
      <c r="C13" s="5" t="n">
        <v>31893073</v>
      </c>
      <c r="D13" s="5" t="n">
        <v>33089222</v>
      </c>
      <c r="E13" s="5" t="n">
        <v>-77947461</v>
      </c>
    </row>
    <row r="14" spans="1:5">
      <c r="A14" s="4" t="s">
        <v>180</v>
      </c>
      <c r="B14" s="5" t="n">
        <v>473466775</v>
      </c>
      <c r="C14" s="5" t="n">
        <v>3296180998</v>
      </c>
      <c r="D14" s="5" t="n">
        <v>2524405435</v>
      </c>
      <c r="E14" s="5" t="n">
        <v>2086511359</v>
      </c>
    </row>
    <row r="15" spans="1:5">
      <c r="A15" s="4" t="s">
        <v>449</v>
      </c>
    </row>
    <row r="16" spans="1:5">
      <c r="A16" s="3" t="s">
        <v>1263</v>
      </c>
    </row>
    <row r="17" spans="1:5">
      <c r="A17" s="4" t="s">
        <v>241</v>
      </c>
      <c r="B17" s="5" t="n">
        <v>-12539724</v>
      </c>
      <c r="C17" s="5" t="n">
        <v>-87299053</v>
      </c>
      <c r="D17" s="5" t="n">
        <v>-55734443</v>
      </c>
      <c r="E17" s="5" t="n">
        <v>-66522766</v>
      </c>
    </row>
    <row r="18" spans="1:5">
      <c r="A18" s="4" t="s">
        <v>162</v>
      </c>
      <c r="B18" s="5" t="n">
        <v>-6197640</v>
      </c>
      <c r="C18" s="5" t="n">
        <v>-43146732</v>
      </c>
      <c r="D18" s="5" t="n">
        <v>-26615449</v>
      </c>
      <c r="E18" s="5" t="n">
        <v>-7263250</v>
      </c>
    </row>
    <row r="19" spans="1:5">
      <c r="A19" s="4" t="s">
        <v>169</v>
      </c>
      <c r="B19" s="5" t="n">
        <v>-1457874</v>
      </c>
      <c r="C19" s="5" t="n">
        <v>-10149429</v>
      </c>
      <c r="D19" s="5" t="n">
        <v>9919513</v>
      </c>
      <c r="E19" s="5" t="n">
        <v>6189009</v>
      </c>
    </row>
    <row r="20" spans="1:5">
      <c r="A20" s="4" t="s">
        <v>1264</v>
      </c>
      <c r="B20" s="5" t="n">
        <v>2944459</v>
      </c>
      <c r="C20" s="5" t="n">
        <v>20498736</v>
      </c>
      <c r="D20" s="5" t="n">
        <v>5701978</v>
      </c>
    </row>
    <row r="21" spans="1:5">
      <c r="A21" s="4" t="s">
        <v>1265</v>
      </c>
      <c r="B21" s="5" t="n">
        <v>1428664</v>
      </c>
      <c r="C21" s="5" t="n">
        <v>9946070</v>
      </c>
      <c r="D21" s="5" t="n">
        <v>-92089724</v>
      </c>
    </row>
    <row r="22" spans="1:5">
      <c r="A22" s="4" t="s">
        <v>1266</v>
      </c>
      <c r="B22" s="5" t="n">
        <v>484707738</v>
      </c>
      <c r="C22" s="5" t="n">
        <v>3374438333</v>
      </c>
      <c r="D22" s="5" t="n">
        <v>2549589488</v>
      </c>
      <c r="E22" s="5" t="n">
        <v>2315454720</v>
      </c>
    </row>
    <row r="23" spans="1:5">
      <c r="A23" s="4" t="s">
        <v>173</v>
      </c>
      <c r="B23" s="5" t="n">
        <v>468885623</v>
      </c>
      <c r="C23" s="5" t="n">
        <v>3264287925</v>
      </c>
      <c r="D23" s="5" t="n">
        <v>2390771363</v>
      </c>
      <c r="E23" s="5" t="n">
        <v>2247857713</v>
      </c>
    </row>
    <row r="24" spans="1:5">
      <c r="A24" s="4" t="s">
        <v>176</v>
      </c>
      <c r="B24" s="5" t="n">
        <v>468885623</v>
      </c>
      <c r="C24" s="5" t="n">
        <v>3264287925</v>
      </c>
      <c r="D24" s="5" t="n">
        <v>2390771363</v>
      </c>
      <c r="E24" s="5" t="n">
        <v>2247857713</v>
      </c>
    </row>
    <row r="25" spans="1:5">
      <c r="A25" s="4" t="s">
        <v>178</v>
      </c>
      <c r="B25" s="5" t="n">
        <v>4581153</v>
      </c>
      <c r="C25" s="5" t="n">
        <v>31893073</v>
      </c>
      <c r="D25" s="5" t="n">
        <v>284529171</v>
      </c>
      <c r="E25" s="5" t="n">
        <v>-329387410</v>
      </c>
    </row>
    <row r="26" spans="1:5">
      <c r="A26" s="4" t="s">
        <v>180</v>
      </c>
      <c r="B26" s="6" t="n">
        <v>473466776</v>
      </c>
      <c r="C26" s="7" t="n">
        <v>3296180998</v>
      </c>
      <c r="D26" s="7" t="n">
        <v>2675300534</v>
      </c>
      <c r="E26" s="7" t="n">
        <v>1918470303</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7</v>
      </c>
      <c r="B1" s="2" t="s">
        <v>1</v>
      </c>
    </row>
    <row r="2" spans="1:5">
      <c r="B2" s="2" t="s">
        <v>73</v>
      </c>
      <c r="C2" s="2" t="s">
        <v>74</v>
      </c>
      <c r="D2" s="2" t="s">
        <v>75</v>
      </c>
      <c r="E2" s="2" t="s">
        <v>193</v>
      </c>
    </row>
    <row r="3" spans="1:5">
      <c r="A3" s="3" t="s">
        <v>234</v>
      </c>
    </row>
    <row r="4" spans="1:5">
      <c r="A4" s="4" t="s">
        <v>175</v>
      </c>
      <c r="B4" s="6" t="n">
        <v>468885622</v>
      </c>
      <c r="C4" s="7" t="n">
        <v>3264287925</v>
      </c>
      <c r="D4" s="7" t="n">
        <v>2491316213</v>
      </c>
      <c r="E4" s="7" t="n">
        <v>2164458820</v>
      </c>
    </row>
    <row r="5" spans="1:5">
      <c r="A5" s="3" t="s">
        <v>1268</v>
      </c>
    </row>
    <row r="6" spans="1:5">
      <c r="A6" s="4" t="s">
        <v>1266</v>
      </c>
      <c r="B6" s="5" t="n">
        <v>491227</v>
      </c>
      <c r="C6" s="5" t="n">
        <v>3419825</v>
      </c>
      <c r="D6" s="5" t="n">
        <v>11319279</v>
      </c>
      <c r="E6" s="5" t="n">
        <v>20676273</v>
      </c>
    </row>
    <row r="7" spans="1:5">
      <c r="A7" s="4" t="s">
        <v>241</v>
      </c>
      <c r="B7" s="5" t="n">
        <v>12539724</v>
      </c>
      <c r="C7" s="5" t="n">
        <v>87299053</v>
      </c>
      <c r="D7" s="5" t="n">
        <v>57981487</v>
      </c>
      <c r="E7" s="5" t="n">
        <v>64055851</v>
      </c>
    </row>
    <row r="8" spans="1:5">
      <c r="A8" s="4" t="s">
        <v>1269</v>
      </c>
      <c r="B8" s="5" t="n">
        <v>-953088</v>
      </c>
      <c r="C8" s="5" t="n">
        <v>-6635208</v>
      </c>
      <c r="D8" s="5" t="n">
        <v>90771459</v>
      </c>
      <c r="E8" s="5" t="n">
        <v>7176838</v>
      </c>
    </row>
    <row r="9" spans="1:5">
      <c r="A9" s="3" t="s">
        <v>245</v>
      </c>
    </row>
    <row r="10" spans="1:5">
      <c r="A10" s="4" t="s">
        <v>1270</v>
      </c>
      <c r="B10" s="5" t="n">
        <v>297</v>
      </c>
      <c r="C10" s="5" t="n">
        <v>2071</v>
      </c>
      <c r="D10" s="5" t="n">
        <v>372812</v>
      </c>
      <c r="E10" s="5" t="n">
        <v>629329</v>
      </c>
    </row>
    <row r="11" spans="1:5">
      <c r="A11" s="4" t="s">
        <v>256</v>
      </c>
      <c r="B11" s="5" t="n">
        <v>790512412</v>
      </c>
      <c r="C11" s="5" t="n">
        <v>5503389324</v>
      </c>
      <c r="D11" s="5" t="n">
        <v>3332318827</v>
      </c>
      <c r="E11" s="5" t="n">
        <v>2797808786</v>
      </c>
    </row>
    <row r="12" spans="1:5">
      <c r="A12" s="4" t="s">
        <v>1271</v>
      </c>
      <c r="B12" s="5" t="n">
        <v>-133522769</v>
      </c>
      <c r="C12" s="5" t="n">
        <v>-929558817</v>
      </c>
      <c r="D12" s="5" t="n">
        <v>-2790734349</v>
      </c>
      <c r="E12" s="5" t="n">
        <v>-4422318732</v>
      </c>
    </row>
    <row r="13" spans="1:5">
      <c r="A13" s="4" t="s">
        <v>1272</v>
      </c>
      <c r="B13" s="5" t="n">
        <v>-484405632</v>
      </c>
      <c r="C13" s="5" t="n">
        <v>-3372335137</v>
      </c>
      <c r="D13" s="5" t="n">
        <v>-6727839034</v>
      </c>
      <c r="E13" s="5" t="n">
        <v>10001639139</v>
      </c>
    </row>
    <row r="14" spans="1:5">
      <c r="A14" s="4" t="s">
        <v>1273</v>
      </c>
      <c r="B14" s="5" t="n">
        <v>10927788</v>
      </c>
      <c r="C14" s="5" t="n">
        <v>76077072</v>
      </c>
      <c r="D14" s="5" t="n">
        <v>-57682237</v>
      </c>
      <c r="E14" s="5" t="n">
        <v>-77947461</v>
      </c>
    </row>
    <row r="15" spans="1:5">
      <c r="A15" s="4" t="s">
        <v>286</v>
      </c>
      <c r="B15" s="5" t="n">
        <v>183511799</v>
      </c>
      <c r="C15" s="5" t="n">
        <v>1277572442</v>
      </c>
      <c r="D15" s="5" t="n">
        <v>-6243936793</v>
      </c>
      <c r="E15" s="5" t="n">
        <v>8299181732</v>
      </c>
    </row>
    <row r="16" spans="1:5">
      <c r="A16" s="4" t="s">
        <v>287</v>
      </c>
      <c r="B16" s="5" t="n">
        <v>408086259</v>
      </c>
      <c r="C16" s="5" t="n">
        <v>2841014916</v>
      </c>
      <c r="D16" s="5" t="n">
        <v>9084951709</v>
      </c>
      <c r="E16" s="5" t="n">
        <v>785769977</v>
      </c>
    </row>
    <row r="17" spans="1:5">
      <c r="A17" s="4" t="s">
        <v>288</v>
      </c>
      <c r="B17" s="5" t="n">
        <v>591598058</v>
      </c>
      <c r="C17" s="5" t="n">
        <v>4118587358</v>
      </c>
      <c r="D17" s="5" t="n">
        <v>2841014916</v>
      </c>
      <c r="E17" s="5" t="n">
        <v>9084951709</v>
      </c>
    </row>
    <row r="18" spans="1:5">
      <c r="A18" s="4" t="s">
        <v>449</v>
      </c>
    </row>
    <row r="19" spans="1:5">
      <c r="A19" s="3" t="s">
        <v>234</v>
      </c>
    </row>
    <row r="20" spans="1:5">
      <c r="A20" s="4" t="s">
        <v>175</v>
      </c>
      <c r="B20" s="5" t="n">
        <v>468885623</v>
      </c>
      <c r="C20" s="5" t="n">
        <v>3264287925</v>
      </c>
      <c r="D20" s="5" t="n">
        <v>2390771363</v>
      </c>
      <c r="E20" s="5" t="n">
        <v>2247857713</v>
      </c>
    </row>
    <row r="21" spans="1:5">
      <c r="A21" s="3" t="s">
        <v>1268</v>
      </c>
    </row>
    <row r="22" spans="1:5">
      <c r="A22" s="4" t="s">
        <v>1266</v>
      </c>
      <c r="B22" s="5" t="n">
        <v>-484707738</v>
      </c>
      <c r="C22" s="5" t="n">
        <v>-3374438333</v>
      </c>
      <c r="D22" s="5" t="n">
        <v>-2549589488</v>
      </c>
      <c r="E22" s="5" t="n">
        <v>-2315454720</v>
      </c>
    </row>
    <row r="23" spans="1:5">
      <c r="A23" s="4" t="s">
        <v>241</v>
      </c>
      <c r="B23" s="5" t="n">
        <v>12539724</v>
      </c>
      <c r="C23" s="5" t="n">
        <v>87299053</v>
      </c>
      <c r="D23" s="5" t="n">
        <v>55734443</v>
      </c>
      <c r="E23" s="5" t="n">
        <v>66522766</v>
      </c>
    </row>
    <row r="24" spans="1:5">
      <c r="A24" s="4" t="s">
        <v>979</v>
      </c>
      <c r="B24" s="5" t="n">
        <v>3437946</v>
      </c>
      <c r="C24" s="5" t="n">
        <v>23934289</v>
      </c>
    </row>
    <row r="25" spans="1:5">
      <c r="A25" s="4" t="s">
        <v>1269</v>
      </c>
      <c r="B25" s="5" t="n">
        <v>-1428664</v>
      </c>
      <c r="C25" s="5" t="n">
        <v>-9946070</v>
      </c>
      <c r="D25" s="5" t="n">
        <v>92089724</v>
      </c>
    </row>
    <row r="26" spans="1:5">
      <c r="A26" s="3" t="s">
        <v>245</v>
      </c>
    </row>
    <row r="27" spans="1:5">
      <c r="A27" s="4" t="s">
        <v>1270</v>
      </c>
      <c r="B27" s="5" t="n">
        <v>-4963</v>
      </c>
      <c r="C27" s="5" t="n">
        <v>-34551</v>
      </c>
      <c r="D27" s="5" t="n">
        <v>-5508535</v>
      </c>
      <c r="E27" s="5" t="n">
        <v>-22577</v>
      </c>
    </row>
    <row r="28" spans="1:5">
      <c r="A28" s="4" t="s">
        <v>1274</v>
      </c>
      <c r="B28" s="5" t="n">
        <v>-332201</v>
      </c>
      <c r="C28" s="5" t="n">
        <v>-2312714</v>
      </c>
    </row>
    <row r="29" spans="1:5">
      <c r="A29" s="4" t="s">
        <v>1275</v>
      </c>
      <c r="B29" s="5" t="n">
        <v>157526</v>
      </c>
      <c r="C29" s="5" t="n">
        <v>1096665</v>
      </c>
      <c r="D29" s="5" t="n">
        <v>2848608</v>
      </c>
      <c r="E29" s="5" t="n">
        <v>-4564046</v>
      </c>
    </row>
    <row r="30" spans="1:5">
      <c r="A30" s="4" t="s">
        <v>1276</v>
      </c>
      <c r="B30" s="5" t="n">
        <v>616520</v>
      </c>
      <c r="C30" s="5" t="n">
        <v>4292086</v>
      </c>
      <c r="D30" s="5" t="n">
        <v>1158081</v>
      </c>
      <c r="E30" s="5" t="n">
        <v>1378058</v>
      </c>
    </row>
    <row r="31" spans="1:5">
      <c r="A31" s="4" t="s">
        <v>256</v>
      </c>
      <c r="B31" s="5" t="n">
        <v>-836227</v>
      </c>
      <c r="C31" s="5" t="n">
        <v>-5821650</v>
      </c>
      <c r="D31" s="5" t="n">
        <v>-12495804</v>
      </c>
      <c r="E31" s="5" t="n">
        <v>-4282806</v>
      </c>
    </row>
    <row r="32" spans="1:5">
      <c r="A32" s="4" t="s">
        <v>1271</v>
      </c>
      <c r="B32" s="5" t="n">
        <v>47429879</v>
      </c>
      <c r="C32" s="5" t="n">
        <v>330197330</v>
      </c>
      <c r="D32" s="5" t="n">
        <v>-562307977</v>
      </c>
      <c r="E32" s="5" t="n">
        <v>-2033240388</v>
      </c>
    </row>
    <row r="33" spans="1:5">
      <c r="A33" s="4" t="s">
        <v>1272</v>
      </c>
      <c r="B33" s="5" t="n">
        <v>1377182</v>
      </c>
      <c r="C33" s="5" t="n">
        <v>9587663</v>
      </c>
      <c r="D33" s="5" t="n">
        <v>-1410797361</v>
      </c>
      <c r="E33" s="5" t="n">
        <v>4881181230</v>
      </c>
    </row>
    <row r="34" spans="1:5">
      <c r="A34" s="4" t="s">
        <v>1273</v>
      </c>
      <c r="B34" s="5" t="n">
        <v>14383880</v>
      </c>
      <c r="C34" s="5" t="n">
        <v>100137695</v>
      </c>
      <c r="D34" s="5" t="n">
        <v>17105135</v>
      </c>
      <c r="E34" s="5" t="n">
        <v>-331854326</v>
      </c>
    </row>
    <row r="35" spans="1:5">
      <c r="A35" s="4" t="s">
        <v>286</v>
      </c>
      <c r="B35" s="5" t="n">
        <v>62354714</v>
      </c>
      <c r="C35" s="5" t="n">
        <v>434101038</v>
      </c>
      <c r="D35" s="5" t="n">
        <v>-1968496007</v>
      </c>
      <c r="E35" s="5" t="n">
        <v>2511803710</v>
      </c>
    </row>
    <row r="36" spans="1:5">
      <c r="A36" s="4" t="s">
        <v>287</v>
      </c>
      <c r="B36" s="5" t="n">
        <v>78041268</v>
      </c>
      <c r="C36" s="5" t="n">
        <v>543307703</v>
      </c>
      <c r="D36" s="5" t="n">
        <v>2511803710</v>
      </c>
    </row>
    <row r="37" spans="1:5">
      <c r="A37" s="4" t="s">
        <v>288</v>
      </c>
      <c r="B37" s="6" t="n">
        <v>140395982</v>
      </c>
      <c r="C37" s="7" t="n">
        <v>977408741</v>
      </c>
      <c r="D37" s="7" t="n">
        <v>543307703</v>
      </c>
      <c r="E37" s="7" t="n">
        <v>2511803710</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277</v>
      </c>
      <c r="B1" s="2" t="s">
        <v>890</v>
      </c>
    </row>
    <row r="2" spans="1:10">
      <c r="B2" s="2" t="s">
        <v>1278</v>
      </c>
      <c r="C2" s="2" t="s">
        <v>1279</v>
      </c>
      <c r="D2" s="2" t="s">
        <v>1280</v>
      </c>
      <c r="E2" s="2" t="s">
        <v>1281</v>
      </c>
      <c r="F2" s="2" t="s">
        <v>73</v>
      </c>
      <c r="G2" s="2" t="s">
        <v>74</v>
      </c>
      <c r="H2" s="2" t="s">
        <v>1282</v>
      </c>
      <c r="I2" s="2" t="s">
        <v>1283</v>
      </c>
      <c r="J2" s="2" t="s">
        <v>75</v>
      </c>
    </row>
    <row r="3" spans="1:10">
      <c r="A3" s="3" t="s">
        <v>1284</v>
      </c>
    </row>
    <row r="4" spans="1:10">
      <c r="A4" s="4" t="s">
        <v>1285</v>
      </c>
      <c r="F4" s="6" t="n">
        <v>150761345</v>
      </c>
      <c r="G4" s="7" t="n">
        <v>1049570333</v>
      </c>
      <c r="J4" s="7" t="n">
        <v>3860440575</v>
      </c>
    </row>
    <row r="5" spans="1:10">
      <c r="A5" s="4" t="s">
        <v>1286</v>
      </c>
    </row>
    <row r="6" spans="1:10">
      <c r="A6" s="3" t="s">
        <v>1284</v>
      </c>
    </row>
    <row r="7" spans="1:10">
      <c r="A7" s="4" t="s">
        <v>1285</v>
      </c>
      <c r="B7" s="6" t="n">
        <v>28000000</v>
      </c>
      <c r="C7" s="6" t="n">
        <v>28000000</v>
      </c>
      <c r="H7" s="7" t="n">
        <v>195000000</v>
      </c>
      <c r="I7" s="7" t="n">
        <v>195000000</v>
      </c>
    </row>
    <row r="8" spans="1:10">
      <c r="A8" s="4" t="s">
        <v>860</v>
      </c>
      <c r="B8" s="4" t="s">
        <v>1287</v>
      </c>
      <c r="C8" s="4" t="s">
        <v>1287</v>
      </c>
      <c r="H8" s="4" t="s">
        <v>1287</v>
      </c>
      <c r="I8" s="4" t="s">
        <v>1287</v>
      </c>
    </row>
    <row r="9" spans="1:10">
      <c r="A9" s="4" t="s">
        <v>862</v>
      </c>
      <c r="B9" s="4" t="s">
        <v>866</v>
      </c>
      <c r="C9" s="4" t="s">
        <v>866</v>
      </c>
    </row>
    <row r="10" spans="1:10">
      <c r="A10" s="4" t="s">
        <v>1288</v>
      </c>
      <c r="B10" s="6" t="n">
        <v>33200000</v>
      </c>
      <c r="C10" s="6" t="n">
        <v>33200000</v>
      </c>
    </row>
    <row r="11" spans="1:10">
      <c r="A11" s="4" t="s">
        <v>950</v>
      </c>
      <c r="B11" s="4" t="s">
        <v>1289</v>
      </c>
      <c r="C11" s="4" t="s">
        <v>1289</v>
      </c>
    </row>
    <row r="12" spans="1:10">
      <c r="A12" s="4" t="s">
        <v>1290</v>
      </c>
    </row>
    <row r="13" spans="1:10">
      <c r="A13" s="3" t="s">
        <v>1284</v>
      </c>
    </row>
    <row r="14" spans="1:10">
      <c r="A14" s="4" t="s">
        <v>1291</v>
      </c>
      <c r="B14" s="4" t="s">
        <v>1292</v>
      </c>
      <c r="C14" s="4" t="s">
        <v>1292</v>
      </c>
      <c r="H14" s="4" t="s">
        <v>1292</v>
      </c>
      <c r="I14" s="4" t="s">
        <v>1292</v>
      </c>
    </row>
    <row r="15" spans="1:10">
      <c r="A15" s="4" t="s">
        <v>1293</v>
      </c>
    </row>
    <row r="16" spans="1:10">
      <c r="A16" s="3" t="s">
        <v>1284</v>
      </c>
    </row>
    <row r="17" spans="1:10">
      <c r="A17" s="4" t="s">
        <v>1291</v>
      </c>
      <c r="B17" s="4" t="s">
        <v>1294</v>
      </c>
      <c r="C17" s="4" t="s">
        <v>1294</v>
      </c>
      <c r="H17" s="4" t="s">
        <v>1294</v>
      </c>
      <c r="I17" s="4" t="s">
        <v>1294</v>
      </c>
    </row>
    <row r="18" spans="1:10">
      <c r="A18" s="4" t="s">
        <v>1295</v>
      </c>
    </row>
    <row r="19" spans="1:10">
      <c r="A19" s="3" t="s">
        <v>1284</v>
      </c>
    </row>
    <row r="20" spans="1:10">
      <c r="A20" s="4" t="s">
        <v>1296</v>
      </c>
      <c r="D20" s="6" t="n">
        <v>170000000</v>
      </c>
      <c r="E20" s="6" t="n">
        <v>170000000</v>
      </c>
    </row>
  </sheetData>
  <mergeCells count="3">
    <mergeCell ref="A1:A2"/>
    <mergeCell ref="B1:C1"/>
    <mergeCell ref="F1:G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309</v>
      </c>
    </row>
    <row r="3" spans="1:2">
      <c r="A3" s="3" t="s">
        <v>310</v>
      </c>
    </row>
    <row r="4" spans="1:2">
      <c r="A4" s="4" t="s">
        <v>308</v>
      </c>
      <c r="B4" s="4" t="s">
        <v>3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94</v>
      </c>
    </row>
    <row r="3" spans="1:2">
      <c r="A3" s="3" t="s">
        <v>306</v>
      </c>
    </row>
    <row r="4" spans="1:2">
      <c r="A4" s="4" t="s">
        <v>312</v>
      </c>
      <c r="B4" s="4" t="s">
        <v>3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94</v>
      </c>
    </row>
    <row r="3" spans="1:2">
      <c r="A3" s="3" t="s">
        <v>315</v>
      </c>
    </row>
    <row r="4" spans="1:2">
      <c r="A4" s="4" t="s">
        <v>314</v>
      </c>
      <c r="B4" s="4" t="s">
        <v>3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94</v>
      </c>
    </row>
    <row r="3" spans="1:2">
      <c r="A3" s="3" t="s">
        <v>318</v>
      </c>
    </row>
    <row r="4" spans="1:2">
      <c r="A4" s="4" t="s">
        <v>91</v>
      </c>
      <c r="B4" s="4" t="s">
        <v>3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94</v>
      </c>
    </row>
    <row r="3" spans="1:2">
      <c r="A3" s="3" t="s">
        <v>321</v>
      </c>
    </row>
    <row r="4" spans="1:2">
      <c r="A4" s="4" t="s">
        <v>320</v>
      </c>
      <c r="B4" s="4" t="s">
        <v>3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94</v>
      </c>
    </row>
    <row r="3" spans="1:2">
      <c r="A3" s="3" t="s">
        <v>324</v>
      </c>
    </row>
    <row r="4" spans="1:2">
      <c r="A4" s="4" t="s">
        <v>323</v>
      </c>
      <c r="B4" s="4" t="s">
        <v>3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94</v>
      </c>
    </row>
    <row r="3" spans="1:2">
      <c r="A3" s="3" t="s">
        <v>327</v>
      </c>
    </row>
    <row r="4" spans="1:2">
      <c r="A4" s="4" t="s">
        <v>326</v>
      </c>
      <c r="B4" s="4" t="s">
        <v>3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v>
      </c>
      <c r="B1" s="2" t="s">
        <v>73</v>
      </c>
      <c r="C1" s="2" t="s">
        <v>74</v>
      </c>
      <c r="D1" s="2" t="s">
        <v>75</v>
      </c>
    </row>
    <row r="2" spans="1:4">
      <c r="A2" s="3" t="s">
        <v>76</v>
      </c>
    </row>
    <row r="3" spans="1:4">
      <c r="A3" s="4" t="s">
        <v>77</v>
      </c>
      <c r="B3" s="6" t="n">
        <v>410948084</v>
      </c>
      <c r="C3" s="7" t="n">
        <v>2860938368</v>
      </c>
      <c r="D3" s="7" t="n">
        <v>2501188374</v>
      </c>
    </row>
    <row r="4" spans="1:4">
      <c r="A4" s="4" t="s">
        <v>78</v>
      </c>
      <c r="B4" s="5" t="n">
        <v>180649974</v>
      </c>
      <c r="C4" s="5" t="n">
        <v>1257648990</v>
      </c>
      <c r="D4" s="5" t="n">
        <v>339826542</v>
      </c>
    </row>
    <row r="5" spans="1:4">
      <c r="A5" s="4" t="s">
        <v>79</v>
      </c>
      <c r="B5" s="5" t="n">
        <v>33200000</v>
      </c>
      <c r="C5" s="5" t="n">
        <v>231131760</v>
      </c>
    </row>
    <row r="6" spans="1:4">
      <c r="A6" s="4" t="s">
        <v>80</v>
      </c>
      <c r="B6" s="5" t="n">
        <v>1134002336</v>
      </c>
      <c r="C6" s="5" t="n">
        <v>7894697458</v>
      </c>
      <c r="D6" s="5" t="n">
        <v>8417821413</v>
      </c>
    </row>
    <row r="7" spans="1:4">
      <c r="A7" s="4" t="s">
        <v>81</v>
      </c>
      <c r="B7" s="5" t="n">
        <v>57205877</v>
      </c>
      <c r="C7" s="5" t="n">
        <v>398255871</v>
      </c>
      <c r="D7" s="5" t="n">
        <v>508646618</v>
      </c>
    </row>
    <row r="8" spans="1:4">
      <c r="A8" s="4" t="s">
        <v>82</v>
      </c>
      <c r="B8" s="5" t="n">
        <v>393851340</v>
      </c>
      <c r="C8" s="5" t="n">
        <v>2741914258</v>
      </c>
      <c r="D8" s="5" t="n">
        <v>903436469</v>
      </c>
    </row>
    <row r="9" spans="1:4">
      <c r="A9" s="4" t="s">
        <v>83</v>
      </c>
      <c r="D9" s="5" t="n">
        <v>2071</v>
      </c>
    </row>
    <row r="10" spans="1:4">
      <c r="A10" s="4" t="s">
        <v>84</v>
      </c>
      <c r="B10" s="5" t="n">
        <v>235413836</v>
      </c>
      <c r="C10" s="5" t="n">
        <v>1638904061</v>
      </c>
      <c r="D10" s="5" t="n">
        <v>1818222205</v>
      </c>
    </row>
    <row r="11" spans="1:4">
      <c r="A11" s="4" t="s">
        <v>85</v>
      </c>
      <c r="B11" s="5" t="n">
        <v>2445271447</v>
      </c>
      <c r="C11" s="5" t="n">
        <v>17023490766</v>
      </c>
      <c r="D11" s="5" t="n">
        <v>14489143692</v>
      </c>
    </row>
    <row r="12" spans="1:4">
      <c r="A12" s="3" t="s">
        <v>86</v>
      </c>
    </row>
    <row r="13" spans="1:4">
      <c r="A13" s="4" t="s">
        <v>87</v>
      </c>
      <c r="B13" s="5" t="n">
        <v>60844</v>
      </c>
      <c r="C13" s="5" t="n">
        <v>423585</v>
      </c>
      <c r="D13" s="5" t="n">
        <v>665652830</v>
      </c>
    </row>
    <row r="14" spans="1:4">
      <c r="A14" s="4" t="s">
        <v>88</v>
      </c>
      <c r="B14" s="5" t="n">
        <v>34430262</v>
      </c>
      <c r="C14" s="5" t="n">
        <v>239696597</v>
      </c>
      <c r="D14" s="5" t="n">
        <v>649242797</v>
      </c>
    </row>
    <row r="15" spans="1:4">
      <c r="A15" s="4" t="s">
        <v>89</v>
      </c>
      <c r="B15" s="5" t="n">
        <v>21381123</v>
      </c>
      <c r="C15" s="5" t="n">
        <v>148851099</v>
      </c>
    </row>
    <row r="16" spans="1:4">
      <c r="A16" s="4" t="s">
        <v>90</v>
      </c>
      <c r="B16" s="5" t="n">
        <v>6432164</v>
      </c>
      <c r="C16" s="5" t="n">
        <v>44779440</v>
      </c>
      <c r="D16" s="5" t="n">
        <v>33199265</v>
      </c>
    </row>
    <row r="17" spans="1:4">
      <c r="A17" s="4" t="s">
        <v>91</v>
      </c>
      <c r="B17" s="5" t="n">
        <v>32054637</v>
      </c>
      <c r="C17" s="5" t="n">
        <v>223157973</v>
      </c>
      <c r="D17" s="5" t="n">
        <v>0</v>
      </c>
    </row>
    <row r="18" spans="1:4">
      <c r="A18" s="4" t="s">
        <v>92</v>
      </c>
      <c r="B18" s="5" t="n">
        <v>13332841</v>
      </c>
      <c r="C18" s="5" t="n">
        <v>92820570</v>
      </c>
      <c r="D18" s="5" t="n">
        <v>26224170</v>
      </c>
    </row>
    <row r="19" spans="1:4">
      <c r="A19" s="4" t="s">
        <v>93</v>
      </c>
      <c r="B19" s="5" t="n">
        <v>977227</v>
      </c>
      <c r="C19" s="5" t="n">
        <v>6803258</v>
      </c>
      <c r="D19" s="5" t="n">
        <v>7263548</v>
      </c>
    </row>
    <row r="20" spans="1:4">
      <c r="A20" s="4" t="s">
        <v>94</v>
      </c>
      <c r="D20" s="5" t="n">
        <v>106545362</v>
      </c>
    </row>
    <row r="21" spans="1:4">
      <c r="A21" s="4" t="s">
        <v>95</v>
      </c>
      <c r="B21" s="5" t="n">
        <v>39299740</v>
      </c>
      <c r="C21" s="5" t="n">
        <v>273596933</v>
      </c>
      <c r="D21" s="5" t="n">
        <v>15596885</v>
      </c>
    </row>
    <row r="22" spans="1:4">
      <c r="A22" s="4" t="s">
        <v>96</v>
      </c>
      <c r="B22" s="5" t="n">
        <v>41696807</v>
      </c>
      <c r="C22" s="5" t="n">
        <v>290284829</v>
      </c>
      <c r="D22" s="5" t="n">
        <v>243412814</v>
      </c>
    </row>
    <row r="23" spans="1:4">
      <c r="A23" s="4" t="s">
        <v>97</v>
      </c>
      <c r="B23" s="5" t="n">
        <v>2542233</v>
      </c>
      <c r="C23" s="5" t="n">
        <v>17698520</v>
      </c>
      <c r="D23" s="5" t="n">
        <v>17093439</v>
      </c>
    </row>
    <row r="24" spans="1:4">
      <c r="A24" s="4" t="s">
        <v>98</v>
      </c>
      <c r="B24" s="5" t="n">
        <v>192207878</v>
      </c>
      <c r="C24" s="5" t="n">
        <v>1338112804</v>
      </c>
      <c r="D24" s="5" t="n">
        <v>1764231110</v>
      </c>
    </row>
    <row r="25" spans="1:4">
      <c r="A25" s="4" t="s">
        <v>99</v>
      </c>
      <c r="B25" s="5" t="n">
        <v>2637479325</v>
      </c>
      <c r="C25" s="5" t="n">
        <v>18361603570</v>
      </c>
      <c r="D25" s="5" t="n">
        <v>16253374802</v>
      </c>
    </row>
    <row r="26" spans="1:4">
      <c r="A26" s="3" t="s">
        <v>100</v>
      </c>
    </row>
    <row r="27" spans="1:4">
      <c r="A27" s="4" t="s">
        <v>101</v>
      </c>
      <c r="B27" s="5" t="n">
        <v>150761345</v>
      </c>
      <c r="C27" s="5" t="n">
        <v>1049570333</v>
      </c>
      <c r="D27" s="5" t="n">
        <v>3860440575</v>
      </c>
    </row>
    <row r="28" spans="1:4">
      <c r="A28" s="4" t="s">
        <v>102</v>
      </c>
      <c r="B28" s="5" t="n">
        <v>3148417</v>
      </c>
      <c r="C28" s="5" t="n">
        <v>21918649</v>
      </c>
    </row>
    <row r="29" spans="1:4">
      <c r="A29" s="4" t="s">
        <v>103</v>
      </c>
      <c r="B29" s="5" t="n">
        <v>103172412</v>
      </c>
      <c r="C29" s="5" t="n">
        <v>718265702</v>
      </c>
      <c r="D29" s="5" t="n">
        <v>507486437</v>
      </c>
    </row>
    <row r="30" spans="1:4">
      <c r="A30" s="4" t="s">
        <v>104</v>
      </c>
      <c r="B30" s="5" t="n">
        <v>218022253</v>
      </c>
      <c r="C30" s="5" t="n">
        <v>1517827320</v>
      </c>
      <c r="D30" s="5" t="n">
        <v>302604578</v>
      </c>
    </row>
    <row r="31" spans="1:4">
      <c r="A31" s="4" t="s">
        <v>105</v>
      </c>
      <c r="B31" s="5" t="n">
        <v>84710739</v>
      </c>
      <c r="C31" s="5" t="n">
        <v>589739224</v>
      </c>
      <c r="D31" s="5" t="n">
        <v>348829956</v>
      </c>
    </row>
    <row r="32" spans="1:4">
      <c r="A32" s="4" t="s">
        <v>106</v>
      </c>
      <c r="B32" s="5" t="n">
        <v>559815166</v>
      </c>
      <c r="C32" s="5" t="n">
        <v>3897321228</v>
      </c>
      <c r="D32" s="5" t="n">
        <v>5019361546</v>
      </c>
    </row>
    <row r="33" spans="1:4">
      <c r="A33" s="3" t="s">
        <v>107</v>
      </c>
    </row>
    <row r="34" spans="1:4">
      <c r="A34" s="4" t="s">
        <v>108</v>
      </c>
      <c r="D34" s="5" t="n">
        <v>413400000</v>
      </c>
    </row>
    <row r="35" spans="1:4">
      <c r="A35" s="4" t="s">
        <v>109</v>
      </c>
      <c r="B35" s="5" t="n">
        <v>336055556</v>
      </c>
      <c r="C35" s="5" t="n">
        <v>2339551570</v>
      </c>
    </row>
    <row r="36" spans="1:4">
      <c r="A36" s="4" t="s">
        <v>110</v>
      </c>
      <c r="B36" s="5" t="n">
        <v>25709553</v>
      </c>
      <c r="C36" s="5" t="n">
        <v>178984764</v>
      </c>
    </row>
    <row r="37" spans="1:4">
      <c r="A37" s="4" t="s">
        <v>111</v>
      </c>
      <c r="B37" s="5" t="n">
        <v>3116203</v>
      </c>
      <c r="C37" s="5" t="n">
        <v>21694379</v>
      </c>
    </row>
    <row r="38" spans="1:4">
      <c r="A38" s="4" t="s">
        <v>112</v>
      </c>
      <c r="B38" s="5" t="n">
        <v>364881312</v>
      </c>
      <c r="C38" s="5" t="n">
        <v>2540230713</v>
      </c>
      <c r="D38" s="5" t="n">
        <v>413400000</v>
      </c>
    </row>
    <row r="39" spans="1:4">
      <c r="A39" s="4" t="s">
        <v>113</v>
      </c>
      <c r="B39" s="5" t="n">
        <v>924696478</v>
      </c>
      <c r="C39" s="5" t="n">
        <v>6437551941</v>
      </c>
      <c r="D39" s="5" t="n">
        <v>5432761546</v>
      </c>
    </row>
    <row r="40" spans="1:4">
      <c r="A40" s="4" t="s">
        <v>114</v>
      </c>
      <c r="B40" s="4" t="s">
        <v>115</v>
      </c>
    </row>
    <row r="41" spans="1:4">
      <c r="A41" s="3" t="s">
        <v>116</v>
      </c>
    </row>
    <row r="42" spans="1:4">
      <c r="A42" s="4" t="s">
        <v>117</v>
      </c>
      <c r="B42" s="5" t="n">
        <v>-52016766</v>
      </c>
      <c r="C42" s="5" t="n">
        <v>-362130324</v>
      </c>
      <c r="D42" s="5" t="n">
        <v>-362130324</v>
      </c>
    </row>
    <row r="43" spans="1:4">
      <c r="A43" s="4" t="s">
        <v>118</v>
      </c>
      <c r="B43" s="5" t="n">
        <v>569929200</v>
      </c>
      <c r="C43" s="5" t="n">
        <v>3967733108</v>
      </c>
      <c r="D43" s="5" t="n">
        <v>6160445929</v>
      </c>
    </row>
    <row r="44" spans="1:4">
      <c r="A44" s="4" t="s">
        <v>119</v>
      </c>
      <c r="B44" s="5" t="n">
        <v>-1862330</v>
      </c>
      <c r="C44" s="5" t="n">
        <v>-12965166</v>
      </c>
      <c r="D44" s="5" t="n">
        <v>-44858239</v>
      </c>
    </row>
    <row r="45" spans="1:4">
      <c r="A45" s="4" t="s">
        <v>120</v>
      </c>
      <c r="B45" s="5" t="n">
        <v>1196707538</v>
      </c>
      <c r="C45" s="5" t="n">
        <v>8331238537</v>
      </c>
      <c r="D45" s="5" t="n">
        <v>5066950612</v>
      </c>
    </row>
    <row r="46" spans="1:4">
      <c r="A46" s="4" t="s">
        <v>121</v>
      </c>
      <c r="B46" s="5" t="n">
        <v>1712782847</v>
      </c>
      <c r="C46" s="5" t="n">
        <v>11924051629</v>
      </c>
      <c r="D46" s="5" t="n">
        <v>10820613256</v>
      </c>
    </row>
    <row r="47" spans="1:4">
      <c r="A47" s="4" t="s">
        <v>122</v>
      </c>
      <c r="B47" s="5" t="n">
        <v>2637479325</v>
      </c>
      <c r="C47" s="5" t="n">
        <v>18361603570</v>
      </c>
      <c r="D47" s="5" t="n">
        <v>16253374802</v>
      </c>
    </row>
    <row r="48" spans="1:4">
      <c r="A48" s="4" t="s">
        <v>60</v>
      </c>
    </row>
    <row r="49" spans="1:4">
      <c r="A49" s="3" t="s">
        <v>116</v>
      </c>
    </row>
    <row r="50" spans="1:4">
      <c r="A50" s="4" t="s">
        <v>123</v>
      </c>
      <c r="B50" s="5" t="n">
        <v>18908</v>
      </c>
      <c r="C50" s="5" t="n">
        <v>131638</v>
      </c>
      <c r="D50" s="5" t="n">
        <v>161442</v>
      </c>
    </row>
    <row r="51" spans="1:4">
      <c r="A51" s="4" t="s">
        <v>67</v>
      </c>
    </row>
    <row r="52" spans="1:4">
      <c r="A52" s="3" t="s">
        <v>116</v>
      </c>
    </row>
    <row r="53" spans="1:4">
      <c r="A53" s="4" t="s">
        <v>123</v>
      </c>
      <c r="B53" s="6" t="n">
        <v>6297</v>
      </c>
      <c r="C53" s="7" t="n">
        <v>43836</v>
      </c>
      <c r="D53" s="7" t="n">
        <v>43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94</v>
      </c>
    </row>
    <row r="3" spans="1:2">
      <c r="A3" s="3" t="s">
        <v>329</v>
      </c>
    </row>
    <row r="4" spans="1:2">
      <c r="A4" s="4" t="s">
        <v>330</v>
      </c>
      <c r="B4" s="4" t="s">
        <v>3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2</v>
      </c>
      <c r="B1" s="2" t="s">
        <v>1</v>
      </c>
    </row>
    <row r="2" spans="1:2">
      <c r="B2" s="2" t="s">
        <v>294</v>
      </c>
    </row>
    <row r="3" spans="1:2">
      <c r="A3" s="3" t="s">
        <v>300</v>
      </c>
    </row>
    <row r="4" spans="1:2">
      <c r="A4" s="4" t="s">
        <v>332</v>
      </c>
      <c r="B4" s="4" t="s">
        <v>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94</v>
      </c>
    </row>
    <row r="3" spans="1:2">
      <c r="A3" s="3" t="s">
        <v>335</v>
      </c>
    </row>
    <row r="4" spans="1:2">
      <c r="A4" s="4" t="s">
        <v>334</v>
      </c>
      <c r="B4" s="4" t="s">
        <v>3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94</v>
      </c>
    </row>
    <row r="3" spans="1:2">
      <c r="A3" s="3" t="s">
        <v>338</v>
      </c>
    </row>
    <row r="4" spans="1:2">
      <c r="A4" s="4" t="s">
        <v>337</v>
      </c>
      <c r="B4"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294</v>
      </c>
    </row>
    <row r="3" spans="1:2">
      <c r="A3" s="3" t="s">
        <v>341</v>
      </c>
    </row>
    <row r="4" spans="1:2">
      <c r="A4" s="4" t="s">
        <v>342</v>
      </c>
      <c r="B4"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94</v>
      </c>
    </row>
    <row r="3" spans="1:2">
      <c r="A3" s="3" t="s">
        <v>345</v>
      </c>
    </row>
    <row r="4" spans="1:2">
      <c r="A4" s="4" t="s">
        <v>344</v>
      </c>
      <c r="B4"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94</v>
      </c>
    </row>
    <row r="3" spans="1:2">
      <c r="A3" s="3" t="s">
        <v>348</v>
      </c>
    </row>
    <row r="4" spans="1:2">
      <c r="A4" s="4" t="s">
        <v>347</v>
      </c>
      <c r="B4"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94</v>
      </c>
    </row>
    <row r="3" spans="1:2">
      <c r="A3" s="3" t="s">
        <v>351</v>
      </c>
    </row>
    <row r="4" spans="1:2">
      <c r="A4" s="4" t="s">
        <v>350</v>
      </c>
      <c r="B4"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94</v>
      </c>
    </row>
    <row r="3" spans="1:2">
      <c r="A3" s="3" t="s">
        <v>354</v>
      </c>
    </row>
    <row r="4" spans="1:2">
      <c r="A4" s="4" t="s">
        <v>353</v>
      </c>
      <c r="B4"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6</v>
      </c>
      <c r="B1" s="2" t="s">
        <v>1</v>
      </c>
    </row>
    <row r="2" spans="1:2">
      <c r="B2" s="2" t="s">
        <v>294</v>
      </c>
    </row>
    <row r="3" spans="1:2">
      <c r="A3" s="3" t="s">
        <v>357</v>
      </c>
    </row>
    <row r="4" spans="1:2">
      <c r="A4" s="4" t="s">
        <v>356</v>
      </c>
      <c r="B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124</v>
      </c>
      <c r="B1" s="2" t="s">
        <v>125</v>
      </c>
      <c r="C1" s="2" t="s">
        <v>126</v>
      </c>
      <c r="D1" s="2" t="s">
        <v>127</v>
      </c>
    </row>
    <row r="2" spans="1:4">
      <c r="A2" s="4" t="s">
        <v>128</v>
      </c>
      <c r="B2" s="6" t="n">
        <v>2445271447</v>
      </c>
      <c r="C2" s="7" t="n">
        <v>17023490766</v>
      </c>
      <c r="D2" s="7" t="n">
        <v>14489143692</v>
      </c>
    </row>
    <row r="3" spans="1:4">
      <c r="A3" s="4" t="s">
        <v>129</v>
      </c>
      <c r="B3" s="5" t="n">
        <v>219600990</v>
      </c>
      <c r="C3" s="5" t="n">
        <v>1528818175</v>
      </c>
      <c r="D3" s="5" t="n">
        <v>569834399</v>
      </c>
    </row>
    <row r="4" spans="1:4">
      <c r="A4" s="4" t="s">
        <v>130</v>
      </c>
      <c r="B4" s="5" t="n">
        <v>3555090</v>
      </c>
      <c r="C4" s="5" t="n">
        <v>24749828</v>
      </c>
      <c r="D4" s="5" t="n">
        <v>10135319</v>
      </c>
    </row>
    <row r="5" spans="1:4">
      <c r="A5" s="4" t="s">
        <v>131</v>
      </c>
      <c r="B5" s="5" t="n">
        <v>3115821</v>
      </c>
      <c r="C5" s="5" t="n">
        <v>21691725</v>
      </c>
      <c r="D5" s="5" t="n">
        <v>31533522</v>
      </c>
    </row>
    <row r="6" spans="1:4">
      <c r="A6" s="4" t="s">
        <v>132</v>
      </c>
      <c r="B6" s="5" t="n">
        <v>3915652</v>
      </c>
      <c r="C6" s="5" t="n">
        <v>27259988</v>
      </c>
      <c r="D6" s="5" t="n">
        <v>15121668</v>
      </c>
    </row>
    <row r="7" spans="1:4">
      <c r="A7" s="4" t="s">
        <v>133</v>
      </c>
      <c r="B7" s="5" t="n">
        <v>192207878</v>
      </c>
      <c r="C7" s="5" t="n">
        <v>1338112804</v>
      </c>
      <c r="D7" s="5" t="n">
        <v>1764231110</v>
      </c>
    </row>
    <row r="8" spans="1:4">
      <c r="A8" s="4" t="s">
        <v>134</v>
      </c>
      <c r="B8" s="5" t="n">
        <v>4988</v>
      </c>
      <c r="C8" s="5" t="n">
        <v>34726</v>
      </c>
      <c r="D8" s="5" t="n">
        <v>15500802</v>
      </c>
    </row>
    <row r="9" spans="1:4">
      <c r="A9" s="4" t="s">
        <v>135</v>
      </c>
      <c r="B9" s="5" t="n">
        <v>2180931</v>
      </c>
      <c r="C9" s="5" t="n">
        <v>15183208</v>
      </c>
      <c r="D9" s="5" t="n">
        <v>18630094</v>
      </c>
    </row>
    <row r="10" spans="1:4">
      <c r="A10" s="4" t="s">
        <v>136</v>
      </c>
      <c r="B10" s="5" t="n">
        <v>7233063</v>
      </c>
      <c r="C10" s="5" t="n">
        <v>50355135</v>
      </c>
      <c r="D10" s="5" t="n">
        <v>163062580</v>
      </c>
    </row>
    <row r="11" spans="1:4">
      <c r="A11" s="4" t="s">
        <v>137</v>
      </c>
      <c r="B11" s="5" t="n">
        <v>559815166</v>
      </c>
      <c r="C11" s="5" t="n">
        <v>3897321228</v>
      </c>
      <c r="D11" s="5" t="n">
        <v>5019361546</v>
      </c>
    </row>
    <row r="12" spans="1:4">
      <c r="A12" s="4" t="s">
        <v>138</v>
      </c>
      <c r="B12" s="5" t="n">
        <v>37844512</v>
      </c>
      <c r="C12" s="5" t="n">
        <v>263465921</v>
      </c>
      <c r="D12" s="5" t="n">
        <v>302604578</v>
      </c>
    </row>
    <row r="13" spans="1:4">
      <c r="A13" s="4" t="s">
        <v>139</v>
      </c>
      <c r="B13" s="5" t="n">
        <v>180177741</v>
      </c>
      <c r="C13" s="5" t="n">
        <v>1254361399</v>
      </c>
      <c r="D13" s="5" t="n">
        <v>0</v>
      </c>
    </row>
    <row r="14" spans="1:4">
      <c r="A14" s="4" t="s">
        <v>140</v>
      </c>
      <c r="B14" s="6" t="n">
        <v>364881312</v>
      </c>
      <c r="C14" s="7" t="n">
        <v>2540230713</v>
      </c>
      <c r="D14" s="7" t="n">
        <v>413400000</v>
      </c>
    </row>
    <row r="15" spans="1:4">
      <c r="A15" s="4" t="s">
        <v>60</v>
      </c>
    </row>
    <row r="16" spans="1:4">
      <c r="A16" s="4" t="s">
        <v>141</v>
      </c>
      <c r="B16" s="8" t="n">
        <v>0.0001</v>
      </c>
    </row>
    <row r="17" spans="1:4">
      <c r="A17" s="4" t="s">
        <v>142</v>
      </c>
      <c r="B17" s="5" t="n">
        <v>656508828</v>
      </c>
      <c r="C17" s="5" t="n">
        <v>656508828</v>
      </c>
      <c r="D17" s="5" t="n">
        <v>656508828</v>
      </c>
    </row>
    <row r="18" spans="1:4">
      <c r="A18" s="4" t="s">
        <v>143</v>
      </c>
      <c r="B18" s="5" t="n">
        <v>200711030</v>
      </c>
      <c r="C18" s="5" t="n">
        <v>200711030</v>
      </c>
      <c r="D18" s="5" t="n">
        <v>243425092</v>
      </c>
    </row>
    <row r="19" spans="1:4">
      <c r="A19" s="4" t="s">
        <v>144</v>
      </c>
      <c r="B19" s="5" t="n">
        <v>190238854</v>
      </c>
      <c r="C19" s="5" t="n">
        <v>190238854</v>
      </c>
      <c r="D19" s="5" t="n">
        <v>232952916</v>
      </c>
    </row>
    <row r="20" spans="1:4">
      <c r="A20" s="4" t="s">
        <v>67</v>
      </c>
    </row>
    <row r="21" spans="1:4">
      <c r="A21" s="4" t="s">
        <v>141</v>
      </c>
      <c r="B21" s="8" t="n">
        <v>0.0001</v>
      </c>
    </row>
    <row r="22" spans="1:4">
      <c r="A22" s="4" t="s">
        <v>142</v>
      </c>
      <c r="B22" s="5" t="n">
        <v>63491172</v>
      </c>
      <c r="C22" s="5" t="n">
        <v>63491172</v>
      </c>
      <c r="D22" s="5" t="n">
        <v>63491172</v>
      </c>
    </row>
    <row r="23" spans="1:4">
      <c r="A23" s="4" t="s">
        <v>143</v>
      </c>
      <c r="B23" s="5" t="n">
        <v>63491172</v>
      </c>
      <c r="C23" s="5" t="n">
        <v>63491172</v>
      </c>
      <c r="D23" s="5" t="n">
        <v>63491172</v>
      </c>
    </row>
    <row r="24" spans="1:4">
      <c r="A24" s="4" t="s">
        <v>144</v>
      </c>
      <c r="B24" s="5" t="n">
        <v>63491172</v>
      </c>
      <c r="C24" s="5" t="n">
        <v>63491172</v>
      </c>
      <c r="D24" s="5" t="n">
        <v>63491172</v>
      </c>
    </row>
    <row r="25" spans="1:4">
      <c r="A25" s="4" t="s">
        <v>145</v>
      </c>
    </row>
    <row r="26" spans="1:4">
      <c r="A26" s="4" t="s">
        <v>128</v>
      </c>
      <c r="B26" s="6" t="n">
        <v>2138000328</v>
      </c>
      <c r="C26" s="7" t="n">
        <v>14884330679</v>
      </c>
      <c r="D26" s="7" t="n">
        <v>11890451350</v>
      </c>
    </row>
    <row r="27" spans="1:4">
      <c r="A27" s="4" t="s">
        <v>133</v>
      </c>
      <c r="B27" s="5" t="n">
        <v>138968550</v>
      </c>
      <c r="C27" s="5" t="n">
        <v>967471254</v>
      </c>
      <c r="D27" s="5" t="n">
        <v>1066321556</v>
      </c>
    </row>
    <row r="28" spans="1:4">
      <c r="A28" s="4" t="s">
        <v>137</v>
      </c>
      <c r="B28" s="5" t="n">
        <v>682259920</v>
      </c>
      <c r="C28" s="5" t="n">
        <v>4749757109</v>
      </c>
      <c r="D28" s="5" t="n">
        <v>5045698262</v>
      </c>
    </row>
    <row r="29" spans="1:4">
      <c r="A29" s="4" t="s">
        <v>140</v>
      </c>
      <c r="B29" s="5" t="n">
        <v>15667787</v>
      </c>
      <c r="C29" s="5" t="n">
        <v>109076000</v>
      </c>
      <c r="D29" s="5" t="n">
        <v>413400000</v>
      </c>
    </row>
    <row r="30" spans="1:4">
      <c r="A30" s="4" t="s">
        <v>146</v>
      </c>
    </row>
    <row r="31" spans="1:4">
      <c r="A31" s="4" t="s">
        <v>128</v>
      </c>
      <c r="B31" s="5" t="n">
        <v>578298995</v>
      </c>
      <c r="C31" s="5" t="n">
        <v>4026001945</v>
      </c>
      <c r="D31" s="5" t="n">
        <v>3275586672</v>
      </c>
    </row>
    <row r="32" spans="1:4">
      <c r="A32" s="4" t="s">
        <v>133</v>
      </c>
      <c r="B32" s="6" t="n">
        <v>60844</v>
      </c>
      <c r="C32" s="7" t="n">
        <v>423585</v>
      </c>
      <c r="D32" s="7" t="n">
        <v>51541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9</v>
      </c>
      <c r="B1" s="2" t="s">
        <v>1</v>
      </c>
    </row>
    <row r="2" spans="1:2">
      <c r="B2" s="2" t="s">
        <v>294</v>
      </c>
    </row>
    <row r="3" spans="1:2">
      <c r="A3" s="3" t="s">
        <v>357</v>
      </c>
    </row>
    <row r="4" spans="1:2">
      <c r="A4" s="4" t="s">
        <v>359</v>
      </c>
      <c r="B4"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94</v>
      </c>
    </row>
    <row r="3" spans="1:2">
      <c r="A3" s="3" t="s">
        <v>362</v>
      </c>
    </row>
    <row r="4" spans="1:2">
      <c r="A4" s="4" t="s">
        <v>361</v>
      </c>
      <c r="B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4</v>
      </c>
      <c r="B1" s="2" t="s">
        <v>1</v>
      </c>
    </row>
    <row r="2" spans="1:2">
      <c r="B2" s="2" t="s">
        <v>294</v>
      </c>
    </row>
    <row r="3" spans="1:2">
      <c r="A3" s="3" t="s">
        <v>303</v>
      </c>
    </row>
    <row r="4" spans="1:2">
      <c r="A4" s="4" t="s">
        <v>364</v>
      </c>
      <c r="B4"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94</v>
      </c>
    </row>
    <row r="3" spans="1:2">
      <c r="A3" s="3" t="s">
        <v>367</v>
      </c>
    </row>
    <row r="4" spans="1:2">
      <c r="A4" s="4" t="s">
        <v>366</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9</v>
      </c>
      <c r="B1" s="2" t="s">
        <v>1</v>
      </c>
    </row>
    <row r="2" spans="1:2">
      <c r="B2" s="2" t="s">
        <v>294</v>
      </c>
    </row>
    <row r="3" spans="1:2">
      <c r="A3" s="3" t="s">
        <v>370</v>
      </c>
    </row>
    <row r="4" spans="1:2">
      <c r="A4" s="4" t="s">
        <v>369</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94</v>
      </c>
    </row>
    <row r="3" spans="1:2">
      <c r="A3" s="4" t="s">
        <v>373</v>
      </c>
      <c r="B3" s="4"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77</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row r="15" spans="1:2">
      <c r="A15" s="4" t="s">
        <v>396</v>
      </c>
      <c r="B15" s="4" t="s">
        <v>397</v>
      </c>
    </row>
    <row r="16" spans="1:2">
      <c r="A16" s="4" t="s">
        <v>247</v>
      </c>
      <c r="B16" s="4" t="s">
        <v>398</v>
      </c>
    </row>
    <row r="17" spans="1:2">
      <c r="A17" s="4" t="s">
        <v>399</v>
      </c>
      <c r="B17" s="4" t="s">
        <v>400</v>
      </c>
    </row>
    <row r="18" spans="1:2">
      <c r="A18" s="4" t="s">
        <v>401</v>
      </c>
      <c r="B18" s="4" t="s">
        <v>402</v>
      </c>
    </row>
    <row r="19" spans="1:2">
      <c r="A19" s="4" t="s">
        <v>403</v>
      </c>
      <c r="B19" s="4" t="s">
        <v>404</v>
      </c>
    </row>
    <row r="20" spans="1:2">
      <c r="A20" s="4" t="s">
        <v>91</v>
      </c>
      <c r="B20" s="4" t="s">
        <v>405</v>
      </c>
    </row>
    <row r="21" spans="1:2">
      <c r="A21" s="4" t="s">
        <v>406</v>
      </c>
      <c r="B21" s="4" t="s">
        <v>407</v>
      </c>
    </row>
    <row r="22" spans="1:2">
      <c r="A22" s="4" t="s">
        <v>408</v>
      </c>
      <c r="B22" s="4" t="s">
        <v>409</v>
      </c>
    </row>
    <row r="23" spans="1:2">
      <c r="A23" s="4" t="s">
        <v>138</v>
      </c>
      <c r="B23" s="4" t="s">
        <v>410</v>
      </c>
    </row>
    <row r="24" spans="1:2">
      <c r="A24" s="4" t="s">
        <v>139</v>
      </c>
      <c r="B24" s="4" t="s">
        <v>411</v>
      </c>
    </row>
    <row r="25" spans="1:2">
      <c r="A25" s="4" t="s">
        <v>117</v>
      </c>
      <c r="B25" s="4" t="s">
        <v>412</v>
      </c>
    </row>
    <row r="26" spans="1:2">
      <c r="A26" s="4" t="s">
        <v>92</v>
      </c>
      <c r="B26" s="4" t="s">
        <v>413</v>
      </c>
    </row>
    <row r="27" spans="1:2">
      <c r="A27" s="4" t="s">
        <v>414</v>
      </c>
      <c r="B27" s="4" t="s">
        <v>415</v>
      </c>
    </row>
    <row r="28" spans="1:2">
      <c r="A28" s="4" t="s">
        <v>416</v>
      </c>
      <c r="B28" s="4" t="s">
        <v>417</v>
      </c>
    </row>
    <row r="29" spans="1:2">
      <c r="A29" s="4" t="s">
        <v>163</v>
      </c>
      <c r="B29" s="4" t="s">
        <v>418</v>
      </c>
    </row>
    <row r="30" spans="1:2">
      <c r="A30" s="4" t="s">
        <v>419</v>
      </c>
      <c r="B30" s="4" t="s">
        <v>420</v>
      </c>
    </row>
    <row r="31" spans="1:2">
      <c r="A31" s="4" t="s">
        <v>421</v>
      </c>
      <c r="B31" s="4" t="s">
        <v>422</v>
      </c>
    </row>
    <row r="32" spans="1:2">
      <c r="A32" s="4" t="s">
        <v>423</v>
      </c>
      <c r="B32" s="4" t="s">
        <v>424</v>
      </c>
    </row>
    <row r="33" spans="1:2">
      <c r="A33" s="4" t="s">
        <v>425</v>
      </c>
      <c r="B33" s="4" t="s">
        <v>426</v>
      </c>
    </row>
    <row r="34" spans="1:2">
      <c r="A34" s="4" t="s">
        <v>427</v>
      </c>
      <c r="B34" s="4" t="s">
        <v>428</v>
      </c>
    </row>
    <row r="35" spans="1:2">
      <c r="A35" s="4" t="s">
        <v>429</v>
      </c>
      <c r="B35" s="4" t="s">
        <v>430</v>
      </c>
    </row>
    <row r="36" spans="1:2">
      <c r="A36" s="4" t="s">
        <v>431</v>
      </c>
      <c r="B36" s="4" t="s">
        <v>432</v>
      </c>
    </row>
    <row r="37" spans="1:2">
      <c r="A37" s="4" t="s">
        <v>433</v>
      </c>
      <c r="B37" s="4" t="s">
        <v>434</v>
      </c>
    </row>
    <row r="38" spans="1:2">
      <c r="A38" s="4" t="s">
        <v>435</v>
      </c>
      <c r="B38" s="4" t="s">
        <v>436</v>
      </c>
    </row>
    <row r="39" spans="1:2">
      <c r="A39" s="4" t="s">
        <v>437</v>
      </c>
      <c r="B39" s="4" t="s">
        <v>438</v>
      </c>
    </row>
    <row r="40" spans="1:2">
      <c r="A40" s="4" t="s">
        <v>340</v>
      </c>
      <c r="B40" s="4" t="s">
        <v>439</v>
      </c>
    </row>
    <row r="41" spans="1:2">
      <c r="A41" s="4" t="s">
        <v>440</v>
      </c>
      <c r="B41" s="4" t="s">
        <v>441</v>
      </c>
    </row>
    <row r="42" spans="1:2">
      <c r="A42" s="4" t="s">
        <v>442</v>
      </c>
      <c r="B42" s="4" t="s">
        <v>443</v>
      </c>
    </row>
    <row r="43" spans="1:2">
      <c r="A43" s="4" t="s">
        <v>90</v>
      </c>
      <c r="B43" s="4" t="s">
        <v>444</v>
      </c>
    </row>
    <row r="44" spans="1:2">
      <c r="A44" s="4" t="s">
        <v>445</v>
      </c>
      <c r="B44" s="4" t="s">
        <v>446</v>
      </c>
    </row>
    <row r="45" spans="1:2">
      <c r="A45" s="4" t="s">
        <v>447</v>
      </c>
      <c r="B45" s="4" t="s">
        <v>448</v>
      </c>
    </row>
    <row r="46" spans="1:2">
      <c r="A46" s="4" t="s">
        <v>449</v>
      </c>
    </row>
    <row r="47" spans="1:2">
      <c r="A47" s="4" t="s">
        <v>373</v>
      </c>
      <c r="B47" s="4" t="s">
        <v>4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1</v>
      </c>
      <c r="B1" s="2" t="s">
        <v>1</v>
      </c>
    </row>
    <row r="2" spans="1:2">
      <c r="B2" s="2" t="s">
        <v>294</v>
      </c>
    </row>
    <row r="3" spans="1:2">
      <c r="A3" s="3" t="s">
        <v>295</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94</v>
      </c>
    </row>
    <row r="3" spans="1:2">
      <c r="A3" s="3" t="s">
        <v>295</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94</v>
      </c>
    </row>
    <row r="3" spans="1:2">
      <c r="A3" s="3" t="s">
        <v>303</v>
      </c>
    </row>
    <row r="4" spans="1:2">
      <c r="A4" s="4" t="s">
        <v>302</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73</v>
      </c>
      <c r="B1" s="2" t="s">
        <v>1</v>
      </c>
    </row>
    <row r="2" spans="1:2">
      <c r="B2" s="2" t="s">
        <v>294</v>
      </c>
    </row>
    <row r="3" spans="1:2">
      <c r="A3" s="3" t="s">
        <v>306</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47</v>
      </c>
      <c r="B1" s="2" t="s">
        <v>1</v>
      </c>
    </row>
    <row r="2" spans="1:5">
      <c r="B2" s="2" t="s">
        <v>125</v>
      </c>
      <c r="C2" s="2" t="s">
        <v>148</v>
      </c>
      <c r="D2" s="2" t="s">
        <v>149</v>
      </c>
      <c r="E2" s="2" t="s">
        <v>150</v>
      </c>
    </row>
    <row r="3" spans="1:5">
      <c r="A3" s="3" t="s">
        <v>151</v>
      </c>
    </row>
    <row r="4" spans="1:5">
      <c r="A4" s="4" t="s">
        <v>152</v>
      </c>
      <c r="B4" s="6" t="n">
        <v>504187849</v>
      </c>
      <c r="C4" s="7" t="n">
        <v>3510054957</v>
      </c>
      <c r="D4" s="7" t="n">
        <v>3535275780</v>
      </c>
      <c r="E4" s="7" t="n">
        <v>3642183767</v>
      </c>
    </row>
    <row r="5" spans="1:5">
      <c r="A5" s="4" t="s">
        <v>153</v>
      </c>
      <c r="B5" s="5" t="n">
        <v>330002774</v>
      </c>
      <c r="C5" s="5" t="n">
        <v>2297413315</v>
      </c>
      <c r="D5" s="5" t="n">
        <v>1646772629</v>
      </c>
      <c r="E5" s="5" t="n">
        <v>302009352</v>
      </c>
    </row>
    <row r="6" spans="1:5">
      <c r="A6" s="4" t="s">
        <v>154</v>
      </c>
      <c r="B6" s="5" t="n">
        <v>315933218</v>
      </c>
      <c r="C6" s="5" t="n">
        <v>2199463876</v>
      </c>
    </row>
    <row r="7" spans="1:5">
      <c r="A7" s="4" t="s">
        <v>155</v>
      </c>
      <c r="B7" s="5" t="n">
        <v>1269792805</v>
      </c>
      <c r="C7" s="5" t="n">
        <v>8840043542</v>
      </c>
      <c r="D7" s="5" t="n">
        <v>7692342304</v>
      </c>
      <c r="E7" s="5" t="n">
        <v>4775366052</v>
      </c>
    </row>
    <row r="8" spans="1:5">
      <c r="A8" s="3" t="s">
        <v>156</v>
      </c>
    </row>
    <row r="9" spans="1:5">
      <c r="A9" s="4" t="s">
        <v>157</v>
      </c>
      <c r="B9" s="5" t="n">
        <v>-52574701</v>
      </c>
      <c r="C9" s="5" t="n">
        <v>-366014556</v>
      </c>
      <c r="D9" s="5" t="n">
        <v>-2003642524</v>
      </c>
      <c r="E9" s="5" t="n">
        <v>-23895186</v>
      </c>
    </row>
    <row r="10" spans="1:5">
      <c r="A10" s="4" t="s">
        <v>158</v>
      </c>
      <c r="B10" s="5" t="n">
        <v>-76958920</v>
      </c>
      <c r="C10" s="5" t="n">
        <v>-535772612</v>
      </c>
      <c r="D10" s="5" t="n">
        <v>-731785772</v>
      </c>
      <c r="E10" s="5" t="n">
        <v>-856950671</v>
      </c>
    </row>
    <row r="11" spans="1:5">
      <c r="A11" s="4" t="s">
        <v>159</v>
      </c>
      <c r="B11" s="5" t="n">
        <v>-129533621</v>
      </c>
      <c r="C11" s="5" t="n">
        <v>-901787168</v>
      </c>
      <c r="D11" s="5" t="n">
        <v>-2735428296</v>
      </c>
      <c r="E11" s="5" t="n">
        <v>-880845857</v>
      </c>
    </row>
    <row r="12" spans="1:5">
      <c r="A12" s="3" t="s">
        <v>160</v>
      </c>
    </row>
    <row r="13" spans="1:5">
      <c r="A13" s="4" t="s">
        <v>161</v>
      </c>
      <c r="B13" s="5" t="n">
        <v>-40307897</v>
      </c>
      <c r="C13" s="5" t="n">
        <v>-280615518</v>
      </c>
      <c r="D13" s="5" t="n">
        <v>-540550282</v>
      </c>
      <c r="E13" s="5" t="n">
        <v>-431749549</v>
      </c>
    </row>
    <row r="14" spans="1:5">
      <c r="A14" s="4" t="s">
        <v>162</v>
      </c>
      <c r="B14" s="5" t="n">
        <v>-41089839</v>
      </c>
      <c r="C14" s="5" t="n">
        <v>-286059239</v>
      </c>
      <c r="D14" s="5" t="n">
        <v>-255867298</v>
      </c>
      <c r="E14" s="5" t="n">
        <v>-183673832</v>
      </c>
    </row>
    <row r="15" spans="1:5">
      <c r="A15" s="4" t="s">
        <v>163</v>
      </c>
      <c r="B15" s="5" t="n">
        <v>-29414937</v>
      </c>
      <c r="C15" s="5" t="n">
        <v>-204780905</v>
      </c>
      <c r="D15" s="5" t="n">
        <v>-199560164</v>
      </c>
      <c r="E15" s="5" t="n">
        <v>-153257564</v>
      </c>
    </row>
    <row r="16" spans="1:5">
      <c r="A16" s="4" t="s">
        <v>164</v>
      </c>
      <c r="B16" s="5" t="n">
        <v>-164243105</v>
      </c>
      <c r="C16" s="5" t="n">
        <v>-1143427651</v>
      </c>
      <c r="D16" s="5" t="n">
        <v>-116592666</v>
      </c>
      <c r="E16" s="5" t="n">
        <v>-150152083</v>
      </c>
    </row>
    <row r="17" spans="1:5">
      <c r="A17" s="4" t="s">
        <v>165</v>
      </c>
      <c r="B17" s="5" t="n">
        <v>-327950550</v>
      </c>
      <c r="C17" s="5" t="n">
        <v>-2283126141</v>
      </c>
      <c r="D17" s="5" t="n">
        <v>-1178723206</v>
      </c>
      <c r="E17" s="5" t="n">
        <v>-605163716</v>
      </c>
    </row>
    <row r="18" spans="1:5">
      <c r="A18" s="4" t="s">
        <v>166</v>
      </c>
      <c r="B18" s="5" t="n">
        <v>-603006328</v>
      </c>
      <c r="C18" s="5" t="n">
        <v>-4198009454</v>
      </c>
      <c r="D18" s="5" t="n">
        <v>-2291293616</v>
      </c>
      <c r="E18" s="5" t="n">
        <v>-1523996744</v>
      </c>
    </row>
    <row r="19" spans="1:5">
      <c r="A19" s="4" t="s">
        <v>167</v>
      </c>
      <c r="B19" s="5" t="n">
        <v>15586222</v>
      </c>
      <c r="C19" s="5" t="n">
        <v>108508163</v>
      </c>
      <c r="D19" s="5" t="n">
        <v>23747754</v>
      </c>
      <c r="E19" s="5" t="n">
        <v>50702352</v>
      </c>
    </row>
    <row r="20" spans="1:5">
      <c r="A20" s="4" t="s">
        <v>168</v>
      </c>
      <c r="B20" s="5" t="n">
        <v>552839078</v>
      </c>
      <c r="C20" s="5" t="n">
        <v>3848755083</v>
      </c>
      <c r="D20" s="5" t="n">
        <v>2689368146</v>
      </c>
      <c r="E20" s="5" t="n">
        <v>2421225803</v>
      </c>
    </row>
    <row r="21" spans="1:5">
      <c r="A21" s="4" t="s">
        <v>169</v>
      </c>
      <c r="B21" s="5" t="n">
        <v>2998043</v>
      </c>
      <c r="C21" s="5" t="n">
        <v>20871782</v>
      </c>
      <c r="D21" s="5" t="n">
        <v>35740334</v>
      </c>
      <c r="E21" s="5" t="n">
        <v>4210903</v>
      </c>
    </row>
    <row r="22" spans="1:5">
      <c r="A22" s="4" t="s">
        <v>170</v>
      </c>
      <c r="B22" s="5" t="n">
        <v>953088</v>
      </c>
      <c r="C22" s="5" t="n">
        <v>6635208</v>
      </c>
      <c r="D22" s="5" t="n">
        <v>-90771459</v>
      </c>
      <c r="E22" s="5" t="n">
        <v>-7176838</v>
      </c>
    </row>
    <row r="23" spans="1:5">
      <c r="A23" s="4" t="s">
        <v>171</v>
      </c>
      <c r="B23" s="5" t="n">
        <v>3531194</v>
      </c>
      <c r="C23" s="5" t="n">
        <v>24583469</v>
      </c>
      <c r="D23" s="5" t="n">
        <v>15231215</v>
      </c>
      <c r="E23" s="5" t="n">
        <v>2107933</v>
      </c>
    </row>
    <row r="24" spans="1:5">
      <c r="A24" s="4" t="s">
        <v>172</v>
      </c>
      <c r="B24" s="5" t="n">
        <v>-1482917</v>
      </c>
      <c r="C24" s="5" t="n">
        <v>-10323771</v>
      </c>
      <c r="D24" s="5" t="n">
        <v>-521505</v>
      </c>
      <c r="E24" s="5" t="n">
        <v>-362978</v>
      </c>
    </row>
    <row r="25" spans="1:5">
      <c r="A25" s="4" t="s">
        <v>173</v>
      </c>
      <c r="B25" s="5" t="n">
        <v>558838486</v>
      </c>
      <c r="C25" s="5" t="n">
        <v>3890521771</v>
      </c>
      <c r="D25" s="5" t="n">
        <v>2649046731</v>
      </c>
      <c r="E25" s="5" t="n">
        <v>2420004823</v>
      </c>
    </row>
    <row r="26" spans="1:5">
      <c r="A26" s="4" t="s">
        <v>174</v>
      </c>
      <c r="B26" s="5" t="n">
        <v>-89952864</v>
      </c>
      <c r="C26" s="5" t="n">
        <v>-626233846</v>
      </c>
      <c r="D26" s="5" t="n">
        <v>-157730518</v>
      </c>
      <c r="E26" s="5" t="n">
        <v>-255546003</v>
      </c>
    </row>
    <row r="27" spans="1:5">
      <c r="A27" s="4" t="s">
        <v>175</v>
      </c>
      <c r="B27" s="5" t="n">
        <v>468885622</v>
      </c>
      <c r="C27" s="5" t="n">
        <v>3264287925</v>
      </c>
      <c r="D27" s="5" t="n">
        <v>2491316213</v>
      </c>
      <c r="E27" s="5" t="n">
        <v>2164458820</v>
      </c>
    </row>
    <row r="28" spans="1:5">
      <c r="A28" s="4" t="s">
        <v>176</v>
      </c>
      <c r="B28" s="5" t="n">
        <v>468885622</v>
      </c>
      <c r="C28" s="5" t="n">
        <v>3264287925</v>
      </c>
      <c r="D28" s="5" t="n">
        <v>2491316213</v>
      </c>
      <c r="E28" s="5" t="n">
        <v>2164458820</v>
      </c>
    </row>
    <row r="29" spans="1:5">
      <c r="A29" s="3" t="s">
        <v>177</v>
      </c>
    </row>
    <row r="30" spans="1:5">
      <c r="A30" s="4" t="s">
        <v>178</v>
      </c>
      <c r="B30" s="5" t="n">
        <v>4581153</v>
      </c>
      <c r="C30" s="5" t="n">
        <v>31893073</v>
      </c>
      <c r="D30" s="5" t="n">
        <v>33089222</v>
      </c>
      <c r="E30" s="5" t="n">
        <v>-77947461</v>
      </c>
    </row>
    <row r="31" spans="1:5">
      <c r="A31" s="4" t="s">
        <v>179</v>
      </c>
      <c r="B31" s="5" t="n">
        <v>473466775</v>
      </c>
      <c r="C31" s="5" t="n">
        <v>3296180998</v>
      </c>
      <c r="D31" s="5" t="n">
        <v>2524405435</v>
      </c>
      <c r="E31" s="5" t="n">
        <v>2086511359</v>
      </c>
    </row>
    <row r="32" spans="1:5">
      <c r="A32" s="4" t="s">
        <v>180</v>
      </c>
      <c r="B32" s="6" t="n">
        <v>473466775</v>
      </c>
      <c r="C32" s="7" t="n">
        <v>3296180998</v>
      </c>
      <c r="D32" s="7" t="n">
        <v>2524405435</v>
      </c>
      <c r="E32" s="7" t="n">
        <v>2086511359</v>
      </c>
    </row>
    <row r="33" spans="1:5">
      <c r="A33" s="4" t="s">
        <v>181</v>
      </c>
    </row>
    <row r="34" spans="1:5">
      <c r="A34" s="3" t="s">
        <v>182</v>
      </c>
    </row>
    <row r="35" spans="1:5">
      <c r="A35" s="4" t="s">
        <v>183</v>
      </c>
      <c r="B35" s="9" t="n">
        <v>1.68</v>
      </c>
      <c r="C35" s="10" t="n">
        <v>11.72</v>
      </c>
      <c r="D35" s="10" t="n">
        <v>7.82</v>
      </c>
      <c r="E35" s="10" t="n">
        <v>17.13</v>
      </c>
    </row>
    <row r="36" spans="1:5">
      <c r="A36" s="4" t="s">
        <v>184</v>
      </c>
      <c r="B36" s="9" t="n">
        <v>1.57</v>
      </c>
      <c r="C36" s="10" t="n">
        <v>10.94</v>
      </c>
      <c r="D36" s="10" t="n">
        <v>7.74</v>
      </c>
      <c r="E36" s="10" t="n">
        <v>7.09</v>
      </c>
    </row>
    <row r="37" spans="1:5">
      <c r="A37" s="3" t="s">
        <v>185</v>
      </c>
    </row>
    <row r="38" spans="1:5">
      <c r="A38" s="4" t="s">
        <v>186</v>
      </c>
      <c r="B38" s="5" t="n">
        <v>278531382</v>
      </c>
      <c r="C38" s="5" t="n">
        <v>278531382</v>
      </c>
      <c r="D38" s="5" t="n">
        <v>318685836</v>
      </c>
      <c r="E38" s="5" t="n">
        <v>126390196</v>
      </c>
    </row>
    <row r="39" spans="1:5">
      <c r="A39" s="4" t="s">
        <v>187</v>
      </c>
      <c r="B39" s="5" t="n">
        <v>300457711</v>
      </c>
      <c r="C39" s="5" t="n">
        <v>300457711</v>
      </c>
      <c r="D39" s="5" t="n">
        <v>321955142</v>
      </c>
      <c r="E39" s="5" t="n">
        <v>305221444</v>
      </c>
    </row>
    <row r="40" spans="1:5">
      <c r="A40" s="4" t="s">
        <v>68</v>
      </c>
    </row>
    <row r="41" spans="1:5">
      <c r="A41" s="3" t="s">
        <v>182</v>
      </c>
    </row>
    <row r="42" spans="1:5">
      <c r="A42" s="4" t="s">
        <v>183</v>
      </c>
      <c r="B42" s="9" t="n">
        <v>1.68</v>
      </c>
      <c r="C42" s="10" t="n">
        <v>11.72</v>
      </c>
      <c r="D42" s="10" t="n">
        <v>7.82</v>
      </c>
      <c r="E42" s="10" t="n">
        <v>17.13</v>
      </c>
    </row>
    <row r="43" spans="1:5">
      <c r="A43" s="4" t="s">
        <v>184</v>
      </c>
      <c r="B43" s="9" t="n">
        <v>1.57</v>
      </c>
      <c r="C43" s="10" t="n">
        <v>10.94</v>
      </c>
      <c r="D43" s="10" t="n">
        <v>7.74</v>
      </c>
      <c r="E43" s="10" t="n">
        <v>7.09</v>
      </c>
    </row>
    <row r="44" spans="1:5">
      <c r="A44" s="4" t="s">
        <v>188</v>
      </c>
    </row>
    <row r="45" spans="1:5">
      <c r="A45" s="3" t="s">
        <v>151</v>
      </c>
    </row>
    <row r="46" spans="1:5">
      <c r="A46" s="4" t="s">
        <v>189</v>
      </c>
      <c r="B46" s="6" t="n">
        <v>51252767</v>
      </c>
      <c r="C46" s="7" t="n">
        <v>356811512</v>
      </c>
      <c r="D46" s="7" t="n">
        <v>307492444</v>
      </c>
      <c r="E46" s="7" t="n">
        <v>797167074</v>
      </c>
    </row>
    <row r="47" spans="1:5">
      <c r="A47" s="4" t="s">
        <v>190</v>
      </c>
    </row>
    <row r="48" spans="1:5">
      <c r="A48" s="3" t="s">
        <v>151</v>
      </c>
    </row>
    <row r="49" spans="1:5">
      <c r="A49" s="4" t="s">
        <v>189</v>
      </c>
      <c r="B49" s="5" t="n">
        <v>62045144</v>
      </c>
      <c r="C49" s="5" t="n">
        <v>431945882</v>
      </c>
      <c r="D49" s="5" t="n">
        <v>2174788821</v>
      </c>
      <c r="E49" s="5" t="n">
        <v>26083472</v>
      </c>
    </row>
    <row r="50" spans="1:5">
      <c r="A50" s="4" t="s">
        <v>191</v>
      </c>
    </row>
    <row r="51" spans="1:5">
      <c r="A51" s="3" t="s">
        <v>151</v>
      </c>
    </row>
    <row r="52" spans="1:5">
      <c r="A52" s="4" t="s">
        <v>189</v>
      </c>
      <c r="B52" s="6" t="n">
        <v>6371053</v>
      </c>
      <c r="C52" s="7" t="n">
        <v>44354000</v>
      </c>
      <c r="D52" s="7" t="n">
        <v>28012630</v>
      </c>
      <c r="E52" s="7" t="n">
        <v>792238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84</v>
      </c>
      <c r="B1" s="2" t="s">
        <v>1</v>
      </c>
    </row>
    <row r="2" spans="1:2">
      <c r="B2" s="2" t="s">
        <v>294</v>
      </c>
    </row>
    <row r="3" spans="1:2">
      <c r="A3" s="3" t="s">
        <v>310</v>
      </c>
    </row>
    <row r="4" spans="1:2">
      <c r="A4" s="4" t="s">
        <v>485</v>
      </c>
      <c r="B4" s="4" t="s">
        <v>4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87</v>
      </c>
      <c r="B1" s="2" t="s">
        <v>1</v>
      </c>
    </row>
    <row r="2" spans="1:2">
      <c r="B2" s="2" t="s">
        <v>294</v>
      </c>
    </row>
    <row r="3" spans="1:2">
      <c r="A3" s="3" t="s">
        <v>306</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94</v>
      </c>
      <c r="B1" s="2" t="s">
        <v>1</v>
      </c>
    </row>
    <row r="2" spans="1:2">
      <c r="B2" s="2" t="s">
        <v>294</v>
      </c>
    </row>
    <row r="3" spans="1:2">
      <c r="A3" s="3" t="s">
        <v>321</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01</v>
      </c>
      <c r="B1" s="2" t="s">
        <v>1</v>
      </c>
    </row>
    <row r="2" spans="1:2">
      <c r="B2" s="2" t="s">
        <v>294</v>
      </c>
    </row>
    <row r="3" spans="1:2">
      <c r="A3" s="3" t="s">
        <v>324</v>
      </c>
    </row>
    <row r="4" spans="1:2">
      <c r="A4" s="4" t="s">
        <v>502</v>
      </c>
      <c r="B4" s="4" t="s">
        <v>5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04</v>
      </c>
      <c r="B1" s="2" t="s">
        <v>1</v>
      </c>
    </row>
    <row r="2" spans="1:2">
      <c r="B2" s="2" t="s">
        <v>294</v>
      </c>
    </row>
    <row r="3" spans="1:2">
      <c r="A3" s="3" t="s">
        <v>327</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09</v>
      </c>
      <c r="B1" s="2" t="s">
        <v>1</v>
      </c>
    </row>
    <row r="2" spans="1:2">
      <c r="B2" s="2" t="s">
        <v>294</v>
      </c>
    </row>
    <row r="3" spans="1:2">
      <c r="A3" s="3" t="s">
        <v>300</v>
      </c>
    </row>
    <row r="4" spans="1:2">
      <c r="A4" s="4" t="s">
        <v>510</v>
      </c>
      <c r="B4"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2</v>
      </c>
      <c r="B1" s="2" t="s">
        <v>1</v>
      </c>
    </row>
    <row r="2" spans="1:2">
      <c r="B2" s="2" t="s">
        <v>294</v>
      </c>
    </row>
    <row r="3" spans="1:2">
      <c r="A3" s="3" t="s">
        <v>335</v>
      </c>
    </row>
    <row r="4" spans="1:2">
      <c r="A4" s="4" t="s">
        <v>513</v>
      </c>
      <c r="B4" s="4" t="s">
        <v>5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515</v>
      </c>
      <c r="B1" s="2" t="s">
        <v>1</v>
      </c>
    </row>
    <row r="2" spans="1:2">
      <c r="B2" s="2" t="s">
        <v>294</v>
      </c>
    </row>
    <row r="3" spans="1:2">
      <c r="A3" s="3" t="s">
        <v>338</v>
      </c>
    </row>
    <row r="4" spans="1:2">
      <c r="A4" s="4" t="s">
        <v>516</v>
      </c>
      <c r="B4" s="4" t="s">
        <v>517</v>
      </c>
    </row>
    <row r="5" spans="1:2">
      <c r="A5" s="4" t="s">
        <v>518</v>
      </c>
      <c r="B5" s="4" t="s">
        <v>519</v>
      </c>
    </row>
    <row r="6" spans="1:2">
      <c r="A6" s="4" t="s">
        <v>520</v>
      </c>
      <c r="B6" s="4" t="s">
        <v>521</v>
      </c>
    </row>
    <row r="7" spans="1:2">
      <c r="A7" s="4" t="s">
        <v>522</v>
      </c>
      <c r="B7" s="4" t="s">
        <v>5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24</v>
      </c>
      <c r="B1" s="2" t="s">
        <v>1</v>
      </c>
    </row>
    <row r="2" spans="1:2">
      <c r="B2" s="2" t="s">
        <v>294</v>
      </c>
    </row>
    <row r="3" spans="1:2">
      <c r="A3" s="3" t="s">
        <v>341</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94</v>
      </c>
    </row>
    <row r="3" spans="1:2">
      <c r="A3" s="3" t="s">
        <v>345</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192</v>
      </c>
      <c r="B1" s="2" t="s">
        <v>1</v>
      </c>
    </row>
    <row r="2" spans="1:5">
      <c r="B2" s="2" t="s">
        <v>73</v>
      </c>
      <c r="C2" s="2" t="s">
        <v>74</v>
      </c>
      <c r="D2" s="2" t="s">
        <v>75</v>
      </c>
      <c r="E2" s="2" t="s">
        <v>193</v>
      </c>
    </row>
    <row r="3" spans="1:5">
      <c r="A3" s="4" t="s">
        <v>194</v>
      </c>
      <c r="B3" s="6" t="n">
        <v>504187849</v>
      </c>
      <c r="C3" s="7" t="n">
        <v>3510054957</v>
      </c>
      <c r="D3" s="7" t="n">
        <v>3535275780</v>
      </c>
      <c r="E3" s="7" t="n">
        <v>3642183767</v>
      </c>
    </row>
    <row r="4" spans="1:5">
      <c r="A4" s="4" t="s">
        <v>195</v>
      </c>
      <c r="B4" s="5" t="n">
        <v>129533621</v>
      </c>
      <c r="C4" s="5" t="n">
        <v>901787168</v>
      </c>
      <c r="D4" s="5" t="n">
        <v>2735428296</v>
      </c>
      <c r="E4" s="5" t="n">
        <v>880845857</v>
      </c>
    </row>
    <row r="5" spans="1:5">
      <c r="A5" s="4" t="s">
        <v>196</v>
      </c>
      <c r="B5" s="5" t="n">
        <v>40307897</v>
      </c>
      <c r="C5" s="5" t="n">
        <v>280615518</v>
      </c>
      <c r="D5" s="5" t="n">
        <v>540550282</v>
      </c>
      <c r="E5" s="5" t="n">
        <v>431749549</v>
      </c>
    </row>
    <row r="6" spans="1:5">
      <c r="A6" s="4" t="s">
        <v>197</v>
      </c>
      <c r="B6" s="5" t="n">
        <v>135015962</v>
      </c>
      <c r="C6" s="5" t="n">
        <v>939954125</v>
      </c>
      <c r="D6" s="5" t="n">
        <v>116592666</v>
      </c>
      <c r="E6" s="5" t="n">
        <v>150152083</v>
      </c>
    </row>
    <row r="7" spans="1:5">
      <c r="A7" s="4" t="s">
        <v>198</v>
      </c>
      <c r="B7" s="5" t="n">
        <v>29227143</v>
      </c>
      <c r="C7" s="5" t="n">
        <v>203473526</v>
      </c>
      <c r="D7" s="4" t="s">
        <v>115</v>
      </c>
      <c r="E7" s="4" t="s">
        <v>115</v>
      </c>
    </row>
    <row r="8" spans="1:5">
      <c r="A8" s="4" t="s">
        <v>199</v>
      </c>
    </row>
    <row r="9" spans="1:5">
      <c r="A9" s="4" t="s">
        <v>194</v>
      </c>
      <c r="B9" s="5" t="n">
        <v>0</v>
      </c>
      <c r="C9" s="5" t="n">
        <v>0</v>
      </c>
      <c r="D9" s="5" t="n">
        <v>0</v>
      </c>
      <c r="E9" s="5" t="n">
        <v>4551</v>
      </c>
    </row>
    <row r="10" spans="1:5">
      <c r="A10" s="4" t="s">
        <v>200</v>
      </c>
    </row>
    <row r="11" spans="1:5">
      <c r="A11" s="4" t="s">
        <v>195</v>
      </c>
      <c r="B11" s="5" t="n">
        <v>0</v>
      </c>
      <c r="C11" s="5" t="n">
        <v>0</v>
      </c>
      <c r="D11" s="5" t="n">
        <v>147610831</v>
      </c>
      <c r="E11" s="5" t="n">
        <v>221009227</v>
      </c>
    </row>
    <row r="12" spans="1:5">
      <c r="A12" s="4" t="s">
        <v>196</v>
      </c>
      <c r="B12" s="6" t="n">
        <v>0</v>
      </c>
      <c r="C12" s="7" t="n">
        <v>0</v>
      </c>
      <c r="D12" s="7" t="n">
        <v>32542281</v>
      </c>
      <c r="E12" s="7" t="n">
        <v>238114969</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94</v>
      </c>
    </row>
    <row r="3" spans="1:2">
      <c r="A3" s="3" t="s">
        <v>348</v>
      </c>
    </row>
    <row r="4" spans="1:2">
      <c r="A4" s="4" t="s">
        <v>537</v>
      </c>
      <c r="B4" s="4" t="s">
        <v>538</v>
      </c>
    </row>
    <row r="5" spans="1:2">
      <c r="A5" s="4" t="s">
        <v>539</v>
      </c>
      <c r="B5" s="4" t="s">
        <v>540</v>
      </c>
    </row>
    <row r="6" spans="1:2">
      <c r="A6" s="4" t="s">
        <v>541</v>
      </c>
      <c r="B6" s="4" t="s">
        <v>542</v>
      </c>
    </row>
    <row r="7" spans="1:2">
      <c r="A7" s="4" t="s">
        <v>543</v>
      </c>
      <c r="B7" s="4" t="s">
        <v>5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45</v>
      </c>
      <c r="B1" s="2" t="s">
        <v>1</v>
      </c>
    </row>
    <row r="2" spans="1:2">
      <c r="B2" s="2" t="s">
        <v>294</v>
      </c>
    </row>
    <row r="3" spans="1:2">
      <c r="A3" s="3" t="s">
        <v>351</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52</v>
      </c>
      <c r="B1" s="2" t="s">
        <v>1</v>
      </c>
    </row>
    <row r="2" spans="1:2">
      <c r="B2" s="2" t="s">
        <v>294</v>
      </c>
    </row>
    <row r="3" spans="1:2">
      <c r="A3" s="3" t="s">
        <v>362</v>
      </c>
    </row>
    <row r="4" spans="1:2">
      <c r="A4" s="4" t="s">
        <v>553</v>
      </c>
      <c r="B4" s="4" t="s">
        <v>5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5</v>
      </c>
      <c r="B1" s="2" t="s">
        <v>1</v>
      </c>
    </row>
    <row r="2" spans="1:2">
      <c r="B2" s="2" t="s">
        <v>294</v>
      </c>
    </row>
    <row r="3" spans="1:2">
      <c r="A3" s="3" t="s">
        <v>367</v>
      </c>
    </row>
    <row r="4" spans="1:2">
      <c r="A4" s="4" t="s">
        <v>556</v>
      </c>
      <c r="B4" s="4" t="s">
        <v>557</v>
      </c>
    </row>
    <row r="5" spans="1:2">
      <c r="A5" s="4" t="s">
        <v>558</v>
      </c>
      <c r="B5" s="4" t="s">
        <v>559</v>
      </c>
    </row>
    <row r="6" spans="1:2">
      <c r="A6" s="4" t="s">
        <v>560</v>
      </c>
      <c r="B6" s="4" t="s">
        <v>5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2</v>
      </c>
      <c r="B1" s="2" t="s">
        <v>563</v>
      </c>
      <c r="C1" s="2" t="s">
        <v>74</v>
      </c>
      <c r="D1" s="2" t="s">
        <v>564</v>
      </c>
      <c r="E1" s="2" t="s">
        <v>74</v>
      </c>
      <c r="F1" s="2" t="s">
        <v>73</v>
      </c>
      <c r="G1" s="2" t="s">
        <v>75</v>
      </c>
    </row>
    <row r="2" spans="1:7">
      <c r="A2" s="3" t="s">
        <v>565</v>
      </c>
    </row>
    <row r="3" spans="1:7">
      <c r="A3" s="4" t="s">
        <v>566</v>
      </c>
      <c r="E3" s="4" t="s">
        <v>567</v>
      </c>
    </row>
    <row r="4" spans="1:7">
      <c r="A4" s="4" t="s">
        <v>568</v>
      </c>
      <c r="C4" s="7" t="n">
        <v>10993</v>
      </c>
      <c r="E4" s="7" t="n">
        <v>10993</v>
      </c>
      <c r="F4" s="6" t="n">
        <v>1579000000</v>
      </c>
      <c r="G4" s="7" t="n">
        <v>7497</v>
      </c>
    </row>
    <row r="5" spans="1:7">
      <c r="A5" s="4" t="s">
        <v>569</v>
      </c>
    </row>
    <row r="6" spans="1:7">
      <c r="A6" s="3" t="s">
        <v>565</v>
      </c>
    </row>
    <row r="7" spans="1:7">
      <c r="A7" s="4" t="s">
        <v>570</v>
      </c>
      <c r="D7" s="6" t="n">
        <v>100000</v>
      </c>
    </row>
    <row r="8" spans="1:7">
      <c r="A8" s="4" t="s">
        <v>571</v>
      </c>
    </row>
    <row r="9" spans="1:7">
      <c r="A9" s="3" t="s">
        <v>565</v>
      </c>
    </row>
    <row r="10" spans="1:7">
      <c r="A10" s="4" t="s">
        <v>570</v>
      </c>
      <c r="B10" s="6" t="n">
        <v>0</v>
      </c>
    </row>
    <row r="11" spans="1:7">
      <c r="A11" s="4" t="s">
        <v>572</v>
      </c>
    </row>
    <row r="12" spans="1:7">
      <c r="A12" s="3" t="s">
        <v>565</v>
      </c>
    </row>
    <row r="13" spans="1:7">
      <c r="A13" s="4" t="s">
        <v>573</v>
      </c>
      <c r="C13" s="4" t="s">
        <v>5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outlineLevelCol="0"/>
  <cols>
    <col customWidth="1" max="1" min="1" width="80"/>
    <col customWidth="1" max="2" min="2" width="61"/>
  </cols>
  <sheetData>
    <row r="1" spans="1:2">
      <c r="A1" s="1" t="s">
        <v>575</v>
      </c>
      <c r="B1" s="2" t="s">
        <v>1</v>
      </c>
    </row>
    <row r="2" spans="1:2">
      <c r="B2" s="2" t="s">
        <v>294</v>
      </c>
    </row>
    <row r="3" spans="1:2">
      <c r="A3" s="3" t="s">
        <v>565</v>
      </c>
    </row>
    <row r="4" spans="1:2">
      <c r="A4" s="4" t="s">
        <v>566</v>
      </c>
      <c r="B4" s="4" t="s">
        <v>567</v>
      </c>
    </row>
    <row r="5" spans="1:2">
      <c r="A5" s="4" t="s">
        <v>576</v>
      </c>
    </row>
    <row r="6" spans="1:2">
      <c r="A6" s="3" t="s">
        <v>565</v>
      </c>
    </row>
    <row r="7" spans="1:2">
      <c r="A7" s="4" t="s">
        <v>566</v>
      </c>
      <c r="B7" s="4" t="s">
        <v>577</v>
      </c>
    </row>
    <row r="8" spans="1:2">
      <c r="A8" s="4" t="s">
        <v>578</v>
      </c>
      <c r="B8" s="4" t="s">
        <v>579</v>
      </c>
    </row>
    <row r="9" spans="1:2">
      <c r="A9" s="4" t="s">
        <v>580</v>
      </c>
      <c r="B9" s="4" t="s">
        <v>574</v>
      </c>
    </row>
    <row r="10" spans="1:2">
      <c r="A10" s="4" t="s">
        <v>581</v>
      </c>
      <c r="B10" s="4" t="s">
        <v>582</v>
      </c>
    </row>
    <row r="11" spans="1:2">
      <c r="A11" s="4" t="s">
        <v>583</v>
      </c>
    </row>
    <row r="12" spans="1:2">
      <c r="A12" s="3" t="s">
        <v>565</v>
      </c>
    </row>
    <row r="13" spans="1:2">
      <c r="A13" s="4" t="s">
        <v>566</v>
      </c>
      <c r="B13" s="4" t="s">
        <v>584</v>
      </c>
    </row>
    <row r="14" spans="1:2">
      <c r="A14" s="4" t="s">
        <v>578</v>
      </c>
      <c r="B14" s="4" t="s">
        <v>585</v>
      </c>
    </row>
    <row r="15" spans="1:2">
      <c r="A15" s="4" t="s">
        <v>580</v>
      </c>
      <c r="B15" s="4" t="s">
        <v>574</v>
      </c>
    </row>
    <row r="16" spans="1:2">
      <c r="A16" s="4" t="s">
        <v>581</v>
      </c>
      <c r="B16" s="4" t="s">
        <v>582</v>
      </c>
    </row>
    <row r="17" spans="1:2">
      <c r="A17" s="4" t="s">
        <v>569</v>
      </c>
    </row>
    <row r="18" spans="1:2">
      <c r="A18" s="3" t="s">
        <v>565</v>
      </c>
    </row>
    <row r="19" spans="1:2">
      <c r="A19" s="4" t="s">
        <v>566</v>
      </c>
      <c r="B19" s="4" t="s">
        <v>586</v>
      </c>
    </row>
    <row r="20" spans="1:2">
      <c r="A20" s="4" t="s">
        <v>578</v>
      </c>
      <c r="B20" s="4" t="s">
        <v>587</v>
      </c>
    </row>
    <row r="21" spans="1:2">
      <c r="A21" s="4" t="s">
        <v>580</v>
      </c>
      <c r="B21" s="4" t="s">
        <v>574</v>
      </c>
    </row>
    <row r="22" spans="1:2">
      <c r="A22" s="4" t="s">
        <v>581</v>
      </c>
      <c r="B22" s="4" t="s">
        <v>588</v>
      </c>
    </row>
    <row r="23" spans="1:2">
      <c r="A23" s="4" t="s">
        <v>589</v>
      </c>
    </row>
    <row r="24" spans="1:2">
      <c r="A24" s="3" t="s">
        <v>565</v>
      </c>
    </row>
    <row r="25" spans="1:2">
      <c r="A25" s="4" t="s">
        <v>566</v>
      </c>
      <c r="B25" s="4" t="s">
        <v>590</v>
      </c>
    </row>
    <row r="26" spans="1:2">
      <c r="A26" s="4" t="s">
        <v>578</v>
      </c>
      <c r="B26" s="4" t="s">
        <v>591</v>
      </c>
    </row>
    <row r="27" spans="1:2">
      <c r="A27" s="4" t="s">
        <v>580</v>
      </c>
      <c r="B27" s="4" t="s">
        <v>592</v>
      </c>
    </row>
    <row r="28" spans="1:2">
      <c r="A28" s="4" t="s">
        <v>581</v>
      </c>
      <c r="B28" s="4" t="s">
        <v>593</v>
      </c>
    </row>
    <row r="29" spans="1:2">
      <c r="A29" s="4" t="s">
        <v>594</v>
      </c>
    </row>
    <row r="30" spans="1:2">
      <c r="A30" s="3" t="s">
        <v>565</v>
      </c>
    </row>
    <row r="31" spans="1:2">
      <c r="A31" s="4" t="s">
        <v>566</v>
      </c>
      <c r="B31" s="4" t="s">
        <v>595</v>
      </c>
    </row>
    <row r="32" spans="1:2">
      <c r="A32" s="4" t="s">
        <v>578</v>
      </c>
      <c r="B32" s="4" t="s">
        <v>591</v>
      </c>
    </row>
    <row r="33" spans="1:2">
      <c r="A33" s="4" t="s">
        <v>580</v>
      </c>
      <c r="B33" s="4" t="s">
        <v>574</v>
      </c>
    </row>
    <row r="34" spans="1:2">
      <c r="A34" s="4" t="s">
        <v>581</v>
      </c>
      <c r="B34" s="4" t="s">
        <v>582</v>
      </c>
    </row>
    <row r="35" spans="1:2">
      <c r="A35" s="4" t="s">
        <v>596</v>
      </c>
    </row>
    <row r="36" spans="1:2">
      <c r="A36" s="3" t="s">
        <v>565</v>
      </c>
    </row>
    <row r="37" spans="1:2">
      <c r="A37" s="4" t="s">
        <v>566</v>
      </c>
      <c r="B37" s="4" t="s">
        <v>597</v>
      </c>
    </row>
    <row r="38" spans="1:2">
      <c r="A38" s="4" t="s">
        <v>578</v>
      </c>
      <c r="B38" s="4" t="s">
        <v>587</v>
      </c>
    </row>
    <row r="39" spans="1:2">
      <c r="A39" s="4" t="s">
        <v>580</v>
      </c>
      <c r="B39" s="4" t="s">
        <v>574</v>
      </c>
    </row>
    <row r="40" spans="1:2">
      <c r="A40" s="4" t="s">
        <v>581</v>
      </c>
      <c r="B40" s="4" t="s">
        <v>598</v>
      </c>
    </row>
    <row r="41" spans="1:2">
      <c r="A41" s="4" t="s">
        <v>599</v>
      </c>
    </row>
    <row r="42" spans="1:2">
      <c r="A42" s="3" t="s">
        <v>565</v>
      </c>
    </row>
    <row r="43" spans="1:2">
      <c r="A43" s="4" t="s">
        <v>566</v>
      </c>
      <c r="B43" s="4" t="s">
        <v>600</v>
      </c>
    </row>
    <row r="44" spans="1:2">
      <c r="A44" s="4" t="s">
        <v>578</v>
      </c>
      <c r="B44" s="4" t="s">
        <v>587</v>
      </c>
    </row>
    <row r="45" spans="1:2">
      <c r="A45" s="4" t="s">
        <v>580</v>
      </c>
      <c r="B45" s="4" t="s">
        <v>574</v>
      </c>
    </row>
    <row r="46" spans="1:2">
      <c r="A46" s="4" t="s">
        <v>581</v>
      </c>
      <c r="B46" s="4" t="s">
        <v>598</v>
      </c>
    </row>
    <row r="47" spans="1:2">
      <c r="A47" s="4" t="s">
        <v>601</v>
      </c>
    </row>
    <row r="48" spans="1:2">
      <c r="A48" s="3" t="s">
        <v>565</v>
      </c>
    </row>
    <row r="49" spans="1:2">
      <c r="A49" s="4" t="s">
        <v>566</v>
      </c>
      <c r="B49" s="4" t="s">
        <v>602</v>
      </c>
    </row>
    <row r="50" spans="1:2">
      <c r="A50" s="4" t="s">
        <v>578</v>
      </c>
      <c r="B50" s="4" t="s">
        <v>587</v>
      </c>
    </row>
    <row r="51" spans="1:2">
      <c r="A51" s="4" t="s">
        <v>580</v>
      </c>
      <c r="B51" s="4" t="s">
        <v>574</v>
      </c>
    </row>
    <row r="52" spans="1:2">
      <c r="A52" s="4" t="s">
        <v>581</v>
      </c>
      <c r="B52" s="4" t="s">
        <v>603</v>
      </c>
    </row>
    <row r="53" spans="1:2">
      <c r="A53" s="4" t="s">
        <v>604</v>
      </c>
    </row>
    <row r="54" spans="1:2">
      <c r="A54" s="3" t="s">
        <v>565</v>
      </c>
    </row>
    <row r="55" spans="1:2">
      <c r="A55" s="4" t="s">
        <v>566</v>
      </c>
      <c r="B55" s="4" t="s">
        <v>605</v>
      </c>
    </row>
    <row r="56" spans="1:2">
      <c r="A56" s="4" t="s">
        <v>578</v>
      </c>
      <c r="B56" s="4" t="s">
        <v>606</v>
      </c>
    </row>
    <row r="57" spans="1:2">
      <c r="A57" s="4" t="s">
        <v>580</v>
      </c>
      <c r="B57" s="4" t="s">
        <v>574</v>
      </c>
    </row>
    <row r="58" spans="1:2">
      <c r="A58" s="4" t="s">
        <v>581</v>
      </c>
      <c r="B58" s="4" t="s">
        <v>582</v>
      </c>
    </row>
    <row r="59" spans="1:2">
      <c r="A59" s="4" t="s">
        <v>607</v>
      </c>
    </row>
    <row r="60" spans="1:2">
      <c r="A60" s="3" t="s">
        <v>565</v>
      </c>
    </row>
    <row r="61" spans="1:2">
      <c r="A61" s="4" t="s">
        <v>566</v>
      </c>
      <c r="B61" s="4" t="s">
        <v>608</v>
      </c>
    </row>
    <row r="62" spans="1:2">
      <c r="A62" s="4" t="s">
        <v>578</v>
      </c>
      <c r="B62" s="4" t="s">
        <v>591</v>
      </c>
    </row>
    <row r="63" spans="1:2">
      <c r="A63" s="4" t="s">
        <v>580</v>
      </c>
      <c r="B63" s="4" t="s">
        <v>574</v>
      </c>
    </row>
    <row r="64" spans="1:2">
      <c r="A64" s="4" t="s">
        <v>581</v>
      </c>
      <c r="B64" s="4" t="s">
        <v>582</v>
      </c>
    </row>
    <row r="65" spans="1:2">
      <c r="A65" s="4" t="s">
        <v>609</v>
      </c>
    </row>
    <row r="66" spans="1:2">
      <c r="A66" s="3" t="s">
        <v>565</v>
      </c>
    </row>
    <row r="67" spans="1:2">
      <c r="A67" s="4" t="s">
        <v>566</v>
      </c>
      <c r="B67" s="4" t="s">
        <v>610</v>
      </c>
    </row>
    <row r="68" spans="1:2">
      <c r="A68" s="4" t="s">
        <v>578</v>
      </c>
      <c r="B68" s="4" t="s">
        <v>611</v>
      </c>
    </row>
    <row r="69" spans="1:2">
      <c r="A69" s="4" t="s">
        <v>580</v>
      </c>
      <c r="B69" s="4" t="s">
        <v>574</v>
      </c>
    </row>
    <row r="70" spans="1:2">
      <c r="A70" s="4" t="s">
        <v>581</v>
      </c>
      <c r="B70" s="4" t="s">
        <v>582</v>
      </c>
    </row>
    <row r="71" spans="1:2">
      <c r="A71" s="4" t="s">
        <v>612</v>
      </c>
    </row>
    <row r="72" spans="1:2">
      <c r="A72" s="3" t="s">
        <v>565</v>
      </c>
    </row>
    <row r="73" spans="1:2">
      <c r="A73" s="4" t="s">
        <v>566</v>
      </c>
      <c r="B73" s="4" t="s">
        <v>613</v>
      </c>
    </row>
    <row r="74" spans="1:2">
      <c r="A74" s="4" t="s">
        <v>578</v>
      </c>
      <c r="B74" s="4" t="s">
        <v>587</v>
      </c>
    </row>
    <row r="75" spans="1:2">
      <c r="A75" s="4" t="s">
        <v>580</v>
      </c>
      <c r="B75" s="4" t="s">
        <v>574</v>
      </c>
    </row>
    <row r="76" spans="1:2">
      <c r="A76" s="4" t="s">
        <v>581</v>
      </c>
      <c r="B76" s="4" t="s">
        <v>614</v>
      </c>
    </row>
    <row r="77" spans="1:2">
      <c r="A77" s="4" t="s">
        <v>615</v>
      </c>
    </row>
    <row r="78" spans="1:2">
      <c r="A78" s="3" t="s">
        <v>565</v>
      </c>
    </row>
    <row r="79" spans="1:2">
      <c r="A79" s="4" t="s">
        <v>566</v>
      </c>
      <c r="B79" s="4" t="s">
        <v>616</v>
      </c>
    </row>
    <row r="80" spans="1:2">
      <c r="A80" s="4" t="s">
        <v>578</v>
      </c>
      <c r="B80" s="4" t="s">
        <v>587</v>
      </c>
    </row>
    <row r="81" spans="1:2">
      <c r="A81" s="4" t="s">
        <v>580</v>
      </c>
      <c r="B81" s="4" t="s">
        <v>574</v>
      </c>
    </row>
    <row r="82" spans="1:2">
      <c r="A82" s="4" t="s">
        <v>581</v>
      </c>
      <c r="B82" s="4" t="s">
        <v>617</v>
      </c>
    </row>
    <row r="83" spans="1:2">
      <c r="A83" s="4" t="s">
        <v>618</v>
      </c>
    </row>
    <row r="84" spans="1:2">
      <c r="A84" s="3" t="s">
        <v>565</v>
      </c>
    </row>
    <row r="85" spans="1:2">
      <c r="A85" s="4" t="s">
        <v>566</v>
      </c>
      <c r="B85" s="4" t="s">
        <v>619</v>
      </c>
    </row>
    <row r="86" spans="1:2">
      <c r="A86" s="4" t="s">
        <v>578</v>
      </c>
      <c r="B86" s="4" t="s">
        <v>587</v>
      </c>
    </row>
    <row r="87" spans="1:2">
      <c r="A87" s="4" t="s">
        <v>580</v>
      </c>
      <c r="B87" s="4" t="s">
        <v>592</v>
      </c>
    </row>
    <row r="88" spans="1:2">
      <c r="A88" s="4" t="s">
        <v>581</v>
      </c>
      <c r="B88" s="4" t="s">
        <v>620</v>
      </c>
    </row>
    <row r="89" spans="1:2">
      <c r="A89" s="4" t="s">
        <v>621</v>
      </c>
    </row>
    <row r="90" spans="1:2">
      <c r="A90" s="3" t="s">
        <v>565</v>
      </c>
    </row>
    <row r="91" spans="1:2">
      <c r="A91" s="4" t="s">
        <v>566</v>
      </c>
      <c r="B91" s="4" t="s">
        <v>622</v>
      </c>
    </row>
    <row r="92" spans="1:2">
      <c r="A92" s="4" t="s">
        <v>578</v>
      </c>
      <c r="B92" s="4" t="s">
        <v>587</v>
      </c>
    </row>
    <row r="93" spans="1:2">
      <c r="A93" s="4" t="s">
        <v>580</v>
      </c>
      <c r="B93" s="4" t="s">
        <v>592</v>
      </c>
    </row>
    <row r="94" spans="1:2">
      <c r="A94" s="4" t="s">
        <v>581</v>
      </c>
      <c r="B94" s="4" t="s">
        <v>620</v>
      </c>
    </row>
    <row r="95" spans="1:2">
      <c r="A95" s="4" t="s">
        <v>623</v>
      </c>
    </row>
    <row r="96" spans="1:2">
      <c r="A96" s="3" t="s">
        <v>565</v>
      </c>
    </row>
    <row r="97" spans="1:2">
      <c r="A97" s="4" t="s">
        <v>566</v>
      </c>
      <c r="B97" s="4" t="s">
        <v>624</v>
      </c>
    </row>
    <row r="98" spans="1:2">
      <c r="A98" s="4" t="s">
        <v>578</v>
      </c>
      <c r="B98" s="4" t="s">
        <v>587</v>
      </c>
    </row>
    <row r="99" spans="1:2">
      <c r="A99" s="4" t="s">
        <v>580</v>
      </c>
      <c r="B99" s="4" t="s">
        <v>592</v>
      </c>
    </row>
    <row r="100" spans="1:2">
      <c r="A100" s="4" t="s">
        <v>581</v>
      </c>
      <c r="B100" s="4" t="s">
        <v>620</v>
      </c>
    </row>
    <row r="101" spans="1:2">
      <c r="A101" s="4" t="s">
        <v>625</v>
      </c>
    </row>
    <row r="102" spans="1:2">
      <c r="A102" s="3" t="s">
        <v>565</v>
      </c>
    </row>
    <row r="103" spans="1:2">
      <c r="A103" s="4" t="s">
        <v>566</v>
      </c>
      <c r="B103" s="4" t="s">
        <v>626</v>
      </c>
    </row>
    <row r="104" spans="1:2">
      <c r="A104" s="4" t="s">
        <v>578</v>
      </c>
      <c r="B104" s="4" t="s">
        <v>587</v>
      </c>
    </row>
    <row r="105" spans="1:2">
      <c r="A105" s="4" t="s">
        <v>580</v>
      </c>
      <c r="B105" s="4" t="s">
        <v>592</v>
      </c>
    </row>
    <row r="106" spans="1:2">
      <c r="A106" s="4" t="s">
        <v>581</v>
      </c>
      <c r="B106" s="4" t="s">
        <v>620</v>
      </c>
    </row>
    <row r="107" spans="1:2">
      <c r="A107" s="4" t="s">
        <v>627</v>
      </c>
    </row>
    <row r="108" spans="1:2">
      <c r="A108" s="3" t="s">
        <v>565</v>
      </c>
    </row>
    <row r="109" spans="1:2">
      <c r="A109" s="4" t="s">
        <v>566</v>
      </c>
      <c r="B109" s="4" t="s">
        <v>628</v>
      </c>
    </row>
    <row r="110" spans="1:2">
      <c r="A110" s="4" t="s">
        <v>578</v>
      </c>
      <c r="B110" s="4" t="s">
        <v>587</v>
      </c>
    </row>
    <row r="111" spans="1:2">
      <c r="A111" s="4" t="s">
        <v>580</v>
      </c>
      <c r="B111" s="4" t="s">
        <v>592</v>
      </c>
    </row>
    <row r="112" spans="1:2">
      <c r="A112" s="4" t="s">
        <v>581</v>
      </c>
      <c r="B112" s="4" t="s">
        <v>629</v>
      </c>
    </row>
    <row r="113" spans="1:2">
      <c r="A113" s="4" t="s">
        <v>630</v>
      </c>
    </row>
    <row r="114" spans="1:2">
      <c r="A114" s="3" t="s">
        <v>565</v>
      </c>
    </row>
    <row r="115" spans="1:2">
      <c r="A115" s="4" t="s">
        <v>566</v>
      </c>
      <c r="B115" s="4" t="s">
        <v>631</v>
      </c>
    </row>
    <row r="116" spans="1:2">
      <c r="A116" s="4" t="s">
        <v>578</v>
      </c>
      <c r="B116" s="4" t="s">
        <v>587</v>
      </c>
    </row>
    <row r="117" spans="1:2">
      <c r="A117" s="4" t="s">
        <v>580</v>
      </c>
      <c r="B117" s="4" t="s">
        <v>592</v>
      </c>
    </row>
    <row r="118" spans="1:2">
      <c r="A118" s="4" t="s">
        <v>581</v>
      </c>
      <c r="B118" s="4" t="s">
        <v>6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2</v>
      </c>
      <c r="B1" s="2" t="s">
        <v>73</v>
      </c>
      <c r="C1" s="2" t="s">
        <v>74</v>
      </c>
      <c r="D1" s="2" t="s">
        <v>75</v>
      </c>
    </row>
    <row r="2" spans="1:4">
      <c r="A2" s="3" t="s">
        <v>565</v>
      </c>
    </row>
    <row r="3" spans="1:4">
      <c r="A3" s="4" t="s">
        <v>85</v>
      </c>
      <c r="B3" s="6" t="n">
        <v>2445271447</v>
      </c>
      <c r="C3" s="7" t="n">
        <v>17023490766</v>
      </c>
      <c r="D3" s="7" t="n">
        <v>14489143692</v>
      </c>
    </row>
    <row r="4" spans="1:4">
      <c r="A4" s="4" t="s">
        <v>98</v>
      </c>
      <c r="B4" s="5" t="n">
        <v>192207878</v>
      </c>
      <c r="C4" s="5" t="n">
        <v>1338112804</v>
      </c>
      <c r="D4" s="5" t="n">
        <v>1764231110</v>
      </c>
    </row>
    <row r="5" spans="1:4">
      <c r="A5" s="4" t="s">
        <v>633</v>
      </c>
      <c r="B5" s="5" t="n">
        <v>2637479325</v>
      </c>
      <c r="C5" s="5" t="n">
        <v>18361603570</v>
      </c>
      <c r="D5" s="5" t="n">
        <v>16253374802</v>
      </c>
    </row>
    <row r="6" spans="1:4">
      <c r="A6" s="4" t="s">
        <v>106</v>
      </c>
      <c r="B6" s="5" t="n">
        <v>559815166</v>
      </c>
      <c r="C6" s="5" t="n">
        <v>3897321228</v>
      </c>
      <c r="D6" s="5" t="n">
        <v>5019361546</v>
      </c>
    </row>
    <row r="7" spans="1:4">
      <c r="A7" s="4" t="s">
        <v>112</v>
      </c>
      <c r="B7" s="5" t="n">
        <v>364881312</v>
      </c>
      <c r="C7" s="5" t="n">
        <v>2540230713</v>
      </c>
      <c r="D7" s="5" t="n">
        <v>413400000</v>
      </c>
    </row>
    <row r="8" spans="1:4">
      <c r="A8" s="4" t="s">
        <v>113</v>
      </c>
      <c r="B8" s="5" t="n">
        <v>924696478</v>
      </c>
      <c r="C8" s="5" t="n">
        <v>6437551941</v>
      </c>
      <c r="D8" s="5" t="n">
        <v>5432761546</v>
      </c>
    </row>
    <row r="9" spans="1:4">
      <c r="A9" s="4" t="s">
        <v>145</v>
      </c>
    </row>
    <row r="10" spans="1:4">
      <c r="A10" s="3" t="s">
        <v>565</v>
      </c>
    </row>
    <row r="11" spans="1:4">
      <c r="A11" s="4" t="s">
        <v>85</v>
      </c>
      <c r="B11" s="5" t="n">
        <v>2138000328</v>
      </c>
      <c r="C11" s="5" t="n">
        <v>14884330679</v>
      </c>
      <c r="D11" s="5" t="n">
        <v>11890451350</v>
      </c>
    </row>
    <row r="12" spans="1:4">
      <c r="A12" s="4" t="s">
        <v>98</v>
      </c>
      <c r="B12" s="5" t="n">
        <v>138968550</v>
      </c>
      <c r="C12" s="5" t="n">
        <v>967471254</v>
      </c>
      <c r="D12" s="5" t="n">
        <v>1066321556</v>
      </c>
    </row>
    <row r="13" spans="1:4">
      <c r="A13" s="4" t="s">
        <v>633</v>
      </c>
      <c r="B13" s="5" t="n">
        <v>2276968878</v>
      </c>
      <c r="C13" s="5" t="n">
        <v>15851801933</v>
      </c>
      <c r="D13" s="5" t="n">
        <v>12956772906</v>
      </c>
    </row>
    <row r="14" spans="1:4">
      <c r="A14" s="4" t="s">
        <v>106</v>
      </c>
      <c r="B14" s="5" t="n">
        <v>682259920</v>
      </c>
      <c r="C14" s="5" t="n">
        <v>4749757109</v>
      </c>
      <c r="D14" s="5" t="n">
        <v>5045698262</v>
      </c>
    </row>
    <row r="15" spans="1:4">
      <c r="A15" s="4" t="s">
        <v>112</v>
      </c>
      <c r="B15" s="5" t="n">
        <v>15667787</v>
      </c>
      <c r="C15" s="5" t="n">
        <v>109076000</v>
      </c>
      <c r="D15" s="5" t="n">
        <v>413400000</v>
      </c>
    </row>
    <row r="16" spans="1:4">
      <c r="A16" s="4" t="s">
        <v>113</v>
      </c>
      <c r="B16" s="5" t="n">
        <v>697927707</v>
      </c>
      <c r="C16" s="5" t="n">
        <v>4858833109</v>
      </c>
      <c r="D16" s="5" t="n">
        <v>5459098262</v>
      </c>
    </row>
    <row r="17" spans="1:4">
      <c r="A17" s="4" t="s">
        <v>634</v>
      </c>
    </row>
    <row r="18" spans="1:4">
      <c r="A18" s="3" t="s">
        <v>565</v>
      </c>
    </row>
    <row r="19" spans="1:4">
      <c r="A19" s="4" t="s">
        <v>85</v>
      </c>
      <c r="B19" s="5" t="n">
        <v>1118760324</v>
      </c>
      <c r="C19" s="5" t="n">
        <v>7788585617</v>
      </c>
      <c r="D19" s="5" t="n">
        <v>8417821413</v>
      </c>
    </row>
    <row r="20" spans="1:4">
      <c r="A20" s="4" t="s">
        <v>635</v>
      </c>
    </row>
    <row r="21" spans="1:4">
      <c r="A21" s="3" t="s">
        <v>565</v>
      </c>
    </row>
    <row r="22" spans="1:4">
      <c r="A22" s="4" t="s">
        <v>85</v>
      </c>
      <c r="B22" s="6" t="n">
        <v>1019240004</v>
      </c>
      <c r="C22" s="7" t="n">
        <v>7095745062</v>
      </c>
      <c r="D22" s="7" t="n">
        <v>34726299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636</v>
      </c>
      <c r="B1" s="2" t="s">
        <v>1</v>
      </c>
    </row>
    <row r="2" spans="1:5">
      <c r="B2" s="2" t="s">
        <v>73</v>
      </c>
      <c r="C2" s="2" t="s">
        <v>74</v>
      </c>
      <c r="D2" s="2" t="s">
        <v>75</v>
      </c>
      <c r="E2" s="2" t="s">
        <v>193</v>
      </c>
    </row>
    <row r="3" spans="1:5">
      <c r="A3" s="3" t="s">
        <v>637</v>
      </c>
    </row>
    <row r="4" spans="1:5">
      <c r="A4" s="4" t="s">
        <v>189</v>
      </c>
      <c r="B4" s="6" t="n">
        <v>1156249391</v>
      </c>
      <c r="C4" s="7" t="n">
        <v>8049577016</v>
      </c>
      <c r="D4" s="7" t="n">
        <v>5112097579</v>
      </c>
      <c r="E4" s="7" t="n">
        <v>4749249922</v>
      </c>
    </row>
    <row r="5" spans="1:5">
      <c r="A5" s="4" t="s">
        <v>175</v>
      </c>
      <c r="B5" s="6" t="n">
        <v>494258656</v>
      </c>
      <c r="C5" s="7" t="n">
        <v>3440929911</v>
      </c>
      <c r="D5" s="7" t="n">
        <v>2558375744</v>
      </c>
      <c r="E5" s="7" t="n">
        <v>2222086399</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638</v>
      </c>
      <c r="B1" s="2" t="s">
        <v>1</v>
      </c>
    </row>
    <row r="2" spans="1:5">
      <c r="B2" s="2" t="s">
        <v>73</v>
      </c>
      <c r="C2" s="2" t="s">
        <v>74</v>
      </c>
      <c r="D2" s="2" t="s">
        <v>75</v>
      </c>
      <c r="E2" s="2" t="s">
        <v>193</v>
      </c>
    </row>
    <row r="3" spans="1:5">
      <c r="A3" s="3" t="s">
        <v>639</v>
      </c>
    </row>
    <row r="4" spans="1:5">
      <c r="A4" s="4" t="s">
        <v>256</v>
      </c>
      <c r="B4" s="6" t="n">
        <v>790512412</v>
      </c>
      <c r="C4" s="7" t="n">
        <v>5503389324</v>
      </c>
      <c r="D4" s="7" t="n">
        <v>3332318827</v>
      </c>
      <c r="E4" s="7" t="n">
        <v>2797808786</v>
      </c>
    </row>
    <row r="5" spans="1:5">
      <c r="A5" s="4" t="s">
        <v>269</v>
      </c>
      <c r="B5" s="5" t="n">
        <v>-133522769</v>
      </c>
      <c r="C5" s="5" t="n">
        <v>-929558817</v>
      </c>
      <c r="D5" s="5" t="n">
        <v>-2790734349</v>
      </c>
      <c r="E5" s="5" t="n">
        <v>-4422318732</v>
      </c>
    </row>
    <row r="6" spans="1:5">
      <c r="A6" s="4" t="s">
        <v>640</v>
      </c>
      <c r="B6" s="5" t="n">
        <v>-484405632</v>
      </c>
      <c r="C6" s="5" t="n">
        <v>-3372335137</v>
      </c>
      <c r="D6" s="5" t="n">
        <v>-6727839034</v>
      </c>
      <c r="E6" s="5" t="n">
        <v>10001639139</v>
      </c>
    </row>
    <row r="7" spans="1:5">
      <c r="A7" s="4" t="s">
        <v>145</v>
      </c>
    </row>
    <row r="8" spans="1:5">
      <c r="A8" s="3" t="s">
        <v>639</v>
      </c>
    </row>
    <row r="9" spans="1:5">
      <c r="A9" s="4" t="s">
        <v>256</v>
      </c>
      <c r="B9" s="5" t="n">
        <v>626700110</v>
      </c>
      <c r="C9" s="5" t="n">
        <v>4362960828</v>
      </c>
      <c r="D9" s="5" t="n">
        <v>3375764483</v>
      </c>
      <c r="E9" s="5" t="n">
        <v>2587050255</v>
      </c>
    </row>
    <row r="10" spans="1:5">
      <c r="A10" s="4" t="s">
        <v>269</v>
      </c>
      <c r="B10" s="5" t="n">
        <v>-120963031</v>
      </c>
      <c r="C10" s="5" t="n">
        <v>-842120427</v>
      </c>
      <c r="D10" s="5" t="n">
        <v>-1789268184</v>
      </c>
      <c r="E10" s="5" t="n">
        <v>-4295677821</v>
      </c>
    </row>
    <row r="11" spans="1:5">
      <c r="A11" s="4" t="s">
        <v>640</v>
      </c>
      <c r="B11" s="6" t="n">
        <v>-410232316</v>
      </c>
      <c r="C11" s="7" t="n">
        <v>-2855955341</v>
      </c>
      <c r="D11" s="7" t="n">
        <v>-4568154072</v>
      </c>
      <c r="E11" s="7" t="n">
        <v>525161522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3"/>
    <col customWidth="1" max="6" min="6" width="14"/>
    <col customWidth="1" max="7" min="7" width="29"/>
    <col customWidth="1" max="8" min="8" width="29"/>
    <col customWidth="1" max="9" min="9" width="29"/>
    <col customWidth="1" max="10" min="10" width="29"/>
    <col customWidth="1" max="11" min="11" width="29"/>
    <col customWidth="1" max="12" min="12" width="29"/>
    <col customWidth="1" max="13" min="13" width="21"/>
    <col customWidth="1" max="14" min="14" width="21"/>
  </cols>
  <sheetData>
    <row r="1" spans="1:14">
      <c r="A1" s="1" t="s">
        <v>641</v>
      </c>
      <c r="B1" s="2" t="s">
        <v>642</v>
      </c>
      <c r="C1" s="2" t="s">
        <v>643</v>
      </c>
      <c r="D1" s="2" t="s">
        <v>644</v>
      </c>
      <c r="E1" s="2" t="s">
        <v>645</v>
      </c>
      <c r="F1" s="2" t="s">
        <v>646</v>
      </c>
      <c r="G1" s="2" t="s">
        <v>647</v>
      </c>
      <c r="H1" s="2" t="s">
        <v>648</v>
      </c>
      <c r="I1" s="2" t="s">
        <v>649</v>
      </c>
      <c r="J1" s="2" t="s">
        <v>650</v>
      </c>
      <c r="K1" s="2" t="s">
        <v>651</v>
      </c>
      <c r="L1" s="2" t="s">
        <v>652</v>
      </c>
      <c r="M1" s="2" t="s">
        <v>74</v>
      </c>
      <c r="N1" s="2" t="s">
        <v>75</v>
      </c>
    </row>
    <row r="2" spans="1:14">
      <c r="A2" s="3" t="s">
        <v>653</v>
      </c>
    </row>
    <row r="3" spans="1:14">
      <c r="A3" s="4" t="s">
        <v>248</v>
      </c>
      <c r="G3" s="6" t="n">
        <v>433151080</v>
      </c>
      <c r="M3" s="7" t="n">
        <v>3015511191</v>
      </c>
      <c r="N3" s="7" t="n">
        <v>919033354</v>
      </c>
    </row>
    <row r="4" spans="1:14">
      <c r="A4" s="4" t="s">
        <v>654</v>
      </c>
      <c r="G4" s="4" t="s">
        <v>655</v>
      </c>
      <c r="H4" s="4" t="s">
        <v>655</v>
      </c>
    </row>
    <row r="5" spans="1:14">
      <c r="A5" s="4" t="s">
        <v>656</v>
      </c>
      <c r="G5" s="6" t="n">
        <v>180177741</v>
      </c>
      <c r="H5" s="7" t="n">
        <v>1254361399</v>
      </c>
    </row>
    <row r="6" spans="1:14">
      <c r="A6" s="4" t="s">
        <v>657</v>
      </c>
      <c r="G6" s="4" t="s">
        <v>658</v>
      </c>
      <c r="H6" s="4" t="s">
        <v>658</v>
      </c>
    </row>
    <row r="7" spans="1:14">
      <c r="A7" s="4" t="s">
        <v>659</v>
      </c>
      <c r="G7" s="6" t="n">
        <v>27334388</v>
      </c>
      <c r="M7" s="5" t="n">
        <v>190296539</v>
      </c>
      <c r="N7" s="7" t="n">
        <v>80877066</v>
      </c>
    </row>
    <row r="8" spans="1:14">
      <c r="A8" s="4" t="s">
        <v>660</v>
      </c>
      <c r="G8" s="6" t="n">
        <v>25918052</v>
      </c>
      <c r="M8" s="7" t="n">
        <v>180436296</v>
      </c>
    </row>
    <row r="9" spans="1:14">
      <c r="A9" s="4" t="s">
        <v>661</v>
      </c>
      <c r="G9" s="4" t="s">
        <v>662</v>
      </c>
      <c r="H9" s="4" t="s">
        <v>662</v>
      </c>
    </row>
    <row r="10" spans="1:14">
      <c r="A10" s="4" t="s">
        <v>663</v>
      </c>
      <c r="G10" s="6" t="n">
        <v>0</v>
      </c>
      <c r="I10" s="6" t="n">
        <v>0</v>
      </c>
      <c r="K10" s="6" t="n">
        <v>0</v>
      </c>
    </row>
    <row r="11" spans="1:14">
      <c r="A11" s="4" t="s">
        <v>664</v>
      </c>
      <c r="G11" s="5" t="n">
        <v>0</v>
      </c>
    </row>
    <row r="12" spans="1:14">
      <c r="A12" s="4" t="s">
        <v>665</v>
      </c>
      <c r="G12" s="5" t="n">
        <v>6137034</v>
      </c>
      <c r="H12" s="7" t="n">
        <v>42724802</v>
      </c>
      <c r="J12" s="7" t="n">
        <v>71413352</v>
      </c>
      <c r="L12" s="7" t="n">
        <v>35004467</v>
      </c>
    </row>
    <row r="13" spans="1:14">
      <c r="A13" s="4" t="s">
        <v>423</v>
      </c>
      <c r="G13" s="5" t="n">
        <v>12342913</v>
      </c>
      <c r="H13" s="5" t="n">
        <v>85928890</v>
      </c>
      <c r="J13" s="5" t="n">
        <v>9994935</v>
      </c>
      <c r="L13" s="5" t="n">
        <v>43470301</v>
      </c>
    </row>
    <row r="14" spans="1:14">
      <c r="A14" s="4" t="s">
        <v>666</v>
      </c>
      <c r="G14" s="6" t="n">
        <v>113871846</v>
      </c>
      <c r="H14" s="7" t="n">
        <v>792753015</v>
      </c>
      <c r="J14" s="7" t="n">
        <v>810200790</v>
      </c>
      <c r="L14" s="7" t="n">
        <v>280586358</v>
      </c>
    </row>
    <row r="15" spans="1:14">
      <c r="A15" s="4" t="s">
        <v>667</v>
      </c>
      <c r="G15" s="11" t="n">
        <v>6.9618</v>
      </c>
      <c r="M15" s="11" t="n">
        <v>6.9618</v>
      </c>
    </row>
    <row r="16" spans="1:14">
      <c r="A16" s="4" t="s">
        <v>668</v>
      </c>
      <c r="G16" s="4" t="s">
        <v>669</v>
      </c>
      <c r="M16" s="4" t="s">
        <v>669</v>
      </c>
    </row>
    <row r="17" spans="1:14">
      <c r="A17" s="4" t="s">
        <v>670</v>
      </c>
      <c r="G17" s="4" t="s">
        <v>671</v>
      </c>
      <c r="M17" s="4" t="s">
        <v>671</v>
      </c>
    </row>
    <row r="18" spans="1:14">
      <c r="A18" s="4" t="s">
        <v>672</v>
      </c>
    </row>
    <row r="19" spans="1:14">
      <c r="A19" s="3" t="s">
        <v>653</v>
      </c>
    </row>
    <row r="20" spans="1:14">
      <c r="A20" s="4" t="s">
        <v>673</v>
      </c>
      <c r="G20" s="5" t="n">
        <v>0</v>
      </c>
      <c r="H20" s="5" t="n">
        <v>0</v>
      </c>
      <c r="I20" s="5" t="n">
        <v>0</v>
      </c>
      <c r="J20" s="5" t="n">
        <v>0</v>
      </c>
      <c r="K20" s="5" t="n">
        <v>0</v>
      </c>
      <c r="L20" s="5" t="n">
        <v>0</v>
      </c>
    </row>
    <row r="21" spans="1:14">
      <c r="A21" s="4" t="s">
        <v>674</v>
      </c>
    </row>
    <row r="22" spans="1:14">
      <c r="A22" s="3" t="s">
        <v>653</v>
      </c>
    </row>
    <row r="23" spans="1:14">
      <c r="A23" s="4" t="s">
        <v>673</v>
      </c>
      <c r="G23" s="5" t="n">
        <v>0</v>
      </c>
      <c r="H23" s="5" t="n">
        <v>0</v>
      </c>
      <c r="I23" s="5" t="n">
        <v>0</v>
      </c>
      <c r="J23" s="5" t="n">
        <v>0</v>
      </c>
      <c r="K23" s="5" t="n">
        <v>0</v>
      </c>
      <c r="L23" s="5" t="n">
        <v>0</v>
      </c>
    </row>
    <row r="24" spans="1:14">
      <c r="A24" s="4" t="s">
        <v>675</v>
      </c>
    </row>
    <row r="25" spans="1:14">
      <c r="A25" s="3" t="s">
        <v>653</v>
      </c>
    </row>
    <row r="26" spans="1:14">
      <c r="A26" s="4" t="s">
        <v>654</v>
      </c>
      <c r="G26" s="4" t="s">
        <v>676</v>
      </c>
      <c r="H26" s="4" t="s">
        <v>676</v>
      </c>
    </row>
    <row r="27" spans="1:14">
      <c r="A27" s="4" t="s">
        <v>677</v>
      </c>
    </row>
    <row r="28" spans="1:14">
      <c r="A28" s="3" t="s">
        <v>653</v>
      </c>
    </row>
    <row r="29" spans="1:14">
      <c r="A29" s="4" t="s">
        <v>654</v>
      </c>
      <c r="G29" s="4" t="s">
        <v>676</v>
      </c>
      <c r="H29" s="4" t="s">
        <v>676</v>
      </c>
    </row>
    <row r="30" spans="1:14">
      <c r="A30" s="4" t="s">
        <v>623</v>
      </c>
    </row>
    <row r="31" spans="1:14">
      <c r="A31" s="3" t="s">
        <v>653</v>
      </c>
    </row>
    <row r="32" spans="1:14">
      <c r="A32" s="4" t="s">
        <v>654</v>
      </c>
      <c r="G32" s="4" t="s">
        <v>676</v>
      </c>
      <c r="H32" s="4" t="s">
        <v>676</v>
      </c>
    </row>
    <row r="33" spans="1:14">
      <c r="A33" s="4" t="s">
        <v>678</v>
      </c>
    </row>
    <row r="34" spans="1:14">
      <c r="A34" s="3" t="s">
        <v>653</v>
      </c>
    </row>
    <row r="35" spans="1:14">
      <c r="A35" s="4" t="s">
        <v>654</v>
      </c>
      <c r="G35" s="4" t="s">
        <v>676</v>
      </c>
      <c r="H35" s="4" t="s">
        <v>676</v>
      </c>
    </row>
    <row r="36" spans="1:14">
      <c r="A36" s="4" t="s">
        <v>679</v>
      </c>
    </row>
    <row r="37" spans="1:14">
      <c r="A37" s="3" t="s">
        <v>653</v>
      </c>
    </row>
    <row r="38" spans="1:14">
      <c r="A38" s="4" t="s">
        <v>654</v>
      </c>
      <c r="G38" s="4" t="s">
        <v>676</v>
      </c>
      <c r="H38" s="4" t="s">
        <v>676</v>
      </c>
    </row>
    <row r="39" spans="1:14">
      <c r="A39" s="4" t="s">
        <v>680</v>
      </c>
    </row>
    <row r="40" spans="1:14">
      <c r="A40" s="3" t="s">
        <v>653</v>
      </c>
    </row>
    <row r="41" spans="1:14">
      <c r="A41" s="4" t="s">
        <v>654</v>
      </c>
      <c r="G41" s="4" t="s">
        <v>676</v>
      </c>
      <c r="H41" s="4" t="s">
        <v>676</v>
      </c>
    </row>
    <row r="42" spans="1:14">
      <c r="A42" s="4" t="s">
        <v>681</v>
      </c>
    </row>
    <row r="43" spans="1:14">
      <c r="A43" s="3" t="s">
        <v>653</v>
      </c>
    </row>
    <row r="44" spans="1:14">
      <c r="A44" s="4" t="s">
        <v>654</v>
      </c>
      <c r="D44" s="4" t="s">
        <v>655</v>
      </c>
      <c r="E44" s="4" t="s">
        <v>682</v>
      </c>
    </row>
    <row r="45" spans="1:14">
      <c r="A45" s="4" t="s">
        <v>683</v>
      </c>
    </row>
    <row r="46" spans="1:14">
      <c r="A46" s="3" t="s">
        <v>653</v>
      </c>
    </row>
    <row r="47" spans="1:14">
      <c r="A47" s="4" t="s">
        <v>684</v>
      </c>
      <c r="G47" s="6" t="n">
        <v>0</v>
      </c>
      <c r="I47" s="6" t="n">
        <v>0</v>
      </c>
      <c r="K47" s="6" t="n">
        <v>0</v>
      </c>
    </row>
    <row r="48" spans="1:14">
      <c r="A48" s="4" t="s">
        <v>685</v>
      </c>
    </row>
    <row r="49" spans="1:14">
      <c r="A49" s="3" t="s">
        <v>653</v>
      </c>
    </row>
    <row r="50" spans="1:14">
      <c r="A50" s="4" t="s">
        <v>654</v>
      </c>
      <c r="G50" s="4" t="s">
        <v>686</v>
      </c>
      <c r="H50" s="4" t="s">
        <v>686</v>
      </c>
    </row>
    <row r="51" spans="1:14">
      <c r="A51" s="4" t="s">
        <v>687</v>
      </c>
    </row>
    <row r="52" spans="1:14">
      <c r="A52" s="3" t="s">
        <v>653</v>
      </c>
    </row>
    <row r="53" spans="1:14">
      <c r="A53" s="4" t="s">
        <v>654</v>
      </c>
      <c r="G53" s="4" t="s">
        <v>682</v>
      </c>
      <c r="H53" s="4" t="s">
        <v>682</v>
      </c>
    </row>
    <row r="54" spans="1:14">
      <c r="A54" s="4" t="s">
        <v>688</v>
      </c>
    </row>
    <row r="55" spans="1:14">
      <c r="A55" s="3" t="s">
        <v>653</v>
      </c>
    </row>
    <row r="56" spans="1:14">
      <c r="A56" s="4" t="s">
        <v>689</v>
      </c>
      <c r="B56" s="6" t="n">
        <v>7000000</v>
      </c>
      <c r="C56" s="7" t="n">
        <v>47000000</v>
      </c>
    </row>
    <row r="57" spans="1:14">
      <c r="A57" s="4" t="s">
        <v>656</v>
      </c>
      <c r="B57" s="5" t="n">
        <v>157000000</v>
      </c>
      <c r="C57" s="5" t="n">
        <v>1093000000</v>
      </c>
    </row>
    <row r="58" spans="1:14">
      <c r="A58" s="4" t="s">
        <v>690</v>
      </c>
      <c r="B58" s="6" t="n">
        <v>-140000000</v>
      </c>
      <c r="C58" s="7" t="n">
        <v>-975000000</v>
      </c>
    </row>
    <row r="59" spans="1:14">
      <c r="A59" s="4" t="s">
        <v>691</v>
      </c>
    </row>
    <row r="60" spans="1:14">
      <c r="A60" s="3" t="s">
        <v>653</v>
      </c>
    </row>
    <row r="61" spans="1:14">
      <c r="A61" s="4" t="s">
        <v>692</v>
      </c>
      <c r="G61" s="4" t="s">
        <v>693</v>
      </c>
      <c r="M61" s="4" t="s">
        <v>693</v>
      </c>
    </row>
    <row r="62" spans="1:14">
      <c r="A62" s="4" t="s">
        <v>694</v>
      </c>
    </row>
    <row r="63" spans="1:14">
      <c r="A63" s="3" t="s">
        <v>653</v>
      </c>
    </row>
    <row r="64" spans="1:14">
      <c r="A64" s="4" t="s">
        <v>654</v>
      </c>
      <c r="D64" s="4" t="s">
        <v>682</v>
      </c>
      <c r="F64" s="4" t="s">
        <v>6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52"/>
    <col customWidth="1" max="5" min="5" width="31"/>
    <col customWidth="1" max="6" min="6" width="43"/>
    <col customWidth="1" max="7" min="7" width="80"/>
    <col customWidth="1" max="8" min="8" width="57"/>
  </cols>
  <sheetData>
    <row r="1" spans="1:8">
      <c r="A1" s="1" t="s">
        <v>201</v>
      </c>
      <c r="B1" s="2" t="s">
        <v>202</v>
      </c>
      <c r="C1" s="2" t="s">
        <v>203</v>
      </c>
      <c r="D1" s="2" t="s">
        <v>204</v>
      </c>
      <c r="E1" s="2" t="s">
        <v>205</v>
      </c>
      <c r="F1" s="2" t="s">
        <v>206</v>
      </c>
      <c r="G1" s="2" t="s">
        <v>207</v>
      </c>
      <c r="H1" s="2" t="s">
        <v>208</v>
      </c>
    </row>
    <row r="2" spans="1:8">
      <c r="A2" s="4" t="s">
        <v>209</v>
      </c>
      <c r="C2" s="7" t="n">
        <v>-3430388786</v>
      </c>
      <c r="D2" s="7" t="n">
        <v>54754</v>
      </c>
      <c r="F2" s="7" t="n">
        <v>80458209</v>
      </c>
      <c r="H2" s="7" t="n">
        <v>-3510901749</v>
      </c>
    </row>
    <row r="3" spans="1:8">
      <c r="A3" s="4" t="s">
        <v>210</v>
      </c>
      <c r="B3" s="5" t="n">
        <v>79305191</v>
      </c>
      <c r="C3" s="5" t="n">
        <v>79305191</v>
      </c>
      <c r="D3" s="5" t="n">
        <v>79305191</v>
      </c>
    </row>
    <row r="4" spans="1:8">
      <c r="A4" s="4" t="s">
        <v>211</v>
      </c>
      <c r="C4" s="7" t="n">
        <v>5297385844</v>
      </c>
      <c r="D4" s="7" t="n">
        <v>23601</v>
      </c>
      <c r="F4" s="5" t="n">
        <v>5297362243</v>
      </c>
    </row>
    <row r="5" spans="1:8">
      <c r="A5" s="4" t="s">
        <v>212</v>
      </c>
      <c r="D5" s="5" t="n">
        <v>35625000</v>
      </c>
    </row>
    <row r="6" spans="1:8">
      <c r="A6" s="4" t="s">
        <v>213</v>
      </c>
      <c r="C6" s="5" t="n">
        <v>-10895</v>
      </c>
      <c r="D6" s="7" t="n">
        <v>-10895</v>
      </c>
    </row>
    <row r="7" spans="1:8">
      <c r="A7" s="4" t="s">
        <v>214</v>
      </c>
      <c r="D7" s="5" t="n">
        <v>-15814019</v>
      </c>
    </row>
    <row r="8" spans="1:8">
      <c r="A8" s="4" t="s">
        <v>215</v>
      </c>
      <c r="C8" s="5" t="n">
        <v>5943978230</v>
      </c>
      <c r="D8" s="7" t="n">
        <v>147380</v>
      </c>
      <c r="F8" s="5" t="n">
        <v>2129833063</v>
      </c>
      <c r="H8" s="5" t="n">
        <v>3813997787</v>
      </c>
    </row>
    <row r="9" spans="1:8">
      <c r="A9" s="4" t="s">
        <v>216</v>
      </c>
      <c r="D9" s="5" t="n">
        <v>222460486</v>
      </c>
    </row>
    <row r="10" spans="1:8">
      <c r="A10" s="4" t="s">
        <v>217</v>
      </c>
      <c r="C10" s="5" t="n">
        <v>-421164802</v>
      </c>
      <c r="E10" s="7" t="n">
        <v>-421164802</v>
      </c>
    </row>
    <row r="11" spans="1:8">
      <c r="A11" s="4" t="s">
        <v>218</v>
      </c>
      <c r="D11" s="5" t="n">
        <v>-4537115</v>
      </c>
    </row>
    <row r="12" spans="1:8">
      <c r="A12" s="4" t="s">
        <v>219</v>
      </c>
      <c r="D12" s="7" t="n">
        <v>6136</v>
      </c>
      <c r="F12" s="5" t="n">
        <v>-6136</v>
      </c>
    </row>
    <row r="13" spans="1:8">
      <c r="A13" s="4" t="s">
        <v>220</v>
      </c>
      <c r="D13" s="5" t="n">
        <v>8798912</v>
      </c>
    </row>
    <row r="14" spans="1:8">
      <c r="A14" s="4" t="s">
        <v>221</v>
      </c>
      <c r="C14" s="5" t="n">
        <v>64055851</v>
      </c>
      <c r="F14" s="5" t="n">
        <v>64055851</v>
      </c>
    </row>
    <row r="15" spans="1:8">
      <c r="A15" s="4" t="s">
        <v>222</v>
      </c>
      <c r="C15" s="5" t="n">
        <v>-77947461</v>
      </c>
      <c r="G15" s="7" t="n">
        <v>-77947461</v>
      </c>
    </row>
    <row r="16" spans="1:8">
      <c r="A16" s="4" t="s">
        <v>175</v>
      </c>
      <c r="C16" s="5" t="n">
        <v>2164458820</v>
      </c>
      <c r="H16" s="5" t="n">
        <v>2164458820</v>
      </c>
    </row>
    <row r="17" spans="1:8">
      <c r="A17" s="4" t="s">
        <v>223</v>
      </c>
      <c r="C17" s="5" t="n">
        <v>9540366801</v>
      </c>
      <c r="D17" s="7" t="n">
        <v>220976</v>
      </c>
      <c r="E17" s="5" t="n">
        <v>-421164802</v>
      </c>
      <c r="F17" s="5" t="n">
        <v>7571703230</v>
      </c>
      <c r="G17" s="5" t="n">
        <v>-77947461</v>
      </c>
      <c r="H17" s="5" t="n">
        <v>2467554858</v>
      </c>
    </row>
    <row r="18" spans="1:8">
      <c r="A18" s="4" t="s">
        <v>224</v>
      </c>
      <c r="D18" s="5" t="n">
        <v>325838455</v>
      </c>
    </row>
    <row r="19" spans="1:8">
      <c r="A19" s="4" t="s">
        <v>225</v>
      </c>
      <c r="C19" s="5" t="n">
        <v>108079541</v>
      </c>
      <c r="H19" s="5" t="n">
        <v>108079541</v>
      </c>
    </row>
    <row r="20" spans="1:8">
      <c r="A20" s="4" t="s">
        <v>213</v>
      </c>
      <c r="D20" s="7" t="n">
        <v>-18088</v>
      </c>
      <c r="E20" s="5" t="n">
        <v>1469256944</v>
      </c>
      <c r="F20" s="5" t="n">
        <v>-1469238856</v>
      </c>
    </row>
    <row r="21" spans="1:8">
      <c r="A21" s="4" t="s">
        <v>217</v>
      </c>
      <c r="C21" s="5" t="n">
        <v>-1410222466</v>
      </c>
      <c r="E21" s="5" t="n">
        <v>-1410222466</v>
      </c>
    </row>
    <row r="22" spans="1:8">
      <c r="A22" s="4" t="s">
        <v>218</v>
      </c>
      <c r="D22" s="5" t="n">
        <v>-33237759</v>
      </c>
    </row>
    <row r="23" spans="1:8">
      <c r="A23" s="4" t="s">
        <v>219</v>
      </c>
      <c r="D23" s="7" t="n">
        <v>2141</v>
      </c>
      <c r="F23" s="5" t="n">
        <v>-2141</v>
      </c>
    </row>
    <row r="24" spans="1:8">
      <c r="A24" s="4" t="s">
        <v>220</v>
      </c>
      <c r="D24" s="5" t="n">
        <v>3466307</v>
      </c>
    </row>
    <row r="25" spans="1:8">
      <c r="A25" s="4" t="s">
        <v>226</v>
      </c>
      <c r="C25" s="5" t="n">
        <v>2458</v>
      </c>
      <c r="D25" s="7" t="n">
        <v>249</v>
      </c>
      <c r="F25" s="5" t="n">
        <v>2209</v>
      </c>
    </row>
    <row r="26" spans="1:8">
      <c r="A26" s="4" t="s">
        <v>227</v>
      </c>
      <c r="D26" s="5" t="n">
        <v>377085</v>
      </c>
    </row>
    <row r="27" spans="1:8">
      <c r="A27" s="4" t="s">
        <v>221</v>
      </c>
      <c r="C27" s="5" t="n">
        <v>57981487</v>
      </c>
      <c r="F27" s="5" t="n">
        <v>57981487</v>
      </c>
    </row>
    <row r="28" spans="1:8">
      <c r="A28" s="4" t="s">
        <v>222</v>
      </c>
      <c r="C28" s="5" t="n">
        <v>33089222</v>
      </c>
      <c r="G28" s="5" t="n">
        <v>33089222</v>
      </c>
    </row>
    <row r="29" spans="1:8">
      <c r="A29" s="4" t="s">
        <v>175</v>
      </c>
      <c r="C29" s="5" t="n">
        <v>2491316213</v>
      </c>
      <c r="H29" s="5" t="n">
        <v>2491316213</v>
      </c>
    </row>
    <row r="30" spans="1:8">
      <c r="A30" s="4" t="s">
        <v>228</v>
      </c>
      <c r="C30" s="5" t="n">
        <v>10820613256</v>
      </c>
      <c r="D30" s="7" t="n">
        <v>205278</v>
      </c>
      <c r="E30" s="5" t="n">
        <v>-362130324</v>
      </c>
      <c r="F30" s="5" t="n">
        <v>6160445929</v>
      </c>
      <c r="G30" s="5" t="n">
        <v>-44858239</v>
      </c>
      <c r="H30" s="5" t="n">
        <v>5066950612</v>
      </c>
    </row>
    <row r="31" spans="1:8">
      <c r="A31" s="4" t="s">
        <v>229</v>
      </c>
      <c r="D31" s="5" t="n">
        <v>296444088</v>
      </c>
    </row>
    <row r="32" spans="1:8">
      <c r="A32" s="4" t="s">
        <v>213</v>
      </c>
      <c r="D32" s="7" t="n">
        <v>-30918</v>
      </c>
      <c r="E32" s="5" t="n">
        <v>2087241398</v>
      </c>
      <c r="F32" s="5" t="n">
        <v>-2087210480</v>
      </c>
    </row>
    <row r="33" spans="1:8">
      <c r="A33" s="4" t="s">
        <v>217</v>
      </c>
      <c r="C33" s="5" t="n">
        <v>-2087241398</v>
      </c>
      <c r="E33" s="5" t="n">
        <v>-2087241398</v>
      </c>
    </row>
    <row r="34" spans="1:8">
      <c r="A34" s="4" t="s">
        <v>218</v>
      </c>
      <c r="D34" s="5" t="n">
        <v>-44343126</v>
      </c>
    </row>
    <row r="35" spans="1:8">
      <c r="A35" s="4" t="s">
        <v>219</v>
      </c>
      <c r="D35" s="7" t="n">
        <v>702</v>
      </c>
      <c r="F35" s="5" t="n">
        <v>-702</v>
      </c>
    </row>
    <row r="36" spans="1:8">
      <c r="A36" s="4" t="s">
        <v>220</v>
      </c>
      <c r="D36" s="5" t="n">
        <v>1037500</v>
      </c>
    </row>
    <row r="37" spans="1:8">
      <c r="A37" s="4" t="s">
        <v>226</v>
      </c>
      <c r="C37" s="5" t="n">
        <v>4322</v>
      </c>
      <c r="D37" s="7" t="n">
        <v>412</v>
      </c>
      <c r="F37" s="5" t="n">
        <v>3910</v>
      </c>
    </row>
    <row r="38" spans="1:8">
      <c r="A38" s="4" t="s">
        <v>227</v>
      </c>
      <c r="D38" s="5" t="n">
        <v>591564</v>
      </c>
    </row>
    <row r="39" spans="1:8">
      <c r="A39" s="4" t="s">
        <v>221</v>
      </c>
      <c r="C39" s="5" t="n">
        <v>87299053</v>
      </c>
      <c r="F39" s="5" t="n">
        <v>87299053</v>
      </c>
    </row>
    <row r="40" spans="1:8">
      <c r="A40" s="4" t="s">
        <v>230</v>
      </c>
      <c r="C40" s="5" t="n">
        <v>-192804602</v>
      </c>
      <c r="F40" s="5" t="n">
        <v>-192804602</v>
      </c>
    </row>
    <row r="41" spans="1:8">
      <c r="A41" s="4" t="s">
        <v>222</v>
      </c>
      <c r="B41" s="6" t="n">
        <v>4581153</v>
      </c>
      <c r="C41" s="5" t="n">
        <v>31893073</v>
      </c>
      <c r="G41" s="5" t="n">
        <v>31893073</v>
      </c>
    </row>
    <row r="42" spans="1:8">
      <c r="A42" s="4" t="s">
        <v>175</v>
      </c>
      <c r="B42" s="5" t="n">
        <v>468885622</v>
      </c>
      <c r="C42" s="5" t="n">
        <v>3264287925</v>
      </c>
      <c r="H42" s="5" t="n">
        <v>3264287925</v>
      </c>
    </row>
    <row r="43" spans="1:8">
      <c r="A43" s="4" t="s">
        <v>231</v>
      </c>
      <c r="B43" s="6" t="n">
        <v>1712782847</v>
      </c>
      <c r="C43" s="7" t="n">
        <v>11924051629</v>
      </c>
      <c r="D43" s="7" t="n">
        <v>175474</v>
      </c>
      <c r="E43" s="7" t="n">
        <v>-362130324</v>
      </c>
      <c r="F43" s="7" t="n">
        <v>3967733108</v>
      </c>
      <c r="G43" s="7" t="n">
        <v>-12965166</v>
      </c>
      <c r="H43" s="7" t="n">
        <v>8331238537</v>
      </c>
    </row>
    <row r="44" spans="1:8">
      <c r="A44" s="4" t="s">
        <v>232</v>
      </c>
      <c r="D44" s="5" t="n">
        <v>2537300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696</v>
      </c>
      <c r="B1" s="2" t="s">
        <v>1</v>
      </c>
    </row>
    <row r="2" spans="1:2">
      <c r="B2" s="2" t="s">
        <v>294</v>
      </c>
    </row>
    <row r="3" spans="1:2">
      <c r="A3" s="4" t="s">
        <v>697</v>
      </c>
    </row>
    <row r="4" spans="1:2">
      <c r="A4" s="3" t="s">
        <v>698</v>
      </c>
    </row>
    <row r="5" spans="1:2">
      <c r="A5" s="4" t="s">
        <v>699</v>
      </c>
      <c r="B5" s="4" t="s">
        <v>693</v>
      </c>
    </row>
    <row r="6" spans="1:2">
      <c r="A6" s="4" t="s">
        <v>700</v>
      </c>
      <c r="B6" s="4" t="s">
        <v>592</v>
      </c>
    </row>
    <row r="7" spans="1:2">
      <c r="A7" s="4" t="s">
        <v>701</v>
      </c>
    </row>
    <row r="8" spans="1:2">
      <c r="A8" s="3" t="s">
        <v>698</v>
      </c>
    </row>
    <row r="9" spans="1:2">
      <c r="A9" s="4" t="s">
        <v>699</v>
      </c>
      <c r="B9" s="4" t="s">
        <v>702</v>
      </c>
    </row>
    <row r="10" spans="1:2">
      <c r="A10" s="4" t="s">
        <v>700</v>
      </c>
      <c r="B10" s="4" t="s">
        <v>703</v>
      </c>
    </row>
    <row r="11" spans="1:2">
      <c r="A11" s="4" t="s">
        <v>704</v>
      </c>
    </row>
    <row r="12" spans="1:2">
      <c r="A12" s="3" t="s">
        <v>698</v>
      </c>
    </row>
    <row r="13" spans="1:2">
      <c r="A13" s="4" t="s">
        <v>700</v>
      </c>
      <c r="B13" s="4" t="s">
        <v>592</v>
      </c>
    </row>
    <row r="14" spans="1:2">
      <c r="A14" s="4" t="s">
        <v>699</v>
      </c>
      <c r="B14" s="4" t="s">
        <v>705</v>
      </c>
    </row>
    <row r="15" spans="1:2">
      <c r="A15" s="4" t="s">
        <v>706</v>
      </c>
    </row>
    <row r="16" spans="1:2">
      <c r="A16" s="3" t="s">
        <v>698</v>
      </c>
    </row>
    <row r="17" spans="1:2">
      <c r="A17" s="4" t="s">
        <v>699</v>
      </c>
      <c r="B17" s="4" t="s">
        <v>707</v>
      </c>
    </row>
    <row r="18" spans="1:2">
      <c r="A18" s="4" t="s">
        <v>708</v>
      </c>
    </row>
    <row r="19" spans="1:2">
      <c r="A19" s="3" t="s">
        <v>698</v>
      </c>
    </row>
    <row r="20" spans="1:2">
      <c r="A20" s="4" t="s">
        <v>700</v>
      </c>
      <c r="B20" s="4" t="s">
        <v>703</v>
      </c>
    </row>
    <row r="21" spans="1:2">
      <c r="A21" s="4" t="s">
        <v>709</v>
      </c>
    </row>
    <row r="22" spans="1:2">
      <c r="A22" s="3" t="s">
        <v>698</v>
      </c>
    </row>
    <row r="23" spans="1:2">
      <c r="A23" s="4" t="s">
        <v>700</v>
      </c>
      <c r="B23" s="4" t="s">
        <v>7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0</v>
      </c>
      <c r="B1" s="2" t="s">
        <v>73</v>
      </c>
      <c r="C1" s="2" t="s">
        <v>74</v>
      </c>
      <c r="D1" s="2" t="s">
        <v>711</v>
      </c>
      <c r="E1" s="2" t="s">
        <v>75</v>
      </c>
    </row>
    <row r="2" spans="1:5">
      <c r="A2" s="3" t="s">
        <v>712</v>
      </c>
    </row>
    <row r="3" spans="1:5">
      <c r="A3" s="4" t="s">
        <v>713</v>
      </c>
      <c r="B3" s="6" t="n">
        <v>235413836</v>
      </c>
      <c r="C3" s="7" t="n">
        <v>1638904061</v>
      </c>
      <c r="D3" s="7" t="n">
        <v>1817088275</v>
      </c>
      <c r="E3" s="7" t="n">
        <v>1818222205</v>
      </c>
    </row>
    <row r="4" spans="1:5">
      <c r="A4" s="4" t="s">
        <v>89</v>
      </c>
      <c r="B4" s="5" t="n">
        <v>21381123</v>
      </c>
      <c r="C4" s="5" t="n">
        <v>148851099</v>
      </c>
      <c r="D4" s="5" t="n">
        <v>160918648</v>
      </c>
    </row>
    <row r="5" spans="1:5">
      <c r="A5" s="4" t="s">
        <v>94</v>
      </c>
      <c r="E5" s="5" t="n">
        <v>106545362</v>
      </c>
    </row>
    <row r="6" spans="1:5">
      <c r="A6" s="3" t="s">
        <v>714</v>
      </c>
    </row>
    <row r="7" spans="1:5">
      <c r="A7" s="4" t="s">
        <v>102</v>
      </c>
      <c r="B7" s="5" t="n">
        <v>3148417</v>
      </c>
      <c r="C7" s="5" t="n">
        <v>21918649</v>
      </c>
      <c r="D7" s="5" t="n">
        <v>26675013</v>
      </c>
    </row>
    <row r="8" spans="1:5">
      <c r="A8" s="4" t="s">
        <v>111</v>
      </c>
      <c r="B8" s="6" t="n">
        <v>3116203</v>
      </c>
      <c r="C8" s="7" t="n">
        <v>21694379</v>
      </c>
      <c r="D8" s="7" t="n">
        <v>26564343</v>
      </c>
    </row>
    <row r="9" spans="1:5">
      <c r="A9" s="4" t="s">
        <v>715</v>
      </c>
    </row>
    <row r="10" spans="1:5">
      <c r="A10" s="3" t="s">
        <v>712</v>
      </c>
    </row>
    <row r="11" spans="1:5">
      <c r="A11" s="4" t="s">
        <v>713</v>
      </c>
      <c r="E11" s="5" t="n">
        <v>-1133930</v>
      </c>
    </row>
    <row r="12" spans="1:5">
      <c r="A12" s="4" t="s">
        <v>89</v>
      </c>
      <c r="E12" s="5" t="n">
        <v>160918648</v>
      </c>
    </row>
    <row r="13" spans="1:5">
      <c r="A13" s="4" t="s">
        <v>94</v>
      </c>
      <c r="E13" s="5" t="n">
        <v>-106545362</v>
      </c>
    </row>
    <row r="14" spans="1:5">
      <c r="A14" s="3" t="s">
        <v>714</v>
      </c>
    </row>
    <row r="15" spans="1:5">
      <c r="A15" s="4" t="s">
        <v>102</v>
      </c>
      <c r="E15" s="5" t="n">
        <v>26675013</v>
      </c>
    </row>
    <row r="16" spans="1:5">
      <c r="A16" s="4" t="s">
        <v>111</v>
      </c>
      <c r="E16" s="5" t="n">
        <v>26564343</v>
      </c>
    </row>
    <row r="17" spans="1:5">
      <c r="A17" s="4" t="s">
        <v>716</v>
      </c>
    </row>
    <row r="18" spans="1:5">
      <c r="A18" s="3" t="s">
        <v>712</v>
      </c>
    </row>
    <row r="19" spans="1:5">
      <c r="A19" s="4" t="s">
        <v>713</v>
      </c>
      <c r="E19" s="5" t="n">
        <v>1818222205</v>
      </c>
    </row>
    <row r="20" spans="1:5">
      <c r="A20" s="4" t="s">
        <v>94</v>
      </c>
      <c r="E20" s="7" t="n">
        <v>1065453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7</v>
      </c>
      <c r="B1" s="2" t="s">
        <v>73</v>
      </c>
      <c r="C1" s="2" t="s">
        <v>74</v>
      </c>
      <c r="D1" s="2" t="s">
        <v>711</v>
      </c>
      <c r="E1" s="2" t="s">
        <v>75</v>
      </c>
    </row>
    <row r="2" spans="1:5">
      <c r="A2" s="3" t="s">
        <v>712</v>
      </c>
    </row>
    <row r="3" spans="1:5">
      <c r="A3" s="4" t="s">
        <v>713</v>
      </c>
      <c r="B3" s="6" t="n">
        <v>235413836</v>
      </c>
      <c r="C3" s="7" t="n">
        <v>1638904061</v>
      </c>
      <c r="D3" s="7" t="n">
        <v>1817088275</v>
      </c>
      <c r="E3" s="7" t="n">
        <v>1818222205</v>
      </c>
    </row>
    <row r="4" spans="1:5">
      <c r="A4" s="4" t="s">
        <v>89</v>
      </c>
      <c r="B4" s="5" t="n">
        <v>21381123</v>
      </c>
      <c r="C4" s="5" t="n">
        <v>148851099</v>
      </c>
      <c r="D4" s="5" t="n">
        <v>160918648</v>
      </c>
    </row>
    <row r="5" spans="1:5">
      <c r="A5" s="4" t="s">
        <v>94</v>
      </c>
      <c r="E5" s="7" t="n">
        <v>106545362</v>
      </c>
    </row>
    <row r="6" spans="1:5">
      <c r="A6" s="3" t="s">
        <v>714</v>
      </c>
    </row>
    <row r="7" spans="1:5">
      <c r="A7" s="4" t="s">
        <v>102</v>
      </c>
      <c r="B7" s="5" t="n">
        <v>3148417</v>
      </c>
      <c r="C7" s="5" t="n">
        <v>21918649</v>
      </c>
      <c r="D7" s="5" t="n">
        <v>26675013</v>
      </c>
    </row>
    <row r="8" spans="1:5">
      <c r="A8" s="4" t="s">
        <v>111</v>
      </c>
      <c r="B8" s="6" t="n">
        <v>3116203</v>
      </c>
      <c r="C8" s="5" t="n">
        <v>21694379</v>
      </c>
      <c r="D8" s="7" t="n">
        <v>26564343</v>
      </c>
    </row>
    <row r="9" spans="1:5">
      <c r="A9" s="4" t="s">
        <v>718</v>
      </c>
    </row>
    <row r="10" spans="1:5">
      <c r="A10" s="3" t="s">
        <v>712</v>
      </c>
    </row>
    <row r="11" spans="1:5">
      <c r="A11" s="4" t="s">
        <v>713</v>
      </c>
      <c r="C11" s="5" t="n">
        <v>1638904061</v>
      </c>
    </row>
    <row r="12" spans="1:5">
      <c r="A12" s="4" t="s">
        <v>89</v>
      </c>
      <c r="C12" s="5" t="n">
        <v>148851099</v>
      </c>
    </row>
    <row r="13" spans="1:5">
      <c r="A13" s="3" t="s">
        <v>714</v>
      </c>
    </row>
    <row r="14" spans="1:5">
      <c r="A14" s="4" t="s">
        <v>102</v>
      </c>
      <c r="C14" s="5" t="n">
        <v>21918649</v>
      </c>
    </row>
    <row r="15" spans="1:5">
      <c r="A15" s="4" t="s">
        <v>111</v>
      </c>
      <c r="C15" s="5" t="n">
        <v>21694379</v>
      </c>
    </row>
    <row r="16" spans="1:5">
      <c r="A16" s="4" t="s">
        <v>719</v>
      </c>
    </row>
    <row r="17" spans="1:5">
      <c r="A17" s="3" t="s">
        <v>712</v>
      </c>
    </row>
    <row r="18" spans="1:5">
      <c r="A18" s="4" t="s">
        <v>713</v>
      </c>
      <c r="C18" s="5" t="n">
        <v>1640307403</v>
      </c>
    </row>
    <row r="19" spans="1:5">
      <c r="A19" s="4" t="s">
        <v>94</v>
      </c>
      <c r="C19" s="5" t="n">
        <v>103834729</v>
      </c>
    </row>
    <row r="20" spans="1:5">
      <c r="A20" s="4" t="s">
        <v>720</v>
      </c>
    </row>
    <row r="21" spans="1:5">
      <c r="A21" s="3" t="s">
        <v>712</v>
      </c>
    </row>
    <row r="22" spans="1:5">
      <c r="A22" s="4" t="s">
        <v>713</v>
      </c>
      <c r="C22" s="5" t="n">
        <v>-1403342</v>
      </c>
    </row>
    <row r="23" spans="1:5">
      <c r="A23" s="4" t="s">
        <v>89</v>
      </c>
      <c r="C23" s="5" t="n">
        <v>148851099</v>
      </c>
    </row>
    <row r="24" spans="1:5">
      <c r="A24" s="4" t="s">
        <v>94</v>
      </c>
      <c r="C24" s="5" t="n">
        <v>-103834729</v>
      </c>
    </row>
    <row r="25" spans="1:5">
      <c r="A25" s="3" t="s">
        <v>714</v>
      </c>
    </row>
    <row r="26" spans="1:5">
      <c r="A26" s="4" t="s">
        <v>102</v>
      </c>
      <c r="C26" s="5" t="n">
        <v>21918649</v>
      </c>
    </row>
    <row r="27" spans="1:5">
      <c r="A27" s="4" t="s">
        <v>111</v>
      </c>
      <c r="C27" s="7" t="n">
        <v>216943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1</v>
      </c>
      <c r="B1" s="2" t="s">
        <v>722</v>
      </c>
      <c r="C1" s="2" t="s">
        <v>1</v>
      </c>
    </row>
    <row r="2" spans="1:6">
      <c r="B2" s="2" t="s">
        <v>74</v>
      </c>
      <c r="C2" s="2" t="s">
        <v>73</v>
      </c>
      <c r="D2" s="2" t="s">
        <v>74</v>
      </c>
      <c r="E2" s="2" t="s">
        <v>75</v>
      </c>
      <c r="F2" s="2" t="s">
        <v>193</v>
      </c>
    </row>
    <row r="3" spans="1:6">
      <c r="A3" s="3" t="s">
        <v>723</v>
      </c>
    </row>
    <row r="4" spans="1:6">
      <c r="A4" s="4" t="s">
        <v>724</v>
      </c>
      <c r="C4" s="6" t="n">
        <v>790512412</v>
      </c>
      <c r="D4" s="7" t="n">
        <v>5503389324</v>
      </c>
      <c r="E4" s="7" t="n">
        <v>3332318827</v>
      </c>
      <c r="F4" s="7" t="n">
        <v>2797808786</v>
      </c>
    </row>
    <row r="5" spans="1:6">
      <c r="A5" s="4" t="s">
        <v>725</v>
      </c>
      <c r="C5" s="5" t="n">
        <v>-133522769</v>
      </c>
      <c r="D5" s="5" t="n">
        <v>-929558817</v>
      </c>
      <c r="E5" s="5" t="n">
        <v>-2790734349</v>
      </c>
      <c r="F5" s="5" t="n">
        <v>-4422318732</v>
      </c>
    </row>
    <row r="6" spans="1:6">
      <c r="A6" s="4" t="s">
        <v>726</v>
      </c>
      <c r="C6" s="5" t="n">
        <v>-484405632</v>
      </c>
      <c r="D6" s="5" t="n">
        <v>-3372335137</v>
      </c>
      <c r="E6" s="5" t="n">
        <v>-6727839034</v>
      </c>
      <c r="F6" s="5" t="n">
        <v>10001639139</v>
      </c>
    </row>
    <row r="7" spans="1:6">
      <c r="A7" s="4" t="s">
        <v>285</v>
      </c>
      <c r="C7" s="5" t="n">
        <v>10927788</v>
      </c>
      <c r="D7" s="5" t="n">
        <v>76077072</v>
      </c>
      <c r="E7" s="5" t="n">
        <v>-57682237</v>
      </c>
      <c r="F7" s="5" t="n">
        <v>-77947461</v>
      </c>
    </row>
    <row r="8" spans="1:6">
      <c r="A8" s="4" t="s">
        <v>727</v>
      </c>
      <c r="C8" s="6" t="n">
        <v>183511799</v>
      </c>
      <c r="D8" s="7" t="n">
        <v>1277572442</v>
      </c>
      <c r="E8" s="7" t="n">
        <v>-6243936793</v>
      </c>
      <c r="F8" s="7" t="n">
        <v>8299181732</v>
      </c>
    </row>
    <row r="9" spans="1:6">
      <c r="A9" s="4" t="s">
        <v>718</v>
      </c>
    </row>
    <row r="10" spans="1:6">
      <c r="A10" s="3" t="s">
        <v>723</v>
      </c>
    </row>
    <row r="11" spans="1:6">
      <c r="A11" s="4" t="s">
        <v>724</v>
      </c>
      <c r="B11" s="7" t="n">
        <v>5503389324</v>
      </c>
    </row>
    <row r="12" spans="1:6">
      <c r="A12" s="4" t="s">
        <v>725</v>
      </c>
      <c r="B12" s="5" t="n">
        <v>-929558817</v>
      </c>
    </row>
    <row r="13" spans="1:6">
      <c r="A13" s="4" t="s">
        <v>726</v>
      </c>
      <c r="B13" s="5" t="n">
        <v>-3372335137</v>
      </c>
    </row>
    <row r="14" spans="1:6">
      <c r="A14" s="4" t="s">
        <v>285</v>
      </c>
      <c r="B14" s="5" t="n">
        <v>76077072</v>
      </c>
    </row>
    <row r="15" spans="1:6">
      <c r="A15" s="4" t="s">
        <v>727</v>
      </c>
      <c r="B15" s="5" t="n">
        <v>1277572442</v>
      </c>
    </row>
    <row r="16" spans="1:6">
      <c r="A16" s="4" t="s">
        <v>719</v>
      </c>
    </row>
    <row r="17" spans="1:6">
      <c r="A17" s="3" t="s">
        <v>723</v>
      </c>
    </row>
    <row r="18" spans="1:6">
      <c r="A18" s="4" t="s">
        <v>724</v>
      </c>
      <c r="B18" s="5" t="n">
        <v>5241320097</v>
      </c>
    </row>
    <row r="19" spans="1:6">
      <c r="A19" s="4" t="s">
        <v>725</v>
      </c>
      <c r="B19" s="5" t="n">
        <v>-667489590</v>
      </c>
    </row>
    <row r="20" spans="1:6">
      <c r="A20" s="4" t="s">
        <v>726</v>
      </c>
      <c r="B20" s="5" t="n">
        <v>-3372335137</v>
      </c>
    </row>
    <row r="21" spans="1:6">
      <c r="A21" s="4" t="s">
        <v>285</v>
      </c>
      <c r="B21" s="5" t="n">
        <v>76077072</v>
      </c>
    </row>
    <row r="22" spans="1:6">
      <c r="A22" s="4" t="s">
        <v>727</v>
      </c>
      <c r="B22" s="5" t="n">
        <v>1277572442</v>
      </c>
    </row>
    <row r="23" spans="1:6">
      <c r="A23" s="4" t="s">
        <v>720</v>
      </c>
    </row>
    <row r="24" spans="1:6">
      <c r="A24" s="3" t="s">
        <v>723</v>
      </c>
    </row>
    <row r="25" spans="1:6">
      <c r="A25" s="4" t="s">
        <v>724</v>
      </c>
      <c r="B25" s="5" t="n">
        <v>262069227</v>
      </c>
    </row>
    <row r="26" spans="1:6">
      <c r="A26" s="4" t="s">
        <v>725</v>
      </c>
      <c r="B26" s="7" t="n">
        <v>-262069227</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8</v>
      </c>
      <c r="B1" s="2" t="s">
        <v>73</v>
      </c>
      <c r="C1" s="2" t="s">
        <v>74</v>
      </c>
      <c r="D1" s="2" t="s">
        <v>75</v>
      </c>
    </row>
    <row r="2" spans="1:4">
      <c r="A2" s="3" t="s">
        <v>729</v>
      </c>
    </row>
    <row r="3" spans="1:4">
      <c r="A3" s="4" t="s">
        <v>392</v>
      </c>
      <c r="B3" s="6" t="n">
        <v>1353603326</v>
      </c>
      <c r="C3" s="7" t="n">
        <v>9423515633</v>
      </c>
      <c r="D3" s="7" t="n">
        <v>8987655812</v>
      </c>
    </row>
    <row r="4" spans="1:4">
      <c r="A4" s="4" t="s">
        <v>730</v>
      </c>
      <c r="B4" s="5" t="n">
        <v>-219600990</v>
      </c>
      <c r="C4" s="5" t="n">
        <v>-1528818175</v>
      </c>
      <c r="D4" s="5" t="n">
        <v>-569834399</v>
      </c>
    </row>
    <row r="5" spans="1:4">
      <c r="A5" s="4" t="s">
        <v>731</v>
      </c>
      <c r="B5" s="5" t="n">
        <v>1134002336</v>
      </c>
      <c r="C5" s="5" t="n">
        <v>7894697458</v>
      </c>
      <c r="D5" s="5" t="n">
        <v>8417821413</v>
      </c>
    </row>
    <row r="6" spans="1:4">
      <c r="A6" s="3" t="s">
        <v>732</v>
      </c>
    </row>
    <row r="7" spans="1:4">
      <c r="A7" s="4" t="s">
        <v>392</v>
      </c>
      <c r="B7" s="5" t="n">
        <v>65832</v>
      </c>
      <c r="C7" s="5" t="n">
        <v>458311</v>
      </c>
      <c r="D7" s="5" t="n">
        <v>681153632</v>
      </c>
    </row>
    <row r="8" spans="1:4">
      <c r="A8" s="4" t="s">
        <v>730</v>
      </c>
      <c r="B8" s="5" t="n">
        <v>-4988</v>
      </c>
      <c r="C8" s="5" t="n">
        <v>-34726</v>
      </c>
      <c r="D8" s="5" t="n">
        <v>-15500802</v>
      </c>
    </row>
    <row r="9" spans="1:4">
      <c r="A9" s="4" t="s">
        <v>733</v>
      </c>
      <c r="B9" s="6" t="n">
        <v>60844</v>
      </c>
      <c r="C9" s="7" t="n">
        <v>423585</v>
      </c>
      <c r="D9" s="7" t="n">
        <v>6656528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4</v>
      </c>
      <c r="B1" s="2" t="s">
        <v>73</v>
      </c>
      <c r="C1" s="2" t="s">
        <v>74</v>
      </c>
      <c r="D1" s="2" t="s">
        <v>75</v>
      </c>
    </row>
    <row r="2" spans="1:4">
      <c r="A2" s="3" t="s">
        <v>735</v>
      </c>
    </row>
    <row r="3" spans="1:4">
      <c r="A3" s="4" t="s">
        <v>736</v>
      </c>
      <c r="B3" s="6" t="n">
        <v>1555201</v>
      </c>
      <c r="C3" s="7" t="n">
        <v>10827000</v>
      </c>
      <c r="D3" s="7" t="n">
        <v>151154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7</v>
      </c>
      <c r="B1" s="2" t="s">
        <v>73</v>
      </c>
      <c r="C1" s="2" t="s">
        <v>74</v>
      </c>
      <c r="D1" s="2" t="s">
        <v>75</v>
      </c>
    </row>
    <row r="2" spans="1:4">
      <c r="A2" s="3" t="s">
        <v>738</v>
      </c>
    </row>
    <row r="3" spans="1:4">
      <c r="A3" s="4" t="s">
        <v>396</v>
      </c>
      <c r="B3" s="6" t="n">
        <v>90490263</v>
      </c>
      <c r="C3" s="7" t="n">
        <v>629975114</v>
      </c>
      <c r="D3" s="7" t="n">
        <v>298090833</v>
      </c>
    </row>
    <row r="4" spans="1:4">
      <c r="A4" s="4" t="s">
        <v>739</v>
      </c>
      <c r="B4" s="5" t="n">
        <v>-77902692</v>
      </c>
      <c r="C4" s="5" t="n">
        <v>-542342960</v>
      </c>
      <c r="D4" s="5" t="n">
        <v>-249337315</v>
      </c>
    </row>
    <row r="5" spans="1:4">
      <c r="A5" s="4" t="s">
        <v>740</v>
      </c>
      <c r="B5" s="6" t="n">
        <v>12587571</v>
      </c>
      <c r="C5" s="7" t="n">
        <v>87632154</v>
      </c>
      <c r="D5" s="7" t="n">
        <v>487535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1</v>
      </c>
      <c r="B1" s="2" t="s">
        <v>73</v>
      </c>
      <c r="C1" s="2" t="s">
        <v>74</v>
      </c>
      <c r="D1" s="2" t="s">
        <v>75</v>
      </c>
    </row>
    <row r="2" spans="1:4">
      <c r="A2" s="3" t="s">
        <v>742</v>
      </c>
    </row>
    <row r="3" spans="1:4">
      <c r="A3" s="4" t="s">
        <v>743</v>
      </c>
      <c r="C3" s="7" t="n">
        <v>1367945521</v>
      </c>
      <c r="D3" s="7" t="n">
        <v>681277296</v>
      </c>
    </row>
    <row r="4" spans="1:4">
      <c r="A4" s="4" t="s">
        <v>744</v>
      </c>
      <c r="C4" s="5" t="n">
        <v>8056028423</v>
      </c>
      <c r="D4" s="5" t="n">
        <v>8987532148</v>
      </c>
    </row>
    <row r="5" spans="1:4">
      <c r="A5" s="4" t="s">
        <v>745</v>
      </c>
      <c r="B5" s="6" t="n">
        <v>1353669158</v>
      </c>
      <c r="C5" s="5" t="n">
        <v>9423973944</v>
      </c>
      <c r="D5" s="5" t="n">
        <v>9668809444</v>
      </c>
    </row>
    <row r="6" spans="1:4">
      <c r="A6" s="4" t="s">
        <v>746</v>
      </c>
    </row>
    <row r="7" spans="1:4">
      <c r="A7" s="3" t="s">
        <v>742</v>
      </c>
    </row>
    <row r="8" spans="1:4">
      <c r="A8" s="4" t="s">
        <v>743</v>
      </c>
      <c r="C8" s="5" t="n">
        <v>320562576</v>
      </c>
      <c r="D8" s="5" t="n">
        <v>157516484</v>
      </c>
    </row>
    <row r="9" spans="1:4">
      <c r="A9" s="4" t="s">
        <v>747</v>
      </c>
    </row>
    <row r="10" spans="1:4">
      <c r="A10" s="3" t="s">
        <v>742</v>
      </c>
    </row>
    <row r="11" spans="1:4">
      <c r="A11" s="4" t="s">
        <v>743</v>
      </c>
      <c r="C11" s="5" t="n">
        <v>220744589</v>
      </c>
      <c r="D11" s="5" t="n">
        <v>114079283</v>
      </c>
    </row>
    <row r="12" spans="1:4">
      <c r="A12" s="4" t="s">
        <v>748</v>
      </c>
    </row>
    <row r="13" spans="1:4">
      <c r="A13" s="3" t="s">
        <v>742</v>
      </c>
    </row>
    <row r="14" spans="1:4">
      <c r="A14" s="4" t="s">
        <v>743</v>
      </c>
      <c r="C14" s="5" t="n">
        <v>196663242</v>
      </c>
      <c r="D14" s="5" t="n">
        <v>111590696</v>
      </c>
    </row>
    <row r="15" spans="1:4">
      <c r="A15" s="4" t="s">
        <v>749</v>
      </c>
    </row>
    <row r="16" spans="1:4">
      <c r="A16" s="3" t="s">
        <v>742</v>
      </c>
    </row>
    <row r="17" spans="1:4">
      <c r="A17" s="4" t="s">
        <v>743</v>
      </c>
      <c r="C17" s="5" t="n">
        <v>187743328</v>
      </c>
      <c r="D17" s="5" t="n">
        <v>103666846</v>
      </c>
    </row>
    <row r="18" spans="1:4">
      <c r="A18" s="4" t="s">
        <v>750</v>
      </c>
    </row>
    <row r="19" spans="1:4">
      <c r="A19" s="3" t="s">
        <v>742</v>
      </c>
    </row>
    <row r="20" spans="1:4">
      <c r="A20" s="4" t="s">
        <v>743</v>
      </c>
      <c r="C20" s="5" t="n">
        <v>224256822</v>
      </c>
      <c r="D20" s="5" t="n">
        <v>99037153</v>
      </c>
    </row>
    <row r="21" spans="1:4">
      <c r="A21" s="4" t="s">
        <v>751</v>
      </c>
    </row>
    <row r="22" spans="1:4">
      <c r="A22" s="3" t="s">
        <v>742</v>
      </c>
    </row>
    <row r="23" spans="1:4">
      <c r="A23" s="4" t="s">
        <v>743</v>
      </c>
      <c r="C23" s="5" t="n">
        <v>217974964</v>
      </c>
      <c r="D23" s="5" t="n">
        <v>95386834</v>
      </c>
    </row>
    <row r="24" spans="1:4">
      <c r="A24" s="4" t="s">
        <v>752</v>
      </c>
    </row>
    <row r="25" spans="1:4">
      <c r="A25" s="3" t="s">
        <v>742</v>
      </c>
    </row>
    <row r="26" spans="1:4">
      <c r="A26" s="4" t="s">
        <v>743</v>
      </c>
      <c r="C26" s="5" t="n">
        <v>1342926091</v>
      </c>
      <c r="D26" s="5" t="n">
        <v>664296863</v>
      </c>
    </row>
    <row r="27" spans="1:4">
      <c r="A27" s="4" t="s">
        <v>744</v>
      </c>
      <c r="C27" s="5" t="n">
        <v>7927745442</v>
      </c>
      <c r="D27" s="5" t="n">
        <v>8882336723</v>
      </c>
    </row>
    <row r="28" spans="1:4">
      <c r="A28" s="4" t="s">
        <v>745</v>
      </c>
      <c r="B28" s="5" t="n">
        <v>1331648644</v>
      </c>
      <c r="C28" s="5" t="n">
        <v>9270671533</v>
      </c>
      <c r="D28" s="5" t="n">
        <v>9546633586</v>
      </c>
    </row>
    <row r="29" spans="1:4">
      <c r="A29" s="4" t="s">
        <v>753</v>
      </c>
    </row>
    <row r="30" spans="1:4">
      <c r="A30" s="3" t="s">
        <v>742</v>
      </c>
    </row>
    <row r="31" spans="1:4">
      <c r="A31" s="4" t="s">
        <v>743</v>
      </c>
      <c r="C31" s="5" t="n">
        <v>314329532</v>
      </c>
      <c r="D31" s="5" t="n">
        <v>153188330</v>
      </c>
    </row>
    <row r="32" spans="1:4">
      <c r="A32" s="4" t="s">
        <v>754</v>
      </c>
    </row>
    <row r="33" spans="1:4">
      <c r="A33" s="3" t="s">
        <v>742</v>
      </c>
    </row>
    <row r="34" spans="1:4">
      <c r="A34" s="4" t="s">
        <v>743</v>
      </c>
      <c r="C34" s="5" t="n">
        <v>212627071</v>
      </c>
      <c r="D34" s="5" t="n">
        <v>108534529</v>
      </c>
    </row>
    <row r="35" spans="1:4">
      <c r="A35" s="4" t="s">
        <v>755</v>
      </c>
    </row>
    <row r="36" spans="1:4">
      <c r="A36" s="3" t="s">
        <v>742</v>
      </c>
    </row>
    <row r="37" spans="1:4">
      <c r="A37" s="4" t="s">
        <v>743</v>
      </c>
      <c r="C37" s="5" t="n">
        <v>185994374</v>
      </c>
      <c r="D37" s="5" t="n">
        <v>104483171</v>
      </c>
    </row>
    <row r="38" spans="1:4">
      <c r="A38" s="4" t="s">
        <v>756</v>
      </c>
    </row>
    <row r="39" spans="1:4">
      <c r="A39" s="3" t="s">
        <v>742</v>
      </c>
    </row>
    <row r="40" spans="1:4">
      <c r="A40" s="4" t="s">
        <v>743</v>
      </c>
      <c r="C40" s="5" t="n">
        <v>187743328</v>
      </c>
      <c r="D40" s="5" t="n">
        <v>103666846</v>
      </c>
    </row>
    <row r="41" spans="1:4">
      <c r="A41" s="4" t="s">
        <v>757</v>
      </c>
    </row>
    <row r="42" spans="1:4">
      <c r="A42" s="3" t="s">
        <v>742</v>
      </c>
    </row>
    <row r="43" spans="1:4">
      <c r="A43" s="4" t="s">
        <v>743</v>
      </c>
      <c r="C43" s="5" t="n">
        <v>224256822</v>
      </c>
      <c r="D43" s="5" t="n">
        <v>99037153</v>
      </c>
    </row>
    <row r="44" spans="1:4">
      <c r="A44" s="4" t="s">
        <v>758</v>
      </c>
    </row>
    <row r="45" spans="1:4">
      <c r="A45" s="3" t="s">
        <v>742</v>
      </c>
    </row>
    <row r="46" spans="1:4">
      <c r="A46" s="4" t="s">
        <v>743</v>
      </c>
      <c r="C46" s="5" t="n">
        <v>217974964</v>
      </c>
      <c r="D46" s="5" t="n">
        <v>95386834</v>
      </c>
    </row>
    <row r="47" spans="1:4">
      <c r="A47" s="4" t="s">
        <v>759</v>
      </c>
    </row>
    <row r="48" spans="1:4">
      <c r="A48" s="3" t="s">
        <v>742</v>
      </c>
    </row>
    <row r="49" spans="1:4">
      <c r="A49" s="4" t="s">
        <v>743</v>
      </c>
      <c r="C49" s="5" t="n">
        <v>25019430</v>
      </c>
      <c r="D49" s="5" t="n">
        <v>16980433</v>
      </c>
    </row>
    <row r="50" spans="1:4">
      <c r="A50" s="4" t="s">
        <v>744</v>
      </c>
      <c r="C50" s="5" t="n">
        <v>128282981</v>
      </c>
      <c r="D50" s="5" t="n">
        <v>105195425</v>
      </c>
    </row>
    <row r="51" spans="1:4">
      <c r="A51" s="4" t="s">
        <v>745</v>
      </c>
      <c r="B51" s="6" t="n">
        <v>22020514</v>
      </c>
      <c r="C51" s="5" t="n">
        <v>153302411</v>
      </c>
      <c r="D51" s="5" t="n">
        <v>122175858</v>
      </c>
    </row>
    <row r="52" spans="1:4">
      <c r="A52" s="4" t="s">
        <v>760</v>
      </c>
    </row>
    <row r="53" spans="1:4">
      <c r="A53" s="3" t="s">
        <v>742</v>
      </c>
    </row>
    <row r="54" spans="1:4">
      <c r="A54" s="4" t="s">
        <v>743</v>
      </c>
      <c r="C54" s="5" t="n">
        <v>6233044</v>
      </c>
      <c r="D54" s="5" t="n">
        <v>4328154</v>
      </c>
    </row>
    <row r="55" spans="1:4">
      <c r="A55" s="4" t="s">
        <v>761</v>
      </c>
    </row>
    <row r="56" spans="1:4">
      <c r="A56" s="3" t="s">
        <v>742</v>
      </c>
    </row>
    <row r="57" spans="1:4">
      <c r="A57" s="4" t="s">
        <v>743</v>
      </c>
      <c r="C57" s="5" t="n">
        <v>8117518</v>
      </c>
      <c r="D57" s="5" t="n">
        <v>5544754</v>
      </c>
    </row>
    <row r="58" spans="1:4">
      <c r="A58" s="4" t="s">
        <v>762</v>
      </c>
    </row>
    <row r="59" spans="1:4">
      <c r="A59" s="3" t="s">
        <v>742</v>
      </c>
    </row>
    <row r="60" spans="1:4">
      <c r="A60" s="4" t="s">
        <v>743</v>
      </c>
      <c r="C60" s="7" t="n">
        <v>10668868</v>
      </c>
      <c r="D60" s="7" t="n">
        <v>71075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3</v>
      </c>
      <c r="B1" s="2" t="s">
        <v>1</v>
      </c>
    </row>
    <row r="2" spans="1:5">
      <c r="B2" s="2" t="s">
        <v>73</v>
      </c>
      <c r="C2" s="2" t="s">
        <v>74</v>
      </c>
      <c r="D2" s="2" t="s">
        <v>75</v>
      </c>
      <c r="E2" s="2" t="s">
        <v>74</v>
      </c>
    </row>
    <row r="3" spans="1:5">
      <c r="A3" s="3" t="s">
        <v>764</v>
      </c>
    </row>
    <row r="4" spans="1:5">
      <c r="A4" s="4" t="s">
        <v>765</v>
      </c>
      <c r="B4" s="6" t="n">
        <v>84078141</v>
      </c>
      <c r="C4" s="7" t="n">
        <v>585335201</v>
      </c>
      <c r="D4" s="7" t="n">
        <v>519254006</v>
      </c>
    </row>
    <row r="5" spans="1:5">
      <c r="A5" s="4" t="s">
        <v>766</v>
      </c>
      <c r="B5" s="5" t="n">
        <v>310154833</v>
      </c>
      <c r="C5" s="5" t="n">
        <v>2159235919</v>
      </c>
      <c r="D5" s="5" t="n">
        <v>1143414087</v>
      </c>
    </row>
    <row r="6" spans="1:5">
      <c r="A6" s="4" t="s">
        <v>767</v>
      </c>
      <c r="B6" s="5" t="n">
        <v>-174626996</v>
      </c>
      <c r="C6" s="5" t="n">
        <v>-1215718219</v>
      </c>
      <c r="D6" s="5" t="n">
        <v>-1077332892</v>
      </c>
    </row>
    <row r="7" spans="1:5">
      <c r="A7" s="4" t="s">
        <v>768</v>
      </c>
      <c r="B7" s="5" t="n">
        <v>219605978</v>
      </c>
      <c r="C7" s="5" t="n">
        <v>1528852901</v>
      </c>
      <c r="D7" s="5" t="n">
        <v>585335201</v>
      </c>
    </row>
    <row r="8" spans="1:5">
      <c r="A8" s="4" t="s">
        <v>769</v>
      </c>
      <c r="B8" s="6" t="n">
        <v>219605978</v>
      </c>
      <c r="D8" s="5" t="n">
        <v>585335201</v>
      </c>
      <c r="E8" s="7" t="n">
        <v>1528852901</v>
      </c>
    </row>
    <row r="9" spans="1:5">
      <c r="A9" s="4" t="s">
        <v>752</v>
      </c>
    </row>
    <row r="10" spans="1:5">
      <c r="A10" s="3" t="s">
        <v>764</v>
      </c>
    </row>
    <row r="11" spans="1:5">
      <c r="A11" s="4" t="s">
        <v>765</v>
      </c>
      <c r="C11" s="5" t="n">
        <v>568224324</v>
      </c>
      <c r="D11" s="5" t="n">
        <v>506296690</v>
      </c>
    </row>
    <row r="12" spans="1:5">
      <c r="A12" s="4" t="s">
        <v>766</v>
      </c>
      <c r="C12" s="5" t="n">
        <v>2149665886</v>
      </c>
      <c r="D12" s="5" t="n">
        <v>1139260526</v>
      </c>
    </row>
    <row r="13" spans="1:5">
      <c r="A13" s="4" t="s">
        <v>767</v>
      </c>
      <c r="C13" s="5" t="n">
        <v>-1215718219</v>
      </c>
      <c r="D13" s="5" t="n">
        <v>-1077332892</v>
      </c>
    </row>
    <row r="14" spans="1:5">
      <c r="A14" s="4" t="s">
        <v>768</v>
      </c>
      <c r="C14" s="5" t="n">
        <v>1502171991</v>
      </c>
      <c r="D14" s="5" t="n">
        <v>568224324</v>
      </c>
    </row>
    <row r="15" spans="1:5">
      <c r="A15" s="4" t="s">
        <v>769</v>
      </c>
      <c r="D15" s="5" t="n">
        <v>568224324</v>
      </c>
      <c r="E15" s="5" t="n">
        <v>1502171991</v>
      </c>
    </row>
    <row r="16" spans="1:5">
      <c r="A16" s="4" t="s">
        <v>759</v>
      </c>
    </row>
    <row r="17" spans="1:5">
      <c r="A17" s="3" t="s">
        <v>764</v>
      </c>
    </row>
    <row r="18" spans="1:5">
      <c r="A18" s="4" t="s">
        <v>765</v>
      </c>
      <c r="C18" s="5" t="n">
        <v>17110877</v>
      </c>
      <c r="D18" s="5" t="n">
        <v>12957316</v>
      </c>
    </row>
    <row r="19" spans="1:5">
      <c r="A19" s="4" t="s">
        <v>766</v>
      </c>
      <c r="C19" s="5" t="n">
        <v>9570033</v>
      </c>
      <c r="D19" s="5" t="n">
        <v>4153561</v>
      </c>
    </row>
    <row r="20" spans="1:5">
      <c r="A20" s="4" t="s">
        <v>768</v>
      </c>
      <c r="C20" s="7" t="n">
        <v>26680910</v>
      </c>
      <c r="D20" s="5" t="n">
        <v>17110877</v>
      </c>
    </row>
    <row r="21" spans="1:5">
      <c r="A21" s="4" t="s">
        <v>769</v>
      </c>
      <c r="D21" s="7" t="n">
        <v>17110877</v>
      </c>
      <c r="E21" s="7" t="n">
        <v>266809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770</v>
      </c>
      <c r="B1" s="2" t="s">
        <v>73</v>
      </c>
      <c r="C1" s="2" t="s">
        <v>74</v>
      </c>
      <c r="D1" s="2" t="s">
        <v>75</v>
      </c>
    </row>
    <row r="2" spans="1:4">
      <c r="A2" s="3" t="s">
        <v>306</v>
      </c>
    </row>
    <row r="3" spans="1:4">
      <c r="A3" s="4" t="s">
        <v>771</v>
      </c>
      <c r="B3" s="6" t="n">
        <v>107721044</v>
      </c>
      <c r="C3" s="7" t="n">
        <v>749932364</v>
      </c>
      <c r="D3" s="7" t="n">
        <v>1381250930</v>
      </c>
    </row>
    <row r="4" spans="1:4">
      <c r="A4" s="4" t="s">
        <v>772</v>
      </c>
      <c r="B4" s="5" t="n">
        <v>-10348884</v>
      </c>
      <c r="C4" s="5" t="n">
        <v>-72046860</v>
      </c>
      <c r="D4" s="5" t="n">
        <v>-194596102</v>
      </c>
    </row>
    <row r="5" spans="1:4">
      <c r="A5" s="4" t="s">
        <v>773</v>
      </c>
      <c r="B5" s="5" t="n">
        <v>97372160</v>
      </c>
      <c r="C5" s="5" t="n">
        <v>677885504</v>
      </c>
      <c r="D5" s="5" t="n">
        <v>1186654828</v>
      </c>
    </row>
    <row r="6" spans="1:4">
      <c r="A6" s="4" t="s">
        <v>774</v>
      </c>
      <c r="B6" s="5" t="n">
        <v>-5736021</v>
      </c>
      <c r="C6" s="5" t="n">
        <v>-39933036</v>
      </c>
      <c r="D6" s="5" t="n">
        <v>-28765413</v>
      </c>
    </row>
    <row r="7" spans="1:4">
      <c r="A7" s="4" t="s">
        <v>775</v>
      </c>
      <c r="B7" s="6" t="n">
        <v>91636139</v>
      </c>
      <c r="C7" s="7" t="n">
        <v>637952468</v>
      </c>
      <c r="D7" s="7" t="n">
        <v>11578894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3</v>
      </c>
      <c r="B1" s="2" t="s">
        <v>1</v>
      </c>
    </row>
    <row r="2" spans="1:5">
      <c r="B2" s="2" t="s">
        <v>73</v>
      </c>
      <c r="C2" s="2" t="s">
        <v>74</v>
      </c>
      <c r="D2" s="2" t="s">
        <v>75</v>
      </c>
      <c r="E2" s="2" t="s">
        <v>193</v>
      </c>
    </row>
    <row r="3" spans="1:5">
      <c r="A3" s="3" t="s">
        <v>234</v>
      </c>
    </row>
    <row r="4" spans="1:5">
      <c r="A4" s="4" t="s">
        <v>175</v>
      </c>
      <c r="B4" s="6" t="n">
        <v>468885622</v>
      </c>
      <c r="C4" s="7" t="n">
        <v>3264287925</v>
      </c>
      <c r="D4" s="7" t="n">
        <v>2491316213</v>
      </c>
      <c r="E4" s="7" t="n">
        <v>2164458820</v>
      </c>
    </row>
    <row r="5" spans="1:5">
      <c r="A5" s="3" t="s">
        <v>235</v>
      </c>
    </row>
    <row r="6" spans="1:5">
      <c r="A6" s="4" t="s">
        <v>165</v>
      </c>
      <c r="B6" s="5" t="n">
        <v>327950550</v>
      </c>
      <c r="C6" s="5" t="n">
        <v>2283126141</v>
      </c>
      <c r="D6" s="5" t="n">
        <v>1178723206</v>
      </c>
      <c r="E6" s="5" t="n">
        <v>605163716</v>
      </c>
    </row>
    <row r="7" spans="1:5">
      <c r="A7" s="4" t="s">
        <v>236</v>
      </c>
      <c r="B7" s="5" t="n">
        <v>3178194</v>
      </c>
      <c r="C7" s="5" t="n">
        <v>22125949</v>
      </c>
      <c r="D7" s="5" t="n">
        <v>12065648</v>
      </c>
      <c r="E7" s="5" t="n">
        <v>5790986</v>
      </c>
    </row>
    <row r="8" spans="1:5">
      <c r="A8" s="4" t="s">
        <v>237</v>
      </c>
      <c r="B8" s="5" t="n">
        <v>3458505</v>
      </c>
      <c r="C8" s="5" t="n">
        <v>24077418</v>
      </c>
    </row>
    <row r="9" spans="1:5">
      <c r="A9" s="4" t="s">
        <v>238</v>
      </c>
      <c r="B9" s="5" t="n">
        <v>40035</v>
      </c>
      <c r="C9" s="5" t="n">
        <v>278718</v>
      </c>
      <c r="D9" s="5" t="n">
        <v>137268</v>
      </c>
    </row>
    <row r="10" spans="1:5">
      <c r="A10" s="4" t="s">
        <v>239</v>
      </c>
      <c r="B10" s="5" t="n">
        <v>3437946</v>
      </c>
      <c r="C10" s="5" t="n">
        <v>23934289</v>
      </c>
    </row>
    <row r="11" spans="1:5">
      <c r="A11" s="4" t="s">
        <v>240</v>
      </c>
      <c r="E11" s="5" t="n">
        <v>100598</v>
      </c>
    </row>
    <row r="12" spans="1:5">
      <c r="A12" s="4" t="s">
        <v>241</v>
      </c>
      <c r="B12" s="5" t="n">
        <v>12539724</v>
      </c>
      <c r="C12" s="5" t="n">
        <v>87299053</v>
      </c>
      <c r="D12" s="5" t="n">
        <v>57981487</v>
      </c>
      <c r="E12" s="5" t="n">
        <v>64055851</v>
      </c>
    </row>
    <row r="13" spans="1:5">
      <c r="A13" s="4" t="s">
        <v>242</v>
      </c>
      <c r="B13" s="5" t="n">
        <v>491227</v>
      </c>
      <c r="C13" s="5" t="n">
        <v>3419825</v>
      </c>
      <c r="D13" s="5" t="n">
        <v>11319279</v>
      </c>
      <c r="E13" s="5" t="n">
        <v>20676273</v>
      </c>
    </row>
    <row r="14" spans="1:5">
      <c r="A14" s="4" t="s">
        <v>243</v>
      </c>
      <c r="B14" s="5" t="n">
        <v>-514831</v>
      </c>
      <c r="C14" s="5" t="n">
        <v>-3584153</v>
      </c>
      <c r="D14" s="5" t="n">
        <v>-10117286</v>
      </c>
      <c r="E14" s="5" t="n">
        <v>0</v>
      </c>
    </row>
    <row r="15" spans="1:5">
      <c r="A15" s="4" t="s">
        <v>244</v>
      </c>
      <c r="B15" s="5" t="n">
        <v>-953088</v>
      </c>
      <c r="C15" s="5" t="n">
        <v>-6635208</v>
      </c>
      <c r="D15" s="5" t="n">
        <v>90771459</v>
      </c>
      <c r="E15" s="5" t="n">
        <v>7176838</v>
      </c>
    </row>
    <row r="16" spans="1:5">
      <c r="A16" s="3" t="s">
        <v>245</v>
      </c>
    </row>
    <row r="17" spans="1:5">
      <c r="A17" s="4" t="s">
        <v>246</v>
      </c>
      <c r="B17" s="5" t="n">
        <v>556386</v>
      </c>
      <c r="C17" s="5" t="n">
        <v>3873447</v>
      </c>
      <c r="D17" s="5" t="n">
        <v>112068030</v>
      </c>
      <c r="E17" s="5" t="n">
        <v>-78970874</v>
      </c>
    </row>
    <row r="18" spans="1:5">
      <c r="A18" s="4" t="s">
        <v>247</v>
      </c>
      <c r="B18" s="5" t="n">
        <v>47432368</v>
      </c>
      <c r="C18" s="5" t="n">
        <v>330214661</v>
      </c>
    </row>
    <row r="19" spans="1:5">
      <c r="A19" s="4" t="s">
        <v>248</v>
      </c>
      <c r="B19" s="5" t="n">
        <v>-301140199</v>
      </c>
      <c r="C19" s="5" t="n">
        <v>-2096477837</v>
      </c>
      <c r="D19" s="5" t="n">
        <v>-799992914</v>
      </c>
    </row>
    <row r="20" spans="1:5">
      <c r="A20" s="4" t="s">
        <v>249</v>
      </c>
      <c r="B20" s="5" t="n">
        <v>297</v>
      </c>
      <c r="C20" s="5" t="n">
        <v>2071</v>
      </c>
      <c r="D20" s="5" t="n">
        <v>372812</v>
      </c>
      <c r="E20" s="5" t="n">
        <v>629329</v>
      </c>
    </row>
    <row r="21" spans="1:5">
      <c r="A21" s="4" t="s">
        <v>250</v>
      </c>
      <c r="B21" s="5" t="n">
        <v>18976809</v>
      </c>
      <c r="C21" s="5" t="n">
        <v>132112749</v>
      </c>
      <c r="D21" s="5" t="n">
        <v>-127952203</v>
      </c>
      <c r="E21" s="5" t="n">
        <v>-97672912</v>
      </c>
    </row>
    <row r="22" spans="1:5">
      <c r="A22" s="4" t="s">
        <v>251</v>
      </c>
      <c r="B22" s="5" t="n">
        <v>-17175165</v>
      </c>
      <c r="C22" s="5" t="n">
        <v>-119570060</v>
      </c>
      <c r="D22" s="5" t="n">
        <v>-137098248</v>
      </c>
      <c r="E22" s="5" t="n">
        <v>-308848775</v>
      </c>
    </row>
    <row r="23" spans="1:5">
      <c r="A23" s="4" t="s">
        <v>252</v>
      </c>
      <c r="B23" s="5" t="n">
        <v>-10554627</v>
      </c>
      <c r="C23" s="5" t="n">
        <v>-73479202</v>
      </c>
      <c r="D23" s="5" t="n">
        <v>-62457896</v>
      </c>
      <c r="E23" s="5" t="n">
        <v>121442961</v>
      </c>
    </row>
    <row r="24" spans="1:5">
      <c r="A24" s="4" t="s">
        <v>253</v>
      </c>
      <c r="D24" s="5" t="n">
        <v>-3108873</v>
      </c>
      <c r="E24" s="5" t="n">
        <v>-16496440</v>
      </c>
    </row>
    <row r="25" spans="1:5">
      <c r="A25" s="4" t="s">
        <v>138</v>
      </c>
      <c r="B25" s="5" t="n">
        <v>-5621916</v>
      </c>
      <c r="C25" s="5" t="n">
        <v>-39138657</v>
      </c>
      <c r="D25" s="5" t="n">
        <v>255623253</v>
      </c>
      <c r="E25" s="5" t="n">
        <v>165571647</v>
      </c>
    </row>
    <row r="26" spans="1:5">
      <c r="A26" s="4" t="s">
        <v>139</v>
      </c>
      <c r="B26" s="5" t="n">
        <v>180177741</v>
      </c>
      <c r="C26" s="5" t="n">
        <v>1254361399</v>
      </c>
    </row>
    <row r="27" spans="1:5">
      <c r="A27" s="4" t="s">
        <v>254</v>
      </c>
      <c r="B27" s="5" t="n">
        <v>-3809164</v>
      </c>
      <c r="C27" s="5" t="n">
        <v>-26518640</v>
      </c>
    </row>
    <row r="28" spans="1:5">
      <c r="A28" s="4" t="s">
        <v>255</v>
      </c>
      <c r="B28" s="5" t="n">
        <v>63155998</v>
      </c>
      <c r="C28" s="5" t="n">
        <v>439679436</v>
      </c>
      <c r="D28" s="5" t="n">
        <v>262667592</v>
      </c>
      <c r="E28" s="5" t="n">
        <v>144730768</v>
      </c>
    </row>
    <row r="29" spans="1:5">
      <c r="A29" s="4" t="s">
        <v>256</v>
      </c>
      <c r="B29" s="5" t="n">
        <v>790512412</v>
      </c>
      <c r="C29" s="5" t="n">
        <v>5503389324</v>
      </c>
      <c r="D29" s="5" t="n">
        <v>3332318827</v>
      </c>
      <c r="E29" s="5" t="n">
        <v>2797808786</v>
      </c>
    </row>
    <row r="30" spans="1:5">
      <c r="A30" s="3" t="s">
        <v>257</v>
      </c>
    </row>
    <row r="31" spans="1:5">
      <c r="A31" s="4" t="s">
        <v>258</v>
      </c>
      <c r="B31" s="5" t="n">
        <v>65761331</v>
      </c>
      <c r="C31" s="5" t="n">
        <v>457817239</v>
      </c>
      <c r="D31" s="5" t="n">
        <v>1662675701</v>
      </c>
      <c r="E31" s="5" t="n">
        <v>1285350000</v>
      </c>
    </row>
    <row r="32" spans="1:5">
      <c r="A32" s="4" t="s">
        <v>259</v>
      </c>
      <c r="B32" s="5" t="n">
        <v>3180334441</v>
      </c>
      <c r="C32" s="5" t="n">
        <v>22140852309</v>
      </c>
      <c r="D32" s="5" t="n">
        <v>35184841574</v>
      </c>
      <c r="E32" s="5" t="n">
        <v>73958650963</v>
      </c>
    </row>
    <row r="33" spans="1:5">
      <c r="A33" s="4" t="s">
        <v>260</v>
      </c>
      <c r="D33" s="5" t="n">
        <v>222069392</v>
      </c>
      <c r="E33" s="5" t="n">
        <v>70773</v>
      </c>
    </row>
    <row r="34" spans="1:5">
      <c r="A34" s="4" t="s">
        <v>261</v>
      </c>
      <c r="D34" s="5" t="n">
        <v>1000000</v>
      </c>
      <c r="E34" s="5" t="n">
        <v>272318</v>
      </c>
    </row>
    <row r="35" spans="1:5">
      <c r="A35" s="4" t="s">
        <v>262</v>
      </c>
      <c r="B35" s="5" t="n">
        <v>76270</v>
      </c>
      <c r="C35" s="5" t="n">
        <v>530975</v>
      </c>
    </row>
    <row r="36" spans="1:5">
      <c r="A36" s="4" t="s">
        <v>263</v>
      </c>
      <c r="B36" s="5" t="n">
        <v>-65246500</v>
      </c>
      <c r="C36" s="5" t="n">
        <v>-454233086</v>
      </c>
      <c r="D36" s="5" t="n">
        <v>-1352558415</v>
      </c>
      <c r="E36" s="5" t="n">
        <v>-1155150000</v>
      </c>
    </row>
    <row r="37" spans="1:5">
      <c r="A37" s="4" t="s">
        <v>264</v>
      </c>
      <c r="B37" s="5" t="n">
        <v>-10972634</v>
      </c>
      <c r="C37" s="5" t="n">
        <v>-76389281</v>
      </c>
      <c r="D37" s="5" t="n">
        <v>-140387756</v>
      </c>
      <c r="E37" s="5" t="n">
        <v>-11298011</v>
      </c>
    </row>
    <row r="38" spans="1:5">
      <c r="A38" s="4" t="s">
        <v>265</v>
      </c>
      <c r="B38" s="5" t="n">
        <v>-31990250</v>
      </c>
      <c r="C38" s="5" t="n">
        <v>-222709723</v>
      </c>
    </row>
    <row r="39" spans="1:5">
      <c r="A39" s="4" t="s">
        <v>266</v>
      </c>
      <c r="B39" s="5" t="n">
        <v>-2154615</v>
      </c>
      <c r="C39" s="5" t="n">
        <v>-15000000</v>
      </c>
    </row>
    <row r="40" spans="1:5">
      <c r="A40" s="4" t="s">
        <v>267</v>
      </c>
      <c r="B40" s="5" t="n">
        <v>-3269330812</v>
      </c>
      <c r="C40" s="5" t="n">
        <v>-22760427250</v>
      </c>
      <c r="D40" s="5" t="n">
        <v>-37036365868</v>
      </c>
      <c r="E40" s="5" t="n">
        <v>-78473735690</v>
      </c>
    </row>
    <row r="41" spans="1:5">
      <c r="A41" s="4" t="s">
        <v>268</v>
      </c>
      <c r="D41" s="5" t="n">
        <v>-1332008977</v>
      </c>
      <c r="E41" s="5" t="n">
        <v>-26479085</v>
      </c>
    </row>
    <row r="42" spans="1:5">
      <c r="A42" s="4" t="s">
        <v>269</v>
      </c>
      <c r="B42" s="5" t="n">
        <v>-133522769</v>
      </c>
      <c r="C42" s="5" t="n">
        <v>-929558817</v>
      </c>
      <c r="D42" s="5" t="n">
        <v>-2790734349</v>
      </c>
      <c r="E42" s="5" t="n">
        <v>-4422318732</v>
      </c>
    </row>
    <row r="43" spans="1:5">
      <c r="A43" s="3" t="s">
        <v>270</v>
      </c>
    </row>
    <row r="44" spans="1:5">
      <c r="A44" s="4" t="s">
        <v>271</v>
      </c>
      <c r="E44" s="5" t="n">
        <v>5339532767</v>
      </c>
    </row>
    <row r="45" spans="1:5">
      <c r="A45" s="4" t="s">
        <v>272</v>
      </c>
      <c r="B45" s="5" t="n">
        <v>323416789</v>
      </c>
      <c r="C45" s="5" t="n">
        <v>2251563000</v>
      </c>
      <c r="D45" s="5" t="n">
        <v>2644659751</v>
      </c>
      <c r="E45" s="5" t="n">
        <v>15989866179</v>
      </c>
    </row>
    <row r="46" spans="1:5">
      <c r="A46" s="4" t="s">
        <v>273</v>
      </c>
      <c r="B46" s="5" t="n">
        <v>328884677</v>
      </c>
      <c r="C46" s="5" t="n">
        <v>2289629341</v>
      </c>
    </row>
    <row r="47" spans="1:5">
      <c r="A47" s="4" t="s">
        <v>274</v>
      </c>
      <c r="D47" s="5" t="n">
        <v>513847929</v>
      </c>
      <c r="E47" s="5" t="n">
        <v>850500000</v>
      </c>
    </row>
    <row r="48" spans="1:5">
      <c r="A48" s="4" t="s">
        <v>275</v>
      </c>
      <c r="D48" s="5" t="n">
        <v>396555231</v>
      </c>
      <c r="E48" s="5" t="n">
        <v>286707459</v>
      </c>
    </row>
    <row r="49" spans="1:5">
      <c r="A49" s="4" t="s">
        <v>276</v>
      </c>
      <c r="B49" s="5" t="n">
        <v>621</v>
      </c>
      <c r="C49" s="5" t="n">
        <v>4322</v>
      </c>
      <c r="D49" s="5" t="n">
        <v>2458</v>
      </c>
    </row>
    <row r="50" spans="1:5">
      <c r="A50" s="4" t="s">
        <v>277</v>
      </c>
      <c r="D50" s="5" t="n">
        <v>-2231923</v>
      </c>
      <c r="E50" s="5" t="n">
        <v>-17812790</v>
      </c>
    </row>
    <row r="51" spans="1:5">
      <c r="A51" s="4" t="s">
        <v>278</v>
      </c>
      <c r="B51" s="5" t="n">
        <v>-775999604</v>
      </c>
      <c r="C51" s="5" t="n">
        <v>-5402354040</v>
      </c>
      <c r="D51" s="5" t="n">
        <v>-8025871949</v>
      </c>
      <c r="E51" s="5" t="n">
        <v>-11825431453</v>
      </c>
    </row>
    <row r="52" spans="1:5">
      <c r="A52" s="4" t="s">
        <v>279</v>
      </c>
      <c r="B52" s="5" t="n">
        <v>-299813467</v>
      </c>
      <c r="C52" s="5" t="n">
        <v>-2087241398</v>
      </c>
      <c r="D52" s="5" t="n">
        <v>-1410222466</v>
      </c>
      <c r="E52" s="5" t="n">
        <v>-421164802</v>
      </c>
    </row>
    <row r="53" spans="1:5">
      <c r="A53" s="4" t="s">
        <v>280</v>
      </c>
      <c r="D53" s="5" t="n">
        <v>-1378058</v>
      </c>
      <c r="E53" s="5" t="n">
        <v>-39461883</v>
      </c>
    </row>
    <row r="54" spans="1:5">
      <c r="A54" s="4" t="s">
        <v>281</v>
      </c>
      <c r="B54" s="5" t="n">
        <v>-27694648</v>
      </c>
      <c r="C54" s="5" t="n">
        <v>-192804602</v>
      </c>
    </row>
    <row r="55" spans="1:5">
      <c r="A55" s="4" t="s">
        <v>282</v>
      </c>
      <c r="B55" s="5" t="n">
        <v>-33200000</v>
      </c>
      <c r="C55" s="5" t="n">
        <v>-231131760</v>
      </c>
    </row>
    <row r="56" spans="1:5">
      <c r="A56" s="4" t="s">
        <v>283</v>
      </c>
      <c r="D56" s="5" t="n">
        <v>-843200007</v>
      </c>
      <c r="E56" s="5" t="n">
        <v>-161096338</v>
      </c>
    </row>
    <row r="57" spans="1:5">
      <c r="A57" s="4" t="s">
        <v>284</v>
      </c>
      <c r="B57" s="5" t="n">
        <v>-484405632</v>
      </c>
      <c r="C57" s="5" t="n">
        <v>-3372335137</v>
      </c>
      <c r="D57" s="5" t="n">
        <v>-6727839034</v>
      </c>
      <c r="E57" s="5" t="n">
        <v>10001639139</v>
      </c>
    </row>
    <row r="58" spans="1:5">
      <c r="A58" s="4" t="s">
        <v>285</v>
      </c>
      <c r="B58" s="5" t="n">
        <v>10927788</v>
      </c>
      <c r="C58" s="5" t="n">
        <v>76077072</v>
      </c>
      <c r="D58" s="5" t="n">
        <v>-57682237</v>
      </c>
      <c r="E58" s="5" t="n">
        <v>-77947461</v>
      </c>
    </row>
    <row r="59" spans="1:5">
      <c r="A59" s="4" t="s">
        <v>286</v>
      </c>
      <c r="B59" s="5" t="n">
        <v>183511799</v>
      </c>
      <c r="C59" s="5" t="n">
        <v>1277572442</v>
      </c>
      <c r="D59" s="5" t="n">
        <v>-6243936793</v>
      </c>
      <c r="E59" s="5" t="n">
        <v>8299181732</v>
      </c>
    </row>
    <row r="60" spans="1:5">
      <c r="A60" s="4" t="s">
        <v>287</v>
      </c>
      <c r="B60" s="5" t="n">
        <v>408086259</v>
      </c>
      <c r="C60" s="5" t="n">
        <v>2841014916</v>
      </c>
      <c r="D60" s="5" t="n">
        <v>9084951709</v>
      </c>
      <c r="E60" s="5" t="n">
        <v>785769977</v>
      </c>
    </row>
    <row r="61" spans="1:5">
      <c r="A61" s="4" t="s">
        <v>288</v>
      </c>
      <c r="B61" s="5" t="n">
        <v>591598058</v>
      </c>
      <c r="C61" s="5" t="n">
        <v>4118587358</v>
      </c>
      <c r="D61" s="5" t="n">
        <v>2841014916</v>
      </c>
      <c r="E61" s="5" t="n">
        <v>9084951709</v>
      </c>
    </row>
    <row r="62" spans="1:5">
      <c r="A62" s="3" t="s">
        <v>289</v>
      </c>
    </row>
    <row r="63" spans="1:5">
      <c r="A63" s="4" t="s">
        <v>77</v>
      </c>
      <c r="B63" s="5" t="n">
        <v>410948084</v>
      </c>
      <c r="C63" s="5" t="n">
        <v>2860938368</v>
      </c>
      <c r="D63" s="5" t="n">
        <v>2501188374</v>
      </c>
      <c r="E63" s="5" t="n">
        <v>6832306121</v>
      </c>
    </row>
    <row r="64" spans="1:5">
      <c r="A64" s="4" t="s">
        <v>78</v>
      </c>
      <c r="B64" s="5" t="n">
        <v>180649974</v>
      </c>
      <c r="C64" s="5" t="n">
        <v>1257648990</v>
      </c>
      <c r="D64" s="5" t="n">
        <v>339826542</v>
      </c>
      <c r="E64" s="5" t="n">
        <v>2252645588</v>
      </c>
    </row>
    <row r="65" spans="1:5">
      <c r="A65" s="4" t="s">
        <v>288</v>
      </c>
      <c r="B65" s="5" t="n">
        <v>591598058</v>
      </c>
      <c r="C65" s="5" t="n">
        <v>4118587358</v>
      </c>
      <c r="D65" s="5" t="n">
        <v>2841014916</v>
      </c>
      <c r="E65" s="5" t="n">
        <v>9084951709</v>
      </c>
    </row>
    <row r="66" spans="1:5">
      <c r="A66" s="3" t="s">
        <v>290</v>
      </c>
    </row>
    <row r="67" spans="1:5">
      <c r="A67" s="4" t="s">
        <v>291</v>
      </c>
      <c r="B67" s="5" t="n">
        <v>37917112</v>
      </c>
      <c r="C67" s="5" t="n">
        <v>263971349</v>
      </c>
      <c r="D67" s="5" t="n">
        <v>208640115</v>
      </c>
      <c r="E67" s="5" t="n">
        <v>231132984</v>
      </c>
    </row>
    <row r="68" spans="1:5">
      <c r="A68" s="4" t="s">
        <v>292</v>
      </c>
      <c r="B68" s="6" t="n">
        <v>51957979</v>
      </c>
      <c r="C68" s="7" t="n">
        <v>361721059</v>
      </c>
      <c r="D68" s="7" t="n">
        <v>609826651</v>
      </c>
      <c r="E68" s="7" t="n">
        <v>56544680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6</v>
      </c>
      <c r="B1" s="2" t="s">
        <v>73</v>
      </c>
      <c r="C1" s="2" t="s">
        <v>74</v>
      </c>
      <c r="D1" s="2" t="s">
        <v>75</v>
      </c>
    </row>
    <row r="2" spans="1:4">
      <c r="A2" s="3" t="s">
        <v>777</v>
      </c>
    </row>
    <row r="3" spans="1:4">
      <c r="A3" s="4" t="s">
        <v>401</v>
      </c>
      <c r="B3" s="6" t="n">
        <v>1202281</v>
      </c>
      <c r="C3" s="7" t="n">
        <v>8370040</v>
      </c>
      <c r="D3" s="7" t="n">
        <v>15486171</v>
      </c>
    </row>
    <row r="4" spans="1:4">
      <c r="A4" s="4" t="s">
        <v>778</v>
      </c>
      <c r="B4" s="5" t="n">
        <v>-233086</v>
      </c>
      <c r="C4" s="5" t="n">
        <v>-1622695</v>
      </c>
      <c r="D4" s="5" t="n">
        <v>-2399986</v>
      </c>
    </row>
    <row r="5" spans="1:4">
      <c r="A5" s="4" t="s">
        <v>779</v>
      </c>
      <c r="B5" s="6" t="n">
        <v>969195</v>
      </c>
      <c r="C5" s="7" t="n">
        <v>6747345</v>
      </c>
      <c r="D5" s="7" t="n">
        <v>130861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0</v>
      </c>
      <c r="B1" s="2" t="s">
        <v>73</v>
      </c>
      <c r="C1" s="2" t="s">
        <v>74</v>
      </c>
      <c r="D1" s="2" t="s">
        <v>75</v>
      </c>
    </row>
    <row r="2" spans="1:4">
      <c r="A2" s="3" t="s">
        <v>742</v>
      </c>
    </row>
    <row r="3" spans="1:4">
      <c r="A3" s="4" t="s">
        <v>743</v>
      </c>
      <c r="C3" s="7" t="n">
        <v>64450955</v>
      </c>
      <c r="D3" s="7" t="n">
        <v>72129177</v>
      </c>
    </row>
    <row r="4" spans="1:4">
      <c r="A4" s="4" t="s">
        <v>744</v>
      </c>
      <c r="C4" s="5" t="n">
        <v>613434549</v>
      </c>
      <c r="D4" s="5" t="n">
        <v>1114525651</v>
      </c>
    </row>
    <row r="5" spans="1:4">
      <c r="A5" s="4" t="s">
        <v>745</v>
      </c>
      <c r="B5" s="6" t="n">
        <v>97372160</v>
      </c>
      <c r="C5" s="5" t="n">
        <v>677885504</v>
      </c>
      <c r="D5" s="5" t="n">
        <v>1186654828</v>
      </c>
    </row>
    <row r="6" spans="1:4">
      <c r="A6" s="4" t="s">
        <v>746</v>
      </c>
    </row>
    <row r="7" spans="1:4">
      <c r="A7" s="3" t="s">
        <v>742</v>
      </c>
    </row>
    <row r="8" spans="1:4">
      <c r="A8" s="4" t="s">
        <v>743</v>
      </c>
      <c r="C8" s="5" t="n">
        <v>33811033</v>
      </c>
      <c r="D8" s="5" t="n">
        <v>28615122</v>
      </c>
    </row>
    <row r="9" spans="1:4">
      <c r="A9" s="4" t="s">
        <v>747</v>
      </c>
    </row>
    <row r="10" spans="1:4">
      <c r="A10" s="3" t="s">
        <v>742</v>
      </c>
    </row>
    <row r="11" spans="1:4">
      <c r="A11" s="4" t="s">
        <v>743</v>
      </c>
      <c r="C11" s="5" t="n">
        <v>13502906</v>
      </c>
      <c r="D11" s="5" t="n">
        <v>16647141</v>
      </c>
    </row>
    <row r="12" spans="1:4">
      <c r="A12" s="4" t="s">
        <v>748</v>
      </c>
    </row>
    <row r="13" spans="1:4">
      <c r="A13" s="3" t="s">
        <v>742</v>
      </c>
    </row>
    <row r="14" spans="1:4">
      <c r="A14" s="4" t="s">
        <v>743</v>
      </c>
      <c r="C14" s="5" t="n">
        <v>8766976</v>
      </c>
      <c r="D14" s="5" t="n">
        <v>11380743</v>
      </c>
    </row>
    <row r="15" spans="1:4">
      <c r="A15" s="4" t="s">
        <v>781</v>
      </c>
    </row>
    <row r="16" spans="1:4">
      <c r="A16" s="3" t="s">
        <v>742</v>
      </c>
    </row>
    <row r="17" spans="1:4">
      <c r="A17" s="4" t="s">
        <v>743</v>
      </c>
      <c r="C17" s="5" t="n">
        <v>4325421</v>
      </c>
      <c r="D17" s="5" t="n">
        <v>6484050</v>
      </c>
    </row>
    <row r="18" spans="1:4">
      <c r="A18" s="4" t="s">
        <v>782</v>
      </c>
    </row>
    <row r="19" spans="1:4">
      <c r="A19" s="3" t="s">
        <v>742</v>
      </c>
    </row>
    <row r="20" spans="1:4">
      <c r="A20" s="4" t="s">
        <v>743</v>
      </c>
      <c r="C20" s="5" t="n">
        <v>2306750</v>
      </c>
      <c r="D20" s="5" t="n">
        <v>6107653</v>
      </c>
    </row>
    <row r="21" spans="1:4">
      <c r="A21" s="4" t="s">
        <v>783</v>
      </c>
    </row>
    <row r="22" spans="1:4">
      <c r="A22" s="3" t="s">
        <v>742</v>
      </c>
    </row>
    <row r="23" spans="1:4">
      <c r="A23" s="4" t="s">
        <v>743</v>
      </c>
      <c r="C23" s="7" t="n">
        <v>1737869</v>
      </c>
      <c r="D23" s="7" t="n">
        <v>28944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4</v>
      </c>
      <c r="B1" s="2" t="s">
        <v>73</v>
      </c>
      <c r="C1" s="2" t="s">
        <v>74</v>
      </c>
      <c r="D1" s="2" t="s">
        <v>75</v>
      </c>
    </row>
    <row r="2" spans="1:4">
      <c r="A2" s="3" t="s">
        <v>306</v>
      </c>
    </row>
    <row r="3" spans="1:4">
      <c r="A3" s="4" t="s">
        <v>785</v>
      </c>
      <c r="B3" s="6" t="n">
        <v>63876788</v>
      </c>
      <c r="C3" s="7" t="n">
        <v>444697424</v>
      </c>
      <c r="D3" s="7" t="n">
        <v>550315459</v>
      </c>
    </row>
    <row r="4" spans="1:4">
      <c r="A4" s="4" t="s">
        <v>786</v>
      </c>
      <c r="B4" s="5" t="n">
        <v>37079573</v>
      </c>
      <c r="C4" s="5" t="n">
        <v>258140571</v>
      </c>
      <c r="D4" s="5" t="n">
        <v>496391986</v>
      </c>
    </row>
    <row r="5" spans="1:4">
      <c r="A5" s="4" t="s">
        <v>787</v>
      </c>
      <c r="B5" s="5" t="n">
        <v>6630080</v>
      </c>
      <c r="C5" s="5" t="n">
        <v>46157291</v>
      </c>
      <c r="D5" s="5" t="n">
        <v>284434371</v>
      </c>
    </row>
    <row r="6" spans="1:4">
      <c r="A6" s="4" t="s">
        <v>788</v>
      </c>
      <c r="B6" s="5" t="n">
        <v>134603</v>
      </c>
      <c r="C6" s="5" t="n">
        <v>937078</v>
      </c>
      <c r="D6" s="5" t="n">
        <v>50109114</v>
      </c>
    </row>
    <row r="7" spans="1:4">
      <c r="A7" s="4" t="s">
        <v>789</v>
      </c>
      <c r="B7" s="6" t="n">
        <v>107721044</v>
      </c>
      <c r="C7" s="7" t="n">
        <v>749932364</v>
      </c>
      <c r="D7" s="7" t="n">
        <v>13812509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0</v>
      </c>
      <c r="B1" s="2" t="s">
        <v>1</v>
      </c>
    </row>
    <row r="2" spans="1:5">
      <c r="B2" s="2" t="s">
        <v>73</v>
      </c>
      <c r="C2" s="2" t="s">
        <v>74</v>
      </c>
      <c r="D2" s="2" t="s">
        <v>75</v>
      </c>
      <c r="E2" s="2" t="s">
        <v>74</v>
      </c>
    </row>
    <row r="3" spans="1:5">
      <c r="A3" s="3" t="s">
        <v>764</v>
      </c>
    </row>
    <row r="4" spans="1:5">
      <c r="A4" s="4" t="s">
        <v>765</v>
      </c>
      <c r="B4" s="6" t="n">
        <v>84078141</v>
      </c>
      <c r="C4" s="7" t="n">
        <v>585335201</v>
      </c>
      <c r="D4" s="7" t="n">
        <v>519254006</v>
      </c>
    </row>
    <row r="5" spans="1:5">
      <c r="A5" s="4" t="s">
        <v>791</v>
      </c>
      <c r="B5" s="5" t="n">
        <v>310154833</v>
      </c>
      <c r="C5" s="5" t="n">
        <v>2159235919</v>
      </c>
      <c r="D5" s="5" t="n">
        <v>1143414087</v>
      </c>
    </row>
    <row r="6" spans="1:5">
      <c r="A6" s="4" t="s">
        <v>767</v>
      </c>
      <c r="B6" s="5" t="n">
        <v>-174626996</v>
      </c>
      <c r="C6" s="5" t="n">
        <v>-1215718219</v>
      </c>
      <c r="D6" s="5" t="n">
        <v>-1077332892</v>
      </c>
    </row>
    <row r="7" spans="1:5">
      <c r="A7" s="4" t="s">
        <v>768</v>
      </c>
      <c r="B7" s="5" t="n">
        <v>219605978</v>
      </c>
      <c r="C7" s="5" t="n">
        <v>1528852901</v>
      </c>
      <c r="D7" s="5" t="n">
        <v>585335201</v>
      </c>
    </row>
    <row r="8" spans="1:5">
      <c r="A8" s="4" t="s">
        <v>769</v>
      </c>
      <c r="B8" s="5" t="n">
        <v>219605978</v>
      </c>
      <c r="D8" s="5" t="n">
        <v>585335201</v>
      </c>
      <c r="E8" s="7" t="n">
        <v>1528852901</v>
      </c>
    </row>
    <row r="9" spans="1:5">
      <c r="A9" s="4" t="s">
        <v>792</v>
      </c>
    </row>
    <row r="10" spans="1:5">
      <c r="A10" s="3" t="s">
        <v>764</v>
      </c>
    </row>
    <row r="11" spans="1:5">
      <c r="A11" s="4" t="s">
        <v>765</v>
      </c>
      <c r="B11" s="5" t="n">
        <v>4131893</v>
      </c>
      <c r="C11" s="5" t="n">
        <v>28765413</v>
      </c>
    </row>
    <row r="12" spans="1:5">
      <c r="A12" s="4" t="s">
        <v>791</v>
      </c>
      <c r="B12" s="5" t="n">
        <v>4343168</v>
      </c>
      <c r="C12" s="5" t="n">
        <v>30236266</v>
      </c>
      <c r="D12" s="5" t="n">
        <v>32010270</v>
      </c>
    </row>
    <row r="13" spans="1:5">
      <c r="A13" s="4" t="s">
        <v>767</v>
      </c>
      <c r="B13" s="5" t="n">
        <v>-2739040</v>
      </c>
      <c r="C13" s="5" t="n">
        <v>-19068643</v>
      </c>
      <c r="D13" s="5" t="n">
        <v>-3244857</v>
      </c>
    </row>
    <row r="14" spans="1:5">
      <c r="A14" s="4" t="s">
        <v>768</v>
      </c>
      <c r="B14" s="5" t="n">
        <v>5736021</v>
      </c>
      <c r="C14" s="7" t="n">
        <v>39933036</v>
      </c>
      <c r="D14" s="5" t="n">
        <v>28765413</v>
      </c>
    </row>
    <row r="15" spans="1:5">
      <c r="A15" s="4" t="s">
        <v>769</v>
      </c>
      <c r="B15" s="6" t="n">
        <v>5736021</v>
      </c>
      <c r="D15" s="7" t="n">
        <v>28765413</v>
      </c>
      <c r="E15" s="7" t="n">
        <v>399330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793</v>
      </c>
      <c r="B1" s="2" t="s">
        <v>73</v>
      </c>
      <c r="C1" s="2" t="s">
        <v>74</v>
      </c>
      <c r="D1" s="2" t="s">
        <v>711</v>
      </c>
      <c r="E1" s="2" t="s">
        <v>75</v>
      </c>
    </row>
    <row r="2" spans="1:5">
      <c r="A2" s="3" t="s">
        <v>794</v>
      </c>
    </row>
    <row r="3" spans="1:5">
      <c r="A3" s="4" t="s">
        <v>795</v>
      </c>
      <c r="B3" s="6" t="n">
        <v>4751640</v>
      </c>
      <c r="C3" s="7" t="n">
        <v>33079966</v>
      </c>
      <c r="E3" s="7" t="n">
        <v>68691524</v>
      </c>
    </row>
    <row r="4" spans="1:5">
      <c r="A4" s="4" t="s">
        <v>796</v>
      </c>
      <c r="E4" s="5" t="n">
        <v>30944103</v>
      </c>
    </row>
    <row r="5" spans="1:5">
      <c r="A5" s="4" t="s">
        <v>797</v>
      </c>
      <c r="B5" s="5" t="n">
        <v>1280642</v>
      </c>
      <c r="C5" s="5" t="n">
        <v>8915574</v>
      </c>
      <c r="E5" s="5" t="n">
        <v>128014636</v>
      </c>
    </row>
    <row r="6" spans="1:5">
      <c r="A6" s="4" t="s">
        <v>798</v>
      </c>
      <c r="B6" s="5" t="n">
        <v>10380153</v>
      </c>
      <c r="C6" s="5" t="n">
        <v>72264547</v>
      </c>
      <c r="E6" s="5" t="n">
        <v>50276500</v>
      </c>
    </row>
    <row r="7" spans="1:5">
      <c r="A7" s="4" t="s">
        <v>799</v>
      </c>
      <c r="B7" s="5" t="n">
        <v>106767626</v>
      </c>
      <c r="C7" s="5" t="n">
        <v>743294858</v>
      </c>
      <c r="E7" s="5" t="n">
        <v>568378857</v>
      </c>
    </row>
    <row r="8" spans="1:5">
      <c r="A8" s="4" t="s">
        <v>800</v>
      </c>
      <c r="B8" s="5" t="n">
        <v>66941869</v>
      </c>
      <c r="C8" s="5" t="n">
        <v>466035906</v>
      </c>
      <c r="E8" s="5" t="n">
        <v>821217132</v>
      </c>
    </row>
    <row r="9" spans="1:5">
      <c r="A9" s="4" t="s">
        <v>801</v>
      </c>
      <c r="B9" s="5" t="n">
        <v>29259802</v>
      </c>
      <c r="C9" s="5" t="n">
        <v>203700889</v>
      </c>
      <c r="E9" s="5" t="n">
        <v>117432654</v>
      </c>
    </row>
    <row r="10" spans="1:5">
      <c r="A10" s="4" t="s">
        <v>802</v>
      </c>
      <c r="B10" s="5" t="n">
        <v>10839626</v>
      </c>
      <c r="C10" s="5" t="n">
        <v>75463305</v>
      </c>
    </row>
    <row r="11" spans="1:5">
      <c r="A11" s="4" t="s">
        <v>803</v>
      </c>
      <c r="B11" s="5" t="n">
        <v>9108130</v>
      </c>
      <c r="C11" s="5" t="n">
        <v>63409004</v>
      </c>
      <c r="E11" s="5" t="n">
        <v>48388467</v>
      </c>
    </row>
    <row r="12" spans="1:5">
      <c r="A12" s="4" t="s">
        <v>745</v>
      </c>
      <c r="B12" s="5" t="n">
        <v>239329488</v>
      </c>
      <c r="C12" s="5" t="n">
        <v>1666164049</v>
      </c>
      <c r="E12" s="5" t="n">
        <v>1833343873</v>
      </c>
    </row>
    <row r="13" spans="1:5">
      <c r="A13" s="4" t="s">
        <v>804</v>
      </c>
      <c r="B13" s="5" t="n">
        <v>-3915652</v>
      </c>
      <c r="C13" s="5" t="n">
        <v>-27259988</v>
      </c>
      <c r="E13" s="5" t="n">
        <v>-15121668</v>
      </c>
    </row>
    <row r="14" spans="1:5">
      <c r="A14" s="4" t="s">
        <v>805</v>
      </c>
      <c r="B14" s="6" t="n">
        <v>235413836</v>
      </c>
      <c r="C14" s="7" t="n">
        <v>1638904061</v>
      </c>
      <c r="D14" s="7" t="n">
        <v>1817088275</v>
      </c>
      <c r="E14" s="7" t="n">
        <v>18182222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06</v>
      </c>
      <c r="B1" s="2" t="s">
        <v>1</v>
      </c>
    </row>
    <row r="2" spans="1:2">
      <c r="B2" s="2" t="s">
        <v>309</v>
      </c>
    </row>
    <row r="3" spans="1:2">
      <c r="A3" s="3" t="s">
        <v>794</v>
      </c>
    </row>
    <row r="4" spans="1:2">
      <c r="A4" s="4" t="s">
        <v>807</v>
      </c>
      <c r="B4" s="4" t="s">
        <v>8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809</v>
      </c>
      <c r="B1" s="2" t="s">
        <v>1</v>
      </c>
    </row>
    <row r="2" spans="1:5">
      <c r="B2" s="2" t="s">
        <v>73</v>
      </c>
      <c r="C2" s="2" t="s">
        <v>74</v>
      </c>
      <c r="D2" s="2" t="s">
        <v>75</v>
      </c>
      <c r="E2" s="2" t="s">
        <v>193</v>
      </c>
    </row>
    <row r="3" spans="1:5">
      <c r="A3" s="4" t="s">
        <v>810</v>
      </c>
    </row>
    <row r="4" spans="1:5">
      <c r="A4" s="4" t="s">
        <v>811</v>
      </c>
      <c r="B4" s="6" t="n">
        <v>12909386</v>
      </c>
      <c r="C4" s="7" t="n">
        <v>89872562</v>
      </c>
      <c r="D4" s="7" t="n">
        <v>83127614</v>
      </c>
      <c r="E4" s="7" t="n">
        <v>32645</v>
      </c>
    </row>
    <row r="5" spans="1:5">
      <c r="A5" s="4" t="s">
        <v>190</v>
      </c>
    </row>
    <row r="6" spans="1:5">
      <c r="A6" s="4" t="s">
        <v>811</v>
      </c>
      <c r="B6" s="6" t="n">
        <v>12805684</v>
      </c>
      <c r="C6" s="7" t="n">
        <v>89150614</v>
      </c>
      <c r="D6" s="7" t="n">
        <v>1359261392</v>
      </c>
      <c r="E6" s="7" t="n">
        <v>26083472</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12</v>
      </c>
      <c r="B1" s="2" t="s">
        <v>1</v>
      </c>
    </row>
    <row r="2" spans="1:4">
      <c r="B2" s="2" t="s">
        <v>294</v>
      </c>
      <c r="C2" s="2" t="s">
        <v>309</v>
      </c>
      <c r="D2" s="2" t="s">
        <v>813</v>
      </c>
    </row>
    <row r="3" spans="1:4">
      <c r="A3" s="3" t="s">
        <v>814</v>
      </c>
    </row>
    <row r="4" spans="1:4">
      <c r="A4" s="4" t="s">
        <v>815</v>
      </c>
      <c r="B4" s="7" t="n">
        <v>30856490</v>
      </c>
      <c r="C4" s="7" t="n">
        <v>66600515</v>
      </c>
      <c r="D4" s="7" t="n">
        <v>159310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6</v>
      </c>
      <c r="B1" s="2" t="s">
        <v>73</v>
      </c>
      <c r="C1" s="2" t="s">
        <v>74</v>
      </c>
      <c r="D1" s="2" t="s">
        <v>75</v>
      </c>
    </row>
    <row r="2" spans="1:4">
      <c r="A2" s="3" t="s">
        <v>814</v>
      </c>
    </row>
    <row r="3" spans="1:4">
      <c r="A3" s="4" t="s">
        <v>817</v>
      </c>
      <c r="B3" s="6" t="n">
        <v>3434080</v>
      </c>
      <c r="C3" s="7" t="n">
        <v>23907380</v>
      </c>
      <c r="D3" s="7" t="n">
        <v>29504842</v>
      </c>
    </row>
    <row r="4" spans="1:4">
      <c r="A4" s="4" t="s">
        <v>818</v>
      </c>
      <c r="B4" s="5" t="n">
        <v>2706906</v>
      </c>
      <c r="C4" s="5" t="n">
        <v>18844937</v>
      </c>
      <c r="D4" s="5" t="n">
        <v>18334607</v>
      </c>
    </row>
    <row r="5" spans="1:4">
      <c r="A5" s="4" t="s">
        <v>819</v>
      </c>
      <c r="B5" s="5" t="n">
        <v>630408</v>
      </c>
      <c r="C5" s="5" t="n">
        <v>4388769</v>
      </c>
      <c r="D5" s="5" t="n">
        <v>13269047</v>
      </c>
    </row>
    <row r="6" spans="1:4">
      <c r="A6" s="4" t="s">
        <v>820</v>
      </c>
      <c r="D6" s="5" t="n">
        <v>4327678</v>
      </c>
    </row>
    <row r="7" spans="1:4">
      <c r="A7" s="4" t="s">
        <v>745</v>
      </c>
      <c r="B7" s="5" t="n">
        <v>6771394</v>
      </c>
      <c r="C7" s="5" t="n">
        <v>47141086</v>
      </c>
      <c r="D7" s="7" t="n">
        <v>65436174</v>
      </c>
    </row>
    <row r="8" spans="1:4">
      <c r="A8" s="4" t="s">
        <v>821</v>
      </c>
      <c r="B8" s="5" t="n">
        <v>506774</v>
      </c>
      <c r="C8" s="5" t="n">
        <v>3528058</v>
      </c>
    </row>
    <row r="9" spans="1:4">
      <c r="A9" s="4" t="s">
        <v>822</v>
      </c>
      <c r="B9" s="6" t="n">
        <v>6264620</v>
      </c>
      <c r="C9" s="7" t="n">
        <v>436130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823</v>
      </c>
      <c r="B1" s="2" t="s">
        <v>824</v>
      </c>
      <c r="C1" s="2" t="s">
        <v>825</v>
      </c>
    </row>
    <row r="2" spans="1:3">
      <c r="A2" s="3" t="s">
        <v>826</v>
      </c>
    </row>
    <row r="3" spans="1:3">
      <c r="A3" s="4" t="s">
        <v>827</v>
      </c>
      <c r="B3" s="6" t="n">
        <v>3847863</v>
      </c>
      <c r="C3" s="7" t="n">
        <v>26788051</v>
      </c>
    </row>
    <row r="4" spans="1:3">
      <c r="A4" s="4" t="s">
        <v>828</v>
      </c>
      <c r="B4" s="6" t="n">
        <v>3247274</v>
      </c>
      <c r="C4" s="7" t="n">
        <v>226068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94</v>
      </c>
    </row>
    <row r="3" spans="1:2">
      <c r="A3" s="3" t="s">
        <v>295</v>
      </c>
    </row>
    <row r="4" spans="1:2">
      <c r="A4" s="4" t="s">
        <v>293</v>
      </c>
      <c r="B4" s="4" t="s">
        <v>2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829</v>
      </c>
      <c r="B1" s="2" t="s">
        <v>830</v>
      </c>
      <c r="C1" s="2" t="s">
        <v>73</v>
      </c>
      <c r="D1" s="2" t="s">
        <v>74</v>
      </c>
      <c r="E1" s="2" t="s">
        <v>75</v>
      </c>
      <c r="F1" s="2" t="s">
        <v>193</v>
      </c>
    </row>
    <row r="2" spans="1:6">
      <c r="A2" s="3" t="s">
        <v>831</v>
      </c>
    </row>
    <row r="3" spans="1:6">
      <c r="A3" s="4" t="s">
        <v>832</v>
      </c>
      <c r="C3" s="6" t="n">
        <v>-491227</v>
      </c>
      <c r="D3" s="7" t="n">
        <v>-3419825</v>
      </c>
      <c r="E3" s="7" t="n">
        <v>-11319279</v>
      </c>
      <c r="F3" s="7" t="n">
        <v>-20676273</v>
      </c>
    </row>
    <row r="4" spans="1:6">
      <c r="A4" s="4" t="s">
        <v>833</v>
      </c>
    </row>
    <row r="5" spans="1:6">
      <c r="A5" s="3" t="s">
        <v>831</v>
      </c>
    </row>
    <row r="6" spans="1:6">
      <c r="A6" s="4" t="s">
        <v>834</v>
      </c>
      <c r="B6" s="7" t="n">
        <v>190000000</v>
      </c>
    </row>
    <row r="7" spans="1:6">
      <c r="A7" s="4" t="s">
        <v>835</v>
      </c>
      <c r="B7" s="4" t="s">
        <v>836</v>
      </c>
      <c r="D7" s="4" t="s">
        <v>836</v>
      </c>
    </row>
    <row r="8" spans="1:6">
      <c r="A8" s="4" t="s">
        <v>837</v>
      </c>
      <c r="D8" s="7" t="n">
        <v>70000000</v>
      </c>
    </row>
    <row r="9" spans="1:6">
      <c r="A9" s="4" t="s">
        <v>832</v>
      </c>
      <c r="C9" s="6" t="n">
        <v>491227</v>
      </c>
      <c r="D9" s="7" t="n">
        <v>3419825</v>
      </c>
      <c r="E9" s="7" t="n">
        <v>11319279</v>
      </c>
      <c r="F9" s="7" t="n">
        <v>206762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 customWidth="1" max="5" min="5" width="27"/>
    <col customWidth="1" max="6" min="6" width="21"/>
    <col customWidth="1" max="7" min="7" width="21"/>
  </cols>
  <sheetData>
    <row r="1" spans="1:7">
      <c r="A1" s="1" t="s">
        <v>838</v>
      </c>
      <c r="B1" s="2" t="s">
        <v>73</v>
      </c>
      <c r="C1" s="2" t="s">
        <v>74</v>
      </c>
      <c r="D1" s="2" t="s">
        <v>839</v>
      </c>
      <c r="E1" s="2" t="s">
        <v>840</v>
      </c>
      <c r="F1" s="2" t="s">
        <v>841</v>
      </c>
      <c r="G1" s="2" t="s">
        <v>75</v>
      </c>
    </row>
    <row r="2" spans="1:7">
      <c r="A2" s="3" t="s">
        <v>831</v>
      </c>
    </row>
    <row r="3" spans="1:7">
      <c r="A3" s="4" t="s">
        <v>842</v>
      </c>
      <c r="B3" s="6" t="n">
        <v>6432164</v>
      </c>
      <c r="C3" s="7" t="n">
        <v>44779440</v>
      </c>
      <c r="G3" s="7" t="n">
        <v>33199265</v>
      </c>
    </row>
    <row r="4" spans="1:7">
      <c r="A4" s="4" t="s">
        <v>843</v>
      </c>
    </row>
    <row r="5" spans="1:7">
      <c r="A5" s="3" t="s">
        <v>831</v>
      </c>
    </row>
    <row r="6" spans="1:7">
      <c r="A6" s="4" t="s">
        <v>844</v>
      </c>
      <c r="D6" s="4" t="s">
        <v>845</v>
      </c>
      <c r="E6" s="4" t="s">
        <v>845</v>
      </c>
      <c r="F6" s="4" t="s">
        <v>846</v>
      </c>
    </row>
    <row r="7" spans="1:7">
      <c r="A7" s="4" t="s">
        <v>847</v>
      </c>
      <c r="E7" s="7" t="n">
        <v>4868073</v>
      </c>
      <c r="F7" s="7" t="n">
        <v>180000000</v>
      </c>
    </row>
    <row r="8" spans="1:7">
      <c r="A8" s="4" t="s">
        <v>848</v>
      </c>
    </row>
    <row r="9" spans="1:7">
      <c r="A9" s="3" t="s">
        <v>831</v>
      </c>
    </row>
    <row r="10" spans="1:7">
      <c r="A10" s="4" t="s">
        <v>844</v>
      </c>
      <c r="D10" s="4" t="s">
        <v>849</v>
      </c>
      <c r="E10" s="4" t="s">
        <v>849</v>
      </c>
    </row>
    <row r="11" spans="1:7">
      <c r="A11" s="4" t="s">
        <v>842</v>
      </c>
      <c r="D11" s="6" t="n">
        <v>5500000</v>
      </c>
      <c r="E11" s="7" t="n">
        <v>38000000</v>
      </c>
    </row>
    <row r="12" spans="1:7">
      <c r="A12" s="4" t="s">
        <v>850</v>
      </c>
    </row>
    <row r="13" spans="1:7">
      <c r="A13" s="3" t="s">
        <v>831</v>
      </c>
    </row>
    <row r="14" spans="1:7">
      <c r="A14" s="4" t="s">
        <v>851</v>
      </c>
      <c r="D14" s="5" t="n">
        <v>550</v>
      </c>
      <c r="E14" s="5" t="n">
        <v>5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2</v>
      </c>
      <c r="B1" s="2" t="s">
        <v>1</v>
      </c>
    </row>
    <row r="2" spans="1:4">
      <c r="B2" s="2" t="s">
        <v>75</v>
      </c>
      <c r="C2" s="2" t="s">
        <v>73</v>
      </c>
      <c r="D2" s="2" t="s">
        <v>74</v>
      </c>
    </row>
    <row r="3" spans="1:4">
      <c r="A3" s="3" t="s">
        <v>853</v>
      </c>
    </row>
    <row r="4" spans="1:4">
      <c r="A4" s="4" t="s">
        <v>854</v>
      </c>
      <c r="B4" s="7" t="n">
        <v>3860440575</v>
      </c>
      <c r="C4" s="6" t="n">
        <v>150761345</v>
      </c>
      <c r="D4" s="7" t="n">
        <v>1049570333</v>
      </c>
    </row>
    <row r="5" spans="1:4">
      <c r="A5" s="4" t="s">
        <v>855</v>
      </c>
    </row>
    <row r="6" spans="1:4">
      <c r="A6" s="3" t="s">
        <v>853</v>
      </c>
    </row>
    <row r="7" spans="1:4">
      <c r="A7" s="4" t="s">
        <v>854</v>
      </c>
      <c r="B7" s="5" t="n">
        <v>3860440575</v>
      </c>
      <c r="C7" s="5" t="n">
        <v>150761345</v>
      </c>
      <c r="D7" s="5" t="n">
        <v>1049570333</v>
      </c>
    </row>
    <row r="8" spans="1:4">
      <c r="A8" s="4" t="s">
        <v>856</v>
      </c>
    </row>
    <row r="9" spans="1:4">
      <c r="A9" s="3" t="s">
        <v>853</v>
      </c>
    </row>
    <row r="10" spans="1:4">
      <c r="A10" s="4" t="s">
        <v>854</v>
      </c>
      <c r="B10" s="5" t="n">
        <v>1553910792</v>
      </c>
    </row>
    <row r="11" spans="1:4">
      <c r="A11" s="4" t="s">
        <v>857</v>
      </c>
    </row>
    <row r="12" spans="1:4">
      <c r="A12" s="3" t="s">
        <v>853</v>
      </c>
    </row>
    <row r="13" spans="1:4">
      <c r="A13" s="4" t="s">
        <v>854</v>
      </c>
      <c r="B13" s="5" t="n">
        <v>2250801743</v>
      </c>
      <c r="C13" s="5" t="n">
        <v>121086080</v>
      </c>
      <c r="D13" s="5" t="n">
        <v>842977069</v>
      </c>
    </row>
    <row r="14" spans="1:4">
      <c r="A14" s="4" t="s">
        <v>858</v>
      </c>
    </row>
    <row r="15" spans="1:4">
      <c r="A15" s="3" t="s">
        <v>853</v>
      </c>
    </row>
    <row r="16" spans="1:4">
      <c r="A16" s="4" t="s">
        <v>854</v>
      </c>
      <c r="B16" s="7" t="n">
        <v>55728040</v>
      </c>
      <c r="C16" s="6" t="n">
        <v>29675265</v>
      </c>
      <c r="D16" s="7" t="n">
        <v>206593264</v>
      </c>
    </row>
    <row r="17" spans="1:4">
      <c r="A17" s="4" t="s">
        <v>859</v>
      </c>
    </row>
    <row r="18" spans="1:4">
      <c r="A18" s="3" t="s">
        <v>853</v>
      </c>
    </row>
    <row r="19" spans="1:4">
      <c r="A19" s="4" t="s">
        <v>860</v>
      </c>
      <c r="B19" s="4" t="s">
        <v>861</v>
      </c>
    </row>
    <row r="20" spans="1:4">
      <c r="A20" s="4" t="s">
        <v>862</v>
      </c>
      <c r="B20" s="4" t="s">
        <v>863</v>
      </c>
    </row>
    <row r="21" spans="1:4">
      <c r="A21" s="4" t="s">
        <v>864</v>
      </c>
    </row>
    <row r="22" spans="1:4">
      <c r="A22" s="3" t="s">
        <v>853</v>
      </c>
    </row>
    <row r="23" spans="1:4">
      <c r="A23" s="4" t="s">
        <v>860</v>
      </c>
      <c r="B23" s="4" t="s">
        <v>865</v>
      </c>
    </row>
    <row r="24" spans="1:4">
      <c r="A24" s="4" t="s">
        <v>862</v>
      </c>
      <c r="B24" s="4" t="s">
        <v>866</v>
      </c>
    </row>
    <row r="25" spans="1:4">
      <c r="A25" s="4" t="s">
        <v>867</v>
      </c>
    </row>
    <row r="26" spans="1:4">
      <c r="A26" s="3" t="s">
        <v>853</v>
      </c>
    </row>
    <row r="27" spans="1:4">
      <c r="A27" s="4" t="s">
        <v>860</v>
      </c>
      <c r="B27" s="4" t="s">
        <v>868</v>
      </c>
    </row>
    <row r="28" spans="1:4">
      <c r="A28" s="4" t="s">
        <v>862</v>
      </c>
      <c r="B28" s="4" t="s">
        <v>869</v>
      </c>
    </row>
    <row r="29" spans="1:4">
      <c r="A29" s="4" t="s">
        <v>870</v>
      </c>
    </row>
    <row r="30" spans="1:4">
      <c r="A30" s="3" t="s">
        <v>853</v>
      </c>
    </row>
    <row r="31" spans="1:4">
      <c r="A31" s="4" t="s">
        <v>860</v>
      </c>
      <c r="B31" s="4" t="s">
        <v>871</v>
      </c>
    </row>
    <row r="32" spans="1:4">
      <c r="A32" s="4" t="s">
        <v>862</v>
      </c>
      <c r="B32" s="4" t="s">
        <v>872</v>
      </c>
    </row>
    <row r="33" spans="1:4">
      <c r="A33" s="4" t="s">
        <v>873</v>
      </c>
    </row>
    <row r="34" spans="1:4">
      <c r="A34" s="3" t="s">
        <v>853</v>
      </c>
    </row>
    <row r="35" spans="1:4">
      <c r="A35" s="4" t="s">
        <v>860</v>
      </c>
      <c r="B35" s="4" t="s">
        <v>682</v>
      </c>
    </row>
    <row r="36" spans="1:4">
      <c r="A36" s="4" t="s">
        <v>862</v>
      </c>
      <c r="B36" s="4" t="s">
        <v>874</v>
      </c>
    </row>
    <row r="37" spans="1:4">
      <c r="A37" s="4" t="s">
        <v>875</v>
      </c>
    </row>
    <row r="38" spans="1:4">
      <c r="A38" s="3" t="s">
        <v>853</v>
      </c>
    </row>
    <row r="39" spans="1:4">
      <c r="A39" s="4" t="s">
        <v>860</v>
      </c>
      <c r="B39" s="4" t="s">
        <v>876</v>
      </c>
    </row>
    <row r="40" spans="1:4">
      <c r="A40" s="4" t="s">
        <v>862</v>
      </c>
      <c r="B40" s="4" t="s">
        <v>877</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v>
      </c>
    </row>
    <row r="2" spans="1:2">
      <c r="B2" s="2" t="s">
        <v>75</v>
      </c>
    </row>
    <row r="3" spans="1:2">
      <c r="A3" s="3" t="s">
        <v>879</v>
      </c>
    </row>
    <row r="4" spans="1:2">
      <c r="A4" s="4" t="s">
        <v>880</v>
      </c>
      <c r="B4" s="7" t="n">
        <v>413400000</v>
      </c>
    </row>
    <row r="5" spans="1:2">
      <c r="A5" s="4" t="s">
        <v>881</v>
      </c>
    </row>
    <row r="6" spans="1:2">
      <c r="A6" s="3" t="s">
        <v>879</v>
      </c>
    </row>
    <row r="7" spans="1:2">
      <c r="A7" s="4" t="s">
        <v>880</v>
      </c>
      <c r="B7" s="7" t="n">
        <v>413400000</v>
      </c>
    </row>
    <row r="8" spans="1:2">
      <c r="A8" s="4" t="s">
        <v>882</v>
      </c>
    </row>
    <row r="9" spans="1:2">
      <c r="A9" s="3" t="s">
        <v>879</v>
      </c>
    </row>
    <row r="10" spans="1:2">
      <c r="A10" s="4" t="s">
        <v>883</v>
      </c>
      <c r="B10" s="4" t="s">
        <v>884</v>
      </c>
    </row>
    <row r="11" spans="1:2">
      <c r="A11" s="4" t="s">
        <v>862</v>
      </c>
      <c r="B11" s="4" t="s">
        <v>885</v>
      </c>
    </row>
    <row r="12" spans="1:2">
      <c r="A12" s="4" t="s">
        <v>886</v>
      </c>
    </row>
    <row r="13" spans="1:2">
      <c r="A13" s="3" t="s">
        <v>879</v>
      </c>
    </row>
    <row r="14" spans="1:2">
      <c r="A14" s="4" t="s">
        <v>883</v>
      </c>
      <c r="B14" s="4" t="s">
        <v>887</v>
      </c>
    </row>
    <row r="15" spans="1:2">
      <c r="A15" s="4" t="s">
        <v>862</v>
      </c>
      <c r="B15" s="4" t="s">
        <v>8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14"/>
  </cols>
  <sheetData>
    <row r="1" spans="1:5">
      <c r="A1" s="1" t="s">
        <v>889</v>
      </c>
      <c r="B1" s="2" t="s">
        <v>890</v>
      </c>
      <c r="C1" s="2" t="s">
        <v>1</v>
      </c>
    </row>
    <row r="2" spans="1:5">
      <c r="B2" s="2" t="s">
        <v>891</v>
      </c>
      <c r="C2" s="2" t="s">
        <v>73</v>
      </c>
      <c r="D2" s="2" t="s">
        <v>74</v>
      </c>
      <c r="E2" s="2" t="s">
        <v>309</v>
      </c>
    </row>
    <row r="3" spans="1:5">
      <c r="A3" s="3" t="s">
        <v>879</v>
      </c>
    </row>
    <row r="4" spans="1:5">
      <c r="A4" s="4" t="s">
        <v>892</v>
      </c>
      <c r="C4" s="4" t="s">
        <v>893</v>
      </c>
      <c r="D4" s="4" t="s">
        <v>893</v>
      </c>
      <c r="E4" s="4" t="s">
        <v>894</v>
      </c>
    </row>
    <row r="5" spans="1:5">
      <c r="A5" s="4" t="s">
        <v>895</v>
      </c>
    </row>
    <row r="6" spans="1:5">
      <c r="A6" s="3" t="s">
        <v>879</v>
      </c>
    </row>
    <row r="7" spans="1:5">
      <c r="A7" s="4" t="s">
        <v>896</v>
      </c>
      <c r="B7" s="4" t="s">
        <v>897</v>
      </c>
    </row>
    <row r="8" spans="1:5">
      <c r="A8" s="4" t="s">
        <v>898</v>
      </c>
      <c r="B8" s="7" t="n">
        <v>1200</v>
      </c>
    </row>
    <row r="9" spans="1:5">
      <c r="A9" s="4" t="s">
        <v>899</v>
      </c>
      <c r="C9" s="4" t="s">
        <v>900</v>
      </c>
      <c r="D9" s="4" t="s">
        <v>900</v>
      </c>
    </row>
    <row r="10" spans="1:5">
      <c r="A10" s="4" t="s">
        <v>901</v>
      </c>
      <c r="C10" s="4" t="s">
        <v>902</v>
      </c>
      <c r="D10" s="4" t="s">
        <v>902</v>
      </c>
    </row>
    <row r="11" spans="1:5">
      <c r="A11" s="4" t="s">
        <v>903</v>
      </c>
      <c r="C11" s="6" t="n">
        <v>15</v>
      </c>
      <c r="D11" s="7" t="n">
        <v>104</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75</v>
      </c>
    </row>
    <row r="2" spans="1:2">
      <c r="A2" s="3" t="s">
        <v>905</v>
      </c>
    </row>
    <row r="3" spans="1:2">
      <c r="A3" s="4" t="s">
        <v>906</v>
      </c>
      <c r="B3" s="7" t="n">
        <v>36560000</v>
      </c>
    </row>
    <row r="4" spans="1:2">
      <c r="A4" s="4" t="s">
        <v>907</v>
      </c>
      <c r="B4" s="5" t="n">
        <v>159548333</v>
      </c>
    </row>
    <row r="5" spans="1:2">
      <c r="A5" s="4" t="s">
        <v>908</v>
      </c>
      <c r="B5" s="5" t="n">
        <v>289673333</v>
      </c>
    </row>
    <row r="6" spans="1:2">
      <c r="A6" s="4" t="s">
        <v>745</v>
      </c>
      <c r="B6" s="7" t="n">
        <v>4857816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9</v>
      </c>
      <c r="B1" s="2" t="s">
        <v>73</v>
      </c>
      <c r="C1" s="2" t="s">
        <v>74</v>
      </c>
      <c r="D1" s="2" t="s">
        <v>75</v>
      </c>
    </row>
    <row r="2" spans="1:4">
      <c r="A2" s="3" t="s">
        <v>910</v>
      </c>
    </row>
    <row r="3" spans="1:4">
      <c r="A3" s="4" t="s">
        <v>911</v>
      </c>
      <c r="B3" s="6" t="n">
        <v>9103236</v>
      </c>
      <c r="C3" s="7" t="n">
        <v>63374911</v>
      </c>
      <c r="D3" s="7" t="n">
        <v>91993195</v>
      </c>
    </row>
    <row r="4" spans="1:4">
      <c r="A4" s="4" t="s">
        <v>912</v>
      </c>
      <c r="B4" s="5" t="n">
        <v>48039715</v>
      </c>
      <c r="C4" s="5" t="n">
        <v>334442889</v>
      </c>
      <c r="D4" s="5" t="n">
        <v>166802584</v>
      </c>
    </row>
    <row r="5" spans="1:4">
      <c r="A5" s="4" t="s">
        <v>913</v>
      </c>
      <c r="B5" s="5" t="n">
        <v>3914644</v>
      </c>
      <c r="C5" s="5" t="n">
        <v>27252968</v>
      </c>
      <c r="D5" s="5" t="n">
        <v>57353842</v>
      </c>
    </row>
    <row r="6" spans="1:4">
      <c r="A6" s="4" t="s">
        <v>914</v>
      </c>
      <c r="B6" s="5" t="n">
        <v>8856742</v>
      </c>
      <c r="C6" s="5" t="n">
        <v>61658863</v>
      </c>
      <c r="D6" s="5" t="n">
        <v>52443595</v>
      </c>
    </row>
    <row r="7" spans="1:4">
      <c r="A7" s="4" t="s">
        <v>915</v>
      </c>
      <c r="B7" s="5" t="n">
        <v>10668441</v>
      </c>
      <c r="C7" s="5" t="n">
        <v>74271550</v>
      </c>
      <c r="D7" s="5" t="n">
        <v>66198839</v>
      </c>
    </row>
    <row r="8" spans="1:4">
      <c r="A8" s="4" t="s">
        <v>803</v>
      </c>
      <c r="B8" s="5" t="n">
        <v>22589634</v>
      </c>
      <c r="C8" s="5" t="n">
        <v>157264521</v>
      </c>
      <c r="D8" s="5" t="n">
        <v>72694382</v>
      </c>
    </row>
    <row r="9" spans="1:4">
      <c r="A9" s="4" t="s">
        <v>745</v>
      </c>
      <c r="B9" s="6" t="n">
        <v>103172412</v>
      </c>
      <c r="C9" s="7" t="n">
        <v>718265702</v>
      </c>
      <c r="D9" s="7" t="n">
        <v>5074864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6</v>
      </c>
      <c r="B1" s="2" t="s">
        <v>1</v>
      </c>
    </row>
    <row r="2" spans="1:4">
      <c r="B2" s="2" t="s">
        <v>73</v>
      </c>
      <c r="C2" s="2" t="s">
        <v>74</v>
      </c>
      <c r="D2" s="2" t="s">
        <v>75</v>
      </c>
    </row>
    <row r="3" spans="1:4">
      <c r="A3" s="3" t="s">
        <v>917</v>
      </c>
    </row>
    <row r="4" spans="1:4">
      <c r="A4" s="4" t="s">
        <v>918</v>
      </c>
      <c r="B4" s="6" t="n">
        <v>43466428</v>
      </c>
      <c r="C4" s="7" t="n">
        <v>302604578</v>
      </c>
      <c r="D4" s="7" t="n">
        <v>46981325</v>
      </c>
    </row>
    <row r="5" spans="1:4">
      <c r="A5" s="4" t="s">
        <v>919</v>
      </c>
      <c r="B5" s="5" t="n">
        <v>63802154</v>
      </c>
      <c r="C5" s="5" t="n">
        <v>444177836</v>
      </c>
      <c r="D5" s="5" t="n">
        <v>526265099</v>
      </c>
    </row>
    <row r="6" spans="1:4">
      <c r="A6" s="4" t="s">
        <v>920</v>
      </c>
      <c r="B6" s="5" t="n">
        <v>-204440032</v>
      </c>
      <c r="C6" s="5" t="n">
        <v>-1423270618</v>
      </c>
      <c r="D6" s="5" t="n">
        <v>-387234512</v>
      </c>
    </row>
    <row r="7" spans="1:4">
      <c r="A7" s="4" t="s">
        <v>921</v>
      </c>
      <c r="B7" s="5" t="n">
        <v>135015962</v>
      </c>
      <c r="C7" s="5" t="n">
        <v>939954125</v>
      </c>
      <c r="D7" s="5" t="n">
        <v>116592666</v>
      </c>
    </row>
    <row r="8" spans="1:4">
      <c r="A8" s="4" t="s">
        <v>922</v>
      </c>
      <c r="B8" s="6" t="n">
        <v>37844512</v>
      </c>
      <c r="C8" s="7" t="n">
        <v>263465921</v>
      </c>
      <c r="D8" s="7" t="n">
        <v>3026045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3</v>
      </c>
      <c r="B1" s="2" t="s">
        <v>1</v>
      </c>
    </row>
    <row r="2" spans="1:4">
      <c r="B2" s="2" t="s">
        <v>73</v>
      </c>
      <c r="C2" s="2" t="s">
        <v>74</v>
      </c>
      <c r="D2" s="2" t="s">
        <v>75</v>
      </c>
    </row>
    <row r="3" spans="1:4">
      <c r="A3" s="3" t="s">
        <v>924</v>
      </c>
    </row>
    <row r="4" spans="1:4">
      <c r="A4" s="4" t="s">
        <v>925</v>
      </c>
      <c r="B4" s="6" t="n">
        <v>1712000000</v>
      </c>
      <c r="C4" s="7" t="n">
        <v>11916000000</v>
      </c>
      <c r="D4" s="7" t="n">
        <v>0</v>
      </c>
    </row>
    <row r="5" spans="1:4">
      <c r="A5" s="4" t="s">
        <v>926</v>
      </c>
      <c r="B5" s="6" t="n">
        <v>319000000</v>
      </c>
      <c r="C5" s="7" t="n">
        <v>2223000000</v>
      </c>
      <c r="D5" s="7" t="n">
        <v>10703000000</v>
      </c>
    </row>
    <row r="6" spans="1:4">
      <c r="A6" s="4" t="s">
        <v>927</v>
      </c>
    </row>
    <row r="7" spans="1:4">
      <c r="A7" s="3" t="s">
        <v>924</v>
      </c>
    </row>
    <row r="8" spans="1:4">
      <c r="A8" s="4" t="s">
        <v>928</v>
      </c>
      <c r="B8" s="4" t="s">
        <v>929</v>
      </c>
    </row>
    <row r="9" spans="1:4">
      <c r="A9" s="4" t="s">
        <v>930</v>
      </c>
    </row>
    <row r="10" spans="1:4">
      <c r="A10" s="3" t="s">
        <v>924</v>
      </c>
    </row>
    <row r="11" spans="1:4">
      <c r="A11" s="4" t="s">
        <v>928</v>
      </c>
      <c r="B11" s="4" t="s">
        <v>707</v>
      </c>
    </row>
    <row r="12" spans="1:4">
      <c r="A12" s="4" t="s">
        <v>931</v>
      </c>
    </row>
    <row r="13" spans="1:4">
      <c r="A13" s="3" t="s">
        <v>924</v>
      </c>
    </row>
    <row r="14" spans="1:4">
      <c r="A14" s="4" t="s">
        <v>928</v>
      </c>
      <c r="B14" s="4" t="s">
        <v>929</v>
      </c>
    </row>
    <row r="15" spans="1:4">
      <c r="A15" s="4" t="s">
        <v>932</v>
      </c>
    </row>
    <row r="16" spans="1:4">
      <c r="A16" s="3" t="s">
        <v>924</v>
      </c>
    </row>
    <row r="17" spans="1:4">
      <c r="A17" s="4" t="s">
        <v>928</v>
      </c>
      <c r="B17" s="4" t="s">
        <v>93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934</v>
      </c>
      <c r="B1" s="2" t="s">
        <v>824</v>
      </c>
      <c r="C1" s="2" t="s">
        <v>825</v>
      </c>
    </row>
    <row r="2" spans="1:3">
      <c r="A2" s="4" t="s">
        <v>765</v>
      </c>
      <c r="B2" s="6" t="n">
        <v>0</v>
      </c>
      <c r="C2" s="7" t="n">
        <v>0</v>
      </c>
    </row>
    <row r="3" spans="1:3">
      <c r="A3" s="4" t="s">
        <v>935</v>
      </c>
      <c r="B3" s="5" t="n">
        <v>245872066</v>
      </c>
      <c r="C3" s="5" t="n">
        <v>1711712149</v>
      </c>
    </row>
    <row r="4" spans="1:3">
      <c r="A4" s="4" t="s">
        <v>936</v>
      </c>
      <c r="B4" s="5" t="n">
        <v>-94921468</v>
      </c>
      <c r="C4" s="5" t="n">
        <v>-660824276</v>
      </c>
    </row>
    <row r="5" spans="1:3">
      <c r="A5" s="4" t="s">
        <v>198</v>
      </c>
      <c r="B5" s="5" t="n">
        <v>29227143</v>
      </c>
      <c r="C5" s="5" t="n">
        <v>203473526</v>
      </c>
    </row>
    <row r="6" spans="1:3">
      <c r="A6" s="4" t="s">
        <v>922</v>
      </c>
      <c r="B6" s="6" t="n">
        <v>180177741</v>
      </c>
      <c r="C6" s="7" t="n">
        <v>12543613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94</v>
      </c>
    </row>
    <row r="3" spans="1:2">
      <c r="A3" s="3" t="s">
        <v>295</v>
      </c>
    </row>
    <row r="4" spans="1:2">
      <c r="A4" s="4" t="s">
        <v>297</v>
      </c>
      <c r="B4" s="4" t="s">
        <v>2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1"/>
    <col customWidth="1" max="6" min="6" width="21"/>
    <col customWidth="1" max="7" min="7" width="21"/>
    <col customWidth="1" max="8" min="8" width="24"/>
    <col customWidth="1" max="9" min="9" width="31"/>
  </cols>
  <sheetData>
    <row r="1" spans="1:9">
      <c r="A1" s="1" t="s">
        <v>937</v>
      </c>
      <c r="B1" s="2" t="s">
        <v>938</v>
      </c>
      <c r="C1" s="2" t="s">
        <v>939</v>
      </c>
      <c r="D1" s="2" t="s">
        <v>940</v>
      </c>
      <c r="E1" s="2" t="s">
        <v>941</v>
      </c>
      <c r="F1" s="2" t="s">
        <v>74</v>
      </c>
      <c r="G1" s="2" t="s">
        <v>74</v>
      </c>
      <c r="H1" s="2" t="s">
        <v>942</v>
      </c>
      <c r="I1" s="2" t="s">
        <v>943</v>
      </c>
    </row>
    <row r="2" spans="1:9">
      <c r="A2" s="3" t="s">
        <v>879</v>
      </c>
    </row>
    <row r="3" spans="1:9">
      <c r="A3" s="4" t="s">
        <v>944</v>
      </c>
      <c r="E3" s="6" t="n">
        <v>328884677</v>
      </c>
      <c r="F3" s="7" t="n">
        <v>2289629341</v>
      </c>
    </row>
    <row r="4" spans="1:9">
      <c r="A4" s="4" t="s">
        <v>945</v>
      </c>
      <c r="C4" s="4" t="s">
        <v>946</v>
      </c>
      <c r="D4" s="4" t="s">
        <v>946</v>
      </c>
    </row>
    <row r="5" spans="1:9">
      <c r="A5" s="4" t="s">
        <v>947</v>
      </c>
    </row>
    <row r="6" spans="1:9">
      <c r="A6" s="3" t="s">
        <v>879</v>
      </c>
    </row>
    <row r="7" spans="1:9">
      <c r="A7" s="4" t="s">
        <v>948</v>
      </c>
      <c r="C7" s="6" t="n">
        <v>300000000</v>
      </c>
    </row>
    <row r="8" spans="1:9">
      <c r="A8" s="4" t="s">
        <v>949</v>
      </c>
      <c r="C8" s="4" t="s">
        <v>808</v>
      </c>
      <c r="I8" s="4" t="s">
        <v>808</v>
      </c>
    </row>
    <row r="9" spans="1:9">
      <c r="A9" s="4" t="s">
        <v>950</v>
      </c>
      <c r="C9" s="4" t="s">
        <v>951</v>
      </c>
      <c r="D9" s="4" t="s">
        <v>951</v>
      </c>
    </row>
    <row r="10" spans="1:9">
      <c r="A10" s="4" t="s">
        <v>952</v>
      </c>
      <c r="C10" s="6" t="n">
        <v>1000</v>
      </c>
    </row>
    <row r="11" spans="1:9">
      <c r="A11" s="4" t="s">
        <v>944</v>
      </c>
      <c r="C11" s="5" t="n">
        <v>334000000</v>
      </c>
      <c r="D11" s="7" t="n">
        <v>2290000000</v>
      </c>
    </row>
    <row r="12" spans="1:9">
      <c r="A12" s="4" t="s">
        <v>953</v>
      </c>
      <c r="C12" s="5" t="n">
        <v>11000000</v>
      </c>
      <c r="I12" s="7" t="n">
        <v>73000000</v>
      </c>
    </row>
    <row r="13" spans="1:9">
      <c r="A13" s="4" t="s">
        <v>954</v>
      </c>
      <c r="C13" s="5" t="n">
        <v>345000000</v>
      </c>
    </row>
    <row r="14" spans="1:9">
      <c r="A14" s="4" t="s">
        <v>955</v>
      </c>
      <c r="E14" s="5" t="n">
        <v>345000000</v>
      </c>
      <c r="G14" s="7" t="n">
        <v>2402000000</v>
      </c>
    </row>
    <row r="15" spans="1:9">
      <c r="A15" s="4" t="s">
        <v>956</v>
      </c>
      <c r="E15" s="5" t="n">
        <v>9000000</v>
      </c>
      <c r="G15" s="5" t="n">
        <v>62000000</v>
      </c>
    </row>
    <row r="16" spans="1:9">
      <c r="A16" s="4" t="s">
        <v>957</v>
      </c>
      <c r="E16" s="6" t="n">
        <v>336000000</v>
      </c>
      <c r="G16" s="7" t="n">
        <v>2340000000</v>
      </c>
    </row>
    <row r="17" spans="1:9">
      <c r="A17" s="4" t="s">
        <v>958</v>
      </c>
      <c r="E17" s="4" t="s">
        <v>959</v>
      </c>
      <c r="F17" s="4" t="s">
        <v>959</v>
      </c>
    </row>
    <row r="18" spans="1:9">
      <c r="A18" s="4" t="s">
        <v>960</v>
      </c>
    </row>
    <row r="19" spans="1:9">
      <c r="A19" s="3" t="s">
        <v>879</v>
      </c>
    </row>
    <row r="20" spans="1:9">
      <c r="A20" s="4" t="s">
        <v>961</v>
      </c>
      <c r="E20" s="6" t="n">
        <v>28000000</v>
      </c>
      <c r="F20" s="7" t="n">
        <v>193000000</v>
      </c>
    </row>
    <row r="21" spans="1:9">
      <c r="A21" s="4" t="s">
        <v>962</v>
      </c>
    </row>
    <row r="22" spans="1:9">
      <c r="A22" s="3" t="s">
        <v>879</v>
      </c>
    </row>
    <row r="23" spans="1:9">
      <c r="A23" s="4" t="s">
        <v>963</v>
      </c>
      <c r="B23" s="4" t="s">
        <v>574</v>
      </c>
    </row>
    <row r="24" spans="1:9">
      <c r="A24" s="4" t="s">
        <v>964</v>
      </c>
    </row>
    <row r="25" spans="1:9">
      <c r="A25" s="3" t="s">
        <v>879</v>
      </c>
    </row>
    <row r="26" spans="1:9">
      <c r="A26" s="4" t="s">
        <v>965</v>
      </c>
      <c r="H26" s="9" t="n">
        <v>9.41</v>
      </c>
      <c r="I26" s="12" t="n">
        <v>106.2756</v>
      </c>
    </row>
    <row r="27" spans="1:9">
      <c r="A27" s="4" t="s">
        <v>966</v>
      </c>
    </row>
    <row r="28" spans="1:9">
      <c r="A28" s="3" t="s">
        <v>879</v>
      </c>
    </row>
    <row r="29" spans="1:9">
      <c r="A29" s="4" t="s">
        <v>967</v>
      </c>
      <c r="E29" s="6" t="n">
        <v>28000000</v>
      </c>
    </row>
    <row r="30" spans="1:9">
      <c r="A30" s="4" t="s">
        <v>968</v>
      </c>
    </row>
    <row r="31" spans="1:9">
      <c r="A31" s="3" t="s">
        <v>879</v>
      </c>
    </row>
    <row r="32" spans="1:9">
      <c r="A32" s="4" t="s">
        <v>969</v>
      </c>
      <c r="E32" s="8" t="n">
        <v>9.4095</v>
      </c>
    </row>
    <row r="33" spans="1:9">
      <c r="A33" s="4" t="s">
        <v>970</v>
      </c>
    </row>
    <row r="34" spans="1:9">
      <c r="A34" s="3" t="s">
        <v>879</v>
      </c>
    </row>
    <row r="35" spans="1:9">
      <c r="A35" s="4" t="s">
        <v>969</v>
      </c>
      <c r="E35" s="8" t="n">
        <v>12.915</v>
      </c>
    </row>
    <row r="36" spans="1:9">
      <c r="A36" s="4" t="s">
        <v>971</v>
      </c>
    </row>
    <row r="37" spans="1:9">
      <c r="A37" s="3" t="s">
        <v>879</v>
      </c>
    </row>
    <row r="38" spans="1:9">
      <c r="A38" s="4" t="s">
        <v>948</v>
      </c>
      <c r="C38" s="6" t="n">
        <v>45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972</v>
      </c>
      <c r="B1" s="2" t="s">
        <v>1</v>
      </c>
    </row>
    <row r="2" spans="1:5">
      <c r="B2" s="2" t="s">
        <v>73</v>
      </c>
      <c r="C2" s="2" t="s">
        <v>74</v>
      </c>
      <c r="D2" s="2" t="s">
        <v>75</v>
      </c>
      <c r="E2" s="2" t="s">
        <v>193</v>
      </c>
    </row>
    <row r="3" spans="1:5">
      <c r="A3" s="3" t="s">
        <v>973</v>
      </c>
    </row>
    <row r="4" spans="1:5">
      <c r="A4" s="4" t="s">
        <v>974</v>
      </c>
      <c r="B4" s="6" t="n">
        <v>41403352</v>
      </c>
      <c r="C4" s="7" t="n">
        <v>288241857</v>
      </c>
      <c r="D4" s="7" t="n">
        <v>547368755</v>
      </c>
      <c r="E4" s="7" t="n">
        <v>686889761</v>
      </c>
    </row>
    <row r="5" spans="1:5">
      <c r="A5" s="4" t="s">
        <v>975</v>
      </c>
      <c r="B5" s="5" t="n">
        <v>35555568</v>
      </c>
      <c r="C5" s="5" t="n">
        <v>247530755</v>
      </c>
      <c r="D5" s="5" t="n">
        <v>184417017</v>
      </c>
      <c r="E5" s="5" t="n">
        <v>170060910</v>
      </c>
    </row>
    <row r="6" spans="1:5">
      <c r="A6" s="4" t="s">
        <v>745</v>
      </c>
      <c r="B6" s="6" t="n">
        <v>76958920</v>
      </c>
      <c r="C6" s="7" t="n">
        <v>535772612</v>
      </c>
      <c r="D6" s="7" t="n">
        <v>731785772</v>
      </c>
      <c r="E6" s="7" t="n">
        <v>856950671</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6</v>
      </c>
      <c r="B1" s="2" t="s">
        <v>1</v>
      </c>
    </row>
    <row r="2" spans="1:5">
      <c r="B2" s="2" t="s">
        <v>73</v>
      </c>
      <c r="C2" s="2" t="s">
        <v>74</v>
      </c>
      <c r="D2" s="2" t="s">
        <v>75</v>
      </c>
      <c r="E2" s="2" t="s">
        <v>193</v>
      </c>
    </row>
    <row r="3" spans="1:5">
      <c r="A3" s="3" t="s">
        <v>977</v>
      </c>
    </row>
    <row r="4" spans="1:5">
      <c r="A4" s="4" t="s">
        <v>242</v>
      </c>
      <c r="B4" s="6" t="n">
        <v>-491227</v>
      </c>
      <c r="C4" s="7" t="n">
        <v>-3419825</v>
      </c>
      <c r="D4" s="7" t="n">
        <v>-11319279</v>
      </c>
      <c r="E4" s="7" t="n">
        <v>-20676273</v>
      </c>
    </row>
    <row r="5" spans="1:5">
      <c r="A5" s="4" t="s">
        <v>243</v>
      </c>
      <c r="B5" s="5" t="n">
        <v>590163</v>
      </c>
      <c r="C5" s="5" t="n">
        <v>4108597</v>
      </c>
      <c r="D5" s="5" t="n">
        <v>11282694</v>
      </c>
      <c r="E5" s="5" t="n">
        <v>3526506</v>
      </c>
    </row>
    <row r="6" spans="1:5">
      <c r="A6" s="4" t="s">
        <v>978</v>
      </c>
      <c r="B6" s="5" t="n">
        <v>6337053</v>
      </c>
      <c r="C6" s="5" t="n">
        <v>44117299</v>
      </c>
      <c r="D6" s="5" t="n">
        <v>35776919</v>
      </c>
      <c r="E6" s="5" t="n">
        <v>21360670</v>
      </c>
    </row>
    <row r="7" spans="1:5">
      <c r="A7" s="4" t="s">
        <v>979</v>
      </c>
      <c r="B7" s="5" t="n">
        <v>-3437946</v>
      </c>
      <c r="C7" s="5" t="n">
        <v>-23934289</v>
      </c>
    </row>
    <row r="8" spans="1:5">
      <c r="A8" s="4" t="s">
        <v>980</v>
      </c>
      <c r="B8" s="6" t="n">
        <v>2998043</v>
      </c>
      <c r="C8" s="7" t="n">
        <v>20871782</v>
      </c>
      <c r="D8" s="7" t="n">
        <v>35740334</v>
      </c>
      <c r="E8" s="7" t="n">
        <v>4210903</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981</v>
      </c>
      <c r="B1" s="2" t="s">
        <v>1</v>
      </c>
    </row>
    <row r="2" spans="1:6">
      <c r="B2" s="2" t="s">
        <v>73</v>
      </c>
      <c r="C2" s="2" t="s">
        <v>74</v>
      </c>
      <c r="D2" s="2" t="s">
        <v>75</v>
      </c>
      <c r="E2" s="2" t="s">
        <v>813</v>
      </c>
      <c r="F2" s="2" t="s">
        <v>74</v>
      </c>
    </row>
    <row r="3" spans="1:6">
      <c r="A3" s="3" t="s">
        <v>982</v>
      </c>
    </row>
    <row r="4" spans="1:6">
      <c r="A4" s="4" t="s">
        <v>983</v>
      </c>
      <c r="B4" s="4" t="s">
        <v>984</v>
      </c>
      <c r="C4" s="4" t="s">
        <v>984</v>
      </c>
      <c r="D4" s="4" t="s">
        <v>984</v>
      </c>
      <c r="E4" s="4" t="s">
        <v>984</v>
      </c>
    </row>
    <row r="5" spans="1:6">
      <c r="A5" s="4" t="s">
        <v>985</v>
      </c>
      <c r="B5" s="4" t="s">
        <v>984</v>
      </c>
      <c r="C5" s="4" t="s">
        <v>984</v>
      </c>
    </row>
    <row r="6" spans="1:6">
      <c r="A6" s="4" t="s">
        <v>986</v>
      </c>
      <c r="B6" s="6" t="n">
        <v>9977653</v>
      </c>
      <c r="D6" s="7" t="n">
        <v>96242160</v>
      </c>
      <c r="F6" s="7" t="n">
        <v>69462422</v>
      </c>
    </row>
    <row r="7" spans="1:6">
      <c r="A7" s="4" t="s">
        <v>987</v>
      </c>
      <c r="B7" s="4" t="s">
        <v>988</v>
      </c>
      <c r="C7" s="4" t="s">
        <v>988</v>
      </c>
    </row>
    <row r="8" spans="1:6">
      <c r="A8" s="4" t="s">
        <v>989</v>
      </c>
      <c r="B8" s="4" t="s">
        <v>990</v>
      </c>
      <c r="C8" s="4" t="s">
        <v>990</v>
      </c>
    </row>
    <row r="9" spans="1:6">
      <c r="A9" s="4" t="s">
        <v>991</v>
      </c>
      <c r="B9" s="6" t="n">
        <v>1378000000</v>
      </c>
      <c r="C9" s="7" t="n">
        <v>9596000000</v>
      </c>
    </row>
    <row r="10" spans="1:6">
      <c r="A10" s="4" t="s">
        <v>930</v>
      </c>
    </row>
    <row r="11" spans="1:6">
      <c r="A11" s="3" t="s">
        <v>982</v>
      </c>
    </row>
    <row r="12" spans="1:6">
      <c r="A12" s="4" t="s">
        <v>992</v>
      </c>
      <c r="B12" s="4" t="s">
        <v>702</v>
      </c>
      <c r="C12" s="4" t="s">
        <v>702</v>
      </c>
    </row>
    <row r="13" spans="1:6">
      <c r="A13" s="4" t="s">
        <v>993</v>
      </c>
    </row>
    <row r="14" spans="1:6">
      <c r="A14" s="3" t="s">
        <v>982</v>
      </c>
    </row>
    <row r="15" spans="1:6">
      <c r="A15" s="4" t="s">
        <v>983</v>
      </c>
      <c r="B15" s="4" t="s">
        <v>984</v>
      </c>
      <c r="C15" s="4" t="s">
        <v>984</v>
      </c>
      <c r="D15" s="4" t="s">
        <v>984</v>
      </c>
    </row>
    <row r="16" spans="1:6">
      <c r="A16" s="4" t="s">
        <v>994</v>
      </c>
    </row>
    <row r="17" spans="1:6">
      <c r="A17" s="3" t="s">
        <v>982</v>
      </c>
    </row>
    <row r="18" spans="1:6">
      <c r="A18" s="4" t="s">
        <v>983</v>
      </c>
      <c r="B18" s="4" t="s">
        <v>995</v>
      </c>
      <c r="C18" s="4" t="s">
        <v>995</v>
      </c>
      <c r="D18" s="4" t="s">
        <v>995</v>
      </c>
    </row>
    <row r="19" spans="1:6">
      <c r="A19" s="4" t="s">
        <v>576</v>
      </c>
    </row>
    <row r="20" spans="1:6">
      <c r="A20" s="3" t="s">
        <v>982</v>
      </c>
    </row>
    <row r="21" spans="1:6">
      <c r="A21" s="4" t="s">
        <v>983</v>
      </c>
      <c r="B21" s="4" t="s">
        <v>996</v>
      </c>
      <c r="C21" s="4" t="s">
        <v>996</v>
      </c>
      <c r="D21" s="4" t="s">
        <v>996</v>
      </c>
    </row>
    <row r="22" spans="1:6">
      <c r="A22" s="4" t="s">
        <v>997</v>
      </c>
    </row>
    <row r="23" spans="1:6">
      <c r="A23" s="3" t="s">
        <v>982</v>
      </c>
    </row>
    <row r="24" spans="1:6">
      <c r="A24" s="4" t="s">
        <v>998</v>
      </c>
      <c r="B24" s="4" t="s">
        <v>887</v>
      </c>
      <c r="C24" s="4" t="s">
        <v>887</v>
      </c>
    </row>
    <row r="25" spans="1:6">
      <c r="A25" s="4" t="s">
        <v>999</v>
      </c>
    </row>
    <row r="26" spans="1:6">
      <c r="A26" s="3" t="s">
        <v>982</v>
      </c>
    </row>
    <row r="27" spans="1:6">
      <c r="A27" s="4" t="s">
        <v>983</v>
      </c>
      <c r="B27" s="4" t="s">
        <v>995</v>
      </c>
      <c r="C27" s="4" t="s">
        <v>995</v>
      </c>
    </row>
    <row r="28" spans="1:6">
      <c r="A28" s="4" t="s">
        <v>1000</v>
      </c>
    </row>
    <row r="29" spans="1:6">
      <c r="A29" s="3" t="s">
        <v>982</v>
      </c>
    </row>
    <row r="30" spans="1:6">
      <c r="A30" s="4" t="s">
        <v>983</v>
      </c>
      <c r="B30" s="4" t="s">
        <v>995</v>
      </c>
      <c r="C30" s="4" t="s">
        <v>995</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1</v>
      </c>
      <c r="B1" s="2" t="s">
        <v>1</v>
      </c>
    </row>
    <row r="2" spans="1:5">
      <c r="B2" s="2" t="s">
        <v>73</v>
      </c>
      <c r="C2" s="2" t="s">
        <v>74</v>
      </c>
      <c r="D2" s="2" t="s">
        <v>75</v>
      </c>
      <c r="E2" s="2" t="s">
        <v>193</v>
      </c>
    </row>
    <row r="3" spans="1:5">
      <c r="A3" s="3" t="s">
        <v>1002</v>
      </c>
    </row>
    <row r="4" spans="1:5">
      <c r="A4" s="4" t="s">
        <v>1003</v>
      </c>
      <c r="B4" s="6" t="n">
        <v>70976055</v>
      </c>
      <c r="C4" s="7" t="n">
        <v>494121097</v>
      </c>
      <c r="D4" s="7" t="n">
        <v>285682721</v>
      </c>
      <c r="E4" s="7" t="n">
        <v>353218915</v>
      </c>
    </row>
    <row r="5" spans="1:5">
      <c r="A5" s="4" t="s">
        <v>1004</v>
      </c>
      <c r="B5" s="5" t="n">
        <v>18976809</v>
      </c>
      <c r="C5" s="5" t="n">
        <v>132112749</v>
      </c>
      <c r="D5" s="5" t="n">
        <v>-127952203</v>
      </c>
      <c r="E5" s="5" t="n">
        <v>-97672912</v>
      </c>
    </row>
    <row r="6" spans="1:5">
      <c r="A6" s="4" t="s">
        <v>174</v>
      </c>
      <c r="B6" s="6" t="n">
        <v>89952864</v>
      </c>
      <c r="C6" s="7" t="n">
        <v>626233846</v>
      </c>
      <c r="D6" s="7" t="n">
        <v>157730518</v>
      </c>
      <c r="E6" s="7" t="n">
        <v>255546003</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5</v>
      </c>
      <c r="B1" s="2" t="s">
        <v>73</v>
      </c>
      <c r="C1" s="2" t="s">
        <v>74</v>
      </c>
      <c r="D1" s="2" t="s">
        <v>75</v>
      </c>
    </row>
    <row r="2" spans="1:4">
      <c r="A2" s="3" t="s">
        <v>1006</v>
      </c>
    </row>
    <row r="3" spans="1:4">
      <c r="A3" s="4" t="s">
        <v>394</v>
      </c>
      <c r="B3" s="6" t="n">
        <v>64783487</v>
      </c>
      <c r="C3" s="7" t="n">
        <v>451009681</v>
      </c>
      <c r="D3" s="7" t="n">
        <v>307612727</v>
      </c>
    </row>
    <row r="4" spans="1:4">
      <c r="A4" s="4" t="s">
        <v>1007</v>
      </c>
      <c r="B4" s="5" t="n">
        <v>2235289</v>
      </c>
      <c r="C4" s="5" t="n">
        <v>15561634</v>
      </c>
      <c r="D4" s="5" t="n">
        <v>8002568</v>
      </c>
    </row>
    <row r="5" spans="1:4">
      <c r="A5" s="4" t="s">
        <v>1008</v>
      </c>
      <c r="B5" s="5" t="n">
        <v>1209061</v>
      </c>
      <c r="C5" s="5" t="n">
        <v>8417241</v>
      </c>
      <c r="D5" s="5" t="n">
        <v>3124847</v>
      </c>
    </row>
    <row r="6" spans="1:4">
      <c r="A6" s="4" t="s">
        <v>138</v>
      </c>
      <c r="B6" s="5" t="n">
        <v>30312531</v>
      </c>
      <c r="C6" s="5" t="n">
        <v>211029776</v>
      </c>
      <c r="D6" s="5" t="n">
        <v>30238834</v>
      </c>
    </row>
    <row r="7" spans="1:4">
      <c r="A7" s="4" t="s">
        <v>139</v>
      </c>
      <c r="B7" s="5" t="n">
        <v>27026661</v>
      </c>
      <c r="C7" s="5" t="n">
        <v>188154210</v>
      </c>
    </row>
    <row r="8" spans="1:4">
      <c r="A8" s="4" t="s">
        <v>1009</v>
      </c>
      <c r="B8" s="5" t="n">
        <v>3976937</v>
      </c>
      <c r="C8" s="5" t="n">
        <v>27686642</v>
      </c>
      <c r="D8" s="5" t="n">
        <v>13849997</v>
      </c>
    </row>
    <row r="9" spans="1:4">
      <c r="A9" s="4" t="s">
        <v>1010</v>
      </c>
      <c r="B9" s="5" t="n">
        <v>1444330</v>
      </c>
      <c r="C9" s="5" t="n">
        <v>10055140</v>
      </c>
      <c r="D9" s="5" t="n">
        <v>9200184</v>
      </c>
    </row>
    <row r="10" spans="1:4">
      <c r="A10" s="4" t="s">
        <v>1011</v>
      </c>
      <c r="D10" s="5" t="n">
        <v>5091787</v>
      </c>
    </row>
    <row r="11" spans="1:4">
      <c r="A11" s="4" t="s">
        <v>986</v>
      </c>
      <c r="B11" s="5" t="n">
        <v>9977653</v>
      </c>
      <c r="C11" s="5" t="n">
        <v>69462422</v>
      </c>
      <c r="D11" s="5" t="n">
        <v>96242160</v>
      </c>
    </row>
    <row r="12" spans="1:4">
      <c r="A12" s="4" t="s">
        <v>1012</v>
      </c>
      <c r="B12" s="5" t="n">
        <v>-55371009</v>
      </c>
      <c r="C12" s="5" t="n">
        <v>-385481892</v>
      </c>
      <c r="D12" s="5" t="n">
        <v>-229950290</v>
      </c>
    </row>
    <row r="13" spans="1:4">
      <c r="A13" s="4" t="s">
        <v>1013</v>
      </c>
      <c r="B13" s="5" t="n">
        <v>85594940</v>
      </c>
      <c r="C13" s="5" t="n">
        <v>595894854</v>
      </c>
      <c r="D13" s="5" t="n">
        <v>243412814</v>
      </c>
    </row>
    <row r="14" spans="1:4">
      <c r="A14" s="4" t="s">
        <v>1014</v>
      </c>
      <c r="B14" s="5" t="n">
        <v>41696807</v>
      </c>
      <c r="C14" s="5" t="n">
        <v>290284829</v>
      </c>
      <c r="D14" s="7" t="n">
        <v>243412814</v>
      </c>
    </row>
    <row r="15" spans="1:4">
      <c r="A15" s="3" t="s">
        <v>1015</v>
      </c>
    </row>
    <row r="16" spans="1:4">
      <c r="A16" s="4" t="s">
        <v>248</v>
      </c>
      <c r="B16" s="5" t="n">
        <v>-59142076</v>
      </c>
      <c r="C16" s="5" t="n">
        <v>-411735303</v>
      </c>
    </row>
    <row r="17" spans="1:4">
      <c r="A17" s="4" t="s">
        <v>1016</v>
      </c>
      <c r="B17" s="5" t="n">
        <v>-10465610</v>
      </c>
      <c r="C17" s="5" t="n">
        <v>-72859486</v>
      </c>
    </row>
    <row r="18" spans="1:4">
      <c r="A18" s="4" t="s">
        <v>1017</v>
      </c>
      <c r="B18" s="5" t="n">
        <v>-69607686</v>
      </c>
      <c r="C18" s="5" t="n">
        <v>-484594789</v>
      </c>
    </row>
    <row r="19" spans="1:4">
      <c r="A19" s="4" t="s">
        <v>1018</v>
      </c>
      <c r="B19" s="6" t="n">
        <v>25709553</v>
      </c>
      <c r="C19" s="7" t="n">
        <v>1789847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019</v>
      </c>
      <c r="B1" s="2" t="s">
        <v>1</v>
      </c>
    </row>
    <row r="2" spans="1:5">
      <c r="B2" s="2" t="s">
        <v>73</v>
      </c>
      <c r="C2" s="2" t="s">
        <v>74</v>
      </c>
      <c r="D2" s="2" t="s">
        <v>75</v>
      </c>
      <c r="E2" s="2" t="s">
        <v>193</v>
      </c>
    </row>
    <row r="3" spans="1:5">
      <c r="A3" s="3" t="s">
        <v>1020</v>
      </c>
    </row>
    <row r="4" spans="1:5">
      <c r="A4" s="4" t="s">
        <v>1021</v>
      </c>
      <c r="B4" s="6" t="n">
        <v>558838486</v>
      </c>
      <c r="C4" s="7" t="n">
        <v>3890521771</v>
      </c>
      <c r="D4" s="7" t="n">
        <v>2649046731</v>
      </c>
      <c r="E4" s="7" t="n">
        <v>2420004823</v>
      </c>
    </row>
    <row r="5" spans="1:5">
      <c r="A5" s="4" t="s">
        <v>1022</v>
      </c>
      <c r="B5" s="4" t="s">
        <v>984</v>
      </c>
      <c r="C5" s="4" t="s">
        <v>984</v>
      </c>
      <c r="D5" s="4" t="s">
        <v>984</v>
      </c>
      <c r="E5" s="4" t="s">
        <v>984</v>
      </c>
    </row>
    <row r="6" spans="1:5">
      <c r="A6" s="4" t="s">
        <v>1023</v>
      </c>
      <c r="B6" s="6" t="n">
        <v>139709622</v>
      </c>
      <c r="C6" s="7" t="n">
        <v>972630443</v>
      </c>
      <c r="D6" s="7" t="n">
        <v>662261683</v>
      </c>
      <c r="E6" s="7" t="n">
        <v>605001206</v>
      </c>
    </row>
    <row r="7" spans="1:5">
      <c r="A7" s="4" t="s">
        <v>1024</v>
      </c>
      <c r="B7" s="5" t="n">
        <v>-79426516</v>
      </c>
      <c r="C7" s="5" t="n">
        <v>-552951519</v>
      </c>
      <c r="D7" s="5" t="n">
        <v>-574131524</v>
      </c>
      <c r="E7" s="5" t="n">
        <v>-367422131</v>
      </c>
    </row>
    <row r="8" spans="1:5">
      <c r="A8" s="4" t="s">
        <v>1025</v>
      </c>
      <c r="B8" s="5" t="n">
        <v>-233528</v>
      </c>
      <c r="C8" s="5" t="n">
        <v>-1625772</v>
      </c>
      <c r="D8" s="5" t="n">
        <v>-2720020</v>
      </c>
      <c r="E8" s="5" t="n">
        <v>-2064183</v>
      </c>
    </row>
    <row r="9" spans="1:5">
      <c r="A9" s="4" t="s">
        <v>1026</v>
      </c>
      <c r="B9" s="5" t="n">
        <v>638719</v>
      </c>
      <c r="C9" s="5" t="n">
        <v>4446637</v>
      </c>
      <c r="D9" s="5" t="n">
        <v>27662307</v>
      </c>
      <c r="E9" s="5" t="n">
        <v>4298559</v>
      </c>
    </row>
    <row r="10" spans="1:5">
      <c r="A10" s="4" t="s">
        <v>1027</v>
      </c>
      <c r="B10" s="5" t="n">
        <v>352454</v>
      </c>
      <c r="C10" s="5" t="n">
        <v>2453713</v>
      </c>
      <c r="D10" s="5" t="n">
        <v>-16309757</v>
      </c>
    </row>
    <row r="11" spans="1:5">
      <c r="A11" s="4" t="s">
        <v>1028</v>
      </c>
      <c r="D11" s="5" t="n">
        <v>-31810061</v>
      </c>
      <c r="E11" s="5" t="n">
        <v>-32929930</v>
      </c>
    </row>
    <row r="12" spans="1:5">
      <c r="A12" s="4" t="s">
        <v>1029</v>
      </c>
      <c r="B12" s="5" t="n">
        <v>10371830</v>
      </c>
      <c r="C12" s="5" t="n">
        <v>72206605</v>
      </c>
    </row>
    <row r="13" spans="1:5">
      <c r="A13" s="4" t="s">
        <v>1030</v>
      </c>
      <c r="B13" s="5" t="n">
        <v>-2095385</v>
      </c>
      <c r="C13" s="5" t="n">
        <v>-14587649</v>
      </c>
    </row>
    <row r="14" spans="1:5">
      <c r="A14" s="4" t="s">
        <v>1031</v>
      </c>
      <c r="B14" s="5" t="n">
        <v>-1705049</v>
      </c>
      <c r="C14" s="5" t="n">
        <v>-11870214</v>
      </c>
      <c r="D14" s="5" t="n">
        <v>5200618</v>
      </c>
    </row>
    <row r="15" spans="1:5">
      <c r="A15" s="4" t="s">
        <v>1032</v>
      </c>
      <c r="B15" s="5" t="n">
        <v>22340717</v>
      </c>
      <c r="C15" s="5" t="n">
        <v>155531602</v>
      </c>
      <c r="D15" s="5" t="n">
        <v>87577272</v>
      </c>
      <c r="E15" s="5" t="n">
        <v>48662482</v>
      </c>
    </row>
    <row r="16" spans="1:5">
      <c r="A16" s="4" t="s">
        <v>174</v>
      </c>
      <c r="B16" s="6" t="n">
        <v>89952864</v>
      </c>
      <c r="C16" s="7" t="n">
        <v>626233846</v>
      </c>
      <c r="D16" s="7" t="n">
        <v>157730518</v>
      </c>
      <c r="E16" s="7" t="n">
        <v>255546003</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1033</v>
      </c>
      <c r="B1" s="2" t="s">
        <v>1</v>
      </c>
    </row>
    <row r="2" spans="1:4">
      <c r="B2" s="2" t="s">
        <v>73</v>
      </c>
      <c r="C2" s="2" t="s">
        <v>74</v>
      </c>
      <c r="D2" s="2" t="s">
        <v>75</v>
      </c>
    </row>
    <row r="3" spans="1:4">
      <c r="A3" s="3" t="s">
        <v>338</v>
      </c>
    </row>
    <row r="4" spans="1:4">
      <c r="A4" s="4" t="s">
        <v>918</v>
      </c>
      <c r="B4" s="6" t="n">
        <v>0</v>
      </c>
      <c r="C4" s="7" t="n">
        <v>0</v>
      </c>
      <c r="D4" s="7" t="n">
        <v>0</v>
      </c>
    </row>
    <row r="5" spans="1:4">
      <c r="A5" s="4" t="s">
        <v>766</v>
      </c>
      <c r="B5" s="5" t="n">
        <v>7848130</v>
      </c>
      <c r="C5" s="5" t="n">
        <v>54637111</v>
      </c>
      <c r="D5" s="5" t="n">
        <v>74169005</v>
      </c>
    </row>
    <row r="6" spans="1:4">
      <c r="A6" s="4" t="s">
        <v>1034</v>
      </c>
      <c r="B6" s="5" t="n">
        <v>-7848130</v>
      </c>
      <c r="C6" s="5" t="n">
        <v>-54637111</v>
      </c>
      <c r="D6" s="5" t="n">
        <v>-74169005</v>
      </c>
    </row>
    <row r="7" spans="1:4">
      <c r="A7" s="4" t="s">
        <v>922</v>
      </c>
      <c r="B7" s="6" t="n">
        <v>0</v>
      </c>
      <c r="C7" s="7" t="n">
        <v>0</v>
      </c>
      <c r="D7"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35</v>
      </c>
      <c r="B1" s="2" t="s">
        <v>1</v>
      </c>
    </row>
    <row r="2" spans="1:5">
      <c r="B2" s="2" t="s">
        <v>125</v>
      </c>
      <c r="C2" s="2" t="s">
        <v>148</v>
      </c>
      <c r="D2" s="2" t="s">
        <v>149</v>
      </c>
      <c r="E2" s="2" t="s">
        <v>150</v>
      </c>
    </row>
    <row r="3" spans="1:5">
      <c r="A3" s="4" t="s">
        <v>60</v>
      </c>
    </row>
    <row r="4" spans="1:5">
      <c r="A4" s="3" t="s">
        <v>1036</v>
      </c>
    </row>
    <row r="5" spans="1:5">
      <c r="A5" s="4" t="s">
        <v>1037</v>
      </c>
      <c r="B5" s="6" t="n">
        <v>362003240</v>
      </c>
      <c r="C5" s="7" t="n">
        <v>2520194155</v>
      </c>
      <c r="D5" s="7" t="n">
        <v>1994976030</v>
      </c>
      <c r="E5" s="7" t="n">
        <v>1077159077</v>
      </c>
    </row>
    <row r="6" spans="1:5">
      <c r="A6" s="3" t="s">
        <v>185</v>
      </c>
    </row>
    <row r="7" spans="1:5">
      <c r="A7" s="4" t="s">
        <v>1038</v>
      </c>
      <c r="B7" s="5" t="n">
        <v>215040</v>
      </c>
      <c r="C7" s="5" t="n">
        <v>215040</v>
      </c>
      <c r="D7" s="5" t="n">
        <v>255190</v>
      </c>
      <c r="E7" s="5" t="n">
        <v>62900</v>
      </c>
    </row>
    <row r="8" spans="1:5">
      <c r="A8" s="4" t="s">
        <v>183</v>
      </c>
      <c r="B8" s="9" t="n">
        <v>1.68</v>
      </c>
      <c r="C8" s="10" t="n">
        <v>11.72</v>
      </c>
      <c r="D8" s="10" t="n">
        <v>7.82</v>
      </c>
      <c r="E8" s="10" t="n">
        <v>17.13</v>
      </c>
    </row>
    <row r="9" spans="1:5">
      <c r="A9" s="4" t="s">
        <v>67</v>
      </c>
    </row>
    <row r="10" spans="1:5">
      <c r="A10" s="3" t="s">
        <v>1036</v>
      </c>
    </row>
    <row r="11" spans="1:5">
      <c r="A11" s="4" t="s">
        <v>1037</v>
      </c>
      <c r="B11" s="6" t="n">
        <v>106882382</v>
      </c>
      <c r="C11" s="7" t="n">
        <v>744093770</v>
      </c>
      <c r="D11" s="7" t="n">
        <v>496340183</v>
      </c>
      <c r="E11" s="7" t="n">
        <v>1087299743</v>
      </c>
    </row>
    <row r="12" spans="1:5">
      <c r="A12" s="3" t="s">
        <v>185</v>
      </c>
    </row>
    <row r="13" spans="1:5">
      <c r="A13" s="4" t="s">
        <v>1038</v>
      </c>
      <c r="B13" s="5" t="n">
        <v>63490</v>
      </c>
      <c r="C13" s="5" t="n">
        <v>63490</v>
      </c>
      <c r="D13" s="5" t="n">
        <v>63490</v>
      </c>
      <c r="E13" s="5" t="n">
        <v>63490</v>
      </c>
    </row>
    <row r="14" spans="1:5">
      <c r="A14" s="4" t="s">
        <v>183</v>
      </c>
      <c r="B14" s="9" t="n">
        <v>1.68</v>
      </c>
      <c r="C14" s="10" t="n">
        <v>11.72</v>
      </c>
      <c r="D14" s="10" t="n">
        <v>7.82</v>
      </c>
      <c r="E14" s="10" t="n">
        <v>17.13</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39</v>
      </c>
      <c r="B1" s="2" t="s">
        <v>1</v>
      </c>
    </row>
    <row r="2" spans="1:5">
      <c r="B2" s="2" t="s">
        <v>125</v>
      </c>
      <c r="C2" s="2" t="s">
        <v>148</v>
      </c>
      <c r="D2" s="2" t="s">
        <v>149</v>
      </c>
      <c r="E2" s="2" t="s">
        <v>150</v>
      </c>
    </row>
    <row r="3" spans="1:5">
      <c r="A3" s="4" t="s">
        <v>60</v>
      </c>
    </row>
    <row r="4" spans="1:5">
      <c r="A4" s="3" t="s">
        <v>1040</v>
      </c>
    </row>
    <row r="5" spans="1:5">
      <c r="A5" s="4" t="s">
        <v>1041</v>
      </c>
      <c r="B5" s="6" t="n">
        <v>2711457</v>
      </c>
      <c r="C5" s="7" t="n">
        <v>18876619</v>
      </c>
    </row>
    <row r="6" spans="1:5">
      <c r="A6" s="4" t="s">
        <v>1042</v>
      </c>
      <c r="B6" s="5" t="n">
        <v>369803134</v>
      </c>
      <c r="C6" s="5" t="n">
        <v>2574495457</v>
      </c>
      <c r="D6" s="7" t="n">
        <v>2000018251</v>
      </c>
      <c r="E6" s="7" t="n">
        <v>1714215136</v>
      </c>
    </row>
    <row r="7" spans="1:5">
      <c r="A7" s="4" t="s">
        <v>1043</v>
      </c>
      <c r="B7" s="5" t="n">
        <v>99808977</v>
      </c>
      <c r="C7" s="5" t="n">
        <v>694850138</v>
      </c>
      <c r="D7" s="5" t="n">
        <v>491297962</v>
      </c>
      <c r="E7" s="5" t="n">
        <v>450243684</v>
      </c>
    </row>
    <row r="8" spans="1:5">
      <c r="A8" s="4" t="s">
        <v>1044</v>
      </c>
      <c r="B8" s="6" t="n">
        <v>472323568</v>
      </c>
      <c r="C8" s="7" t="n">
        <v>3288222214</v>
      </c>
      <c r="D8" s="7" t="n">
        <v>2491316213</v>
      </c>
      <c r="E8" s="7" t="n">
        <v>2164458820</v>
      </c>
    </row>
    <row r="9" spans="1:5">
      <c r="A9" s="3" t="s">
        <v>185</v>
      </c>
    </row>
    <row r="10" spans="1:5">
      <c r="A10" s="4" t="s">
        <v>1045</v>
      </c>
      <c r="B10" s="5" t="n">
        <v>215040</v>
      </c>
      <c r="C10" s="5" t="n">
        <v>215040</v>
      </c>
      <c r="D10" s="5" t="n">
        <v>255190</v>
      </c>
      <c r="E10" s="5" t="n">
        <v>62900</v>
      </c>
    </row>
    <row r="11" spans="1:5">
      <c r="A11" s="4" t="s">
        <v>1046</v>
      </c>
      <c r="E11" s="5" t="n">
        <v>177360</v>
      </c>
    </row>
    <row r="12" spans="1:5">
      <c r="A12" s="4" t="s">
        <v>1047</v>
      </c>
      <c r="B12" s="5" t="n">
        <v>63490</v>
      </c>
      <c r="C12" s="5" t="n">
        <v>63490</v>
      </c>
      <c r="D12" s="5" t="n">
        <v>63490</v>
      </c>
      <c r="E12" s="5" t="n">
        <v>63490</v>
      </c>
    </row>
    <row r="13" spans="1:5">
      <c r="A13" s="4" t="s">
        <v>1048</v>
      </c>
      <c r="B13" s="5" t="n">
        <v>3450</v>
      </c>
      <c r="C13" s="5" t="n">
        <v>3450</v>
      </c>
      <c r="D13" s="5" t="n">
        <v>3280</v>
      </c>
      <c r="E13" s="5" t="n">
        <v>1470</v>
      </c>
    </row>
    <row r="14" spans="1:5">
      <c r="A14" s="4" t="s">
        <v>1049</v>
      </c>
      <c r="B14" s="5" t="n">
        <v>18480</v>
      </c>
      <c r="C14" s="5" t="n">
        <v>18480</v>
      </c>
    </row>
    <row r="15" spans="1:5">
      <c r="A15" s="4" t="s">
        <v>1050</v>
      </c>
      <c r="B15" s="5" t="n">
        <v>300460</v>
      </c>
      <c r="C15" s="5" t="n">
        <v>300460</v>
      </c>
      <c r="D15" s="5" t="n">
        <v>321960</v>
      </c>
      <c r="E15" s="5" t="n">
        <v>305220</v>
      </c>
    </row>
    <row r="16" spans="1:5">
      <c r="A16" s="4" t="s">
        <v>184</v>
      </c>
      <c r="B16" s="9" t="n">
        <v>1.57</v>
      </c>
      <c r="C16" s="10" t="n">
        <v>10.94</v>
      </c>
      <c r="D16" s="10" t="n">
        <v>7.74</v>
      </c>
      <c r="E16" s="10" t="n">
        <v>7.09</v>
      </c>
    </row>
    <row r="17" spans="1:5">
      <c r="A17" s="4" t="s">
        <v>67</v>
      </c>
    </row>
    <row r="18" spans="1:5">
      <c r="A18" s="3" t="s">
        <v>1040</v>
      </c>
    </row>
    <row r="19" spans="1:5">
      <c r="A19" s="4" t="s">
        <v>1041</v>
      </c>
      <c r="B19" s="6" t="n">
        <v>726489</v>
      </c>
      <c r="C19" s="7" t="n">
        <v>5057670</v>
      </c>
    </row>
    <row r="20" spans="1:5">
      <c r="A20" s="4" t="s">
        <v>1042</v>
      </c>
      <c r="B20" s="5" t="n">
        <v>99082488</v>
      </c>
      <c r="C20" s="5" t="n">
        <v>689792468</v>
      </c>
      <c r="D20" s="7" t="n">
        <v>491297962</v>
      </c>
      <c r="E20" s="7" t="n">
        <v>450243684</v>
      </c>
    </row>
    <row r="21" spans="1:5">
      <c r="A21" s="4" t="s">
        <v>1044</v>
      </c>
      <c r="B21" s="6" t="n">
        <v>99808977</v>
      </c>
      <c r="C21" s="7" t="n">
        <v>694850138</v>
      </c>
      <c r="D21" s="7" t="n">
        <v>491297962</v>
      </c>
      <c r="E21" s="7" t="n">
        <v>450243684</v>
      </c>
    </row>
    <row r="22" spans="1:5">
      <c r="A22" s="3" t="s">
        <v>185</v>
      </c>
    </row>
    <row r="23" spans="1:5">
      <c r="A23" s="4" t="s">
        <v>1045</v>
      </c>
      <c r="B23" s="5" t="n">
        <v>63490</v>
      </c>
      <c r="C23" s="5" t="n">
        <v>63490</v>
      </c>
      <c r="D23" s="5" t="n">
        <v>63490</v>
      </c>
      <c r="E23" s="5" t="n">
        <v>63490</v>
      </c>
    </row>
    <row r="24" spans="1:5">
      <c r="A24" s="4" t="s">
        <v>1050</v>
      </c>
      <c r="B24" s="5" t="n">
        <v>63490</v>
      </c>
      <c r="C24" s="5" t="n">
        <v>63490</v>
      </c>
      <c r="D24" s="5" t="n">
        <v>63490</v>
      </c>
      <c r="E24" s="5" t="n">
        <v>63490</v>
      </c>
    </row>
    <row r="25" spans="1:5">
      <c r="A25" s="4" t="s">
        <v>184</v>
      </c>
      <c r="B25" s="9" t="n">
        <v>1.57</v>
      </c>
      <c r="C25" s="10" t="n">
        <v>10.94</v>
      </c>
      <c r="D25" s="10" t="n">
        <v>7.74</v>
      </c>
      <c r="E25" s="10" t="n">
        <v>7.09</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6:08:52Z</dcterms:created>
  <dcterms:modified xmlns:dcterms="http://purl.org/dc/terms/" xmlns:xsi="http://www.w3.org/2001/XMLSchema-instance" xsi:type="dcterms:W3CDTF">2020-04-27T16:08:52Z</dcterms:modified>
</cp:coreProperties>
</file>